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INTANGIBLE ASSE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DERIVATIVE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REVENUE" sheetId="20" state="visible" r:id="rId20"/>
    <sheet xmlns:r="http://schemas.openxmlformats.org/officeDocument/2006/relationships" name="EARNINGS PER SHARE" sheetId="21" state="visible" r:id="rId21"/>
    <sheet xmlns:r="http://schemas.openxmlformats.org/officeDocument/2006/relationships" name="SEGMENT REPORTING &amp; DISCONTINUE"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ACQUISITIONS (Tables)"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INTANGIBLE ASSETS (Tables)" sheetId="28" state="visible" r:id="rId28"/>
    <sheet xmlns:r="http://schemas.openxmlformats.org/officeDocument/2006/relationships" name="BORROWINGS (Tables)" sheetId="29" state="visible" r:id="rId29"/>
    <sheet xmlns:r="http://schemas.openxmlformats.org/officeDocument/2006/relationships" name="COMMITMENTS AND CONTINGENCIES (" sheetId="30" state="visible" r:id="rId30"/>
    <sheet xmlns:r="http://schemas.openxmlformats.org/officeDocument/2006/relationships" name="DERIVATIVES (Tables)" sheetId="31" state="visible" r:id="rId31"/>
    <sheet xmlns:r="http://schemas.openxmlformats.org/officeDocument/2006/relationships" name="STOCKHOLDERS' EQUITY (Tables)" sheetId="32" state="visible" r:id="rId32"/>
    <sheet xmlns:r="http://schemas.openxmlformats.org/officeDocument/2006/relationships" name="FAIR VALUE MEASUREMENTS (Tables" sheetId="33" state="visible" r:id="rId33"/>
    <sheet xmlns:r="http://schemas.openxmlformats.org/officeDocument/2006/relationships" name="REVENUE (Tables)" sheetId="34" state="visible" r:id="rId34"/>
    <sheet xmlns:r="http://schemas.openxmlformats.org/officeDocument/2006/relationships" name="EARNINGS PER SHARE (Tables)" sheetId="35" state="visible" r:id="rId35"/>
    <sheet xmlns:r="http://schemas.openxmlformats.org/officeDocument/2006/relationships" name="SEGMENT REPORTING &amp; DISCONTIN_2" sheetId="36" state="visible" r:id="rId36"/>
    <sheet xmlns:r="http://schemas.openxmlformats.org/officeDocument/2006/relationships" name="ACCOUNTING POLICIES - The Compa" sheetId="37" state="visible" r:id="rId37"/>
    <sheet xmlns:r="http://schemas.openxmlformats.org/officeDocument/2006/relationships" name="ACCOUNTING POLICIES - Affordabl" sheetId="38" state="visible" r:id="rId38"/>
    <sheet xmlns:r="http://schemas.openxmlformats.org/officeDocument/2006/relationships" name="ACCOUNTING POLICIES - New Accou" sheetId="39" state="visible" r:id="rId39"/>
    <sheet xmlns:r="http://schemas.openxmlformats.org/officeDocument/2006/relationships" name="ACQUISITIONS - Narrative (Detai" sheetId="40" state="visible" r:id="rId40"/>
    <sheet xmlns:r="http://schemas.openxmlformats.org/officeDocument/2006/relationships" name="ACQUISITIONS - Recognized Ident" sheetId="41" state="visible" r:id="rId41"/>
    <sheet xmlns:r="http://schemas.openxmlformats.org/officeDocument/2006/relationships" name="ACQUISITIONS - Acquired Loans R" sheetId="42" state="visible" r:id="rId42"/>
    <sheet xmlns:r="http://schemas.openxmlformats.org/officeDocument/2006/relationships" name="ACQUISITIONS - Pro Forma Inform" sheetId="43" state="visible" r:id="rId43"/>
    <sheet xmlns:r="http://schemas.openxmlformats.org/officeDocument/2006/relationships" name="SECURITIES (Amortized Cost, Gro" sheetId="44" state="visible" r:id="rId44"/>
    <sheet xmlns:r="http://schemas.openxmlformats.org/officeDocument/2006/relationships" name="SECURITIES (Schedule of Gross U" sheetId="45" state="visible" r:id="rId45"/>
    <sheet xmlns:r="http://schemas.openxmlformats.org/officeDocument/2006/relationships" name="SECURITIES (Narrative) (Details" sheetId="46" state="visible" r:id="rId46"/>
    <sheet xmlns:r="http://schemas.openxmlformats.org/officeDocument/2006/relationships" name="SECURITIES (Schedule of Amortiz" sheetId="47" state="visible" r:id="rId47"/>
    <sheet xmlns:r="http://schemas.openxmlformats.org/officeDocument/2006/relationships" name="SECURITIES (Schedule of Carryin" sheetId="48" state="visible" r:id="rId48"/>
    <sheet xmlns:r="http://schemas.openxmlformats.org/officeDocument/2006/relationships" name="SECURITIES (Gross Unrealized Lo" sheetId="49" state="visible" r:id="rId49"/>
    <sheet xmlns:r="http://schemas.openxmlformats.org/officeDocument/2006/relationships" name="SECURITIES (Gross Realized Gain" sheetId="50" state="visible" r:id="rId50"/>
    <sheet xmlns:r="http://schemas.openxmlformats.org/officeDocument/2006/relationships" name="LOANS AND ALLOWANCE FOR LOAN _3" sheetId="51" state="visible" r:id="rId51"/>
    <sheet xmlns:r="http://schemas.openxmlformats.org/officeDocument/2006/relationships" name="LOANS AND ALLOWANCE FOR LOAN _4" sheetId="52" state="visible" r:id="rId52"/>
    <sheet xmlns:r="http://schemas.openxmlformats.org/officeDocument/2006/relationships" name="LOANS AND ALLOWANCE FOR LOAN _5" sheetId="53" state="visible" r:id="rId53"/>
    <sheet xmlns:r="http://schemas.openxmlformats.org/officeDocument/2006/relationships" name="LOANS AND ALLOWANCE FOR LOAN _6" sheetId="54" state="visible" r:id="rId54"/>
    <sheet xmlns:r="http://schemas.openxmlformats.org/officeDocument/2006/relationships" name="LOANS AND ALLOWANCE FOR LOAN _7" sheetId="55" state="visible" r:id="rId55"/>
    <sheet xmlns:r="http://schemas.openxmlformats.org/officeDocument/2006/relationships" name="LOANS AND ALLOWANCE FOR LOAN _8" sheetId="56" state="visible" r:id="rId56"/>
    <sheet xmlns:r="http://schemas.openxmlformats.org/officeDocument/2006/relationships" name="LOANS AND ALLOWANCE FOR LOAN _9" sheetId="57" state="visible" r:id="rId57"/>
    <sheet xmlns:r="http://schemas.openxmlformats.org/officeDocument/2006/relationships" name="LOANS AND ALLOWANCE FOR LOAN_10" sheetId="58" state="visible" r:id="rId58"/>
    <sheet xmlns:r="http://schemas.openxmlformats.org/officeDocument/2006/relationships" name="LOANS AND ALLOWANCE FOR LOAN_11" sheetId="59" state="visible" r:id="rId59"/>
    <sheet xmlns:r="http://schemas.openxmlformats.org/officeDocument/2006/relationships" name="LOANS AND ALLOWANCE FOR LOAN_12" sheetId="60" state="visible" r:id="rId60"/>
    <sheet xmlns:r="http://schemas.openxmlformats.org/officeDocument/2006/relationships" name="LOANS AND ALLOWANCE FOR LOAN_13" sheetId="61" state="visible" r:id="rId61"/>
    <sheet xmlns:r="http://schemas.openxmlformats.org/officeDocument/2006/relationships" name="INTANGIBLE ASSETS (Narrative) (" sheetId="62" state="visible" r:id="rId62"/>
    <sheet xmlns:r="http://schemas.openxmlformats.org/officeDocument/2006/relationships" name="INTANGIBLE ASSETS (Estimated Re" sheetId="63" state="visible" r:id="rId63"/>
    <sheet xmlns:r="http://schemas.openxmlformats.org/officeDocument/2006/relationships" name="BORROWINGS (Short-Term Borrowin" sheetId="64" state="visible" r:id="rId64"/>
    <sheet xmlns:r="http://schemas.openxmlformats.org/officeDocument/2006/relationships" name="BORROWINGS (Narrative) (Details" sheetId="65" state="visible" r:id="rId65"/>
    <sheet xmlns:r="http://schemas.openxmlformats.org/officeDocument/2006/relationships" name="BORROWINGS (Trust Preferred Cap" sheetId="66" state="visible" r:id="rId66"/>
    <sheet xmlns:r="http://schemas.openxmlformats.org/officeDocument/2006/relationships" name="BORROWINGS (Advances from the F" sheetId="67" state="visible" r:id="rId67"/>
    <sheet xmlns:r="http://schemas.openxmlformats.org/officeDocument/2006/relationships" name="BORROWINGS (Contractual Maturit"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DERIVATIVES (Narrative) (Detail" sheetId="72" state="visible" r:id="rId72"/>
    <sheet xmlns:r="http://schemas.openxmlformats.org/officeDocument/2006/relationships" name="DERIVATIVES (Summary of the Der" sheetId="73" state="visible" r:id="rId73"/>
    <sheet xmlns:r="http://schemas.openxmlformats.org/officeDocument/2006/relationships" name="STOCKHOLDERS' EQUITY (Narrative" sheetId="74" state="visible" r:id="rId74"/>
    <sheet xmlns:r="http://schemas.openxmlformats.org/officeDocument/2006/relationships" name="STOCKHOLDERS' EQUITY (Change in" sheetId="75" state="visible" r:id="rId75"/>
    <sheet xmlns:r="http://schemas.openxmlformats.org/officeDocument/2006/relationships" name="FAIR VALUE MEASUREMENTS (Narrat" sheetId="76" state="visible" r:id="rId76"/>
    <sheet xmlns:r="http://schemas.openxmlformats.org/officeDocument/2006/relationships" name="FAIR VALUE MEASUREMENTS (Schedu" sheetId="77" state="visible" r:id="rId77"/>
    <sheet xmlns:r="http://schemas.openxmlformats.org/officeDocument/2006/relationships" name="FAIR VALUE MEASUREMENTS (Sche_2" sheetId="78" state="visible" r:id="rId78"/>
    <sheet xmlns:r="http://schemas.openxmlformats.org/officeDocument/2006/relationships" name="FAIR VALUE MEASUREMENTS (Carryi" sheetId="79" state="visible" r:id="rId79"/>
    <sheet xmlns:r="http://schemas.openxmlformats.org/officeDocument/2006/relationships" name="REVENUE (Details)" sheetId="80" state="visible" r:id="rId80"/>
    <sheet xmlns:r="http://schemas.openxmlformats.org/officeDocument/2006/relationships" name="EARNINGS PER SHARE (Reconciliat" sheetId="81" state="visible" r:id="rId81"/>
    <sheet xmlns:r="http://schemas.openxmlformats.org/officeDocument/2006/relationships" name="SEGMENT REPORTING &amp; DISCONTIN_3" sheetId="82" state="visible" r:id="rId82"/>
    <sheet xmlns:r="http://schemas.openxmlformats.org/officeDocument/2006/relationships" name="SEGMENT REPORTING &amp; DISCONTIN_4" sheetId="83" state="visible" r:id="rId83"/>
    <sheet xmlns:r="http://schemas.openxmlformats.org/officeDocument/2006/relationships" name="SUBSEQUENT EVENTS (Narrative) (" sheetId="84" state="visible" r:id="rId84"/>
  </sheets>
  <definedNames/>
  <calcPr calcId="124519" fullCalcOnLoad="1"/>
</workbook>
</file>

<file path=xl/sharedStrings.xml><?xml version="1.0" encoding="utf-8"?>
<sst xmlns="http://schemas.openxmlformats.org/spreadsheetml/2006/main" uniqueCount="1151">
  <si>
    <t>Document and Entity Information - shares</t>
  </si>
  <si>
    <t>9 Months Ended</t>
  </si>
  <si>
    <t>Sep. 30, 2018</t>
  </si>
  <si>
    <t>Oct. 31, 2018</t>
  </si>
  <si>
    <t>Document and Entity Information [Abstract]</t>
  </si>
  <si>
    <t>Entity Registrant Name</t>
  </si>
  <si>
    <t>Union Bankshares Corp</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Emerging Growth Company</t>
  </si>
  <si>
    <t>Entity Small Business</t>
  </si>
  <si>
    <t>Entity Common Stock, Shares Outstanding</t>
  </si>
  <si>
    <t>CONSOLIDATED BALANCE SHEETS (UNAUDITED) - USD ($) $ in Thousands</t>
  </si>
  <si>
    <t>Dec. 31, 2017</t>
  </si>
  <si>
    <t>Cash and cash equivalents:</t>
  </si>
  <si>
    <t>Cash and due from banks</t>
  </si>
  <si>
    <t>Interest-bearing deposits in other banks</t>
  </si>
  <si>
    <t>Federal funds sold</t>
  </si>
  <si>
    <t>Total cash and cash equivalents</t>
  </si>
  <si>
    <t>Securities available for sale, at fair value</t>
  </si>
  <si>
    <t>Securities held to maturity, at carrying value</t>
  </si>
  <si>
    <t>Marketable equity securities, at fair value</t>
  </si>
  <si>
    <t>Restricted stock, at cost</t>
  </si>
  <si>
    <t>Net loans held for investment</t>
  </si>
  <si>
    <t>Less allowance for loan losses</t>
  </si>
  <si>
    <t>Total loans held for investment, net of deferred fees</t>
  </si>
  <si>
    <t>Premises and equipment, net</t>
  </si>
  <si>
    <t>Goodwill</t>
  </si>
  <si>
    <t>Amortizable intangibles, net</t>
  </si>
  <si>
    <t>Bank owned life insurance</t>
  </si>
  <si>
    <t>Other assets</t>
  </si>
  <si>
    <t>Assets of discontinued operations</t>
  </si>
  <si>
    <t>Total assets</t>
  </si>
  <si>
    <t>LIABILITIES</t>
  </si>
  <si>
    <t>Noninterest-bearing demand deposits</t>
  </si>
  <si>
    <t>Interest-bearing deposits</t>
  </si>
  <si>
    <t>Total deposits</t>
  </si>
  <si>
    <t>Securities sold under agreements to repurchase</t>
  </si>
  <si>
    <t>Other short-term borrowings</t>
  </si>
  <si>
    <t>Long-term borrowings</t>
  </si>
  <si>
    <t>Other liabilities</t>
  </si>
  <si>
    <t>Liabilities of discontinued operations</t>
  </si>
  <si>
    <t>Total liabilities</t>
  </si>
  <si>
    <t>Commitments and contingencies</t>
  </si>
  <si>
    <t xml:space="preserve"> </t>
  </si>
  <si>
    <t>STOCKHOLDERS' EQUITY</t>
  </si>
  <si>
    <t>Common stock, $1.33 par value, shares authorized 100,000,000; issued and outstanding shares at September 30, 2018 and December 31, 2017, 65,982,669 and 43,743,318,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SOLIDATED STATEMENTS OF INCOME (UNAUDITED) - USD ($) $ in Thousands</t>
  </si>
  <si>
    <t>3 Months Ended</t>
  </si>
  <si>
    <t>Sep. 30, 2017</t>
  </si>
  <si>
    <t>Interest and dividend income:</t>
  </si>
  <si>
    <t>Interest and fees on loans</t>
  </si>
  <si>
    <t>Interest on deposits in other banks</t>
  </si>
  <si>
    <t>Interest and dividends on securities:</t>
  </si>
  <si>
    <t>Taxable</t>
  </si>
  <si>
    <t>Nontaxable</t>
  </si>
  <si>
    <t>Total interest and dividend income</t>
  </si>
  <si>
    <t>Interest expense:</t>
  </si>
  <si>
    <t>Interest on deposits</t>
  </si>
  <si>
    <t>Interest on short-term borrowings</t>
  </si>
  <si>
    <t>Interest on long-term borrowings</t>
  </si>
  <si>
    <t>Total interest expense</t>
  </si>
  <si>
    <t>Net interest income</t>
  </si>
  <si>
    <t>Provision for credit losses</t>
  </si>
  <si>
    <t>Net interest income after provision for credit losses</t>
  </si>
  <si>
    <t>Noninterest income:</t>
  </si>
  <si>
    <t>Interchange fees, net</t>
  </si>
  <si>
    <t>Gains (losses) on securities transactions, net</t>
  </si>
  <si>
    <t>[1]</t>
  </si>
  <si>
    <t>Bank owned life insurance income</t>
  </si>
  <si>
    <t>Loan-related interest rate swap fees</t>
  </si>
  <si>
    <t>Gain on Shore Premier sale</t>
  </si>
  <si>
    <t>Other operating income</t>
  </si>
  <si>
    <t>Total noninterest income</t>
  </si>
  <si>
    <t>Noninterest expenses:</t>
  </si>
  <si>
    <t>Salaries and benefits</t>
  </si>
  <si>
    <t>Occupancy expenses</t>
  </si>
  <si>
    <t>Furniture and equipment expenses</t>
  </si>
  <si>
    <t>Printing, postage, and supplies</t>
  </si>
  <si>
    <t>Communications expense</t>
  </si>
  <si>
    <t>Technology and data processing</t>
  </si>
  <si>
    <t>Professional services</t>
  </si>
  <si>
    <t>Marketing and advertising expense</t>
  </si>
  <si>
    <t>FDIC assessment premiums and other insurance</t>
  </si>
  <si>
    <t>Other taxes</t>
  </si>
  <si>
    <t>Loan-related expenses</t>
  </si>
  <si>
    <t>OREO and credit-related expenses</t>
  </si>
  <si>
    <t>Amortization of intangible assets</t>
  </si>
  <si>
    <t>Training and other personnel costs</t>
  </si>
  <si>
    <t>Merger-related costs</t>
  </si>
  <si>
    <t>Other expenses</t>
  </si>
  <si>
    <t>Total noninterest expenses</t>
  </si>
  <si>
    <t>Income from continuing operations before income taxes</t>
  </si>
  <si>
    <t>Income tax expense</t>
  </si>
  <si>
    <t>Income from continuing operations</t>
  </si>
  <si>
    <t>Discontinued operations:</t>
  </si>
  <si>
    <t>Income (loss) from operations of discontinued mortgage segment</t>
  </si>
  <si>
    <t>Income tax expense (benefit)</t>
  </si>
  <si>
    <t>Income (loss) on discontinued operations</t>
  </si>
  <si>
    <t>Net income</t>
  </si>
  <si>
    <t>Basic earnings per common share (in usd per share)</t>
  </si>
  <si>
    <t>Diluted earnings per common share (in usd per share)</t>
  </si>
  <si>
    <t>Dividends declared per common share (in usd per share)</t>
  </si>
  <si>
    <t>Basic weighted average number of common shares outstanding (in shares)</t>
  </si>
  <si>
    <t>Diluted weighted average number of common shares outstanding (in shares)</t>
  </si>
  <si>
    <t>Service charges on deposit accounts</t>
  </si>
  <si>
    <t>Noninterest income</t>
  </si>
  <si>
    <t>Other service charges and fees</t>
  </si>
  <si>
    <t>Fiduciary and asset management fees</t>
  </si>
  <si>
    <t>Discontinued operations have an immaterial impact to the Company's Consolidated Statement of Cash Flows. The change in loans held for sale and goodwill impairment losses included in the Operating Activities section above are fully attributable to discontinued operations</t>
  </si>
  <si>
    <t>CONSOLIDATED STATEMENTS OF COMPREHENSIVE INCOME (UNAUDITED) - USD ($) $ in Thousands</t>
  </si>
  <si>
    <t>Statement of Comprehensive Income [Abstract]</t>
  </si>
  <si>
    <t>Cash flow hedges:</t>
  </si>
  <si>
    <t>Change in fair value of cash flow hedges</t>
  </si>
  <si>
    <t>Reclassification adjustment for losses included in net income (net of tax, $60 and $102 for the three months and $205 and $370 for the nine months ended September 30, 2018 and 2017, respectively) (1)</t>
  </si>
  <si>
    <t>[2]</t>
  </si>
  <si>
    <t>AFS securities:</t>
  </si>
  <si>
    <t>Unrealized holding gains (losses) arising during period (net of tax, $3,007 and $1,470 for the three months and $7,200 and $3,195 for the nine months ended September 30, 2018 and 2017, respectively)</t>
  </si>
  <si>
    <t>Reclassification adjustment for losses (gains) included in net income (net of tax, $20 and $64 for the three months and $46 and $274 for the nine months ended September 30, 2018 and 2017, respectively) (2)</t>
  </si>
  <si>
    <t>[3]</t>
  </si>
  <si>
    <t>HTM securities:</t>
  </si>
  <si>
    <t>Reclassification adjustment for accretion of unrealized gain on AFS securities transferred to HTM (net of tax, $1 and $88 for the three months and $107 and $273 for the nine months ended September 30, 2018 and 2017, respectively) (3)</t>
  </si>
  <si>
    <t>[4]</t>
  </si>
  <si>
    <t>Bank owned life insurance:</t>
  </si>
  <si>
    <t>Reclassification adjustment for losses included in net income (4)</t>
  </si>
  <si>
    <t>[5]</t>
  </si>
  <si>
    <t>Net current period other comprehensive income (loss)</t>
  </si>
  <si>
    <t>Comprehensive income</t>
  </si>
  <si>
    <t>The gross amounts reclassified into earnings are reported in the interest income and interest expense sections of the Company's Consolidated Statements of Income with the corresponding income tax effect being reflected as a component of income tax expense.</t>
  </si>
  <si>
    <t>The gross amounts reclassified into earnings are reported as "Gains (losses) on securities transactions, net" on the Company's Consolidated Statements of Income with the corresponding income tax effect being reflected as a component of income tax expense.</t>
  </si>
  <si>
    <t>The gross amounts reclassified into earnings are reported within interest income on the Company's Consolidated Statements of Income with the corresponding income tax effect being reflected as a component of income tax expense.</t>
  </si>
  <si>
    <t>Reclassifications in earnings are reported in "Salaries and benefits" expense on the Company's Consolidated Statements of Income.</t>
  </si>
  <si>
    <t>CONSOLIDATED STATEMENTS OF COMPREHENSIVE INCOME (UNAUDITED) (Parenthetical) - USD ($) $ in Thousands</t>
  </si>
  <si>
    <t>Tax expense (benefit) related to reclassification adjustment for losses included in net income</t>
  </si>
  <si>
    <t>Tax expense (benefit) related to unrealized holding (losses) gains arising during period</t>
  </si>
  <si>
    <t>Tax expense (benefit) related to (gains) losses on the sale of securities</t>
  </si>
  <si>
    <t>Tax expense (benefit) related to (gains) losses for AFS securities transferred to HTM</t>
  </si>
  <si>
    <t>CONSOLIDATED STATEMENTS OF CHANGES IN STOCKHOLDERS' EQUITY (UNAUDITED) - USD ($) $ in Thousands</t>
  </si>
  <si>
    <t>Total</t>
  </si>
  <si>
    <t>Common Stock</t>
  </si>
  <si>
    <t>Additional Paid-In Capital</t>
  </si>
  <si>
    <t>Retained Earnings</t>
  </si>
  <si>
    <t>Accumulated Other Comprehensive Income (Loss)</t>
  </si>
  <si>
    <t>Beginning balance at Dec. 31, 2016</t>
  </si>
  <si>
    <t>Increase (Decrease) in Stockholders' Equity [Roll Forward]</t>
  </si>
  <si>
    <t>Other comprehensive income, (net of taxes)</t>
  </si>
  <si>
    <t>Issuance of common stock in regard to acquisition</t>
  </si>
  <si>
    <t>Dividends on common stock</t>
  </si>
  <si>
    <t>Issuance of common stock under Equity Compensation Plans</t>
  </si>
  <si>
    <t>Issuance of common stock for services rendered</t>
  </si>
  <si>
    <t>Vesting of restricted stock, net of shares held for taxes, under Equity Compensation Plans</t>
  </si>
  <si>
    <t>Cancellation of warrants</t>
  </si>
  <si>
    <t>Stock-based compensation expense</t>
  </si>
  <si>
    <t>Ending balance at Sep. 30, 2017</t>
  </si>
  <si>
    <t>Beginning balance at Jun. 30, 2017</t>
  </si>
  <si>
    <t>Beginning balance at Dec. 31, 2017</t>
  </si>
  <si>
    <t>Impact of adoption of new guidance</t>
  </si>
  <si>
    <t>Ending balance at Sep. 30, 2018</t>
  </si>
  <si>
    <t>Beginning balance at Jun. 30, 2018</t>
  </si>
  <si>
    <t>Includes conversion of Xenith warrants to the Company's warrants.</t>
  </si>
  <si>
    <t>CONSOLIDATED STATEMENTS OF CHANGES IN STOCKHOLDERS' EQUITY (UNAUDITED) (Parenthetical) - USD ($) $ in Thousands</t>
  </si>
  <si>
    <t>Statement of Stockholders' Equity [Abstract]</t>
  </si>
  <si>
    <t>Other comprehensive income (loss), tax</t>
  </si>
  <si>
    <t>Issuance of common stock, acquisition, shares</t>
  </si>
  <si>
    <t>Dividends on common stock, per share (in usd per share)</t>
  </si>
  <si>
    <t>Issuance of common stock under Equity Compensation Plan , shares</t>
  </si>
  <si>
    <t>Issuance of common stock for services rendered, shares</t>
  </si>
  <si>
    <t>Vesting of restricted stock under Equity Compensation Plans, shares</t>
  </si>
  <si>
    <t>CONSOLIDATED STATEMENTS OF CASH FLOWS (UNAUDITED) - USD ($) $ in Thousands</t>
  </si>
  <si>
    <t>Operating activities:</t>
  </si>
  <si>
    <t>Adjustments to reconcile net income to net cash and cash equivalents provided by (used in) operating activities:</t>
  </si>
  <si>
    <t>Depreciation of premises and equipment</t>
  </si>
  <si>
    <t>Writedown of foreclosed properties and former bank premises</t>
  </si>
  <si>
    <t>Amortization, net</t>
  </si>
  <si>
    <t>Amortization (accretion) related to acquisitions, net</t>
  </si>
  <si>
    <t>Gains on securities transactions, net</t>
  </si>
  <si>
    <t>BOLI income</t>
  </si>
  <si>
    <t>Decrease (increase) in loans held for sale, net</t>
  </si>
  <si>
    <t>Losses (gains) on sales of foreclosed properties and former bank premises, net</t>
  </si>
  <si>
    <t>Goodwill impairment losses</t>
  </si>
  <si>
    <t>Stock-based compensation expenses</t>
  </si>
  <si>
    <t>Issuance of common stock for services</t>
  </si>
  <si>
    <t>Net decrease (increase) in other assets</t>
  </si>
  <si>
    <t>Net increase in other liabilities</t>
  </si>
  <si>
    <t>Net cash and cash equivalents provided by (used in) operating activities</t>
  </si>
  <si>
    <t>Investing activities:</t>
  </si>
  <si>
    <t>Purchases of AFS securities and restricted stock</t>
  </si>
  <si>
    <t>Purchases of HTM securities</t>
  </si>
  <si>
    <t>Proceeds from sales of AFS securities and restricted stock</t>
  </si>
  <si>
    <t>Proceeds from maturities, calls and paydowns of AFS securities</t>
  </si>
  <si>
    <t>Proceeds from maturities, calls and paydowns of HTM securities</t>
  </si>
  <si>
    <t>Proceeds from sale of loans held for investment</t>
  </si>
  <si>
    <t>Net increase in loans held for investment</t>
  </si>
  <si>
    <t>Net increase in premises and equipment</t>
  </si>
  <si>
    <t>Proceeds from BOLI settlements</t>
  </si>
  <si>
    <t>Proceeds from sales of foreclosed properties and former bank premises</t>
  </si>
  <si>
    <t>Cash paid in acquisitions</t>
  </si>
  <si>
    <t>Cash acquired in acquisitions</t>
  </si>
  <si>
    <t>Net cash and cash equivalents provided by (used in) investing activities</t>
  </si>
  <si>
    <t>Financing activities:</t>
  </si>
  <si>
    <t>Net increase in noninterest-bearing deposits</t>
  </si>
  <si>
    <t>Net increase in interest-bearing deposits</t>
  </si>
  <si>
    <t>Net increase (decrease) in short-term borrowings</t>
  </si>
  <si>
    <t>Cash paid for contingent consideration</t>
  </si>
  <si>
    <t>Proceeds from issuance of long-term debt</t>
  </si>
  <si>
    <t>Repayments of long-term debt</t>
  </si>
  <si>
    <t>Cash dividends paid - common stock</t>
  </si>
  <si>
    <t>Issuance of common stock</t>
  </si>
  <si>
    <t>Vesting of restricted stock, net of shares held for taxes</t>
  </si>
  <si>
    <t>Net cash and cash equivalents provided by (used in) financing activities</t>
  </si>
  <si>
    <t>Increase (decrease) in cash and cash equivalents</t>
  </si>
  <si>
    <t>Cash and cash equivalents at beginning of the period</t>
  </si>
  <si>
    <t>Cash and cash equivalents at end of the period</t>
  </si>
  <si>
    <t>Cash payments for:</t>
  </si>
  <si>
    <t>Interest</t>
  </si>
  <si>
    <t>Income taxes</t>
  </si>
  <si>
    <t>Supplemental schedule of noncash investing and financing activities</t>
  </si>
  <si>
    <t>Transfers from loans (foreclosed properties) to foreclosed properties (loans)</t>
  </si>
  <si>
    <t>Stock received as consideration for sale of loans held for investment</t>
  </si>
  <si>
    <t>Securities transferred from HTM to AFS</t>
  </si>
  <si>
    <t>Issuance of common stock in exchange for net assets in acquisitions</t>
  </si>
  <si>
    <t>Transactions related to acquisitions</t>
  </si>
  <si>
    <t>Assets acquired</t>
  </si>
  <si>
    <t>Liabilities assumed</t>
  </si>
  <si>
    <t>2018 includes contingent consideration related to DHFB and OAL acquisitions.</t>
  </si>
  <si>
    <t>ACCOUNTING POLICIES</t>
  </si>
  <si>
    <t>Accounting Policies [Abstract]</t>
  </si>
  <si>
    <t>ACCOUNTING POLICIES The Company Headquartered in Richmond, Virginia, the Company is the holding company for the Bank which has 140 branches, seven of which are operated as Xenith Bank, a division of Union Bank &amp; Trust of Richmond, Virginia, and approximately 190 ATMs located throughout Virginia and in portions of Maryland and North Carolina. Non-bank affiliates of the Company include: ODCM, DHFB, and OAL, each of which both provide investment advisory services, and Union Insurance Group, LLC, which offers various lines of insurance products. The unaudited consolidated financial statements include the accounts of the Company and its wholly-owned subsidiaries. Significant inter-company accounts and transactions have been eliminated in consolidation. The unaudited consolidated financial statements have been prepared in accordance with U.S. GAAP for interim financial information and follow general practice within the banking industry. Accordingly, the unaudited consolidated financial statements do not include all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or any other period. These unaudited consolidated financial statements should be read in conjunction with the Company's audited consolidated financial statements and notes thereto included in the Company’s 2017 Form 10-K. Certain prior period amounts have been reclassified to conform to current period presentation. Business Combinations and Divestitures On January 1, 2018, the Company completed the acquisition of Xenith, a bank holding company based in Richmond, Virginia. On April 1, 2018, the Bank completed its acquisition of DHFB, a Roanoke, Virginia-based investment advisory firm with approximately $600 million in assets under management and advisement at the time of acquisition. DHFB operates as a subsidiary of the Bank. On July 1, 2018, ODCM, a subsidiary of the Bank completed its acquisition of OAL, a McLean, Virginia-based investment advisory firm with approximately $400 million in assets under management and advisement at the time of acquisition. OAL operates as a subsidiary of ODCM. These transactions were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The resulting goodwill from these transactions is not deductible for tax purposes. Refer to Note 2 “Acquisitions" for further discussion on the Company's business combinations during the period. On May 23, 2018, the Bank announced that it had entered into an agreement with a third party mortgage company, TFSB, to allow TFSB to offer residential mortgages from certain Bank locations on the terms and conditions set forth in the agreement. Concurrently with this arrangement, the Bank began the process of winding down the operations of UMG, the Company's reportable mortgage segment. Refer to Note 13 "Segment Reporting &amp; Discontinued Operations" for further discussion of this agreement. On June 29, 2018, the Bank entered into an agreement to sell substantially all of the assets and certain specific liabilities of Shore Premier, consisting primarily of marine loans totaling approximately $383.9 million , for a purchase price consisting of approximately $375.0 million in cash and 1,250,000 shares of the purchasing company's common stock. The purchasing company has agreed for a period of 30 days to pay additional cash consideration to the Company to the extent any sales of its common stock by the Company, following satisfaction of any required holding periods or other requirements under the Securities Act, are at prices lower than the agreed upon value at the time of entry into the agreement. The fair value of the purchasing company's common stock is evaluated quarterly and amounts that fall below the original purchase price are recorded as miscellaneous receivable on the Company's Consolidated Balance Sheets. At September 30, 2018, the fair value of the purchasing company's common stock was $27.4 million , which was included as "Marketable Equity Securities" in the Company's Consolidated Balance Sheet. The purchase of the loans was completed on June 29, 2018 and became effective at the end of the day on June 30, 2018. The sale generated an after-tax gain of approximately $15.8 million , net of transaction and other related costs. Refer to Note 3 "Securities" and Note 8 "Derivatives" for further discussion on the Shore Premier sale. On June 29, 2018, the Bank sold approximately $206.3 million in consumer home improvement loans that had been originated through a third-party lending program. These loans were sold at par. Affordable Housing Entities The Company invests in private investment funds that make equity investments in multifamily affordable housing properties that provide affordable housing tax credits for these investments. The activities of these entities are financed with a combination of invested equity capital and debt. For the three and nine months ended September 30, 2018 , the Company recognized amortization of $227,000 and $699,000 , respectively, and tax credits of $275,000 and $839,000 , respectively, associated with these investments within “Income tax expense” on the Company’s Consolidated Statements of Income. For the three and nine months ended September 30, 2017 , the Company recognized amortization of $229,000 and $643,000 , respectively, and tax credits of $240,000 and $724,000 , respectively. The carrying value of the Company’s investments in these qualified affordable housing projects was $11.1 million and $11.0 million as of September 30, 2018 and December 31, 2017 , respectively. At September 30, 2018 and December 31, 2017 , the Company's recorded liability totaled $5.6 million and $ 7.3 million , respectively, for the related unfunded commitments, which are expected to be paid during the last quarter of 2018 or 2019. Reclassifications The accompanying unaudited consolidated financial statements and notes reflect reclassification of certain prior period amounts to conform to the current period presentation. The Company historically presented former bank premises and foreclosed properties as OREO; however, during the current quarter the Company segregated former bank premises and foreclosed properties due to the distinct differences underlying these assets. Foreclosed properties and former bank premises have been reclassified to "Other Assets" within the Company's Consolidated Balance Sheet for all periods presented. Adoption of New Accounting Standards On January 1, 2018, the Company adopted ASU No. 2014-09, “ Revenue from Contracts with Customers: Topic 606 ” and all subsequent amendments to the ASU No. 2014-09 (“Topic 606”). This ASU revised guidance for the recognition, measurement, and disclosure of revenue from contracts with customers. The guidance, as amended, is applicable to all entities and replaces a significant portion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The Company adopted this ASU using the modified retrospective approach, which requires a cumulative effect adjustment to retained earnings as of the beginning of the reporting period in which the entity first applies the new guidance. The adoption of Topic 606 did not have a material impact on the Company’s consolidated financial results but did result in expanded disclosures related to noninterest income and enhanced qualitative disclosures on the revenues within the scope of the new guidance. Refer to Note 11 “Revenue" for further discussion on the Company's accounting policies for revenue sources within the scope of Topic 606. On January 1, 2018, the Company adopted ASU No. 2016-01, “ Financial Instruments - Overall (Subtopic 825-10): Recognition and Measurement of Financial Assets and Financial Liabilities .” This ASU requires an entity to, among other things: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is ASU provides an election to subsequently measure certain nonmarketable equity investments at cost less any impairment and adjusted for certain observable price changes. This ASU also requires a qualitative impairment assessment of such equity investments and amends certain fair value disclosure requirements. The adoption of ASU No. 2016-01 did not have a material impact on the Company’s consolidated financial statements and resulted in enhancements to the financial instrument disclosures. On May 1, 2018, the Company early adopted ASU No. 2017-12, “ Derivatives and Hedging (Topic 815): Targeted Improvements to Accounting for Hedging Activities. ” This ASU simplifies the application of the hedge accounting guidance and improves the financial reporting of hedging relationships to better portray the economic results of an entity’s risk management activities in its financial statements. The targeted improvements in ASU No. 2017-12 allowed the Company a one-time transfer of certain debt securities from HTM to AFS. The Company adopted this ASU using the modified retrospective approach. As part of this adoption, the Company made a one-time election to transfer eligible HTM securities to the AFS category in order to optimize the investment portfolio management for capital and risk management considerations. The Company transferred HTM securities with a carrying amount of $187.4 million , which resulted in an increase of approximately $400,000 to AOCI. Refer to Note 3 "Securities" and Note 9 "Stockholders' Equity" for further discussion regarding the adoption. On May 1, 2018, the Company early adopted ASU No. 2018-02, “ Income Statement—Reporting Comprehensive Income (Topic 220): Reclassification of Certain Tax Effects from Accumulated Other Comprehensive Income. ” This ASU allows for a reclassification from AOCI to retained earnings for stranded tax effects resulting from the Tax Act and requires certain disclosures about the stranded tax effects. The Company reclassified approximately $ 107,000 from AOCI to retained earnings during the second quarter 2018. Refer to Note 9 "Stockholders' Equity" for further discussion regarding the adoption. The net impact to retained earnings of the adoption of ASU No. 2017-12 and ASU No. 2018-02 was $293,000 . Recent Accounting Pronouncements In February 2016, the FASB issued ASU No. 2016-02, “ Leases (Topic 842). ” This ASU requires lessees to put most leases on their balance sheets, but recognize expenses in the income statement in a manner similar to today’s accounting. This ASU also eliminates the real estate-specific provisions and changes the guidance on sale-leaseback transactions, initial direct costs, and lease executory costs for all entities. For lessors, this ASU modifies the classification criteria and the accounting for sales-type and direct financing leases. This ASU is effective for fiscal years, and interim periods within those fiscal years, beginning after December 15, 2018. Early adoption is permitted. The Company has implemented new lease systems in conjunction with the adoption. Management is progressing with implementation, including the review of service contracts for embedded leases, development of lease accounting policies, and evaluating potential new internal controls related to the implementation of this ASU. While the Company continues to evaluate this ASU and the effect of related disclosures, the primary effect of adoption will be to require recording right-of-use assets and corresponding lease obligations for current operating leases. Other implementation matters to be addressed include, but are not limited to, the determination of effects on the financial and capital ratios and the quantification of the impacts that this ASU will have on the Company's consolidated financial statements. Upon adoption, the Company expects to record a right of use asset and a corresponding lease liability for operating leases where the Company is the lessee. The potential impact to the Company’s consolidated financial statements is largely based on the present value of future minimum lease payments, the amount of which will depend upon the population of leases in effect at the date of adoption. Refer to Note 5 "Premises and Equipment” of the Company’s 2017 Form 10-K for information about the Company’s future minimum lease payment for leases that were present as of December 31, 2017 . As previously disclosed, the Company’s 2017 Form 10-K does not include Xenith, which was acquired on January 1, 2018. The Company does not expect material changes to the recognition of operating lease expense in our consolidated statements of income. In June 2016, the FASB issued ASU No. 2016-13, “ Financial Instruments - Credit Losses (Topic 326): Measurement of Credit Losses on Financial Instruments. ” This ASU updates the existing guidance to provide financial statement users with more decision-useful information about the expected credit losses on financial instruments and other commitments to extend credit held by a reporting entity at each reporting date. This ASU replaces the incurred loss impairment methodology in current GAAP with a methodology that reflects expected credit losses and requires consideration of a broader range of reasonable and supportable information to inform credit loss estimates. The CECL model will replace the Company's current accounting for PCI and impaired loans. This ASU also amends the AFS debt securities OTTI model. This ASU is effective for fiscal years beginning after December 15, 2019. The Company has established a cross-functional governance structure for the implementation of CECL. The Company is continuing to evaluate the impact ASU No. 2016-13 will have on its consolidated financial statements. This ASU contains significant differences from existing GAAP, and the implementation of this ASU may result in increases to the Company's reserves for credit losses of financial instruments; however, the quantitative impact cannot be reasonably estimated since this ASU relies on economic conditions and trends that will impact the Company's portfolio at the time of adoption. In August 2018, the FASB issued ASU No. 2018-15, "Intangibles—Goodwill and Other—Internal-Use Software (Subtopic 350-40): Customer’s Accounting for Implementation Costs Incurred in a Cloud Computing Arrangement That Is a Service Contract." This ASU amends the Intangibles—Goodwill and Other Topic of the Accounting Standards Codification to align the requirements for capitalizing implementation costs incurred in a hosting arrangement that is a service contract with the requirements for capitalizing implementation costs incurred to develop or obtain internal-use software. This ASU will be effective for the Company for fiscal years beginning after December 15, 2019. Early adoption is permitted. The Company does not expect this ASU to have a material effect on its financial statements.</t>
  </si>
  <si>
    <t>ACQUISITIONS</t>
  </si>
  <si>
    <t>Business Combinations [Abstract]</t>
  </si>
  <si>
    <t>ACQUISITIONS Xenith Acquisition On January 1, 2018, the Company completed its acquisition of Xenith, a bank holding company based in Richmond, Virginia. Holders of shares of Xenith's common stock received 0.9354 shares of the Company's common stock in exchange for each share of Xenith's common stock, resulting in the Company issuing 21,922,077 shares of the Company's common stock at a fair value of $ 794.8 million . In addition, the Company paid $ 6.2 million in exchange for Xenith's outstanding stock options.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in accordance with ASC 350, Intangibles-Goodwill and Other . Measurement period adjustments that were made in the third quarter of 2018 include immaterial changes to the fair value of loans, accrued interest, and deferred rent. The Company will continue to keep the measurement period open for certain accounts, including loans, real estate, and deferred tax assets, where its review procedures of any updated information related to the transaction are ongoing. If considered necessary, additional adjustments to the fair value measurement of these accounts will be made until all information is finalized, the Company's review procedures are complete, and the measurement period is closed. The following table provides a preliminary assessment of the consideration transferred, assets acquired, and liabilities assumed as of the date of the acquisition (dollars in thousands): Purchase Price: Fair value of shares of the Company's common stock issued &amp; warrants converted $ 794,809 Cash paid for Xenith stock options 6,170 Total purchase price $ 800,979 Fair value of assets acquired: Cash and cash equivalents $ 174,218 AFS securities 295,782 Restricted stock, at cost 27,569 Net loans 2,454,151 Premises and equipment 44,912 OREO 5,250 Core deposit intangibles 38,470 Other assets 202,871 Total assets $ 3,243,223 Fair value of liabilities assumed: Deposits $ 2,549,683 Other short-term borrowings 235,000 Borrowings 55,542 Other liabilities 26,664 Total liabilities $ 2,866,889 Net assets acquired $ 376,334 Preliminary goodwill $ 424,645 The acquired loans were recorded at fair value at the acquisition date without carryover of Xenith’s previously established ALL. The fair value of the loans was determined using market participant assumptions in estimating the amount and timing of both principal and interest cash flows expected to be collected on the loans and leases and then applying a market-based discount rate to those cash flows. In this regard, the acquired loans were segregated into pools based on loan type and credit risk. Loan type was determined based on collateral type, purpose, and lien position. Credit risk characteristics included risk rating groups (pass rated loans and adversely classified loans) and past due status. For valuation purposes, these pools were further disaggregated by maturity, pricing characteristics (e.g., fixed-rate, adjustable-rate) and re-payment structure (e.g., interest only, fully amortizing, balloon). If new information is obtained about facts and circumstances about expected cash flows that existed as of the acquisition date, management will adjust fair values in accordance with accounting for business combinations. The acquired loans were divided into loans with evidence of credit quality deterioration which are accounted for under ASC 310-30, Receivables - Loans and Debt Securities Acquired with Deteriorated Credit Quality , (acquired impaired) and loans that do not meet these criteria, which are accounted for under ASC 310-20, Receivables - Nonrefundable Fees and Other Costs , (acquired performing). The fair values of the acquired performing loans were $ 2.4 billion and the fair values of the acquired impaired loans were $ 79.3 million . The gross contractually required principal and interest payments receivable for acquired performing loans was $ 2.7 billion . The best estimate of contractual cash flows not expected to be collected related to the acquired performing loans is $ 20.6 million . The following table presents the acquired impaired loans receivable at the acquisition date (dollars in thousands): Contractually required principal and interest payments $ 114,270 Nonaccretable difference (19,800 ) Cash flows expected to be collected 94,470 Accretable difference (15,206 ) Fair value of loans acquired with a deterioration of credit quality $ 79,264 The following table presents certain pro forma information as if Xenith had been acquired on January 1, 2017. These results combine the historical results of Xenith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7. In particular, no adjustments have been made to eliminate the amount of Xenith’s provision for credit losses that would not have been necessary had the acquired loans been recorded at fair value as of January 1, 2017. Pro forma adjustments below include the net impact of accretion for 2017 and the elimination of merger-related costs for 2018. The Company expects to achieve further operating cost savings and other business synergies, including branch closures, as a result of the acquisition which are not reflected in the pro forma amounts below (dollars in thousands): Pro forma for the three months ended Pro forma for the nine months ended September 30, September 30, 2018 2017 2018 2017 (unaudited) (unaudited) (unaudited) (unaudited) Total revenues (1) $ 125,850 $ 118,039 $ 398,354 $ 350,465 Net income $ 39,326 $ 28,997 $ 132,065 $ 83,675 EPS $ 0.60 $ 0.44 $ 2.01 $ 1.27 (1) Includes net interest income and noninterest income. Merger-related costs associated with the acquisition of Xenith were $ 1.4 million and $ 732,000 for the three months ended September 30, 2018 and 2017 , respectively, and $ 37.4 million and $ 3.5 million for the nine months ended September 30, 2018 and 2017 , respectively. Such costs include legal and accounting fees, lease and contract termination expenses, system conversion, and employee severances, which have been expensed as incurred. DHFB Acquisition On April 1, 2018, the Bank completed its acquisition of DHFB, a Roanoke, Virginia-based investment advisory firm with approximately $600.0 million in assets under management and advisement at the time of the acquisition. The acquisition date fair value of consideration transferred totaled $ 7.4 million , which consisted of $ 4.8 million in cash and the remainder being contingent on achieving certain performance metrics. The contingent consideration is carried at fair value and is reported as a component of "Other Liabilities" in the Company's Consolidated Balance Sheet. The fair value of this liability will be assessed at each reporting period. In connection with this transaction, the Company recorded $ 3.6 million in goodwill and $ 4.1 million of amortizable intangible assets, which primarily relate to the value of customer relationships. The Company is amortizing these intangible assets over the period of expected benefit, which ranges from 5 to 16 years using various methods. The transaction was accounted for using the acquisition method of accounting, and accordingly, assets acquired, liabilities assumed, and consideration exchanged were recorded at estimated fair values on the acquisition date. The fair values are subject to refinement for up to one year after the closing date of the acquisition, in accordance with ASC 350, Intangibles-Goodwill and Other . Measurement period adjustments that were made in the third quarter of 2018 include immaterial changes to the fair value of intangible assets. The Company did not incur any material expenses related to the acquisition of DHFB. OAL Acquisition On July 1, 2018, ODCM, a subsidiary of the Bank, completed its acquisition of OAL, a McLean, Virginia-based investment advisory firm with approximately $400 million in assets under management and advisement at the time of the acquisition. The acquisition date fair value of consideration transferred totaled $ 5.9 million , which consisted of $ 3.4 million in cash and the remainder being contingent on achieving certain performance metrics. The contingent consideration is carried at fair value and is reported as a component of "Other Liabilities" in the Company's Consolidated Balance Sheet. The fair value of this liability will be assessed at each reporting period. In connection with this transaction, the Company recorded $ 1.8 million in goodwill and $ 3.8 million of amortizable intangible assets, which primarily relate to the value of customer relationships. The Company is amortizing these intangible assets over the period of expected benefit, which ranges from 1 to 14 years using various methods. The transaction was accounted for using the acquisition method of accounting, and accordingly, assets acquired, liabilities assumed, and consideration exchanged were recorded at estimated fair values on the acquisition date. The fair values are subject to refinement for up to one year after the closing date of the acquisition, in accordance with ASC 350, Intangibles-Goodwill and Other . The Company did not incur any material expenses related to the acquisition of OAL.</t>
  </si>
  <si>
    <t>SECURITIES</t>
  </si>
  <si>
    <t>Investments, Debt and Equity Securities [Abstract]</t>
  </si>
  <si>
    <t>SECURITIES Available for Sale The amortized cost, gross unrealized gains and losses, and estimated fair values of AFS securities as of September 30, 2018 and December 31, 2017 are summarized as follows (dollars in thousands): Amortized Gross Unrealized Estimated Cost Gains (Losses) Fair Value September 30, 2018 Obligations of states and political subdivisions $ 566,268 $ 3,380 $ (6,175 ) $ 563,473 Corporate and other bonds (1) 163,117 382 (2,007 ) 161,492 Mortgage-backed securities 1,170,410 798 (24,295 ) 1,146,913 Other securities 11,447 — (184 ) 11,263 Total AFS securities $ 1,911,242 $ 4,560 $ (32,661 ) $ 1,883,141 December 31, 2017 Obligations of states and political subdivisions $ 295,546 $ 6,842 $ (564 ) $ 301,824 Corporate and other bonds 113,625 1,131 (876 ) 113,880 Mortgage-backed securities 552,431 2,596 (6,169 ) 548,858 Other securities 9,737 — (77 ) 9,660 Total AFS securities $ 971,339 $ 10,569 $ (7,686 ) $ 974,222 (1) Other bonds includes asset-backed securities. The following table shows the gross unrealized losses and fair value of the Company’s AFS securities with unrealized losses that are not deemed to be other-than-temporarily impaired as of September 30, 2018 and December 31, 2017 (dollars in thousands). These are aggregated by investment category and length of time that the individual securities have been in a continuous unrealized loss position. Less than 12 months More than 12 months Total Fair Value Unrealized Losses Fair Value Unrealized Losses Fair Value Unrealized Losses September 30, 2018 Obligations of states and political subdivisions $ 377,882 $ (5,814 ) $ 7,674 $ (361 ) $ 385,556 $ (6,175 ) Mortgage-backed securities 794,067 (14,057 ) 245,879 (10,237 ) 1,039,946 (24,294 ) Corporate bonds and other securities 89,225 (1,003 ) 38,557 (1,189 ) 127,782 (2,192 ) Total AFS securities $ 1,261,174 $ (20,874 ) $ 292,110 $ (11,787 ) $ 1,553,284 $ (32,661 ) December 31, 2017 Obligations of states and political subdivisions $ 25,790 $ (132 ) $ 16,934 $ (432 ) $ 42,724 $ (564 ) Mortgage-backed securities 298,439 (3,267 ) 136,298 (2,902 ) 434,737 (6,169 ) Corporate bonds and other securities 10,976 (99 ) 44,408 (854 ) 55,384 (953 ) Total AFS securities $ 335,205 $ (3,498 ) $ 197,640 $ (4,188 ) $ 532,845 $ (7,686 ) As of September 30, 2018 , there were $292.1 million , or 108 issues, of individual AFS securities that had been in a continuous loss position for more than 12 months and had an aggregate unrealized loss of $11.8 million . As of December 31, 2017 , there were $197.6 million , or 71 issues, of individual securities that had been in a continuous loss position for more than 12 months and had an aggregate unrealized loss of $4.2 million . The Company has determined that these securities are temporarily impaired at September 30, 2018 and December 31, 2017 for the reasons set out below: Mortgage-backed securities. This category’s unrealized losses are primarily the result of interest rate fluctuations. Because the decline in market value is attributable to changes in interest rates and not credit quality, the Company does not intend to sell the investments, and the accounting standard of "more likely than not" has not been met for the Company to be required to sell any of the investments before recovery of their amortized cost basis, which may be maturity, the Company does not consider those investments to be other-than-temporarily impaired. Also, the majority of the Company’s mortgage-backed securities are agency-backed securities, which have a government guarantee. Obligations of state and political subdivisions. This category’s unrealized losses are primarily the result of interest rate fluctuations and ratings downgrades for a limited number of securities brought about by the impact of the credit crisis on states and political subdivision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 investments before recovery of its amortized cost basis, which may be maturity, the Company does not consider these investments to be other-than-temporarily impaired. Corporate and other bonds. This category's unrealized losses are the result of interest rate fluctuations and ratings downgrades for a limited number of securities. The majority of these securities remain investment grade and the Company’s analysis did not indicate the existence of a credit los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 investments before recovery of its amortized cost basis, which may be maturity, the Company does not consider these investments to be other-than-temporarily impaired. The following table presents the amortized cost and estimated fair value of AFS securities as of September 30, 2018 and December 31, 2017 , by contractual maturity (dollars in thousands). Expected maturities may differ from contractual maturities because borrowers may have the right to call or prepay obligations with or without call or prepayment penalties. September 30, 2018 December 31, 2017 Amortized Cost Estimated Fair Value Amortized Cost Estimated Fair Value Due in one year or less $ 40,367 $ 40,342 $ 25,179 $ 25,326 Due after one year through five years 213,662 209,552 145,276 145,980 Due after five years through ten years 273,207 271,360 223,210 226,251 Due after ten years 1,384,006 1,361,887 577,674 576,665 Total AFS securities $ 1,911,242 $ 1,883,141 $ 971,339 $ 974,222 Refer to Note 7 "Commitments and Contingencies" for information regarding the estimated fair value of AFS securities that were pledged to secure public deposits, repurchase agreements, and for other purposes as permitted or required by law as of September 30, 2018 and December 31, 2017 . Held to Maturity During the second quarter of 2018, the Company adopted ASU No. 2017-12, “ Derivatives and Hedging (Topic 825): Targeted Improvements to Accounting for Hedging Activities. ” As part of this adoption, the Company made a one-time election to transfer eligible HTM securities to the AFS category in order to optimize the investment portfolio management for capital and risk management considerations. These securities had a carrying value of $187.4 million on the date of the transfer. The Company reports HTM securities on the Company's Consolidated Balance Sheets at carrying value. Carrying value is amortized cost which includes any unamortized unrealized gains and losses recognized in accumulated other comprehensive income prior to reclassifying the securities from AFS securities to HTM securities. Investment securities transferred into the HTM category from the AFS category are recorded at fair value at the date of transfer. The unrealized holding gain or loss at the date of transfer is retained in accumulated other comprehensive income and in the carrying value of the HTM securities. Such unrealized gains or losses are accreted over the remaining life of the security with no impact on future net income. The carrying value, gross unrealized gains and losses, and estimated fair values of HTM securities as of September 30, 2018 and December 31, 2017 are summarized as follows (dollars in thousands): Carrying Gross Unrealized Estimated Value (1) Gains (Losses) Fair Value September 30, 2018 Obligations of states and political subdivisions $ 235,333 $ 25 $ (2,648 ) $ 232,710 December 31, 2017 Obligations of states and political subdivisions $ 199,639 $ 4,014 $ (170 ) $ 203,483 (1) The carrying value includes $125,000 as of September 30, 2018 and $3.6 million as of December 31, 2017 of net unrealized gains present at the time of transfer from AFS securities, net of any accretion. The following table shows the gross unrealized losses and fair value of the Company’s HTM securities with unrealized losses that are not deemed to be other-than-temporarily impaired as of September 30, 2018 and December 31, 2017 (dollars in thousands). These are aggregated by investment category and length of time that the individual securities have been in a continuous unrealized loss position. Less than 12 months More than 12 months Total Fair Value Unrealized Losses Fair Value Unrealized Losses Fair Value Unrealized Losses September 30, 2018 Obligations of states and political subdivisions $ 213,882 $ (2,648 ) $ — $ — $ 213,882 $ (2,648 ) December 31, 2017 Obligations of states and political subdivisions $ 18,896 $ (139 ) $ 1,084 $ (31 ) $ 19,980 $ (170 ) As of September 30, 2018 , there were no issues of individual HTM securities that had been in a continuous loss position for more than 12 months. As of December 31, 2017 , there was $1.1 million , or two issues, of individual HTM securities that had been in a continuous loss position for more than 12 months and had an aggregate unrealized loss of $31,000 . These securities were municipal bonds with minimal credit exposure. For this reason, the Company has determined that these securities in a loss position were temporarily impaired as of December 31, 2017 . Because the Company does not intend to sell these investments and the accounting standard of “more likely than not” has not been met for the Company to be required to sell the investments before recovery of their amortized cost bases, which may be maturity, the Company does not consider these investments to be other-than-temporarily impaired. The following table presents the amortized cost and estimated fair value of HTM securities as of September 30, 2018 and December 31, 2017 , by contractual maturity (dollars in thousands). Expected maturities may differ from contractual maturities because borrowers may have the right to call or prepay obligations with or without call or prepayment penalties. September 30, 2018 December 31, 2017 Carrying Value (1) Estimated Fair Value Carrying (1) Estimated Fair Value Due in one year or less $ — $ — $ 3,221 $ 3,230 Due after one year through five years 3,917 3,889 44,289 44,601 Due after five years through ten years 3,500 3,479 79,114 80,532 Due after ten years 227,916 225,342 73,015 75,120 Total HTM securities $ 235,333 $ 232,710 $ 199,639 $ 203,483 (1) The carrying value includes $125,000 as of September 30, 2018 and $3.6 million as of December 31, 2017 of net unrealized gains present at the time of transfer from AFS securities, net of any accretion. Refer to Note 7 "Commitments and Contingencies" for information regarding the estimated fair value of HTM securities that were pledged to secure public deposits as permitted or required by law as of September 30, 2018 and December 31, 2017 . Marketable Equity Securities In connection with the Shore Premier sale, the Company received 1,250,000 shares of the purchasing company's common stock. For a limited time the purchasing company has agreed to pay additional cash consideration to the Company to the extent any sales of its common stock by the Company are at prices lower than agreed upon value at the time of entry into the agreement. The fair value of the common stock is evaluated quarterly and amounts that fall below the original purchase price are recorded as a miscellaneous receivable on the Company's Consolidated Balance Sheets. At September 30, 2018, the fair value of the purchasing company's common stock was $27.4 million and was included as "Marketable Equity Securities" in the Company's Consolidated Balance Sheet. Refer to Note 1 "Accounting Policies" and Note 8 "Derivatives" for more information regarding the Shore Premier sale. Restricted Stock, at cost Due to restrictions placed upon the Bank’s common stock investment in the Federal Reserve Bank and FHLB, these securities have been classified as restricted equity securities and carried at cost. These restricted securities are not subject to the investment security classifications and are included as a separate line item on the Company’s Consolidated Balance Sheets. At September 30, 2018 and December 31, 2017 , the FHLB required the Bank to maintain stock in an amount equal to 4.25% of outstanding borrowings and a specific percentage of the Bank’s total assets. The Federal Reserve Bank required the Bank to maintain stock with a par value equal to 6% of the Bank's outstanding capital at both September 30, 2018 and December 31, 2017 . Restricted equity securities consist of Federal Reserve Bank stock in the amount of $52.6 million and $27.6 million for September 30, 2018 and December 31, 2017 and FHLB stock in the amount of $59.8 million and $47.7 million as of September 30, 2018 and December 31, 2017 , respectively. Other-Than-Temporary-Impairment During each quarter, the Company conducts an assessment of the securities portfolio for OTTI consideration. The assessment considers factors such as external credit ratings, delinquency coverage ratios, market price, management’s judgment, expectations of future performance, and relevant industry research and analysi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Based on the assessment for the three and nine months ended September 30, 2018 , and in accordance with accounting guidance, no OTTI was recognized. Realized Gains and Losses The following table presents the gross realized gains and losses on and the proceeds from the sale of securities during the three and nine months ended September 30, 2018 and 2017 (dollars in thousands). Three Months Ended Nine Months Ended September 30, 2018 Realized gains (losses): Gross realized gains $ 97 $ 2,890 Gross realized losses — (2,668 ) Net realized gains $ 97 $ 222 Proceeds from sales of securities $ 27,593 $ 337,109 Three Months Ended September 30, 2017 Nine Months Ended September 30, 2017 Realized gains (losses): Gross realized gains $ 296 $ 958 Gross realized losses (112 ) (176 ) Net realized gains $ 184 $ 782 Proceeds from sales of securities $ 39,284 $ 91,911</t>
  </si>
  <si>
    <t>LOANS AND ALLOWANCE FOR LOAN LOSSES</t>
  </si>
  <si>
    <t>Loans and Leases Receivable Disclosure [Abstract]</t>
  </si>
  <si>
    <t>LOANS AND ALLOWANCE FOR LOAN LOSSES Loans are stated at their face amount, net of deferred fees and costs, and consist of the following at September 30, 2018 and December 31, 2017 (dollars in thousands): September 30, 2018 December 31, 2017 Construction and Land Development $ 1,178,054 $ 948,791 Commercial Real Estate - Owner Occupied 1,283,125 943,933 Commercial Real Estate - Non-Owner Occupied 2,427,251 1,713,659 Multifamily Real Estate 542,662 357,079 Commercial &amp; Industrial 1,154,583 612,023 Residential 1-4 Family - Commercial 719,798 612,395 Residential 1-4 Family - Mortgage 611,728 485,690 Auto 306,196 282,474 HELOC 612,116 537,521 Consumer 345,320 408,667 Other Commercial 230,765 239,320 Total loans held for investment, net (1) $ 9,411,598 $ 7,141,552 (1) Loans, as presented, are net of deferred fees and costs totaling $3.5 million and $1.3 million as of September 30, 2018 and December 31, 2017 , respectively. The following table shows the aging of the Company’s loan portfolio, by segment, at September 30, 2018 (dollars in thousands): 30-59 Days Past Due 60-89 Days Past Due Greater than 90 Days and still Accruing PCI Nonaccrual Current Total Loans Construction and Land Development $ 1,351 $ 1,826 $ 442 $ 5,042 $ 9,221 $ 1,160,172 $ 1,178,054 Commercial Real Estate - Owner Occupied 4,218 539 3,586 25,896 3,202 1,245,684 1,283,125 Commercial Real Estate - Non-Owner Occupied 492 — — 21,575 1,812 2,403,372 2,427,251 Multifamily Real Estate 553 — — 86 — 542,023 542,662 Commercial &amp; Industrial 2,239 428 256 2,299 1,404 1,147,957 1,154,583 Residential 1-4 Family - Commercial 2,535 1,892 378 16,073 1,956 696,964 719,798 Residential 1-4 Family - Mortgage 4,506 3,793 2,543 16,761 8,535 575,590 611,728 Auto 2,414 299 211 9 525 302,738 306,196 HELOC 4,783 1,392 1,291 6,179 1,273 597,198 612,116 Consumer and all other (1) 2,640 1,140 825 826 182 570,472 576,085 Total loans held for investment $ 25,731 $ 11,309 $ 9,532 $ 94,746 $ 28,110 $ 9,242,170 $ 9,411,598 (1) Consumer and Other Commercial are grouped together as Consumer and all other for reporting purposes. The following table shows the aging of the Company’s loan portfolio, by segment, at December 31, 2017 (dollars in thousands): 30-59 Days Past Due 60-89 Days Past Due Greater than 90 Days and still Accruing PCI Nonaccrual Current Total Loans Construction and Land Development $ 1,248 $ 898 $ 1,340 $ 2,838 $ 5,610 $ 936,857 $ 948,791 Commercial Real Estate - Owner Occupied 444 81 — 14,790 2,708 925,910 943,933 Commercial Real Estate - Non-Owner Occupied 187 84 194 6,610 2,992 1,703,592 1,713,659 Multifamily Real Estate — — — 80 — 356,999 357,079 Commercial &amp; Industrial 1,147 109 214 408 316 609,829 612,023 Residential 1-4 Family - Commercial 1,682 700 579 9,414 1,085 598,935 612,395 Residential 1-4 Family - Mortgage 3,838 2,541 546 3,733 6,269 468,763 485,690 Auto 3,541 185 40 — 413 278,295 282,474 HELOC 2,382 717 217 950 2,075 531,180 537,521 Consumer and all other (1) 2,404 2,052 402 198 275 642,656 647,987 Total loans held for investment $ 16,873 $ 7,367 $ 3,532 $ 39,021 $ 21,743 $ 7,053,016 $ 7,141,552 (1) Consumer and Other Commercial are grouped together as Consumer and all other for reporting purposes. The following table shows the PCI loan portfolios, by segment and their delinquency status, at September 30, 2018 (dollars in thousands): 30-89 Days Past Due Greater than 90 Days Current Total Construction and Land Development $ 78 $ 1,324 $ 3,640 $ 5,042 Commercial Real Estate - Owner Occupied 435 3,487 21,974 25,896 Commercial Real Estate - Non-Owner Occupied 33 1,811 19,731 21,575 Multifamily Real Estate — — 86 86 Commercial &amp; Industrial — 1,134 1,165 2,299 Residential 1-4 Family - Commercial 3,677 2,011 10,385 16,073 Residential 1-4 Family - Mortgage 1,242 2,826 12,693 16,761 Auto — — 9 9 HELOC 337 447 5,395 6,179 Consumer and all other (1) 41 12 773 826 Total $ 5,843 $ 13,052 $ 75,851 $ 94,746 (1) Consumer and Other Commercial are grouped together as Consumer and all other for reporting purposes. The following table shows the PCI loan portfolios, by segment and their delinquency status, at December 31, 2017 (dollars in thousands): 30-89 Days Past Due Greater than 90 Days Current Total Construction and Land Development $ 8 $ 57 $ 2,773 $ 2,838 Commercial Real Estate - Owner Occupied 381 478 13,931 14,790 Commercial Real Estate - Non-Owner Occupied 188 233 6,189 6,610 Multifamily Real Estate — — 80 80 Commercial &amp; Industrial — — 408 408 Residential 1-4 Family - Commercial 433 351 8,630 9,414 Residential 1-4 Family - Mortgage 343 626 2,764 3,733 HELOC 291 214 445 950 Consumer and all other (1) — — 198 198 Total $ 1,644 $ 1,959 $ 35,418 $ 39,021 (1) Consumer and Other Commercial are grouped together as Consumer and all other for reporting purposes. The Company measures the amount of impairment by evaluating loans either in their collective homogeneous pools or individually. The following table shows the Company’s impaired loans, excluding PCI loans, by segment at September 30, 2018 and December 31, 2017 (dollars in thousands): September 30, 2018 December 31, 2017 Recorded Investment Unpaid Principal Balance Related Allowance Recorded Investment Unpaid Principal Balance Related Allowance Loans without a specific allowance Construction and Land Development $ 11,265 $ 11,973 $ — $ 16,035 $ 16,214 $ — Commercial Real Estate - Owner Occupied 9,957 10,082 — 5,427 5,527 — Commercial Real Estate - Non-Owner Occupied 6,922 7,199 — 6,017 6,103 — Commercial &amp; Industrial 1,683 2,116 — 1,681 1,933 — Residential 1-4 Family - Commercial 4,599 4,863 — 4,098 4,879 — Residential 1-4 Family - Mortgage 10,878 11,464 — 9,512 9,786 — HELOC 686 793 — 2,056 2,144 — Consumer and all other (1) 534 721 — 567 734 — Total impaired loans without a specific allowance $ 46,524 $ 49,211 $ — $ 45,393 $ 47,320 $ — Loans with a specific allowance Construction and Land Development $ 483 $ 545 $ 139 $ 1,536 $ 1,573 $ 122 Commercial Real Estate - Owner Occupied 1,852 1,937 149 1,161 1,161 94 Commercial &amp; Industrial 855 867 317 1,295 1,319 128 Residential 1-4 Family - Commercial 1,452 1,527 227 1,062 1,068 35 Residential 1-4 Family - Mortgage 3,448 3,595 301 1,953 2,070 36 Auto 525 734 215 413 577 2 HELOC 988 1,056 173 464 535 51 Consumer and all other (1) 145 299 75 204 309 35 Total impaired loans with a specific allowance $ 9,748 $ 10,560 $ 1,596 $ 8,088 $ 8,612 $ 503 Total impaired loans $ 56,272 $ 59,771 $ 1,596 $ 53,481 $ 55,932 $ 503 (1) Consumer and Other Commercial are grouped together as Consumer and all other for reporting purposes. The following tables show the average recorded investment and interest income recognized for the Company’s impaired loans, excluding PCI loans, by segment for the three and nine months ended September 30, 2018 and 2017 (dollars in thousands): Three Months Ended Nine Months Ended Average Investment Interest Income Recognized Average Investment Interest Income Recognized Construction and Land Development $ 12,481 $ 63 $ 12,083 $ 203 Commercial Real Estate - Owner Occupied 11,873 102 11,966 322 Commercial Real Estate - Non-Owner Occupied 6,932 57 7,141 175 Commercial &amp; Industrial 2,607 15 2,713 57 Residential 1-4 Family - Commercial 6,087 51 6,192 154 Residential 1-4 Family - Mortgage 14,716 26 14,823 113 Auto 609 — 685 12 HELOC 1,800 4 1,871 14 Consumer and all other (1) 689 7 756 22 Total impaired loans $ 57,794 $ 325 $ 58,230 $ 1,072 (1) Consumer and Other Commercial are grouped together as Consumer and all other for reporting purposes. Three Months Ended Nine Months Ended Average Investment Interest Income Recognized Average Investment Interest Income Recognized Construction and Land Development $ 15,654 $ 128 $ 15,378 $ 368 Commercial Real Estate - Owner Occupied 7,354 62 7,407 245 Commercial Real Estate - Non-Owner Occupied 7,597 57 7,584 185 Commercial &amp; Industrial 4,139 36 4,203 121 Residential 1-4 Family - Commercial 4,467 36 4,536 121 Residential 1-4 Family - Mortgage 9,751 58 9,822 140 Auto 192 — 223 2 HELOC 2,460 7 2,492 29 Consumer and all other (1) 800 8 690 20 Total impaired loans $ 52,414 $ 392 $ 52,335 $ 1,231 (1) Consumer and Other Commercial are grouped together as Consumer and all other for reporting purposes. The Company considers TDRs to be impaired loans. A modification of a loan’s terms constitutes a TDR if the creditor grants a concession that it would not otherwise consider to the borrower for economic or legal reasons related to the borrower’s financial difficulties. All loans that are considered to be TDRs are evaluated for impairment in accordance with the Company’s ALL methodology and are included in the preceding impaired loan tables. For the three and nine months ended September 30, 2018 , the recorded investment in TDRs prior to modifications was not materially impacted by the modification. The following table provides a summary, by segment, of TDRs that continue to accrue interest under the terms of the applicable restructuring agreement, which are considered to be performing, and TDRs that have been placed on nonaccrual status, which are considered to be nonperforming, as of September 30, 2018 and December 31, 2017 (dollars in thousands): September 30, 2018 December 31, 2017 No. of Loans Recorded Investment Outstanding Commitment No. of Loans Recorded Investment Outstanding Commitment Performing Construction and Land Development 5 $ 2,527 $ — 7 $ 2,803 $ — Commercial Real Estate - Owner Occupied 10 3,444 — 5 2,221 — Commercial Real Estate - Non-Owner Occupied 4 4,440 — 2 715 — Commercial &amp; Industrial 5 1,035 — 12 2,057 — Residential 1-4 Family - Commercial 27 2,473 — 16 1,048 — Residential 1-4 Family - Mortgage 28 5,380 — 24 5,194 — HELOC 2 58 — 1 20 — Consumer and all other (1) 2 497 — 1 495 — Total performing 83 $ 19,854 $ — 68 $ 14,553 $ — Nonperforming Construction and Land Development 4 $ 4,371 $ — 2 $ 702 $ — Commercial Real Estate - Owner Occupied 2 205 — 2 134 — Commercial &amp; Industrial 8 719 — 2 108 — Residential 1-4 Family - Commercial 2 67 — 5 558 — Residential 1-4 Family - Mortgage 14 2,989 — 7 1,264 — HELOC 2 64 — 1 59 — Consumer and all other (1) 1 10 — 1 24 — Total nonperforming 33 $ 8,425 $ — 20 $ 2,849 $ — Total performing and nonperforming 116 $ 28,279 $ — 88 $ 17,402 $ — (1) Consumer and Other Commercial are grouped together as Consumer and all other for reporting purposes. The Company considers a default of a TDR to occur when the borrower is 90 days past due following the restructure or a foreclosure and repossession of the applicable collateral occurs. The following table shows, by segment and modification type, TDRs that occurred during the three and nine months ended September 30, 2018 and TDRs that were identified by the Company as going into default during the period shown that were restructured in the prior 12-month period (dollars in thousands): All Restructurings Restructurings with Payment Default Three Months Ended Nine Months Ended Three Months Ended Nine Months Ended No. of Loans Recorded Investment at Period End No. of Loans Recorded Investment at Period End No. of Loans Recorded Investment No. of Loans Recorded Investment Modified to interest only, at a market rate Total interest only at market rate of interest — $ — — $ — — $ — — $ — Term modification, at a market rate Construction and Land Development 2 $ 3,545 4 $ 4,809 — $ — 3 $ 1,270 Commercial Real Estate - Owner Occupied — — 5 1,371 — — — — Commercial Real Estate - Non-Owner Occupied 1 1,089 1 1,089 — — — — Commercial &amp; Industrial 2 278 3 339 — — — — Residential 1-4 Family - Commercial — — 2 220 — — 1 60 Residential 1-4 Family - Mortgage — — 5 610 1 323 1 323 Consumer and all other (1) 1 14 1 14 — — — — Total loan term extended at a market rate 6 $ 4,926 21 $ 8,452 1 $ 323 5 $ 1,653 Term modification, below market rate Commercial Real Estate - Non-Owner Occupied 1 $ 2,782 1 $ 2,782 — $ — — $ — Residential 1-4 Family - Commercial 5 297 8 901 — — — — Residential 1-4 Family - Mortgage 4 1,301 8 1,711 — — — — HELOC 2 46 2 46 — — — — Total loan term extended at a below market rate 12 $ 4,426 19 $ 5,440 — $ — — $ — Total 18 $ 9,352 40 $ 13,892 1 $ 323 5 $ 1,653 (1) Consumer and Other Commercial are grouped together as Consumer and all other for reporting purposes. The following table shows, by segment and modification type, TDRs that occurred during the three and nine months ended September 30, 2017 and TDRs that were identified by the Company as going into default during the period shown that were restructured in the prior 12-month period (dollars in thousands): All Restructurings Restructurings with Payment Default Three Months Ended Nine Months Ended Three Months Ended Nine Months Ended No. of Loans Recorded Investment at Period End No. of Loans Recorded Investment at Period End No. of Loans Recorded Investment No. of Loans Recorded Investment Modified to interest only, at a market rate Construction and Land Development — $ — — $ — — $ — 2 $ 198 Commercial Real Estate - Owner Occupied — — — — — — 1 469 Commercial &amp; Industrial 3 936 8 1,596 1 350 1 350 Residential 1-4 Family - Commercial — — — — — — 1 158 Total interest only at market rate of interest 3 $ 936 8 $ 1,596 1 $ 350 5 $ 1,175 Term modification, at a market rate Construction and Land Development 1 $ 160 4 $ 1,150 — $ — — $ — Commercial Real Estate - Owner Occupied 1 380 1 380 — — — — Commercial Real Estate - Non-Owner Occupied 1 571 3 2,196 — — — — Commercial &amp; Industrial — — 4 969 — — — — Residential 1-4 Family - Commercial 1 61 2 266 — — — — Residential 1-4 Family - Mortgage 2 1,586 6 2,308 1 88 1 88 Consumer and all other (1) 1 26 2 522 — — — — Total loan term extended at a market rate 7 $ 2,784 22 $ 7,791 1 $ 88 1 $ 88 Term modification, below market rate Commercial Real Estate - Owner Occupied — $ — 1 $ 841 — $ — — $ — Commercial &amp; Industrial — — 3 179 — — — — Residential 1-4 Family - Commercial 1 40 3 126 — — — — Residential 1-4 Family - Mortgage — — 5 1,017 1 99 2 359 Total loan term extended at a below market rate 1 $ 40 12 $ 2,163 1 $ 99 2 $ 359 Total 11 $ 3,760 42 $ 11,550 3 $ 537 8 $ 1,622 (1) Consumer and Other Commercial are grouped together as Consumer and all other for reporting purposes. The following tables show the ALL activity by segment for the nine months ended September 30, 2018 and 2017 . The tables below include the provision for loan losses. Allocation of a portion of the allowance to one category of loans does not preclude its availability to absorb losses in other categories (dollars in thousands): Nine Months Ended September 30, 2018 Allowance for loan losses Balance, beginning of the year Recoveries credited to allowance Loans charged off Provision charged to operations Balance, end of period Construction and Land Development $ 9,709 $ 400 $ (703 ) $ (1,218 ) $ 8,188 Commercial Real Estate - Owner Occupied 2,931 488 (174 ) (300 ) 2,945 Commercial Real Estate - Non-Owner Occupied 7,544 82 (94 ) 806 8,338 Multifamily Real Estate 1,092 5 — 525 1,622 Commercial &amp; Industrial 4,552 413 (692 ) 2,429 6,702 Residential 1-4 Family - Commercial 4,437 306 (137 ) (2,147 ) 2,459 Residential 1-4 Family - Mortgage 1,524 235 (640 ) 405 1,524 Auto 975 365 (759 ) 760 1,341 HELOC 1,360 554 (488 ) (70 ) 1,356 Consumer and all other (1) 4,084 1,234 (6,412 ) 7,913 6,819 Total $ 38,208 $ 4,082 $ (10,099 ) $ 9,103 $ 41,294 (1) Consumer and Other Commercial are grouped together as Consumer and all other for reporting purposes. Nine Months Ended September 30, 2017 Allowance for loan losses Balance, beginning of the year Recoveries credited to allowance Loans charged off Provision charged to operations Balance, end of period Construction and Land Development $ 10,055 $ 193 $ (2,115 ) $ 535 $ 8,668 Commercial Real Estate - Owner Occupied 3,801 84 (46 ) (620 ) 3,219 Commercial Real Estate - Non-Owner Occupied 6,622 2 (1,181 ) 1,825 7,268 Multifamily Real Estate 1,236 — — (136 ) 1,100 Commercial &amp; Industrial 4,627 451 (1,241 ) 1,526 5,363 Residential 1-4 Family - Commercial 3,698 249 (451 ) 55 3,551 Residential 1-4 Family - Mortgage 2,701 83 (364 ) (90 ) 2,330 Auto 946 352 (761 ) 398 935 HELOC 1,328 240 (861 ) 675 1,382 Consumer and all other (1) 2,178 905 (2,929 ) 3,192 3,346 Total $ 37,192 $ 2,559 $ (9,949 ) $ 7,360 $ 37,162 (1) Consumer and Other Commercial are grouped together as Consumer and all other for reporting purposes. The following tables show the loan and ALL balances based on impairment methodology by segment as of September 30, 2018 and December 31, 2017 (dollars in thousands): September 30, 2018 Loans individually evaluated Loans collectively evaluated for Loans acquired with Total Loans ALL Loans ALL Loans ALL Loans ALL Construction and Land Development $ 11,748 $ 139 $ 1,161,264 $ 8,049 $ 5,042 $ — $ 1,178,054 $ 8,188 Commercial Real Estate - Owner Occupied 11,809 149 1,245,420 2,796 25,896 — 1,283,125 2,945 Commercial Real Estate - Non-Owner Occupied 6,922 — 2,398,754 8,338 21,575 — 2,427,251 8,338 Multifamily Real Estate — — 542,576 1,622 86 — 542,662 1,622 Commercial &amp; Industrial 2,538 317 1,149,746 6,385 2,299 — 1,154,583 6,702 Residential 1-4 Family - Commercial 6,051 227 697,674 2,232 16,073 — 719,798 2,459 Residential 1-4 Family - Mortgage 14,326 301 580,641 1,223 16,761 — 611,728 1,524 Auto 525 215 305,662 1,126 9 — 306,196 1,341 HELOC 1,674 173 604,263 1,183 6,179 — 612,116 1,356 Consumer and all other (1) 679 75 574,580 6,744 826 — 576,085 6,819 Total loans held for investment, net $ 56,272 $ 1,596 $ 9,260,580 $ 39,698 $ 94,746 $ — $ 9,411,598 $ 41,294 (1) Consumer and Other Commercial are grouped together as Consumer and all other for reporting purposes. December 31, 2017 Loans individually evaluated for impairment Loans collectively evaluated for impairment Loans acquired with deteriorated credit quality Total Loans ALL Loans ALL Loans ALL Loans ALL Construction and Land Development $ 17,571 $ 122 $ 928,382 $ 9,587 $ 2,838 $ — $ 948,791 $ 9,709 Commercial Real Estate - Owner Occupied 6,588 94 922,555 2,837 14,790 — 943,933 2,931 Commercial Real Estate - Non-Owner Occupied 6,017 — 1,701,032 7,544 6,610 — 1,713,659 7,544 Multifamily Real Estate — — 356,999 1,092 80 — 357,079 1,092 Commercial &amp; Industrial 2,976 128 608,639 4,424 408 — 612,023 4,552 Residential 1-4 Family - Commercial 5,160 35 597,821 4,402 9,414 — 612,395 4,437 Residential 1-4 Family - Mortgage 11,465 36 470,492 1,488 3,733 — 485,690 1,524 Auto 413 2 282,061 973 — — 282,474 975 HELOC 2,520 51 534,051 1,309 950 — 537,521 1,360 Consumer and all other (1) 771 35 647,018 4,049 198 — 647,987 4,084 Total loans held for investment, net $ 53,481 $ 503 $ 7,049,050 $ 37,705 $ 39,021 $ — $ 7,141,552 $ 38,208 (1) Consumer and Other Commercial are grouped together as Consumer and all other for reporting purposes. The Company uses a risk rating system and past due status as the primary credit quality indicators for the loan categories. The risk rating system on a scale of 0 through 9 is used to determine risk level as used in the calculation of the ALL; on those loans without a risk rating, the Company uses past due status to determine risk level. The risk levels, as described below, do not necessarily follow the regulatory definitions of risk levels with the same name. A general description of the characteristics of the risk levels follows: Pass is determined by the following criteria: • Risk rated 0 loans have little or no risk and are with General Obligation Municipal Borrowers; • Risk rated 1 loans have little or no risk and are generally secured by cash or cash equivalents; • Risk rated 2 loans have minimal risk to well qualified borrowers and no significant questions as to safety; • Risk rated 3 loans are satisfactory loans with strong borrowers and secondary sources of repayment; • Risk rated 4 loans are satisfactory loans with borrowers not as strong as risk rated 3 loans and may exhibit a greater degree of financial risk based on the type of business supporting the loan; or • Loans that are not risk rated but that are 0 to 29 days past due. Special Mention is determined by the following criteria: • Risk rated 5 loans are watch loans that warrant more than the normal level of supervision and have the possibility of an event occurring that may weaken the borrower’s ability to repay; • Risk rated 6 loans have increasing potential weaknesses beyond those at which the loan originally was granted and if not addressed could lead to inadequately protecting the Company’s credit position; or • Loans that are not risk rated but that are 30 to 89 days past due. Substandard is determined by the following criteria: • 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or • Loans that are not risk rated but that are 90 to 149 days past due. Doubtful is determined by the following criteria: • Risk rated 8 loans are doubtful of collection and the possibility of loss is high but pending specific borrower plans for recovery, its classification as a loss is deferred until its more exact status is determined; • Risk rated 9 loans are loss loans which are considered uncollectable and of such little value that their continuance as bankable assets is not warranted; or • Loans that are not risk rated but that are over 149 days past due. The following table shows the recorded investment in all loans, excluding PCI loans, by segment with their related risk level as of September 30, 2018 (dollars in thousands): Pass Special Mention Substandard Doubtful Total Construction and Land Development $ 1,112,422 $ 49,278 $ 11,299 $ 13 $ 1,173,012 Commercial Real Estate - Owner Occupied 1,191,608 37,261 28,360 — 1,257,229 Commercial Real Estate - Non-Owner Occupied 2,377,408 22,536 5,732 — 2,405,676 Multifamily Real Estate 530,613 11,963 — — 542,576 Commercial &amp; Industrial 1,107,669 36,496 8,119 — 1,152,284 Residential 1-4 Family - Commercial 686,249 12,729 4,747 — 703,725 Residential 1-4 Family - Mortgage 575,419 5,540 13,928 80 594,967 Auto 302,347 2,612 1,208 20 306,187 HELOC 596,925 5,177 3,835 — 605,937 Consumer and all other (1) 570,951 3,486 800 22 575,259 Total $ 9,051,611 $ 187,078 $ 78,028 $ 135 $ 9,316,852 (1) Consumer and Other Commercial are grouped together as Consumer and all other for reporting purposes. The following table shows the recorded investment in all loans, excluding PCI loans, by segment with their related risk level as of December 31, 2017 (dollars in thousands): Pass Special Mention Substandard Doubtful Total Construction and Land Development $ 869,111 $ 62,517 $ 14,325 $ — $ 945,953 Commercial Real Estate - Owner Occupied 872,130 52,268 4,745 — 929,143 Commercial Real Estate - Non-Owner Occupied 1,681,314 19,899 5,836 — 1,707,049 Multifamily Real Estate 349,625 7,374 — — 356,999 Commercial &amp; Industrial 595,923 13,533 2,159 — 611,615 Residential 1-4 Family - Commercial 587,169 12,117 3,650 45 602,981 Residential 1-4 Family - Mortgage 470,646 7,190 1,642 2,479 481,957 Auto 278,063 4,131 119 161 282,474 HELOC 531,358 3,867 857 489 536,571 Consumer and all other (1) 645,187 1,758 781 63 647,789 Total $ 6,880,526 $ 184,654 $ 34,114 $ 3,237 $ 7,102,531 (1) Consumer and Other Commercial are grouped together as Consumer and all other for reporting purposes. The following table shows the recorded investment in only PCI loans by segment with their related risk level as of September 30, 2018 (dollars in thousands): Pass Special Mention Substandard Doubtful Total Construction and Land Development $ 1,859 $ 1,232 $ 1,951 $ — $ 5,042 Commercial Real Estate - Owner Occupied 3,546 16,571 5,779 — 25,896 Commercial Real Estate - Non-Owner Occupied 3,541 13,438 4,596 — 21,575 Multifamily Real Estate — 86 — — 86 Commercial &amp; Industrial 839 126 1,334 — 2,299 Residential 1-4 Family - Commercial 5,704 4,936 5,433 — 16,073 Residential 1-4 Family - Mortgage 9,735 830 6,196 — 16,761 Auto 9 — — — 9 HELOC 4,354 893 932 — 6,179 Consumer and all other (1) 80 692 54 — 826 Total $ 29,667 $ 38,804 $ 26,275 $ — $ 94,746 (1) Consumer and Other Commercial are grouped together as Consumer and all other for reporting purposes. The following table shows the recorded investment in only PCI loans by segment with their related risk level as of December 31, 2017 (dollars in thousands): Pass Special Mention Substandard Doubtful Total Construction and Land Development $ 1,462 $ 1,260 $ 116 $ — $ 2,838 Commercial Real Estate - Owner Occupied 4,958 7,486 2,346 — 14,790 Commercial Real Estate - Non-Owner Occupied 3,920 1,394 1,296 — 6,610 Multifamily Real Estate — 80 — — 80 Commercial &amp; Industrial 85 123 200 — 408 Residential 1-4 Family - Commercial 5,234 2,877 1,303 — 9,414 Residential 1-4 Family - Mortgage 2,764 329 71 569 3,733 HELOC 446 291 94 119 950 Consumer and all other (1) 148 41 9 — 198 Total $ 19,017 $ 13,881 $ 5,435 $ 688 $ 39,021 (1) Consumer and Other Commercial are grouped together as Consumer and all other for reporting purposes. Loans acquired are originally recorded at fair value, with certain loans being identified as impaired at the date of purchase. The fair values were determined based on the credit quality of the portfolio, expected future cash flows, and timing of those expected future cash flows. The following shows changes in the accretable yield for loans accounted for under ASC 310-30, Receivables – Loans and Debt Securities Acquired with Deteriorated Credit Quality, for the periods presented (dollars in thousands): For the Nine Months Ended 2018 2017 Balance at beginning of period $ 14,563 $ 19,739 Additions 12,225 — Accretion (6,666 ) (4,896 ) Reclassification of nonaccretable difference due to improvement in expected cash flows 360 2,175 Measurement period adjustment 2,981 — Other, net (1) 1,845 (452 ) Balance at end of period $ 25,308 $ 16,566 (1) This line item represents changes in the cash flows expected to be collected due to the impact of non-credit changes such as prepayment assumptions, changes in interest rates on variable rate PCI loans, and discounted payoffs that occurred in the quarter. The carrying value of the Company’s PCI loan portfolio, accounted for under ASC 310-30, Receivables - Loans and Debt Securities Acquired with Deteriorated Credit Quality , totaled $94.7 million at September 30, 2018 and $39.0 million at December 31, 2017 . The outstanding balance of the Company’s PCI loan portfolio totaled $119.1 million at September 30, 2018 and $47.9 million at December 31, 2017 . The carrying value of the Company’s acquired performing loan portfolio, accounted for under ASC 310-20, Receivables – Nonrefundable Fees and Other Costs , totaled $2.2 billion at September 30, 2018 and $892.4 million at December 31, 2017 ; the remaining discount on these loans totaled $33.4 million at September 30, 2018 and $13.7 million at December 31, 2017 .</t>
  </si>
  <si>
    <t>INTANGIBLE ASSETS</t>
  </si>
  <si>
    <t>Goodwill and Intangible Assets Disclosure [Abstract]</t>
  </si>
  <si>
    <t>INTANGIBLE ASSETS During the nine months ended September 30, 2018, the Company acquired Xenith, DHFB, and OAL as part of the Company's strategic growth plan. The Company’s intangible assets consist of core deposits, goodwill, and other intangibles arising from acquisitions. The Company has determined that core deposit intangibles have finite lives and amortizes them over their estimated useful lives. Core deposit intangibles are being amortized over the period of expected benefit, which ranges from 4 to 14 years , using an accelerated method. Other amortizable intangible assets are being amortized over the period of expected benefit, which ranges from 5 to 16 years , using various methods. Refer to Note 2 "Acquisitions" for further information regarding intangible assets. In accordance with ASC 350, Intangibles-Goodwill and Other, the Company reviews the carrying value of indefinite lived intangible assets at least annually or more frequently if certain impairment indicators exist. The Company performed its annual impairment testing in the second quarter of 2018. In connection with the wind down of UMG, during the second quarter of 2018, the Company wrote off the goodwill in the amount of $ 864,000 , which is included in discontinued operations. Amortization expense of intangibles for the three and nine months ended September 30, 2018 totaled $3.5 million and $9.9 million , respectively, and for the three and nine months ended September 30, 2017 totaled $1.5 million and $4.7 million , respectively. As of September 30, 2018 , the estimated remaining amortization expense of intangibles is as follows (dollars in thousands): For the remaining three months of 2018 $ 3,196 For the year ending December 31, 2019 11,521 For the year ending December 31, 2020 9,586 For the year ending December 31, 2021 7,498 For the year ending December 31, 2022 5,656 Thereafter 14,106 Total estimated amortization expense $ 51,563</t>
  </si>
  <si>
    <t>BORROWINGS</t>
  </si>
  <si>
    <t>Debt Disclosure [Abstract]</t>
  </si>
  <si>
    <t>BORROWINGS Short-term Borrowings The Company classifies all borrowings that will mature within a year from the date on which the Company enters into them as short-term borrowings. Total short-term borrowings consist primarily of advances from the FHLB, federal funds purchased (which are secured overnight borrowings from other financial institutions), and other lines of credit. Also included in total short-term borrowings are securities sold under agreements to repurchase, which are secured transactions with customers and generally mature the day following the date sold. Total short-term borrowings consist of the following as of September 30, 2018 and December 31, 2017 (dollars in thousands): September 30, December 31, Securities sold under agreements to repurchase $ 40,624 $ 49,152 Federal funds purchased 90,000 — FHLB 926,250 745,000 Total short-term borrowings $ 1,056,874 $ 794,152 Maximum month-end outstanding balance $ 1,056,874 $ 794,152 Average outstanding balance during the period 972,224 602,553 Average interest rate (during the period) 1.76 % 1.00 % Average interest rate at end of period 2.10 % 1.32 % The Bank maintains federal funds lines with several correspondent banks, the remaining available balance of which was $292.0 million and $227.0 million at September 30, 2018 and December 31, 2017 , respectively. The Company maintains an alternate line of credit at a correspondent bank, the available balance of which was $ 25.0 million at both September 30, 2018 and December 31, 2017 . The Company has certain restrictive covenants related to certain asset quality, capital, and profitability metrics associated with these lines and is considered to be in compliance with such covenants as of September 30, 2018 . Additionally, the Company had a collateral dependent line of credit with the FHLB of up to $3.9 billion and $2.7 billion at September 30, 2018 and December 31, 2017 , respectively. Long-term Borrowings In connection with several previous bank acquisitions, the Company issued and acquired trust preferred capital notes of $58.5 million and $32.0 million , respectively. In connection with the acquisition of Xenith on January 1, 2018, the Company acquired trust preferred capital notes totaling $55.0 million with a fair value discount of $9.9 million . The remaining fair value discount on all acquired trust preferred capital notes was $15.8 million at September 30, 2018 . The trust preferred capital notes currently qualify for Tier 1 capital of the Company for regulatory purposes. Our trust preferred capital notes consist of the following as of September 30, 2018 : Trust Preferred Capital Securities (1) Investment (1) Spread to 3-Month LIBOR Rate (2) Maturity Trust Preferred Capital Note - Statutory Trust I $ 22,500,000 $ 696,000 2.75 % 5.15 % 6/17/2034 Trust Preferred Capital Note - Statutory Trust II 36,000,000 1,114,000 1.40 % 3.80 % 6/15/2036 VFG Limited Liability Trust I Indenture 20,000,000 619,000 2.73 % 5.13 % 3/18/2034 FNB Statutory Trust II Indenture 12,000,000 372,000 3.10 % 5.50 % 6/26/2033 Gateway Capital Statutory Trust I 8,000,000 248,000 3.10 % 5.50 % 9/17/2033 Gateway Capital Statutory Trust II 7,000,000 217,000 2.65 % 5.05 % 6/17/2034 Gateway Capital Statutory Trust III 15,000,000 464,000 1.50 % 3.90 % 5/30/2036 Gateway Capital Statutory Trust IV 25,000,000 774,000 1.55 % 3.95 % 7/30/2037 Total $ 145,500,000 $ 4,504,000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2) Rate as of September 30, 2018 . During the fourth quarter of 2016, the Company issued $150.0 million of fixed-to-floating rate subordinated notes with an initial fixed interest rate of 5.00% through December 15, 2021. The interest rate then changes to a floating rate of LIBOR plus 3.175% through its maturity date on December 15, 2026 . In connection with the acquisition of Xenith on January 1, 2018, the Company acquired $8.5 million of subordinated notes with a fair value premium of $259,000 , which was $ 180,000 at September 30, 2018 . The acquired subordinated notes have a fixed interest rate of 6.75% and a maturity date of June 30, 2025 . At September 30, 2018 and December 31, 2017 , the contractual principal reported for subordinated notes was $158.5 million and $ 150.0 million , respectively; remaining issuance discount as of September 30, 2018 and December 31, 2017 is $1.6 million and $ 1.8 million , respectively. The subordinated notes qualify as Tier 2 capital for the Company for regulatory purposes. The Company has certain restrictive covenants related to certain asset quality, capital, and profitability metrics associated with the acquired subordinated notes and is considered to be in compliance with these covenants as of September 30, 2018 . On August 23, 2012, the Company modified its fixed rate FHLB advances to floating rate advances, which resulted in reducing the Company’s FHLB borrowing costs. In connection with this modification, the Company incurred a prepayment penalty of $19.6 million on the original advances, which is included as a component of long-term borrowings on the Company’s Consolidated Balance Sheet. In accordance with ASC 470-50, Modifications and Extinguishments , the Company is amortizing this prepayment penalty over the term of the modified advances using the effective rate method. The amortization expense is included as a component of interest expense on long-term borrowings on the Company’s Consolidated Statements of Income. Amortization expense for the three and nine months ended September 30, 2018 and 2017 was $498,000 and $1,469,000 and $486,000 and $1,433,000 , respectively. As of September 30, 2018 , the Company had long-term advances from the FHLB consisting of the following (dollars in thousands): Long-term Type Spread to 3-Month LIBOR Interest Rate (1) Maturity Date Advance Amount Adjustable Rate Credit 0.44 % 2.84 % 8/23/2022 $ 55,000 Adjustable Rate Credit 0.45 % 2.85 % 11/23/2022 65,000 Adjustable Rate Credit 0.45 % 2.85 % 11/23/2022 10,000 Adjustable Rate Credit 0.45 % 2.85 % 11/23/2022 10,000 Fixed Rate Hybrid — 0.99 % 10/19/2018 30,000 Fixed Rate Hybrid — 2.37 % 10/10/2019 25,000 Fixed Rate Hybrid — 1.58 % 5/18/2020 20,000 $ 215,000 (1) Interest rates calculated using non-rounded numbers. As of December 31, 2017 , the Company had long-term advances from the FHLB consisting of the following (dollars in thousands): Long-term Type Spread to 3-Month LIBOR Interest Rate (1) Maturity Date Advance Amount Adjustable Rate Credit 0.44 % 2.13 % 8/23/2022 $ 55,000 Adjustable Rate Credit 0.45 % 2.15 % 11/23/2022 65,000 Adjustable Rate Credit 0.45 % 2.15 % 11/23/2022 10,000 Adjustable Rate Credit 0.45 % 2.15 % 11/23/2022 10,000 Fixed Rate — 3.75 % 7/30/2018 5,000 Fixed Rate — 3.97 % 7/30/2018 5,000 Fixed Rate Hybrid — 0.99 % 10/19/2018 30,000 Fixed Rate Hybrid — 1.58 % 5/18/2020 20,000 $ 200,000 (1) Interest rates calculated using non-rounded numbers. For information on the carrying value of loans and securities pledged as collateral on FHLB advances as of September 30, 2018 and December 31, 2017 , refer to Note 7 "Commitments and Contingencies." As of September 30, 2018 , the contractual maturities of long-term debt are as follows for the years ending (dollars in thousands): Trust Preferred Capital Notes Subordinated Debt FHLB Advances Fair Value Premium (Discount) (1) Prepayment Penalty Total Long-term Borrowings For the remaining three months of 2018 $ — $ — $ 30,000 $ (212 ) $ (501 ) $ 29,287 2019 — — 25,000 (862 ) (2,018 ) 22,120 2020 — — 20,000 (936 ) (2,074 ) 16,990 2021 — — — (1,006 ) (2,119 ) (3,125 ) 2022 — — 140,000 (1,029 ) (1,707 ) 137,264 Thereafter 150,004 158,500 — (13,272 ) — 295,232 Total long-term borrowings $ 150,004 $ 158,500 $ 215,000 $ (17,317 ) $ (8,419 ) $ 497,768 (1) Includes discount on issued subordinated notes.</t>
  </si>
  <si>
    <t>COMMITMENTS AND CONTINGENCIES</t>
  </si>
  <si>
    <t>Commitments and Contingencies Disclosure [Abstract]</t>
  </si>
  <si>
    <t>COMMITMENTS AND CONTINGENCIES Litigation Matters In the ordinary course of its operations, the Company and its subsidiaries are parties to various legal proceedings. Based on the information presently available, and after consultation with legal counsel, management believes that the ultimate outcome in such proceedings, in the aggregate, will not have a material adverse effect on the business, financial condition, or results of operations of the Company. 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ese instruments involve elements of credit and interest rate risk in excess of the amount recognized on the Company’s Consolidated Balance Sheet.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he Company considers credit losses related to off-balance sheet commitments by undergoing a similar process in evaluating losses for loans that are carried on the balance sheet. The Company considers historical loss rates, current economic conditions, risk ratings, and past due status among other factors in the consideration of whether credit losses are inherent in the Company’s off-balance sheet commitments to extend credit. The Company also records an indemnification reserve that includes balances relating to mortgage loans previously sold based on historical statistics and loss rates. As of September 30, 2018 and December 31, 2017 , the Company's reserves for off-balance sheet credit risk and indemnification were $1.5 million and $795,000 , respectively.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The following table presents the balances of commitments and contingencies (dollars in thousands): September 30, 2018 December 31, 2017 Commitments with off-balance sheet risk: Commitments to extend credit (1) $ 3,021,820 $ 2,192,812 Standby letters of credit 174,714 127,435 Total commitments with off-balance sheet risk $ 3,196,534 $ 2,320,247 (1) Includes unfunded overdraft protection. The Company must maintain a reserve against its deposits in accordance with Regulation D of the Federal Reserve Act. For the final weekly reporting period in the period ended September 30, 2018 , the aggregate amount of daily average required reserves was approximately $40.5 million and was satisfied by deposits maintained with the Federal Reserve Bank. As of September 30, 2018 , the Company had approximately $26.9 million in deposits in other financial institutions, of which $13.4 million served as collateral for cash flow and loan swap derivatives. The Company had approximately $11.7 million in deposits in other financial institutions that were uninsured at September 30, 2018 . At least annually, the Company’s management evaluates the loss risk of its uninsured deposits in financial counterparties. For asset/liability management purposes, the Company uses interest rate swap agreements to hedge various exposures or to modify the interest rate characteristics of various balance sheet accounts. Refer to Note 8 “Derivatives” for additional information. As part of the Company's liquidity management strategy, it pledges collateral to secure various financing and other activities that occur during the normal course of business. The following tables present the types of collateral pledged, at September 30, 2018 and December 31, 2017 (dollars in thousands): Pledged Assets as of September 30, 2018 Cash AFS Securities (1) HTM Securities (1) Loans (2) Total Public deposits $ — $ 414,740 $ 7,367 $ — $ 422,107 Repurchase agreements — 68,229 — — 68,229 FHLB advances — 546 — 3,250,648 3,251,194 Derivatives 13,436 2,175 — — 15,611 Other purposes — 24,197 — — 24,197 Total pledged assets $ 13,436 $ 509,887 $ 7,367 $ 3,250,648 $ 3,781,338 (1) Balance represents market value. (2) Balance represents book value. Pledged Assets as of December 31, 2017 Cash AFS Securities (1) HTM Securities (1) Loans (2) Total Public deposits $ — $ 242,472 $ 197,482 $ — $ 439,954 Repurchase agreements — 77,942 — — 77,942 FHLB advances — 878 — 2,390,509 2,391,387 Derivatives 23,870 3,656 — — 27,526 Other purposes — 15,043 — — 15,043 Total pledged assets $ 23,870 $ 339,991 $ 197,482 $ 2,390,509 $ 2,951,852 (1) Balance represents market value. (2) Balance represents book value.</t>
  </si>
  <si>
    <t>DERIVATIVES</t>
  </si>
  <si>
    <t>Derivative Instruments and Hedging Activities Disclosure [Abstract]</t>
  </si>
  <si>
    <t>DERIVATIVES The Company is exposed to economic risks arising from its business operations and uses derivatives primarily to manage risk associated with changing interest rates, and to assist customers with their risk management objectives. The Company designates certain derivatives as hedging instruments in a qualifying hedge accounting relationship (cash flow or fair value hedge). The remaining are classified as free-standing derivatives consisting of customer accommodation loan swaps and interest rate lock commitments that do not qualify for hedge accounting. In connection with the Shore Premier sale, the Company received 1,250,000 shares of the purchasing company's common stock with a contractual amount of $28.9 million , the fair value of which was $27.4 million at September 30, 2018. The purchasing company has agreed for a period of 30 days to pay additional cash consideration to the Company to the extent any sales of its common stock by the Company, following satisfaction of any required holding periods or other requirements under the Securities Act, are at prices lower than the agreed upon value at the time of entry into the agreement. The fair value of the related derivative at September 30, 2018 was approximately $1.5 million. Refer to Note 1 “Accounting Policies” and Note 3 "Securities" for further discussion on the Shore Premier sale. Cash Flow Hedges The Company designates derivatives as cash flow hedges when they are used to manage exposure to variability in cash flows related to forecasted transactions on variable rate borrowings, such as trust preferred capital notes, FHLB borrowings, and prime commercial loans. During the normal course of business, the Company enters into interest rate swap agreements ("swap agreements") as part of its hedging strategy by exchanging a notional amount, equal to the principal amount of the borrowings, for fixed-rate interest based on benchmarked interest rates. The original terms and conditions of the interest rate swaps vary and range in length with a maximum hedging time through November 2022 . Amounts receivable or payable are recognized as accrued under the terms of the agreements. All swap agreements entered into with counterparties as of September 30, 2018 met the Company’s credit standards, and these agreements contain collateral provisions protecting the at-risk party. The Company believes that the credit risk inherent in these agreements is not significant. The Company assesses the effectiveness of each hedging relationship on a periodic basis using statistical regression analysis. The Company also measures the ineffectiveness of each hedging relationship using the change in variable cash flows method which compares the cumulative changes in cash flows of the hedging instrument relative to cumulative changes in the hedged item’s cash flows. In accordance with ASC 815, Derivatives and Hedging , the effective portions of the derivatives’ unrealized gains or losses are recorded as a component of other comprehensive income on the Company's Consolidated Statements of Income. Based on the Company’s assessment, its cash flow hedges are highly effective, but to the extent that any ineffectiveness exists in the hedge relationships, the amounts would be recorded in interest income or interest expense on the Company’s Consolidated Statements of Income. On June 13, 2016, the Company terminated three interest rate swap agreements designated as cash flow hedges prior to their respective maturity dates. The unrealized gain of $1.3 million within accumulated other comprehensive income will be reclassified into earnings over a three year period, the term of the hedged item, using the effective interest method. The estimated net amount of gains expected to be reclassified into earnings by September 30, 2019 is $399,000 . Fair Value Hedge The Company designates derivatives as fair value hedges when they are used to manage exposure to changes in the fair value of certain financial assets and liabilities, referred to as the hedged items, which fluctuate in value as a result of movements in interest rates. During the normal course of business, the Company enters into swap agreements to convert certain long-term fixed-rate loans to floating rates to hedge the Company’s exposure to interest rate risk. The Company pays a fixed interest rate to the counterparty and receives a floating rate from the same counterparty calculated on the aggregate notional amount. At September 30, 2018 and December 31, 2017 , the aggregate notional amount of the related hedged items totaled $88.7 million and $81.0 million , respectively, and the fair value of the related hedged items was an unrealized loss of $ 3.5 million and $1.2 million , respectively. The Company applies hedge accounting in accordance with authoritative guidance, and the fair value hedge and the underlying hedged item, attributable to the risk being hedged, are recorded at fair value with unrealized gains and losses being recorded on the Company’s Consolidated Statements of Income. Statistical regression analysis is used to assess hedge effectiveness, both at inception of the hedging relationship and on an ongoing basis. The regression analysis involves regressing the periodic change in fair value of the hedging instrument against the periodic changes in fair value of the asset being hedged due to changes in the hedged risk. The Company’s fair value hedges continue to be highly effective and had no material impact on the Company's Consolidated Statements of Income, but if any ineffectiveness exists in the hedge relationships, portions of the unrealized gains or losses would be recorded in interest income or interest expense on the Company’s Consolidated Statements of Income. Loan Swaps During the normal course of business, the Company enters into interest rate swap loan relationships (“loan swaps”) with borrowers to meet their financing needs. Upon entering into the loan swaps, the Company enters into offsetting positions with a third party in order to minimize interest rate risk. These back-to-back loan swaps qualify as financial derivatives with fair values as reported in “Other Assets” and “Other Liabilities” on the Company’s Consolidated Balance Sheet. Interest Rate Lock Commitments During the normal course of business, the Company enters into commitments to originate mortgage loans whereby the interest rate on the loan is determined prior to funding (“rate lock commitments”). Rate lock commitments on mortgage loans that are intended to be sold in the secondary market are considered to be derivatives. The period of time between issuance of a loan commitment, closing, and sale of the loan generally ranges from 30 to 120 days .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The correlation between the rate lock commitments and the best efforts contracts is high due to their similarity.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The fair value of the rate lock commitments is reported as a component of “Other Assets” on the Company’s Consolidated Balance Sheet; the fair value of the Company’s best efforts forward delivery commitments is recorded as a component of “Other Liabilities” on the Company’s Consolidated Balance Sheet. Any impact to income is recorded in current period earnings as a component of “Mortgage banking income, net” on the Company’s Consolidated Statements of Income. The following table summarizes key elements of the Company’s derivative instruments as of September 30, 2018 and December 31, 2017 , segregated by derivatives that are considered accounting hedges and those that are not (dollars in thousands): September 30, 2018 December 31, 2017 Derivative (2) Derivative (2) Notional or Contractual Amount (1) Assets Liabilities Notional or Contractual Amount (1) Assets Liabilities Derivatives designated as accounting hedges: Interest rate contracts: Cash flow hedges $ 152,500 $ — $ 2,526 $ 152,500 $ 49 $ 8,005 Fair value hedges 88,668 3,468 — 80,973 1,598 76 Derivatives not designated as accounting hedges: Loan Swaps Pay fixed - receive floating interest rate swaps 766,506 22,824 1,119 529,736 — 1,350 Pay floating - receive fixed interest rate swaps 766,506 1,119 22,824 529,736 1,350 — Other contracts: Interest rate lock commitments — — — 34,314 559 — Best efforts forward delivery commitments — — — 73,777 12 — (1) Notional amounts are not recorded on the Company's Consolidated Balance Sheet and are generally used only as a basis on which interest and other payments are determined. (2) Balances represent fair value of derivative financial instruments. Refer to Note 7 "Commitments and Contingencies" for information regarding collateral pledged on derivative instruments.</t>
  </si>
  <si>
    <t>Equity [Abstract]</t>
  </si>
  <si>
    <t>Serial Preferred Stock The Company has the authority to issue up to 500,000 shares of serial preferred stock with a par value of $10.00 per share. As of September 30, 2018 and December 31, 2017 , the Company had no shares issued or outstanding. Accumulated Other Comprehensive Income (Loss) The change in AOCI for the three and nine months ended September 30, 2018 is summarized as follows, net of tax (dollars in thousands): Unrealized Unrealized Gain Change in Fair Unrealized Gains (Losses) on BOLI Total Balance - June 30, 2018 $ (10,813 ) $ 105 $ (2,273 ) $ (1,064 ) $ (14,045 ) Transfer of HTM securities to AFS securities — — — — — Cumulative effects from adoption of new accounting standard — — — — — Other comprehensive income (loss): Other comprehensive income (loss) before reclassification (11,310 ) — 575 — (10,735 ) Amounts reclassified from AOCI into earnings (77 ) (5 ) 227 19 164 Net current period other comprehensive income (loss) (11,387 ) (5 ) 802 19 (10,571 ) Balance - September 30, 2018 $ (22,200 ) $ 100 $ (1,471 ) $ (1,045 ) $ (24,616 ) Unrealized Gains (Losses) on AFS Securities Unrealized Gain for AFS Securities Transferred to HTM Change in Fair Value of Cash Flow Hedge Unrealized Gains (Losses) on BOLI Total Balance - December 31, 2017 $ 1,874 $ 2,705 $ (4,361 ) $ (1,102 ) $ (884 ) Transfer of HTM securities to AFS securities (1) 2,785 (2,785 ) — — — Cumulative effects from adoption of new accounting standard (2) 404 583 (1,094 ) — (107 ) Other comprehensive income (loss): Other comprehensive income (loss) before reclassification (1) (27,087 ) — 3,214 — (23,873 ) Amounts reclassified from AOCI into earnings (176 ) (403 ) 770 57 248 Net current period other comprehensive income (loss) (27,263 ) (403 ) 3,984 57 (23,625 ) Balance - September 30, 2018 $ (22,200 ) $ 100 $ (1,471 ) $ (1,045 ) $ (24,616 ) (1) During the second quarter of 2018, the Company adopted ASU No. 2017-12, "Derivatives and Hedging (Topic 815): Targeted Improvements to Accounting for Hedging Activities". As part of this adoption, the Company made a one-time election to transfer eligible HTM securities to the AFS category. The transfer of these securities resulted in an increase of approximately $400,000 to AOCI and is included as unrealized gains (losses) on AFS securities above. (2) During the second quarter of 2018, the Company adopted ASU No. 2018-02 "Income Statement - Reporting Comprehensive Income (Topic 220): Reclassification of Certain Tax Effects from Accumulated Other Comprehensive Income." As part of this adoption, the Company reclassified approximately $107,000 , which resulted in a reclassification of these amounts from AOCI to retained earnings. The change in AOCI for the three and nine months ended September 30, 2017 is summarized as follows, net of tax (dollars in thousands): Unrealized Unrealized Gain Change in Fair Unrealized Gains (Losses) on BOLI Total Balance - June 30, 2017 $ 7,733 $ 3,033 $ (5,487 ) $ (1,271 ) $ 4,008 Other comprehensive income (loss): Other comprehensive income (loss) before reclassification (2,729 ) — 41 — (2,688 ) Amounts reclassified from AOCI into earnings (119 ) (163 ) 189 84 (9 ) Net current period other comprehensive income (loss) (2,848 ) (163 ) 230 84 (2,697 ) Balance - September 30, 2017 $ 4,885 $ 2,870 $ (5,257 ) $ (1,187 ) $ 1,311 Unrealized Gains (Losses) on AFS Securities Unrealized Gain for AFS Securities Transferred to HTM Change in Fair Value of Cash Flow Hedge Unrealized Gains (Losses) on BOLI Total Balance - December 31, 2016 $ (542 ) $ 3,377 $ (5,179 ) $ (1,465 ) $ (3,809 ) Other comprehensive income (loss): Other comprehensive income (loss) before reclassification 5,935 — (766 ) — 5,169 Amounts reclassified from AOCI into earnings (508 ) (507 ) 688 278 (49 ) Net current period other comprehensive income (loss) 5,427 (507 ) (78 ) 278 5,120 Balance - September 30, 2017 $ 4,885 $ 2,870 $ (5,257 ) $ (1,187 ) $ 1,311</t>
  </si>
  <si>
    <t>FAIR VALUE MEASUREMENTS</t>
  </si>
  <si>
    <t>Fair Value Disclosures [Abstract]</t>
  </si>
  <si>
    <t>FAIR VALUE MEASUREMENTS The Company follows ASC 820, Fair Value Measurements and Disclosures , 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willing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The following describes the valuation techniques used by the Company to measure certain financial assets and liabilities recorded at fair value on a recurring basis in the financial statements. Derivative instruments As discussed in Note 8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 party vendor to provide valuations for derivatives using standard valuation techniques and therefore classifies such valuations as Level 2. Third party valuations are validated by the Company using Bloomberg Valuation Service’s derivative pricing functions. No material differences were identified during the validation as of September 30, 2018 and December 31, 2017 . The Company has considered counterparty credit risk in the valuation of its derivative assets and has considered its own credit risk in the valuation of its derivative liabilities. In the second quarter of 2018, the Bank announced that it had entered into an agreement with a third party mortgage company to allow TFSB to offer residential mortgages from certain Bank locations on the terms and conditions set forth in the agreement. Concurrently with this arrangement, the Bank began the process of winding down the operations of UMG, the Company's reportable mortgage segment. Prior to this announcement, during the normal course of business, the Company entered into interest rate lock commitments related to the origination of mortgage loans held for sale, as well as best effort forward delivery commitments to mitigate interest rate risk; these instruments were recorded at estimated fair value based on the value of the underlying loan, which in turn was based on quoted prices for similar loans in the secondary market. This value, however, was adjusted by a pull-through rate, which considered the likelihood that the loan in a lock position would ultimately close. The pull-through rate was derived from the Company’s internal data and was adjusted using significant management judgment. The pull-through rate was largely dependent on the loan processing stage that a loan was currently in and the change in prevailing interest rates from the time of the rate lock. As such, interest rate lock commitments are classified as Level 3. An increase in the pull-through rate utilized in the fair value measurement of the interest rate lock commitment derivative resulted in positive fair value adjustments, while a decrease in the pull-through rate resulted in a negative fair value adjustment. As a result of the UMG wind down, at September 30, 2018 , the Company had no interest rate locks with a weighted average pull-through rate, and a weighted average pull-through rate of approximately 80% as of December 31, 2017 . The interest rate lock commitments are recorded as a component of “Other Assets” on the Company’s Consolidated Balance Sheet. AFS Securities AFS securiti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September 30, 2018 and December 31, 2017 . The carrying value of restricted Federal Reserve Bank and FHLB stock approximates fair value based on the redemption provisions of each entity and is therefore excluded from the following table. Marketable Equity Securities Marketable securities are carried at fair value. Fair value is based on the reported market price of the publicly traded stock (Level 1). Loans Held for Sale Loans held for sale are carried at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t September 30, 2018 , loans held for sale are included in "Assets of discontinued operations" on the Company's Consolidated Balance Sheets. Refer to Note 13 "Segment Reporting &amp; Discontinued Operations" for further discussion regarding discontinued operations. The following table presents the balances of financial assets and liabilities measured at fair value on a recurring basis at September 30, 2018 and December 31, 2017 (dollars in thousands): Fair Value Measurements at September 30, 2018 using Quoted Prices in Active Markets for Identical Assets Significant Other Observable Inputs Significant Unobservable Inputs Level 1 Level 2 Level 3 Balance ASSETS AFS securities: Obligations of states and political subdivisions $ — $ 563,473 $ — $ 563,473 Corporate and other bonds — 161,492 — 161,492 Mortgage-backed securities — 1,146,913 — 1,146,913 Other securities — 11,263 — 11,263 Marketable equity securities 27,375 — — 27,375 Loans held for sale — 360 — 360 Derivatives: Interest rate swap — 23,943 — 23,943 Fair value hedges — 3,468 — 3,468 LIABILITIES Derivatives: Interest rate swap $ — $ 23,943 $ — $ 23,943 Cash flow hedges — 2,526 — 2,526 Fair Value Measurements at December 31, 2017 using Quoted Prices in Active Markets for Identical Assets Significant Other Observable Inputs Significant Unobservable Inputs Level 1 Level 2 Level 3 Balance ASSETS AFS securities: Obligations of states and political subdivisions $ — $ 301,824 $ — $ 301,824 Corporate and other bonds — 113,880 — 113,880 Mortgage-backed securities — 548,858 — 548,858 Other securities — 9,660 — 9,660 Loans held for sale — 40,662 — 40,662 Derivatives: Interest rate swap — 1,350 — 1,350 Cash flow hedges — 49 — 49 Fair value hedges — 1,598 — 1,598 Interest rate lock commitments — — 559 559 Best efforts forward delivery commitments — — 12 12 LIABILITIES Derivatives: Interest rate swap $ — $ 1,350 $ — $ 1,350 Cash flow hedges — 8,005 — 8,005 Fair value hedges — 76 — 76 Certain assets are measured at fair value on a nonrecurring basis in accordance with U.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either the observable market price of the loan or the fair value of the collateral. Collateral dependent loans are reported at the fair value of the underlying collateral if repayment is solely from the underlying value of the collateral.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When evaluating the fair value, management may discount the appraisal further if, based on their understanding of the market conditions, it is determined the collateral is further impaired below the appraised value (Level 3). At September 30, 2018 and December 31, 2017 , the Level 3 weighted average adjustments related to impaired loans were 3.2% and 3.0% , respectively.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Collateral dependent impaired loans allocated to the ALL are measured at fair value on a nonrecurring basis. Any fair value adjustments are recorded in the period incurred as provision for loan losses on the Company’s Consolidated Statements of Income. Foreclosed Properties &amp; Former Bank Premises Foreclosed properties and former bank premises are evaluated for impairment at least quarterly by the Bank’s Special Asset Loan Committee and any necessary write downs to fair values are recorded as impairment and included as a component of noninterest expense. Fair values of foreclosed properties and former bank premises are carried at fair value less selling costs. Fair value is based upon independent market prices, appraised values of the collateral, or management’s estimation of the value of the collateral. When an appraised value is not available or management determines the fair value of the collateral is further impaired below the appraised value and there is no observable market price, the Company records the foreclosed asset as Level 3 valuation. At September 30, 2018 and December 31, 2017 , the Level 3 weighted average adjustments related to foreclosed property were approximately 3.6% and 22.5% , respectively. At September 30, 2018 and December 31, 2017 , there were no Level 3 weighted average adjustments related to bank premises. Total valuation expenses related to foreclosed properties for the three months ended September 30, 2018 and 2017 totaled $42,000 and $249,000 , respectively. Total valuation expenses related to foreclosed properties for the nine months ended September 30, 2018 and 2017 totaled $1.2 million and $506,000 respectively. Total valuation expenses related to former bank premises for the three and nine months ended September 30, 2018 was $0 and for the three and nine months ended September 30, 2017 was $339,000 . The following tables summarize the Company’s financial assets that were measured at fair value on a nonrecurring basis at September 30, 2018 and December 31, 2017 (dollars in thousands): Fair Value Measurements at September 30, 2018 using Quoted Prices in Active Markets for Identical Assets Significant Other Observable Inputs Significant Unobservable Inputs Level 1 Level 2 Level 3 Balance ASSETS Impaired loans $ — $ — $ 2,614 $ 2,614 Foreclosed properties — — 6,800 6,800 Former bank premises — — 4,615 4,615 Fair Value Measurements at December 31, 2017 using Quoted Prices in Active Markets for Identical Assets Significant Other Observable Inputs Significant Unobservable Inputs Level 1 Level 2 Level 3 Balance ASSETS Impaired loans $ — $ — $ 3,229 $ 3,229 Foreclosed properties — — 5,253 5,253 Former bank premises — — 1,383 1,383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Cash and Cash Equivalents For those short-term instruments, the carrying amount is a reasonable estimate of fair value. HTM Securities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September 30, 2018 and December 31, 2017 . Loans With the adoption of ASU No. 2016-01 during the first quarter of 2018, the fair value of loans at September 30, 2018 were estimated using an exit price, representing the amount that would be expected to be received if the Company sold the loans. At December 31, 2017, the fair value of performing loans were estimated by discounting expected future cash flows using a yield curve that is constructed by adding a loan spread to a market yield curve. Loan spreads are based on spreads currently observed in the market for loans of similar type and structure. Fair value for impaired loans and their respective level within the fair value hierarchy are described in the previous disclosure related to fair value measurements of assets that are measured on a nonrecurring basis. BOLI The carrying value of BOLI approximates fair value. The Company records these policies at their cash surrender value, which is estimated using information provided by insurance carriers. Deposits The fair value of demand deposits, savings accounts, and certain money market deposits is the amount payable on demand at the reporting date. With the adoption of ASU No. 2016-01 during the first quarter of 2018, the fair value of certificates of deposits at September 30, 2018 were valued using a discounted cash flow calculation that includes a market rate analysis of the current rates offered by market participants for certificates of deposits that mature in the same period. At December 31, 2017, the fair value of certificates of deposit was estimated by discounting the future cash flows using the rates currently offered for deposits of similar remaining maturities. Borrowings The carrying value of the Company’s repurchase agreements is a reasonable estimate of fair value. With the adoption of ASU No. 2016-01 during the first quarter of 2018, subordinated debt and trust preferred cash flows at September 30, 2018 are forecasted at the stated coupon rate and discounted back to the measurement date using the prevailing market rate. The prevailing market rate is based on implied market yields for recently issued debt with similar durations by institutions of similar size. Other borrowings, including subordinated debt and trust preferred at December 31, 2017 are discounted using the current yield curve for the same type of borrowing. For borrowings with embedded optionality, a third party source is used to value the instrument. Accrued Interest The carrying amounts of accrued interest approximate fair value. The carrying values and estimated fair values of the Company’s financial instruments at September 30, 2018 and December 31, 2017 are as follows (dollars in thousands): Fair Value Measurements at September 30, 2018 using Quoted Prices in Active Markets for Identical Assets Significant Other Observable Inputs Significant Unobservable Inputs Total Fair Value Carrying Value Level 1 Level 2 Level 3 Balance ASSETS Cash and cash equivalents $ 282,212 $ 282,212 $ — $ — $ 282,212 AFS securities 1,883,141 — 1,883,141 — 1,883,141 HTM securities 235,333 — 232,710 — 232,710 Marketable equity securities 27,375 27,375 — — 27,375 Restricted stock 112,390 — 112,390 — 112,390 Loans held for sale 360 — 360 — 360 Net loans 9,370,304 — — 9,258,960 9,258,960 Derivatives: Interest rate swap 23,943 — 23,943 — 23,943 Fair value hedge 3,468 — 3,468 — 3,468 Interest rate lock commitments — — — — — Accrued interest receivable 41,691 — 41,691 — 41,691 BOLI 261,874 — 261,874 — 261,874 LIABILITIES Deposits $ 9,834,695 $ — $ 9,851,948 $ — $ 9,851,948 Borrowings 1,554,642 — 1,542,161 — 1,542,161 Accrued interest payable 6,017 — 6,017 — 6,017 Derivatives: Interest rate swap 23,943 — 23,943 — 23,943 Cash flow hedges 2,526 — 2,526 — 2,526 Fair Value Measurements at December 31, 2017 using Quoted Prices in Active Markets for Identical Assets Significant Other Observable Inputs Significant Unobservable Inputs Total Fair Value Carrying Value Level 1 Level 2 Level 3 Balance ASSETS Cash and cash equivalents $ 199,373 $ 199,373 $ — $ — $ 199,373 AFS securities 974,222 — 974,222 — 974,222 HTM securities 199,639 — 203,483 — 203,483 Restricted stock 75,283 — 75,283 — 75,283 Loans held for sale 40,662 — 40,662 — 40,662 Net loans 7,103,344 — — 7,117,593 7,117,593 Derivatives: Interest rate swap 1,350 — 1,350 — 1,350 Cash flow hedges 49 — 49 — 49 Fair value hedges 1,598 — 1,598 — 1,598 Interest rate lock commitments 559 — — 559 559 Best efforts forward delivery commitments 12 — — 12 12 Accrued interest receivable 26,427 — 26,427 — 26,427 BOLI 182,854 — 182,854 — 182,854 LIABILITIES Deposits $ 6,991,718 $ — $ 6,977,845 $ — $ 6,977,845 Borrowings 1,219,414 — 1,198,645 — 1,198,645 Accrued interest payable 2,538 — 2,538 — 2,538 Derivatives: Interest rate swap 1,350 — 1,350 — 1,350 Cash flow hedges 8,005 — 8,005 — 8,005 Fair value hedges 76 — 76 — 76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Borrowers with fixed rate obligations, however,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REVENUE</t>
  </si>
  <si>
    <t>Revenue from Contract with Customer [Abstract]</t>
  </si>
  <si>
    <t>REVENUE On January 1, 2018, the Company adopted ASU No. 2014-09, “ Revenue from Contracts with Customers: Topic 606 ”, and all subsequent amendments to the ASU No. 2014-09. Using Topic 606 guidelines and other authoritative guidance, the Company concluded that Topic 606 applies to noninterest income excluding out of scope revenue such as mortgage banking income, gains on securities transactions, and trading revenue (i.e., derivatives). Public entities are required to disclose (1) revenue disaggregated into categories that show how the nature, amount, timing, and uncertainty of revenue and cash flows are affected by economic factors; (2) contract balances; (3) a description of when performance obligations are satisfied; and (4) significant judgments made in evaluating when a customer obtains control of promised goods or services for performance obligations satisfied at a point in time. The majority of the Company’s noninterest income comes from short term contracts associated with fees for services provided on deposit accounts, credit cards, and wealth management accounts and is being accounted for in accordance with Topic 606. Typically the duration of a contract does not extend beyond the services performed; therefore the Company concluded that discussion regarding contract balances is immaterial. Additionally, due to the short duration of most customer contracts the revenue from which constitutes noninterest income, the Company will not need to make many judgments that would affect the amount and timing of revenue. The Company’s performance obligations on revenue from interchange fees and deposit accounts are generally satisfied immediately, when the transaction occurs or by month-end. Performance obligations on revenue from fiduciary and asset management fees are generally satisfied monthly or quarterly. For a majority of fee income on deposit accounts the Company is a principal controlling the promised good or service before transferring it to the customer. However, for income related to most wealth management income, the Company is an agent responsible for arranging for the provision of goods and services by another party. Noninterest income disaggregated by major source, for the three and nine months ended September 30, 2018 and 2017 , consisted of the following (dollars in thousands): Three Months Ended Nine Months Ended September 30, 2018 September 30, 2017 September 30, 2018 September 30, 2017 Noninterest income: Deposit Service Charges (1) : Overdraft fees, net $ 5,345 $ 4,067 $ 15,338 $ 11,643 Maintenance fees &amp; other 1,138 728 3,228 2,281 Other service charges and fees (1) 1,625 1,131 4,137 3,391 Interchange fees, net (1) 4,882 3,756 14,163 11,205 Fiduciary and asset management fees (1) : Trust asset management fees 1,321 1,290 4,102 3,815 Registered advisor management fees, net 2,110 688 4,435 1,995 Brokerage management fees, net 980 816 2,970 2,503 Gains (losses) on securities transactions, net 97 184 222 782 Bank owned life insurance income 1,732 1,377 5,126 4,837 Loan-related interest rate swap fees 562 416 2,178 2,627 Gain on Shore Premier sale (3) (933 ) — 19,966 — Other operating income (2) 1,028 777 4,887 2,226 Total noninterest income (4) $ 19,887 $ 15,230 $ 80,752 $ 47,305 (1) Income within scope of Topic 606. (2) Includes income within the scope of Topic 606 of $946,000 and $648,000 for the three months ended September 30, 2018 and 2017, respectively, and $2.5 million and $1.7 million for the nine months ended September 30, 2018 and 2017, respectively. The remaining balance is outside the scope of Topic 606. (3) The initial estimated pre-tax gain recorded in the second quarter of 2018 for the Shore Premier sale was subsequently adjusted down in the third quarter by $933,000 due to updated information and wind-down costs incurred. (4) Noninterest income for the discontinued mortgage segment is reported in Note 13, "Segment Reporting &amp; Discontinued Operations."</t>
  </si>
  <si>
    <t>EARNINGS PER SHARE</t>
  </si>
  <si>
    <t>Earnings Per Share [Abstract]</t>
  </si>
  <si>
    <t xml:space="preserve">EARNINGS PER SHARE Basic EPS is computed by dividing net income available to common stock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and warrants. The following table presents EPS from continuing operations, discontinued operations and total net income available to common shareholders for the three and nine months ended September 30, 2018 and 2017 (dollars in thousands except per share data): Three Months Ended September 30, Nine Months Ended September 30, 2018 2017 2018 2017 Net Income: Income from continuing operations $ 38,762 $ 20,420 $ 105,136 $ 57,084 Income (loss) from discontinued operations (565 ) 238 (2,973 ) 653 Net income available to common shareholders $ 38,197 $ 20,658 $ 102,163 $ 57,737 Weighted average shares outstanding, basic $ 65,975 $ 43,707 $ 65,818 $ 43,685 Dilutive effect of stock awards and warrants 38 85 55 83 Weighted average shares outstanding, diluted $ 66,013 $ 43,792 $ 65,873 43,768 Basic EPS: EPS from continuing operations $ 0.59 $ 0.46 $ 1.60 $ 1.31 EPS from discontinued operations (0.01 ) 0.01 (0.05 ) 0.01 EPS available to common shareholders $ 0.58 $ 0.47 $ 1.55 $ 1.32 Diluted EPS: EPS from continuing operations $ 0.59 $ 0.46 $ 1.60 $ 1.31 EPS from discontinued operations (0.01 ) 0.01 (0.05 ) 0.01 EPS available to common shareholders $ 0.58 $ 0.47 $ 1.55 $ 1.32 </t>
  </si>
  <si>
    <t>SEGMENT REPORTING &amp; DISCONTINUED OPERATIONS</t>
  </si>
  <si>
    <t>Segment Reporting [Abstract]</t>
  </si>
  <si>
    <t>SEGMENT REPORTING &amp; DISCONTINUED OPERATIONS On May 23, 2018, the Bank announced that it had entered into an agreement with a third party mortgage company TFSB to allow TFSB to offer residential mortgages from certain Bank locations on the terms and conditions set forth in the agreement. Concurrently with this arrangement, the Bank began the process of winding down the operations of UMG, the Company's reportable mortgage segment. Effective at the close of business June 1, 2018, UMG was no longer originating mortgages in its name. The decision to exit the mortgage business was based on a number of strategic priorities and other factors, including the additional investment in the business required to achieve the necessary scale to be competitive. As a result of this decision, the community bank segment is the only remaining reportable segment and does not require separate reporting disclosures. As of September 30, 2018 , assets from discontinued operations totaled $2.1 million , which included $360,000 of loans held for sale, and were reported in assets from discontinued operations on the Company's Consolidated Balance Sheet. The Company also reported $2.6 million as liabilities of discontinued operations on the Company's Consolidated Balance Sheet. Management believes there are no material on-going obligations with respect to the mortgage banking business that have not been recorded in the Company's consolidated financial statements. The following table presents summarized operating results of the discontinued mortgage segment for the three and nine months ended September 30, 2018 and 2017, respectively (dollars in thousands): Three Months Ended September 30, Nine Months Ended September 30, 2018 2017 2018 2017 Net interest income $ 207 $ 351 $ 850 $ 847 Provision for credit losses 83 (6 ) (181 ) 1 Net interest income after provision for credit losses 124 357 1,031 846 Noninterest income 181 2,306 3,891 7,125 Noninterest expenses 1,066 2,292 8,690 6,950 Income before income taxes (761 ) 371 (3,768 ) 1,021 Income tax expense (benefit) (196 ) 133 (795 ) 368 Net income (loss) on discontinued operations $ (565 ) $ 238 $ (2,973 ) $ 653</t>
  </si>
  <si>
    <t>SUBSEQUENT EVENTS</t>
  </si>
  <si>
    <t>Subsequent Events [Abstract]</t>
  </si>
  <si>
    <t>SUBSEQUENT EVENTS On October 5, 2018, the Company announced it has entered into a definitive merger agreement to acquire Access in an all-stock transaction. Subject to the terms and conditions stated in the merger agreement, upon the consummation of the merger each share of Access common stock will be converted into the right to receive 0.75 shares of the Company’s common stock. The transaction is expected to close in the first quarter of 2019.</t>
  </si>
  <si>
    <t>ACCOUNTING POLICIES (Policies)</t>
  </si>
  <si>
    <t>Business Combinations</t>
  </si>
  <si>
    <t>Business Combinations and Divestitures On January 1, 2018, the Company completed the acquisition of Xenith, a bank holding company based in Richmond, Virginia. On April 1, 2018, the Bank completed its acquisition of DHFB, a Roanoke, Virginia-based investment advisory firm with approximately $600 million in assets under management and advisement at the time of acquisition. DHFB operates as a subsidiary of the Bank. On July 1, 2018, ODCM, a subsidiary of the Bank completed its acquisition of OAL, a McLean, Virginia-based investment advisory firm with approximately $400 million in assets under management and advisement at the time of acquisition. OAL operates as a subsidiary of ODCM. These transactions were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The resulting goodwill from these transactions is not deductible for tax purposes. Refer to Note 2 “Acquisitions" for further discussion on the Company's business combinations during the period.</t>
  </si>
  <si>
    <t>Divestitures</t>
  </si>
  <si>
    <t>On May 23, 2018, the Bank announced that it had entered into an agreement with a third party mortgage company, TFSB, to allow TFSB to offer residential mortgages from certain Bank locations on the terms and conditions set forth in the agreement. Concurrently with this arrangement, the Bank began the process of winding down the operations of UMG, the Company's reportable mortgage segment. Refer to Note 13 "Segment Reporting &amp; Discontinued Operations" for further discussion of this agreement. On June 29, 2018, the Bank entered into an agreement to sell substantially all of the assets and certain specific liabilities of Shore Premier, consisting primarily of marine loans totaling approximately $383.9 million , for a purchase price consisting of approximately $375.0 million in cash and 1,250,000 shares of the purchasing company's common stock. The purchasing company has agreed for a period of 30 days to pay additional cash consideration to the Company to the extent any sales of its common stock by the Company, following satisfaction of any required holding periods or other requirements under the Securities Act, are at prices lower than the agreed upon value at the time of entry into the agreement. The fair value of the purchasing company's common stock is evaluated quarterly and amounts that fall below the original purchase price are recorded as miscellaneous receivable on the Company's Consolidated Balance Sheets. At September 30, 2018, the fair value of the purchasing company's common stock was $27.4 million , which was included as "Marketable Equity Securities" in the Company's Consolidated Balance Sheet. The purchase of the loans was completed on June 29, 2018 and became effective at the end of the day on June 30, 2018. The sale generated an after-tax gain of approximately $15.8 million , net of transaction and other related costs. Refer to Note 3 "Securities" and Note 8 "Derivatives" for further discussion on the Shore Premier sale. On June 29, 2018, the Bank sold approximately $206.3 million in consumer home improvement loans that had been originated through a third-party lending program. These loans were sold at par.</t>
  </si>
  <si>
    <t>Affordable Housing Entities</t>
  </si>
  <si>
    <t>Affordable Housing Entities The Company invests in private investment funds that make equity investments in multifamily affordable housing properties that provide affordable housing tax credits for these investments. The activities of these entities are financed with a combination of invested equity capital and debt.</t>
  </si>
  <si>
    <t>Reclassifications</t>
  </si>
  <si>
    <t>Reclassifications The accompanying unaudited consolidated financial statements and notes reflect reclassification of certain prior period amounts to conform to the current period presentation. The Company historically presented former bank premises and foreclosed properties as OREO; however,</t>
  </si>
  <si>
    <t>Adoption of New Accounting Standards and Recent Accounting Pronouncements</t>
  </si>
  <si>
    <t>Adoption of New Accounting Standards On January 1, 2018, the Company adopted ASU No. 2014-09, “ Revenue from Contracts with Customers: Topic 606 ” and all subsequent amendments to the ASU No. 2014-09 (“Topic 606”). This ASU revised guidance for the recognition, measurement, and disclosure of revenue from contracts with customers. The guidance, as amended, is applicable to all entities and replaces a significant portion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The Company adopted this ASU using the modified retrospective approach, which requires a cumulative effect adjustment to retained earnings as of the beginning of the reporting period in which the entity first applies the new guidance. The adoption of Topic 606 did not have a material impact on the Company’s consolidated financial results but did result in expanded disclosures related to noninterest income and enhanced qualitative disclosures on the revenues within the scope of the new guidance. Refer to Note 11 “Revenue" for further discussion on the Company's accounting policies for revenue sources within the scope of Topic 606. On January 1, 2018, the Company adopted ASU No. 2016-01, “ Financial Instruments - Overall (Subtopic 825-10): Recognition and Measurement of Financial Assets and Financial Liabilities .” This ASU requires an entity to, among other things: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is ASU provides an election to subsequently measure certain nonmarketable equity investments at cost less any impairment and adjusted for certain observable price changes. This ASU also requires a qualitative impairment assessment of such equity investments and amends certain fair value disclosure requirements. The adoption of ASU No. 2016-01 did not have a material impact on the Company’s consolidated financial statements and resulted in enhancements to the financial instrument disclosures. On May 1, 2018, the Company early adopted ASU No. 2017-12, “ Derivatives and Hedging (Topic 815): Targeted Improvements to Accounting for Hedging Activities. ” This ASU simplifies the application of the hedge accounting guidance and improves the financial reporting of hedging relationships to better portray the economic results of an entity’s risk management activities in its financial statements. The targeted improvements in ASU No. 2017-12 allowed the Company a one-time transfer of certain debt securities from HTM to AFS. The Company adopted this ASU using the modified retrospective approach. As part of this adoption, the Company made a one-time election to transfer eligible HTM securities to the AFS category in order to optimize the investment portfolio management for capital and risk management considerations. The Company transferred HTM securities with a carrying amount of $187.4 million , which resulted in an increase of approximately $400,000 to AOCI. Refer to Note 3 "Securities" and Note 9 "Stockholders' Equity" for further discussion regarding the adoption. On May 1, 2018, the Company early adopted ASU No. 2018-02, “ Income Statement—Reporting Comprehensive Income (Topic 220): Reclassification of Certain Tax Effects from Accumulated Other Comprehensive Income. ” This ASU allows for a reclassification from AOCI to retained earnings for stranded tax effects resulting from the Tax Act and requires certain disclosures about the stranded tax effects. The Company reclassified approximately $ 107,000 from AOCI to retained earnings during the second quarter 2018. Refer to Note 9 "Stockholders' Equity" for further discussion regarding the adoption. The net impact to retained earnings of the adoption of ASU No. 2017-12 and ASU No. 2018-02 was $293,000 . Recent Accounting Pronouncements In February 2016, the FASB issued ASU No. 2016-02, “ Leases (Topic 842). ” This ASU requires lessees to put most leases on their balance sheets, but recognize expenses in the income statement in a manner similar to today’s accounting. This ASU also eliminates the real estate-specific provisions and changes the guidance on sale-leaseback transactions, initial direct costs, and lease executory costs for all entities. For lessors, this ASU modifies the classification criteria and the accounting for sales-type and direct financing leases. This ASU is effective for fiscal years, and interim periods within those fiscal years, beginning after December 15, 2018. Early adoption is permitted. The Company has implemented new lease systems in conjunction with the adoption. Management is progressing with implementation, including the review of service contracts for embedded leases, development of lease accounting policies, and evaluating potential new internal controls related to the implementation of this ASU. While the Company continues to evaluate this ASU and the effect of related disclosures, the primary effect of adoption will be to require recording right-of-use assets and corresponding lease obligations for current operating leases. Other implementation matters to be addressed include, but are not limited to, the determination of effects on the financial and capital ratios and the quantification of the impacts that this ASU will have on the Company's consolidated financial statements. Upon adoption, the Company expects to record a right of use asset and a corresponding lease liability for operating leases where the Company is the lessee. The potential impact to the Company’s consolidated financial statements is largely based on the present value of future minimum lease payments, the amount of which will depend upon the population of leases in effect at the date of adoption. Refer to Note 5 "Premises and Equipment” of the Company’s 2017 Form 10-K for information about the Company’s future minimum lease payment for leases that were present as of December 31, 2017 . As previously disclosed, the Company’s 2017 Form 10-K does not include Xenith, which was acquired on January 1, 2018. The Company does not expect material changes to the recognition of operating lease expense in our consolidated statements of income. In June 2016, the FASB issued ASU No. 2016-13, “ Financial Instruments - Credit Losses (Topic 326): Measurement of Credit Losses on Financial Instruments. ” This ASU updates the existing guidance to provide financial statement users with more decision-useful information about the expected credit losses on financial instruments and other commitments to extend credit held by a reporting entity at each reporting date. This ASU replaces the incurred loss impairment methodology in current GAAP with a methodology that reflects expected credit losses and requires consideration of a broader range of reasonable and supportable information to inform credit loss estimates. The CECL model will replace the Company's current accounting for PCI and impaired loans. This ASU also amends the AFS debt securities OTTI model. This ASU is effective for fiscal years beginning after December 15, 2019. The Company has established a cross-functional governance structure for the implementation of CECL. The Company is continuing to evaluate the impact ASU No. 2016-13 will have on its consolidated financial statements. This ASU contains significant differences from existing GAAP, and the implementation of this ASU may result in increases to the Company's reserves for credit losses of financial instruments; however, the quantitative impact cannot be reasonably estimated since this ASU relies on economic conditions and trends that will impact the Company's portfolio at the time of adoption. In August 2018, the FASB issued ASU No. 2018-15, "Intangibles—Goodwill and Other—Internal-Use Software (Subtopic 350-40): Customer’s Accounting for Implementation Costs Incurred in a Cloud Computing Arrangement That Is a Service Contract." This ASU amends the Intangibles—Goodwill and Other Topic of the Accounting Standards Codification to align the requirements for capitalizing implementation costs incurred in a hosting arrangement that is a service contract with the requirements for capitalizing implementation costs incurred to develop or obtain internal-use software. This ASU will be effective for the Company for fiscal years beginning after December 15, 2019. Early adoption is permitted. The Company does not expect this ASU to have a material effect on its financial statements.</t>
  </si>
  <si>
    <t>ACQUISITIONS (Tables)</t>
  </si>
  <si>
    <t>Schedule of Recognized Identified Assets Acquired and Liabilities Assumed</t>
  </si>
  <si>
    <t>The following table provides a preliminary assessment of the consideration transferred, assets acquired, and liabilities assumed as of the date of the acquisition (dollars in thousands): Purchase Price: Fair value of shares of the Company's common stock issued &amp; warrants converted $ 794,809 Cash paid for Xenith stock options 6,170 Total purchase price $ 800,979 Fair value of assets acquired: Cash and cash equivalents $ 174,218 AFS securities 295,782 Restricted stock, at cost 27,569 Net loans 2,454,151 Premises and equipment 44,912 OREO 5,250 Core deposit intangibles 38,470 Other assets 202,871 Total assets $ 3,243,223 Fair value of liabilities assumed: Deposits $ 2,549,683 Other short-term borrowings 235,000 Borrowings 55,542 Other liabilities 26,664 Total liabilities $ 2,866,889 Net assets acquired $ 376,334 Preliminary goodwill $ 424,645</t>
  </si>
  <si>
    <t>Outstanding Principal Balance And Carrying Amount of Acquired Impaired Loans</t>
  </si>
  <si>
    <t>The following table presents the acquired impaired loans receivable at the acquisition date (dollars in thousands): Contractually required principal and interest payments $ 114,270 Nonaccretable difference (19,800 ) Cash flows expected to be collected 94,470 Accretable difference (15,206 ) Fair value of loans acquired with a deterioration of credit quality $ 79,264</t>
  </si>
  <si>
    <t>Business Acquisition, Pro Forma Information</t>
  </si>
  <si>
    <t>The Company expects to achieve further operating cost savings and other business synergies, including branch closures, as a result of the acquisition which are not reflected in the pro forma amounts below (dollars in thousands): Pro forma for the three months ended Pro forma for the nine months ended September 30, September 30, 2018 2017 2018 2017 (unaudited) (unaudited) (unaudited) (unaudited) Total revenues (1) $ 125,850 $ 118,039 $ 398,354 $ 350,465 Net income $ 39,326 $ 28,997 $ 132,065 $ 83,675 EPS $ 0.60 $ 0.44 $ 2.01 $ 1.27 (1) Includes net interest income and noninterest income.</t>
  </si>
  <si>
    <t>SECURITIES (Tables)</t>
  </si>
  <si>
    <t>Schedule of Investments [Line Items]</t>
  </si>
  <si>
    <t>Gross Realized Gain and Losses on the Sale of Securities</t>
  </si>
  <si>
    <t>The following table presents the gross realized gains and losses on and the proceeds from the sale of securities during the three and nine months ended September 30, 2018 and 2017 (dollars in thousands). Three Months Ended Nine Months Ended September 30, 2018 Realized gains (losses): Gross realized gains $ 97 $ 2,890 Gross realized losses — (2,668 ) Net realized gains $ 97 $ 222 Proceeds from sales of securities $ 27,593 $ 337,109 Three Months Ended September 30, 2017 Nine Months Ended September 30, 2017 Realized gains (losses): Gross realized gains $ 296 $ 958 Gross realized losses (112 ) (176 ) Net realized gains $ 184 $ 782 Proceeds from sales of securities $ 39,284 $ 91,911</t>
  </si>
  <si>
    <t>Available-for-sale Securities</t>
  </si>
  <si>
    <t>Amortized Cost, Gross Unrealized Gains and Losses, and Estimated Fair Values of Investment Securities</t>
  </si>
  <si>
    <t>The amortized cost, gross unrealized gains and losses, and estimated fair values of AFS securities as of September 30, 2018 and December 31, 2017 are summarized as follows (dollars in thousands): Amortized Gross Unrealized Estimated Cost Gains (Losses) Fair Value September 30, 2018 Obligations of states and political subdivisions $ 566,268 $ 3,380 $ (6,175 ) $ 563,473 Corporate and other bonds (1) 163,117 382 (2,007 ) 161,492 Mortgage-backed securities 1,170,410 798 (24,295 ) 1,146,913 Other securities 11,447 — (184 ) 11,263 Total AFS securities $ 1,911,242 $ 4,560 $ (32,661 ) $ 1,883,141 December 31, 2017 Obligations of states and political subdivisions $ 295,546 $ 6,842 $ (564 ) $ 301,824 Corporate and other bonds 113,625 1,131 (876 ) 113,880 Mortgage-backed securities 552,431 2,596 (6,169 ) 548,858 Other securities 9,737 — (77 ) 9,660 Total AFS securities $ 971,339 $ 10,569 $ (7,686 ) $ 974,222 (1) Other bonds includes asset-backed securities</t>
  </si>
  <si>
    <t>Schedule of Gross Unrealized Losses and Fair Value of Investments</t>
  </si>
  <si>
    <t>The following table shows the gross unrealized losses and fair value of the Company’s AFS securities with unrealized losses that are not deemed to be other-than-temporarily impaired as of September 30, 2018 and December 31, 2017 (dollars in thousands). These are aggregated by investment category and length of time that the individual securities have been in a continuous unrealized loss position. Less than 12 months More than 12 months Total Fair Value Unrealized Losses Fair Value Unrealized Losses Fair Value Unrealized Losses September 30, 2018 Obligations of states and political subdivisions $ 377,882 $ (5,814 ) $ 7,674 $ (361 ) $ 385,556 $ (6,175 ) Mortgage-backed securities 794,067 (14,057 ) 245,879 (10,237 ) 1,039,946 (24,294 ) Corporate bonds and other securities 89,225 (1,003 ) 38,557 (1,189 ) 127,782 (2,192 ) Total AFS securities $ 1,261,174 $ (20,874 ) $ 292,110 $ (11,787 ) $ 1,553,284 $ (32,661 ) December 31, 2017 Obligations of states and political subdivisions $ 25,790 $ (132 ) $ 16,934 $ (432 ) $ 42,724 $ (564 ) Mortgage-backed securities 298,439 (3,267 ) 136,298 (2,902 ) 434,737 (6,169 ) Corporate bonds and other securities 10,976 (99 ) 44,408 (854 ) 55,384 (953 ) Total AFS securities $ 335,205 $ (3,498 ) $ 197,640 $ (4,188 ) $ 532,845 $ (7,686 )</t>
  </si>
  <si>
    <t>Schedule of Amortized Cost and Estimated Fair Value of Securities</t>
  </si>
  <si>
    <t>The following table presents the amortized cost and estimated fair value of AFS securities as of September 30, 2018 and December 31, 2017 , by contractual maturity (dollars in thousands). Expected maturities may differ from contractual maturities because borrowers may have the right to call or prepay obligations with or without call or prepayment penalties. September 30, 2018 December 31, 2017 Amortized Cost Estimated Fair Value Amortized Cost Estimated Fair Value Due in one year or less $ 40,367 $ 40,342 $ 25,179 $ 25,326 Due after one year through five years 213,662 209,552 145,276 145,980 Due after five years through ten years 273,207 271,360 223,210 226,251 Due after ten years 1,384,006 1,361,887 577,674 576,665 Total AFS securities $ 1,911,242 $ 1,883,141 $ 971,339 $ 974,222</t>
  </si>
  <si>
    <t>Held-to-maturity Securities</t>
  </si>
  <si>
    <t>The following table presents the amortized cost and estimated fair value of HTM securities as of September 30, 2018 and December 31, 2017 , by contractual maturity (dollars in thousands). Expected maturities may differ from contractual maturities because borrowers may have the right to call or prepay obligations with or without call or prepayment penalties. September 30, 2018 December 31, 2017 Carrying Value (1) Estimated Fair Value Carrying (1) Estimated Fair Value Due in one year or less $ — $ — $ 3,221 $ 3,230 Due after one year through five years 3,917 3,889 44,289 44,601 Due after five years through ten years 3,500 3,479 79,114 80,532 Due after ten years 227,916 225,342 73,015 75,120 Total HTM securities $ 235,333 $ 232,710 $ 199,639 $ 203,483 (1) The carrying value includes $125,000 as of September 30, 2018 and $3.6 million as of December 31, 2017 of net unrealized gains present at the time of transfer from AFS securities, net of any accretion.</t>
  </si>
  <si>
    <t>Schedule of Carrying Values, Gross Unrealized Gains and Losses and Estimated Fair Value of Securities</t>
  </si>
  <si>
    <t>The carrying value, gross unrealized gains and losses, and estimated fair values of HTM securities as of September 30, 2018 and December 31, 2017 are summarized as follows (dollars in thousands): Carrying Gross Unrealized Estimated Value (1) Gains (Losses) Fair Value September 30, 2018 Obligations of states and political subdivisions $ 235,333 $ 25 $ (2,648 ) $ 232,710 December 31, 2017 Obligations of states and political subdivisions $ 199,639 $ 4,014 $ (170 ) $ 203,483 (1) The carrying value includes $125,000 as of September 30, 2018 and $3.6 million as of December 31, 2017 of net unrealized gains present at the time of transfer from AFS securities, net of any accretion.</t>
  </si>
  <si>
    <t>Gross Unrealized Losses and Fair Value of Securities</t>
  </si>
  <si>
    <t>The following table shows the gross unrealized losses and fair value of the Company’s HTM securities with unrealized losses that are not deemed to be other-than-temporarily impaired as of September 30, 2018 and December 31, 2017 (dollars in thousands). These are aggregated by investment category and length of time that the individual securities have been in a continuous unrealized loss position. Less than 12 months More than 12 months Total Fair Value Unrealized Losses Fair Value Unrealized Losses Fair Value Unrealized Losses September 30, 2018 Obligations of states and political subdivisions $ 213,882 $ (2,648 ) $ — $ — $ 213,882 $ (2,648 ) December 31, 2017 Obligations of states and political subdivisions $ 18,896 $ (139 ) $ 1,084 $ (31 ) $ 19,980 $ (170 )</t>
  </si>
  <si>
    <t>LOANS AND ALLOWANCE FOR LOAN LOSSES (Tables)</t>
  </si>
  <si>
    <t>Accounts, Notes, Loans and Financing Receivable [Line Items]</t>
  </si>
  <si>
    <t>Loans Stated at Face Amount, Net of Unearned Income</t>
  </si>
  <si>
    <t>Loans are stated at their face amount, net of deferred fees and costs, and consist of the following at September 30, 2018 and December 31, 2017 (dollars in thousands): September 30, 2018 December 31, 2017 Construction and Land Development $ 1,178,054 $ 948,791 Commercial Real Estate - Owner Occupied 1,283,125 943,933 Commercial Real Estate - Non-Owner Occupied 2,427,251 1,713,659 Multifamily Real Estate 542,662 357,079 Commercial &amp; Industrial 1,154,583 612,023 Residential 1-4 Family - Commercial 719,798 612,395 Residential 1-4 Family - Mortgage 611,728 485,690 Auto 306,196 282,474 HELOC 612,116 537,521 Consumer 345,320 408,667 Other Commercial 230,765 239,320 Total loans held for investment, net (1) $ 9,411,598 $ 7,141,552 (1) Loans, as presented, are net of deferred fees and costs totaling $3.5 million and $1.3 million as of September 30, 2018 and December 31, 2017 , respectively.</t>
  </si>
  <si>
    <t>Summary of Aging of the Loan Portfolio by Class</t>
  </si>
  <si>
    <t>The following table shows the aging of the Company’s loan portfolio, by segment, at September 30, 2018 (dollars in thousands): 30-59 Days Past Due 60-89 Days Past Due Greater than 90 Days and still Accruing PCI Nonaccrual Current Total Loans Construction and Land Development $ 1,351 $ 1,826 $ 442 $ 5,042 $ 9,221 $ 1,160,172 $ 1,178,054 Commercial Real Estate - Owner Occupied 4,218 539 3,586 25,896 3,202 1,245,684 1,283,125 Commercial Real Estate - Non-Owner Occupied 492 — — 21,575 1,812 2,403,372 2,427,251 Multifamily Real Estate 553 — — 86 — 542,023 542,662 Commercial &amp; Industrial 2,239 428 256 2,299 1,404 1,147,957 1,154,583 Residential 1-4 Family - Commercial 2,535 1,892 378 16,073 1,956 696,964 719,798 Residential 1-4 Family - Mortgage 4,506 3,793 2,543 16,761 8,535 575,590 611,728 Auto 2,414 299 211 9 525 302,738 306,196 HELOC 4,783 1,392 1,291 6,179 1,273 597,198 612,116 Consumer and all other (1) 2,640 1,140 825 826 182 570,472 576,085 Total loans held for investment $ 25,731 $ 11,309 $ 9,532 $ 94,746 $ 28,110 $ 9,242,170 $ 9,411,598 (1) Consumer and Other Commercial are grouped together as Consumer and all other for reporting purposes. The following table shows the aging of the Company’s loan portfolio, by segment, at December 31, 2017 (dollars in thousands): 30-59 Days Past Due 60-89 Days Past Due Greater than 90 Days and still Accruing PCI Nonaccrual Current Total Loans Construction and Land Development $ 1,248 $ 898 $ 1,340 $ 2,838 $ 5,610 $ 936,857 $ 948,791 Commercial Real Estate - Owner Occupied 444 81 — 14,790 2,708 925,910 943,933 Commercial Real Estate - Non-Owner Occupied 187 84 194 6,610 2,992 1,703,592 1,713,659 Multifamily Real Estate — — — 80 — 356,999 357,079 Commercial &amp; Industrial 1,147 109 214 408 316 609,829 612,023 Residential 1-4 Family - Commercial 1,682 700 579 9,414 1,085 598,935 612,395 Residential 1-4 Family - Mortgage 3,838 2,541 546 3,733 6,269 468,763 485,690 Auto 3,541 185 40 — 413 278,295 282,474 HELOC 2,382 717 217 950 2,075 531,180 537,521 Consumer and all other (1) 2,404 2,052 402 198 275 642,656 647,987 Total loans held for investment $ 16,873 $ 7,367 $ 3,532 $ 39,021 $ 21,743 $ 7,053,016 $ 7,141,552 (1) Consumer and Other Commercial are grouped together as Consumer and all other for reporting purposes.</t>
  </si>
  <si>
    <t>Impaired Loans by Class</t>
  </si>
  <si>
    <t>The Company measures the amount of impairment by evaluating loans either in their collective homogeneous pools or individually. The following table shows the Company’s impaired loans, excluding PCI loans, by segment at September 30, 2018 and December 31, 2017 (dollars in thousands): September 30, 2018 December 31, 2017 Recorded Investment Unpaid Principal Balance Related Allowance Recorded Investment Unpaid Principal Balance Related Allowance Loans without a specific allowance Construction and Land Development $ 11,265 $ 11,973 $ — $ 16,035 $ 16,214 $ — Commercial Real Estate - Owner Occupied 9,957 10,082 — 5,427 5,527 — Commercial Real Estate - Non-Owner Occupied 6,922 7,199 — 6,017 6,103 — Commercial &amp; Industrial 1,683 2,116 — 1,681 1,933 — Residential 1-4 Family - Commercial 4,599 4,863 — 4,098 4,879 — Residential 1-4 Family - Mortgage 10,878 11,464 — 9,512 9,786 — HELOC 686 793 — 2,056 2,144 — Consumer and all other (1) 534 721 — 567 734 — Total impaired loans without a specific allowance $ 46,524 $ 49,211 $ — $ 45,393 $ 47,320 $ — Loans with a specific allowance Construction and Land Development $ 483 $ 545 $ 139 $ 1,536 $ 1,573 $ 122 Commercial Real Estate - Owner Occupied 1,852 1,937 149 1,161 1,161 94 Commercial &amp; Industrial 855 867 317 1,295 1,319 128 Residential 1-4 Family - Commercial 1,452 1,527 227 1,062 1,068 35 Residential 1-4 Family - Mortgage 3,448 3,595 301 1,953 2,070 36 Auto 525 734 215 413 577 2 HELOC 988 1,056 173 464 535 51 Consumer and all other (1) 145 299 75 204 309 35 Total impaired loans with a specific allowance $ 9,748 $ 10,560 $ 1,596 $ 8,088 $ 8,612 $ 503 Total impaired loans $ 56,272 $ 59,771 $ 1,596 $ 53,481 $ 55,932 $ 503 (1) Consumer and Other Commercial are grouped together as Consumer and all other for reporting purposes. The following tables show the average recorded investment and interest income recognized for the Company’s impaired loans, excluding PCI loans, by segment for the three and nine months ended September 30, 2018 and 2017 (dollars in thousands): Three Months Ended Nine Months Ended Average Investment Interest Income Recognized Average Investment Interest Income Recognized Construction and Land Development $ 12,481 $ 63 $ 12,083 $ 203 Commercial Real Estate - Owner Occupied 11,873 102 11,966 322 Commercial Real Estate - Non-Owner Occupied 6,932 57 7,141 175 Commercial &amp; Industrial 2,607 15 2,713 57 Residential 1-4 Family - Commercial 6,087 51 6,192 154 Residential 1-4 Family - Mortgage 14,716 26 14,823 113 Auto 609 — 685 12 HELOC 1,800 4 1,871 14 Consumer and all other (1) 689 7 756 22 Total impaired loans $ 57,794 $ 325 $ 58,230 $ 1,072 (1) Consumer and Other Commercial are grouped together as Consumer and all other for reporting purposes. Three Months Ended Nine Months Ended Average Investment Interest Income Recognized Average Investment Interest Income Recognized Construction and Land Development $ 15,654 $ 128 $ 15,378 $ 368 Commercial Real Estate - Owner Occupied 7,354 62 7,407 245 Commercial Real Estate - Non-Owner Occupied 7,597 57 7,584 185 Commercial &amp; Industrial 4,139 36 4,203 121 Residential 1-4 Family - Commercial 4,467 36 4,536 121 Residential 1-4 Family - Mortgage 9,751 58 9,822 140 Auto 192 — 223 2 HELOC 2,460 7 2,492 29 Consumer and all other (1) 800 8 690 20 Total impaired loans $ 52,414 $ 392 $ 52,335 $ 1,231 (1) Consumer and Other Commercial are grouped together as Consumer and all other for reporting purposes.</t>
  </si>
  <si>
    <t>Summary of Modified Loans that Continue to Accrue Interest Under the Terms of Restructuring Agreement</t>
  </si>
  <si>
    <t>The following table provides a summary, by segment, of TDRs that continue to accrue interest under the terms of the applicable restructuring agreement, which are considered to be performing, and TDRs that have been placed on nonaccrual status, which are considered to be nonperforming, as of September 30, 2018 and December 31, 2017 (dollars in thousands): September 30, 2018 December 31, 2017 No. of Loans Recorded Investment Outstanding Commitment No. of Loans Recorded Investment Outstanding Commitment Performing Construction and Land Development 5 $ 2,527 $ — 7 $ 2,803 $ — Commercial Real Estate - Owner Occupied 10 3,444 — 5 2,221 — Commercial Real Estate - Non-Owner Occupied 4 4,440 — 2 715 — Commercial &amp; Industrial 5 1,035 — 12 2,057 — Residential 1-4 Family - Commercial 27 2,473 — 16 1,048 — Residential 1-4 Family - Mortgage 28 5,380 — 24 5,194 — HELOC 2 58 — 1 20 — Consumer and all other (1) 2 497 — 1 495 — Total performing 83 $ 19,854 $ — 68 $ 14,553 $ — Nonperforming Construction and Land Development 4 $ 4,371 $ — 2 $ 702 $ — Commercial Real Estate - Owner Occupied 2 205 — 2 134 — Commercial &amp; Industrial 8 719 — 2 108 — Residential 1-4 Family - Commercial 2 67 — 5 558 — Residential 1-4 Family - Mortgage 14 2,989 — 7 1,264 — HELOC 2 64 — 1 59 — Consumer and all other (1) 1 10 — 1 24 — Total nonperforming 33 $ 8,425 $ — 20 $ 2,849 $ — Total performing and nonperforming 116 $ 28,279 $ — 88 $ 17,402 $ — (1) Consumer and Other Commercial are grouped together as Consumer and all other for reporting purposes.</t>
  </si>
  <si>
    <t>Schedule of TDR by Class and Modification Type</t>
  </si>
  <si>
    <t>The following table shows, by segment and modification type, TDRs that occurred during the three and nine months ended September 30, 2018 and TDRs that were identified by the Company as going into default during the period shown that were restructured in the prior 12-month period (dollars in thousands): All Restructurings Restructurings with Payment Default Three Months Ended Nine Months Ended Three Months Ended Nine Months Ended No. of Loans Recorded Investment at Period End No. of Loans Recorded Investment at Period End No. of Loans Recorded Investment No. of Loans Recorded Investment Modified to interest only, at a market rate Total interest only at market rate of interest — $ — — $ — — $ — — $ — Term modification, at a market rate Construction and Land Development 2 $ 3,545 4 $ 4,809 — $ — 3 $ 1,270 Commercial Real Estate - Owner Occupied — — 5 1,371 — — — — Commercial Real Estate - Non-Owner Occupied 1 1,089 1 1,089 — — — — Commercial &amp; Industrial 2 278 3 339 — — — — Residential 1-4 Family - Commercial — — 2 220 — — 1 60 Residential 1-4 Family - Mortgage — — 5 610 1 323 1 323 Consumer and all other (1) 1 14 1 14 — — — — Total loan term extended at a market rate 6 $ 4,926 21 $ 8,452 1 $ 323 5 $ 1,653 Term modification, below market rate Commercial Real Estate - Non-Owner Occupied 1 $ 2,782 1 $ 2,782 — $ — — $ — Residential 1-4 Family - Commercial 5 297 8 901 — — — — Residential 1-4 Family - Mortgage 4 1,301 8 1,711 — — — — HELOC 2 46 2 46 — — — — Total loan term extended at a below market rate 12 $ 4,426 19 $ 5,440 — $ — — $ — Total 18 $ 9,352 40 $ 13,892 1 $ 323 5 $ 1,653 (1) Consumer and Other Commercial are grouped together as Consumer and all other for reporting purposes. The following table shows, by segment and modification type, TDRs that occurred during the three and nine months ended September 30, 2017 and TDRs that were identified by the Company as going into default during the period shown that were restructured in the prior 12-month period (dollars in thousands): All Restructurings Restructurings with Payment Default Three Months Ended Nine Months Ended Three Months Ended Nine Months Ended No. of Loans Recorded Investment at Period End No. of Loans Recorded Investment at Period End No. of Loans Recorded Investment No. of Loans Recorded Investment Modified to interest only, at a market rate Construction and Land Development — $ — — $ — — $ — 2 $ 198 Commercial Real Estate - Owner Occupied — — — — — — 1 469 Commercial &amp; Industrial 3 936 8 1,596 1 350 1 350 Residential 1-4 Family - Commercial — — — — — — 1 158 Total interest only at market rate of interest 3 $ 936 8 $ 1,596 1 $ 350 5 $ 1,175 Term modification, at a market rate Construction and Land Development 1 $ 160 4 $ 1,150 — $ — — $ — Commercial Real Estate - Owner Occupied 1 380 1 380 — — — — Commercial Real Estate - Non-Owner Occupied 1 571 3 2,196 — — — — Commercial &amp; Industrial — — 4 969 — — — — Residential 1-4 Family - Commercial 1 61 2 266 — — — — Residential 1-4 Family - Mortgage 2 1,586 6 2,308 1 88 1 88 Consumer and all other (1) 1 26 2 522 — — — — Total loan term extended at a market rate 7 $ 2,784 22 $ 7,791 1 $ 88 1 $ 88 Term modification, below market rate Commercial Real Estate - Owner Occupied — $ — 1 $ 841 — $ — — $ — Commercial &amp; Industrial — — 3 179 — — — — Residential 1-4 Family - Commercial 1 40 3 126 — — — — Residential 1-4 Family - Mortgage — — 5 1,017 1 99 2 359 Total loan term extended at a below market rate 1 $ 40 12 $ 2,163 1 $ 99 2 $ 359 Total 11 $ 3,760 42 $ 11,550 3 $ 537 8 $ 1,622 (1) Consumer and Other Commercial are grouped together as Consumer and all other for reporting purposes.</t>
  </si>
  <si>
    <t>Allowance for Loan Loss Activity, by Portfolio Segment, Balances for Allowance for Credit Losses, and Loans Based on Impairment Methodology</t>
  </si>
  <si>
    <t>The following tables show the ALL activity by segment for the nine months ended September 30, 2018 and 2017 . The tables below include the provision for loan losses. Allocation of a portion of the allowance to one category of loans does not preclude its availability to absorb losses in other categories (dollars in thousands): Nine Months Ended September 30, 2018 Allowance for loan losses Balance, beginning of the year Recoveries credited to allowance Loans charged off Provision charged to operations Balance, end of period Construction and Land Development $ 9,709 $ 400 $ (703 ) $ (1,218 ) $ 8,188 Commercial Real Estate - Owner Occupied 2,931 488 (174 ) (300 ) 2,945 Commercial Real Estate - Non-Owner Occupied 7,544 82 (94 ) 806 8,338 Multifamily Real Estate 1,092 5 — 525 1,622 Commercial &amp; Industrial 4,552 413 (692 ) 2,429 6,702 Residential 1-4 Family - Commercial 4,437 306 (137 ) (2,147 ) 2,459 Residential 1-4 Family - Mortgage 1,524 235 (640 ) 405 1,524 Auto 975 365 (759 ) 760 1,341 HELOC 1,360 554 (488 ) (70 ) 1,356 Consumer and all other (1) 4,084 1,234 (6,412 ) 7,913 6,819 Total $ 38,208 $ 4,082 $ (10,099 ) $ 9,103 $ 41,294 (1) Consumer and Other Commercial are grouped together as Consumer and all other for reporting purposes. Nine Months Ended September 30, 2017 Allowance for loan losses Balance, beginning of the year Recoveries credited to allowance Loans charged off Provision charged to operations Balance, end of period Construction and Land Development $ 10,055 $ 193 $ (2,115 ) $ 535 $ 8,668 Commercial Real Estate - Owner Occupied 3,801 84 (46 ) (620 ) 3,219 Commercial Real Estate - Non-Owner Occupied 6,622 2 (1,181 ) 1,825 7,268 Multifamily Real Estate 1,236 — — (136 ) 1,100 Commercial &amp; Industrial 4,627 451 (1,241 ) 1,526 5,363 Residential 1-4 Family - Commercial 3,698 249 (451 ) 55 3,551 Residential 1-4 Family - Mortgage 2,701 83 (364 ) (90 ) 2,330 Auto 946 352 (761 ) 398 935 HELOC 1,328 240 (861 ) 675 1,382 Consumer and all other (1) 2,178 905 (2,929 ) 3,192 3,346 Total $ 37,192 $ 2,559 $ (9,949 ) $ 7,360 $ 37,162 (1) Consumer and Other Commercial are grouped together as Consumer and all other for reporting purposes. The following tables show the loan and ALL balances based on impairment methodology by segment as of September 30, 2018 and December 31, 2017 (dollars in thousands): September 30, 2018 Loans individually evaluated Loans collectively evaluated for Loans acquired with Total Loans ALL Loans ALL Loans ALL Loans ALL Construction and Land Development $ 11,748 $ 139 $ 1,161,264 $ 8,049 $ 5,042 $ — $ 1,178,054 $ 8,188 Commercial Real Estate - Owner Occupied 11,809 149 1,245,420 2,796 25,896 — 1,283,125 2,945 Commercial Real Estate - Non-Owner Occupied 6,922 — 2,398,754 8,338 21,575 — 2,427,251 8,338 Multifamily Real Estate — — 542,576 1,622 86 — 542,662 1,622 Commercial &amp; Industrial 2,538 317 1,149,746 6,385 2,299 — 1,154,583 6,702 Residential 1-4 Family - Commercial 6,051 227 697,674 2,232 16,073 — 719,798 2,459 Residential 1-4 Family - Mortgage 14,326 301 580,641 1,223 16,761 — 611,728 1,524 Auto 525 215 305,662 1,126 9 — 306,196 1,341 HELOC 1,674 173 604,263 1,183 6,179 — 612,116 1,356 Consumer and all other (1) 679 75 574,580 6,744 826 — 576,085 6,819 Total loans held for investment, net $ 56,272 $ 1,596 $ 9,260,580 $ 39,698 $ 94,746 $ — $ 9,411,598 $ 41,294 (1) Consumer and Other Commercial are grouped together as Consumer and all other for reporting purposes. December 31, 2017 Loans individually evaluated for impairment Loans collectively evaluated for impairment Loans acquired with deteriorated credit quality Total Loans ALL Loans ALL Loans ALL Loans ALL Construction and Land Development $ 17,571 $ 122 $ 928,382 $ 9,587 $ 2,838 $ — $ 948,791 $ 9,709 Commercial Real Estate - Owner Occupied 6,588 94 922,555 2,837 14,790 — 943,933 2,931 Commercial Real Estate - Non-Owner Occupied 6,017 — 1,701,032 7,544 6,610 — 1,713,659 7,544 Multifamily Real Estate — — 356,999 1,092 80 — 357,079 1,092 Commercial &amp; Industrial 2,976 128 608,639 4,424 408 — 612,023 4,552 Residential 1-4 Family - Commercial 5,160 35 597,821 4,402 9,414 — 612,395 4,437 Residential 1-4 Family - Mortgage 11,465 36 470,492 1,488 3,733 — 485,690 1,524 Auto 413 2 282,061 973 — — 282,474 975 HELOC 2,520 51 534,051 1,309 950 — 537,521 1,360 Consumer and all other (1) 771 35 647,018 4,049 198 — 647,987 4,084 Total loans held for investment, net $ 53,481 $ 503 $ 7,049,050 $ 37,705 $ 39,021 $ — $ 7,141,552 $ 38,208 (1) Consumer and Other Commercial are grouped together as Consumer and all other for reporting purposes.</t>
  </si>
  <si>
    <t>Loans Receivables Related Risk Rating</t>
  </si>
  <si>
    <t>The following table shows the recorded investment in all loans, excluding PCI loans, by segment with their related risk level as of September 30, 2018 (dollars in thousands): Pass Special Mention Substandard Doubtful Total Construction and Land Development $ 1,112,422 $ 49,278 $ 11,299 $ 13 $ 1,173,012 Commercial Real Estate - Owner Occupied 1,191,608 37,261 28,360 — 1,257,229 Commercial Real Estate - Non-Owner Occupied 2,377,408 22,536 5,732 — 2,405,676 Multifamily Real Estate 530,613 11,963 — — 542,576 Commercial &amp; Industrial 1,107,669 36,496 8,119 — 1,152,284 Residential 1-4 Family - Commercial 686,249 12,729 4,747 — 703,725 Residential 1-4 Family - Mortgage 575,419 5,540 13,928 80 594,967 Auto 302,347 2,612 1,208 20 306,187 HELOC 596,925 5,177 3,835 — 605,937 Consumer and all other (1) 570,951 3,486 800 22 575,259 Total $ 9,051,611 $ 187,078 $ 78,028 $ 135 $ 9,316,852 (1) Consumer and Other Commercial are grouped together as Consumer and all other for reporting purposes. The following table shows the recorded investment in all loans, excluding PCI loans, by segment with their related risk level as of December 31, 2017 (dollars in thousands): Pass Special Mention Substandard Doubtful Total Construction and Land Development $ 869,111 $ 62,517 $ 14,325 $ — $ 945,953 Commercial Real Estate - Owner Occupied 872,130 52,268 4,745 — 929,143 Commercial Real Estate - Non-Owner Occupied 1,681,314 19,899 5,836 — 1,707,049 Multifamily Real Estate 349,625 7,374 — — 356,999 Commercial &amp; Industrial 595,923 13,533 2,159 — 611,615 Residential 1-4 Family - Commercial 587,169 12,117 3,650 45 602,981 Residential 1-4 Family - Mortgage 470,646 7,190 1,642 2,479 481,957 Auto 278,063 4,131 119 161 282,474 HELOC 531,358 3,867 857 489 536,571 Consumer and all other (1) 645,187 1,758 781 63 647,789 Total $ 6,880,526 $ 184,654 $ 34,114 $ 3,237 $ 7,102,531 (1) Consumer and Other Commercial are grouped together as Consumer and all other for reporting purposes.</t>
  </si>
  <si>
    <t>Schedule of Acquired Loan Portfolio and Accretable Yield</t>
  </si>
  <si>
    <t>The following shows changes in the accretable yield for loans accounted for under ASC 310-30, Receivables – Loans and Debt Securities Acquired with Deteriorated Credit Quality, for the periods presented (dollars in thousands): For the Nine Months Ended 2018 2017 Balance at beginning of period $ 14,563 $ 19,739 Additions 12,225 — Accretion (6,666 ) (4,896 ) Reclassification of nonaccretable difference due to improvement in expected cash flows 360 2,175 Measurement period adjustment 2,981 — Other, net (1) 1,845 (452 ) Balance at end of period $ 25,308 $ 16,566 (1) This line item represents changes in the cash flows expected to be collected due to the impact of non-credit changes such as prepayment assumptions, changes in interest rates on variable rate PCI loans, and discounted payoffs that occurred in the quarter.</t>
  </si>
  <si>
    <t>Purchased Impaired</t>
  </si>
  <si>
    <t>The following table shows the PCI loan portfolios, by segment and their delinquency status, at September 30, 2018 (dollars in thousands): 30-89 Days Past Due Greater than 90 Days Current Total Construction and Land Development $ 78 $ 1,324 $ 3,640 $ 5,042 Commercial Real Estate - Owner Occupied 435 3,487 21,974 25,896 Commercial Real Estate - Non-Owner Occupied 33 1,811 19,731 21,575 Multifamily Real Estate — — 86 86 Commercial &amp; Industrial — 1,134 1,165 2,299 Residential 1-4 Family - Commercial 3,677 2,011 10,385 16,073 Residential 1-4 Family - Mortgage 1,242 2,826 12,693 16,761 Auto — — 9 9 HELOC 337 447 5,395 6,179 Consumer and all other (1) 41 12 773 826 Total $ 5,843 $ 13,052 $ 75,851 $ 94,746 (1) Consumer and Other Commercial are grouped together as Consumer and all other for reporting purposes. The following table shows the PCI loan portfolios, by segment and their delinquency status, at December 31, 2017 (dollars in thousands): 30-89 Days Past Due Greater than 90 Days Current Total Construction and Land Development $ 8 $ 57 $ 2,773 $ 2,838 Commercial Real Estate - Owner Occupied 381 478 13,931 14,790 Commercial Real Estate - Non-Owner Occupied 188 233 6,189 6,610 Multifamily Real Estate — — 80 80 Commercial &amp; Industrial — — 408 408 Residential 1-4 Family - Commercial 433 351 8,630 9,414 Residential 1-4 Family - Mortgage 343 626 2,764 3,733 HELOC 291 214 445 950 Consumer and all other (1) — — 198 198 Total $ 1,644 $ 1,959 $ 35,418 $ 39,021 (1) Consumer and Other Commercial are grouped together as Consumer and all other for reporting purposes.</t>
  </si>
  <si>
    <t>The following table shows the recorded investment in only PCI loans by segment with their related risk level as of September 30, 2018 (dollars in thousands): Pass Special Mention Substandard Doubtful Total Construction and Land Development $ 1,859 $ 1,232 $ 1,951 $ — $ 5,042 Commercial Real Estate - Owner Occupied 3,546 16,571 5,779 — 25,896 Commercial Real Estate - Non-Owner Occupied 3,541 13,438 4,596 — 21,575 Multifamily Real Estate — 86 — — 86 Commercial &amp; Industrial 839 126 1,334 — 2,299 Residential 1-4 Family - Commercial 5,704 4,936 5,433 — 16,073 Residential 1-4 Family - Mortgage 9,735 830 6,196 — 16,761 Auto 9 — — — 9 HELOC 4,354 893 932 — 6,179 Consumer and all other (1) 80 692 54 — 826 Total $ 29,667 $ 38,804 $ 26,275 $ — $ 94,746 (1) Consumer and Other Commercial are grouped together as Consumer and all other for reporting purposes. The following table shows the recorded investment in only PCI loans by segment with their related risk level as of December 31, 2017 (dollars in thousands): Pass Special Mention Substandard Doubtful Total Construction and Land Development $ 1,462 $ 1,260 $ 116 $ — $ 2,838 Commercial Real Estate - Owner Occupied 4,958 7,486 2,346 — 14,790 Commercial Real Estate - Non-Owner Occupied 3,920 1,394 1,296 — 6,610 Multifamily Real Estate — 80 — — 80 Commercial &amp; Industrial 85 123 200 — 408 Residential 1-4 Family - Commercial 5,234 2,877 1,303 — 9,414 Residential 1-4 Family - Mortgage 2,764 329 71 569 3,733 HELOC 446 291 94 119 950 Consumer and all other (1) 148 41 9 — 198 Total $ 19,017 $ 13,881 $ 5,435 $ 688 $ 39,021 (1) Consumer and Other Commercial are grouped together as Consumer and all other for reporting purposes.</t>
  </si>
  <si>
    <t>INTANGIBLE ASSETS (Tables)</t>
  </si>
  <si>
    <t>Estimated Remaining Amortization Expense of Core Deposit and Other Intangible Assets</t>
  </si>
  <si>
    <t>As of September 30, 2018 , the estimated remaining amortization expense of intangibles is as follows (dollars in thousands): For the remaining three months of 2018 $ 3,196 For the year ending December 31, 2019 11,521 For the year ending December 31, 2020 9,586 For the year ending December 31, 2021 7,498 For the year ending December 31, 2022 5,656 Thereafter 14,106 Total estimated amortization expense $ 51,563</t>
  </si>
  <si>
    <t>BORROWINGS (Tables)</t>
  </si>
  <si>
    <t>Short-Term Borrowings</t>
  </si>
  <si>
    <t>Total short-term borrowings consist of the following as of September 30, 2018 and December 31, 2017 (dollars in thousands): September 30, December 31, Securities sold under agreements to repurchase $ 40,624 $ 49,152 Federal funds purchased 90,000 — FHLB 926,250 745,000 Total short-term borrowings $ 1,056,874 $ 794,152 Maximum month-end outstanding balance $ 1,056,874 $ 794,152 Average outstanding balance during the period 972,224 602,553 Average interest rate (during the period) 1.76 % 1.00 % Average interest rate at end of period 2.10 % 1.32 %</t>
  </si>
  <si>
    <t>Trust Preferred Capital Notes Qualify for Tier 1 Capital</t>
  </si>
  <si>
    <t xml:space="preserve">The trust preferred capital notes currently qualify for Tier 1 capital of the Company for regulatory purposes. Our trust preferred capital notes consist of the following as of September 30, 2018 : Trust Preferred Capital Securities (1) Investment (1) Spread to 3-Month LIBOR Rate (2) Maturity Trust Preferred Capital Note - Statutory Trust I $ 22,500,000 $ 696,000 2.75 % 5.15 % 6/17/2034 Trust Preferred Capital Note - Statutory Trust II 36,000,000 1,114,000 1.40 % 3.80 % 6/15/2036 VFG Limited Liability Trust I Indenture 20,000,000 619,000 2.73 % 5.13 % 3/18/2034 FNB Statutory Trust II Indenture 12,000,000 372,000 3.10 % 5.50 % 6/26/2033 Gateway Capital Statutory Trust I 8,000,000 248,000 3.10 % 5.50 % 9/17/2033 Gateway Capital Statutory Trust II 7,000,000 217,000 2.65 % 5.05 % 6/17/2034 Gateway Capital Statutory Trust III 15,000,000 464,000 1.50 % 3.90 % 5/30/2036 Gateway Capital Statutory Trust IV 25,000,000 774,000 1.55 % 3.95 % 7/30/2037 Total $ 145,500,000 $ 4,504,000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2) Rate as of September 30, 2018 . </t>
  </si>
  <si>
    <t>Advances from the FHLB</t>
  </si>
  <si>
    <t xml:space="preserve">As of September 30, 2018 , the Company had long-term advances from the FHLB consisting of the following (dollars in thousands): Long-term Type Spread to 3-Month LIBOR Interest Rate (1) Maturity Date Advance Amount Adjustable Rate Credit 0.44 % 2.84 % 8/23/2022 $ 55,000 Adjustable Rate Credit 0.45 % 2.85 % 11/23/2022 65,000 Adjustable Rate Credit 0.45 % 2.85 % 11/23/2022 10,000 Adjustable Rate Credit 0.45 % 2.85 % 11/23/2022 10,000 Fixed Rate Hybrid — 0.99 % 10/19/2018 30,000 Fixed Rate Hybrid — 2.37 % 10/10/2019 25,000 Fixed Rate Hybrid — 1.58 % 5/18/2020 20,000 $ 215,000 (1) Interest rates calculated using non-rounded numbers. As of December 31, 2017 , the Company had long-term advances from the FHLB consisting of the following (dollars in thousands): Long-term Type Spread to 3-Month LIBOR Interest Rate (1) Maturity Date Advance Amount Adjustable Rate Credit 0.44 % 2.13 % 8/23/2022 $ 55,000 Adjustable Rate Credit 0.45 % 2.15 % 11/23/2022 65,000 Adjustable Rate Credit 0.45 % 2.15 % 11/23/2022 10,000 Adjustable Rate Credit 0.45 % 2.15 % 11/23/2022 10,000 Fixed Rate — 3.75 % 7/30/2018 5,000 Fixed Rate — 3.97 % 7/30/2018 5,000 Fixed Rate Hybrid — 0.99 % 10/19/2018 30,000 Fixed Rate Hybrid — 1.58 % 5/18/2020 20,000 $ 200,000 (1) Interest rates calculated using non-rounded numbers. </t>
  </si>
  <si>
    <t>Contractual Maturities of Long-Term Debt</t>
  </si>
  <si>
    <t>As of September 30, 2018 , the contractual maturities of long-term debt are as follows for the years ending (dollars in thousands): Trust Preferred Capital Notes Subordinated Debt FHLB Advances Fair Value Premium (Discount) (1) Prepayment Penalty Total Long-term Borrowings For the remaining three months of 2018 $ — $ — $ 30,000 $ (212 ) $ (501 ) $ 29,287 2019 — — 25,000 (862 ) (2,018 ) 22,120 2020 — — 20,000 (936 ) (2,074 ) 16,990 2021 — — — (1,006 ) (2,119 ) (3,125 ) 2022 — — 140,000 (1,029 ) (1,707 ) 137,264 Thereafter 150,004 158,500 — (13,272 ) — 295,232 Total long-term borrowings $ 150,004 $ 158,500 $ 215,000 $ (17,317 ) $ (8,419 ) $ 497,768 (1) Includes discount on issued subordinated notes.</t>
  </si>
  <si>
    <t>COMMITMENTS AND CONTINGENCIES (Tables)</t>
  </si>
  <si>
    <t>Balances of Commitments and Contingencies</t>
  </si>
  <si>
    <t>The following table presents the balances of commitments and contingencies (dollars in thousands): September 30, 2018 December 31, 2017 Commitments with off-balance sheet risk: Commitments to extend credit (1) $ 3,021,820 $ 2,192,812 Standby letters of credit 174,714 127,435 Total commitments with off-balance sheet risk $ 3,196,534 $ 2,320,247 (1) Includes unfunded overdraft protection.</t>
  </si>
  <si>
    <t>Schedule of Pledged Assets Not Separately Reported on Statement of Financial Position</t>
  </si>
  <si>
    <t>As part of the Company's liquidity management strategy, it pledges collateral to secure various financing and other activities that occur during the normal course of business. The following tables present the types of collateral pledged, at September 30, 2018 and December 31, 2017 (dollars in thousands): Pledged Assets as of September 30, 2018 Cash AFS Securities (1) HTM Securities (1) Loans (2) Total Public deposits $ — $ 414,740 $ 7,367 $ — $ 422,107 Repurchase agreements — 68,229 — — 68,229 FHLB advances — 546 — 3,250,648 3,251,194 Derivatives 13,436 2,175 — — 15,611 Other purposes — 24,197 — — 24,197 Total pledged assets $ 13,436 $ 509,887 $ 7,367 $ 3,250,648 $ 3,781,338 (1) Balance represents market value. (2) Balance represents book value. Pledged Assets as of December 31, 2017 Cash AFS Securities (1) HTM Securities (1) Loans (2) Total Public deposits $ — $ 242,472 $ 197,482 $ — $ 439,954 Repurchase agreements — 77,942 — — 77,942 FHLB advances — 878 — 2,390,509 2,391,387 Derivatives 23,870 3,656 — — 27,526 Other purposes — 15,043 — — 15,043 Total pledged assets $ 23,870 $ 339,991 $ 197,482 $ 2,390,509 $ 2,951,852 (1) Balance represents market value. (2) Balance represents book value.</t>
  </si>
  <si>
    <t>DERIVATIVES (Tables)</t>
  </si>
  <si>
    <t>Summary of the Derivatives</t>
  </si>
  <si>
    <t>The following table summarizes key elements of the Company’s derivative instruments as of September 30, 2018 and December 31, 2017 , segregated by derivatives that are considered accounting hedges and those that are not (dollars in thousands): September 30, 2018 December 31, 2017 Derivative (2) Derivative (2) Notional or Contractual Amount (1) Assets Liabilities Notional or Contractual Amount (1) Assets Liabilities Derivatives designated as accounting hedges: Interest rate contracts: Cash flow hedges $ 152,500 $ — $ 2,526 $ 152,500 $ 49 $ 8,005 Fair value hedges 88,668 3,468 — 80,973 1,598 76 Derivatives not designated as accounting hedges: Loan Swaps Pay fixed - receive floating interest rate swaps 766,506 22,824 1,119 529,736 — 1,350 Pay floating - receive fixed interest rate swaps 766,506 1,119 22,824 529,736 1,350 — Other contracts: Interest rate lock commitments — — — 34,314 559 — Best efforts forward delivery commitments — — — 73,777 12 — (1) Notional amounts are not recorded on the Company's Consolidated Balance Sheet and are generally used only as a basis on which interest and other payments are determined. (2) Balances represent fair value of derivative financial instruments.</t>
  </si>
  <si>
    <t>STOCKHOLDERS' EQUITY (Tables)</t>
  </si>
  <si>
    <t>Change in Accumulated Other Comprehensive Income</t>
  </si>
  <si>
    <t>The change in AOCI for the three and nine months ended September 30, 2018 is summarized as follows, net of tax (dollars in thousands): Unrealized Unrealized Gain Change in Fair Unrealized Gains (Losses) on BOLI Total Balance - June 30, 2018 $ (10,813 ) $ 105 $ (2,273 ) $ (1,064 ) $ (14,045 ) Transfer of HTM securities to AFS securities — — — — — Cumulative effects from adoption of new accounting standard — — — — — Other comprehensive income (loss): Other comprehensive income (loss) before reclassification (11,310 ) — 575 — (10,735 ) Amounts reclassified from AOCI into earnings (77 ) (5 ) 227 19 164 Net current period other comprehensive income (loss) (11,387 ) (5 ) 802 19 (10,571 ) Balance - September 30, 2018 $ (22,200 ) $ 100 $ (1,471 ) $ (1,045 ) $ (24,616 ) Unrealized Gains (Losses) on AFS Securities Unrealized Gain for AFS Securities Transferred to HTM Change in Fair Value of Cash Flow Hedge Unrealized Gains (Losses) on BOLI Total Balance - December 31, 2017 $ 1,874 $ 2,705 $ (4,361 ) $ (1,102 ) $ (884 ) Transfer of HTM securities to AFS securities (1) 2,785 (2,785 ) — — — Cumulative effects from adoption of new accounting standard (2) 404 583 (1,094 ) — (107 ) Other comprehensive income (loss): Other comprehensive income (loss) before reclassification (1) (27,087 ) — 3,214 — (23,873 ) Amounts reclassified from AOCI into earnings (176 ) (403 ) 770 57 248 Net current period other comprehensive income (loss) (27,263 ) (403 ) 3,984 57 (23,625 ) Balance - September 30, 2018 $ (22,200 ) $ 100 $ (1,471 ) $ (1,045 ) $ (24,616 ) (1) During the second quarter of 2018, the Company adopted ASU No. 2017-12, "Derivatives and Hedging (Topic 815): Targeted Improvements to Accounting for Hedging Activities". As part of this adoption, the Company made a one-time election to transfer eligible HTM securities to the AFS category. The transfer of these securities resulted in an increase of approximately $400,000 to AOCI and is included as unrealized gains (losses) on AFS securities above. (2) During the second quarter of 2018, the Company adopted ASU No. 2018-02 "Income Statement - Reporting Comprehensive Income (Topic 220): Reclassification of Certain Tax Effects from Accumulated Other Comprehensive Income." As part of this adoption, the Company reclassified approximately $107,000 , which resulted in a reclassification of these amounts from AOCI to retained earnings. The change in AOCI for the three and nine months ended September 30, 2017 is summarized as follows, net of tax (dollars in thousands): Unrealized Unrealized Gain Change in Fair Unrealized Gains (Losses) on BOLI Total Balance - June 30, 2017 $ 7,733 $ 3,033 $ (5,487 ) $ (1,271 ) $ 4,008 Other comprehensive income (loss): Other comprehensive income (loss) before reclassification (2,729 ) — 41 — (2,688 ) Amounts reclassified from AOCI into earnings (119 ) (163 ) 189 84 (9 ) Net current period other comprehensive income (loss) (2,848 ) (163 ) 230 84 (2,697 ) Balance - September 30, 2017 $ 4,885 $ 2,870 $ (5,257 ) $ (1,187 ) $ 1,311 Unrealized Gains (Losses) on AFS Securities Unrealized Gain for AFS Securities Transferred to HTM Change in Fair Value of Cash Flow Hedge Unrealized Gains (Losses) on BOLI Total Balance - December 31, 2016 $ (542 ) $ 3,377 $ (5,179 ) $ (1,465 ) $ (3,809 ) Other comprehensive income (loss): Other comprehensive income (loss) before reclassification 5,935 — (766 ) — 5,169 Amounts reclassified from AOCI into earnings (508 ) (507 ) 688 278 (49 ) Net current period other comprehensive income (loss) 5,427 (507 ) (78 ) 278 5,120 Balance - September 30, 2017 $ 4,885 $ 2,870 $ (5,257 ) $ (1,187 ) $ 1,311</t>
  </si>
  <si>
    <t>FAIR VALUE MEASUREMENTS (Tables)</t>
  </si>
  <si>
    <t>Schedule of Financial Assets and Liabilities Measured at Fair Value on Recurring Basis</t>
  </si>
  <si>
    <t>The following table presents the balances of financial assets and liabilities measured at fair value on a recurring basis at September 30, 2018 and December 31, 2017 (dollars in thousands): Fair Value Measurements at September 30, 2018 using Quoted Prices in Active Markets for Identical Assets Significant Other Observable Inputs Significant Unobservable Inputs Level 1 Level 2 Level 3 Balance ASSETS AFS securities: Obligations of states and political subdivisions $ — $ 563,473 $ — $ 563,473 Corporate and other bonds — 161,492 — 161,492 Mortgage-backed securities — 1,146,913 — 1,146,913 Other securities — 11,263 — 11,263 Marketable equity securities 27,375 — — 27,375 Loans held for sale — 360 — 360 Derivatives: Interest rate swap — 23,943 — 23,943 Fair value hedges — 3,468 — 3,468 LIABILITIES Derivatives: Interest rate swap $ — $ 23,943 $ — $ 23,943 Cash flow hedges — 2,526 — 2,526 Fair Value Measurements at December 31, 2017 using Quoted Prices in Active Markets for Identical Assets Significant Other Observable Inputs Significant Unobservable Inputs Level 1 Level 2 Level 3 Balance ASSETS AFS securities: Obligations of states and political subdivisions $ — $ 301,824 $ — $ 301,824 Corporate and other bonds — 113,880 — 113,880 Mortgage-backed securities — 548,858 — 548,858 Other securities — 9,660 — 9,660 Loans held for sale — 40,662 — 40,662 Derivatives: Interest rate swap — 1,350 — 1,350 Cash flow hedges — 49 — 49 Fair value hedges — 1,598 — 1,598 Interest rate lock commitments — — 559 559 Best efforts forward delivery commitments — — 12 12 LIABILITIES Derivatives: Interest rate swap $ — $ 1,350 $ — $ 1,350 Cash flow hedges — 8,005 — 8,005 Fair value hedges — 76 — 76</t>
  </si>
  <si>
    <t>Schedule of Financial Assets Measured at Fair Value on Nonrecurring Basis</t>
  </si>
  <si>
    <t>The following tables summarize the Company’s financial assets that were measured at fair value on a nonrecurring basis at September 30, 2018 and December 31, 2017 (dollars in thousands): Fair Value Measurements at September 30, 2018 using Quoted Prices in Active Markets for Identical Assets Significant Other Observable Inputs Significant Unobservable Inputs Level 1 Level 2 Level 3 Balance ASSETS Impaired loans $ — $ — $ 2,614 $ 2,614 Foreclosed properties — — 6,800 6,800 Former bank premises — — 4,615 4,615 Fair Value Measurements at December 31, 2017 using Quoted Prices in Active Markets for Identical Assets Significant Other Observable Inputs Significant Unobservable Inputs Level 1 Level 2 Level 3 Balance ASSETS Impaired loans $ — $ — $ 3,229 $ 3,229 Foreclosed properties — — 5,253 5,253 Former bank premises — — 1,383 1,383</t>
  </si>
  <si>
    <t>Carrying Values and Estimated Fair Values of the Company's Financial Instruments</t>
  </si>
  <si>
    <t>The carrying values and estimated fair values of the Company’s financial instruments at September 30, 2018 and December 31, 2017 are as follows (dollars in thousands): Fair Value Measurements at September 30, 2018 using Quoted Prices in Active Markets for Identical Assets Significant Other Observable Inputs Significant Unobservable Inputs Total Fair Value Carrying Value Level 1 Level 2 Level 3 Balance ASSETS Cash and cash equivalents $ 282,212 $ 282,212 $ — $ — $ 282,212 AFS securities 1,883,141 — 1,883,141 — 1,883,141 HTM securities 235,333 — 232,710 — 232,710 Marketable equity securities 27,375 27,375 — — 27,375 Restricted stock 112,390 — 112,390 — 112,390 Loans held for sale 360 — 360 — 360 Net loans 9,370,304 — — 9,258,960 9,258,960 Derivatives: Interest rate swap 23,943 — 23,943 — 23,943 Fair value hedge 3,468 — 3,468 — 3,468 Interest rate lock commitments — — — — — Accrued interest receivable 41,691 — 41,691 — 41,691 BOLI 261,874 — 261,874 — 261,874 LIABILITIES Deposits $ 9,834,695 $ — $ 9,851,948 $ — $ 9,851,948 Borrowings 1,554,642 — 1,542,161 — 1,542,161 Accrued interest payable 6,017 — 6,017 — 6,017 Derivatives: Interest rate swap 23,943 — 23,943 — 23,943 Cash flow hedges 2,526 — 2,526 — 2,526 Fair Value Measurements at December 31, 2017 using Quoted Prices in Active Markets for Identical Assets Significant Other Observable Inputs Significant Unobservable Inputs Total Fair Value Carrying Value Level 1 Level 2 Level 3 Balance ASSETS Cash and cash equivalents $ 199,373 $ 199,373 $ — $ — $ 199,373 AFS securities 974,222 — 974,222 — 974,222 HTM securities 199,639 — 203,483 — 203,483 Restricted stock 75,283 — 75,283 — 75,283 Loans held for sale 40,662 — 40,662 — 40,662 Net loans 7,103,344 — — 7,117,593 7,117,593 Derivatives: Interest rate swap 1,350 — 1,350 — 1,350 Cash flow hedges 49 — 49 — 49 Fair value hedges 1,598 — 1,598 — 1,598 Interest rate lock commitments 559 — — 559 559 Best efforts forward delivery commitments 12 — — 12 12 Accrued interest receivable 26,427 — 26,427 — 26,427 BOLI 182,854 — 182,854 — 182,854 LIABILITIES Deposits $ 6,991,718 $ — $ 6,977,845 $ — $ 6,977,845 Borrowings 1,219,414 — 1,198,645 — 1,198,645 Accrued interest payable 2,538 — 2,538 — 2,538 Derivatives: Interest rate swap 1,350 — 1,350 — 1,350 Cash flow hedges 8,005 — 8,005 — 8,005 Fair value hedges 76 — 76 — 76</t>
  </si>
  <si>
    <t>REVENUE (Tables)</t>
  </si>
  <si>
    <t>Disaggregation of Revenue</t>
  </si>
  <si>
    <t>Noninterest income disaggregated by major source, for the three and nine months ended September 30, 2018 and 2017 , consisted of the following (dollars in thousands): Three Months Ended Nine Months Ended September 30, 2018 September 30, 2017 September 30, 2018 September 30, 2017 Noninterest income: Deposit Service Charges (1) : Overdraft fees, net $ 5,345 $ 4,067 $ 15,338 $ 11,643 Maintenance fees &amp; other 1,138 728 3,228 2,281 Other service charges and fees (1) 1,625 1,131 4,137 3,391 Interchange fees, net (1) 4,882 3,756 14,163 11,205 Fiduciary and asset management fees (1) : Trust asset management fees 1,321 1,290 4,102 3,815 Registered advisor management fees, net 2,110 688 4,435 1,995 Brokerage management fees, net 980 816 2,970 2,503 Gains (losses) on securities transactions, net 97 184 222 782 Bank owned life insurance income 1,732 1,377 5,126 4,837 Loan-related interest rate swap fees 562 416 2,178 2,627 Gain on Shore Premier sale (3) (933 ) — 19,966 — Other operating income (2) 1,028 777 4,887 2,226 Total noninterest income (4) $ 19,887 $ 15,230 $ 80,752 $ 47,305 (1) Income within scope of Topic 606. (2) Includes income within the scope of Topic 606 of $946,000 and $648,000 for the three months ended September 30, 2018 and 2017, respectively, and $2.5 million and $1.7 million for the nine months ended September 30, 2018 and 2017, respectively. The remaining balance is outside the scope of Topic 606. (3) The initial estimated pre-tax gain recorded in the second quarter of 2018 for the Shore Premier sale was subsequently adjusted down in the third quarter by $933,000 due to updated information and wind-down costs incurred. (4) Noninterest income for the discontinued mortgage segment is reported in Note 13, "Segment Reporting &amp; Discontinued Operations."</t>
  </si>
  <si>
    <t>EARNINGS PER SHARE (Tables)</t>
  </si>
  <si>
    <t>Reconciliation of the Denominators of the Basic and Diluted EPS Computations</t>
  </si>
  <si>
    <t xml:space="preserve">The following table presents EPS from continuing operations, discontinued operations and total net income available to common shareholders for the three and nine months ended September 30, 2018 and 2017 (dollars in thousands except per share data): Three Months Ended September 30, Nine Months Ended September 30, 2018 2017 2018 2017 Net Income: Income from continuing operations $ 38,762 $ 20,420 $ 105,136 $ 57,084 Income (loss) from discontinued operations (565 ) 238 (2,973 ) 653 Net income available to common shareholders $ 38,197 $ 20,658 $ 102,163 $ 57,737 Weighted average shares outstanding, basic $ 65,975 $ 43,707 $ 65,818 $ 43,685 Dilutive effect of stock awards and warrants 38 85 55 83 Weighted average shares outstanding, diluted $ 66,013 $ 43,792 $ 65,873 43,768 Basic EPS: EPS from continuing operations $ 0.59 $ 0.46 $ 1.60 $ 1.31 EPS from discontinued operations (0.01 ) 0.01 (0.05 ) 0.01 EPS available to common shareholders $ 0.58 $ 0.47 $ 1.55 $ 1.32 Diluted EPS: EPS from continuing operations $ 0.59 $ 0.46 $ 1.60 $ 1.31 EPS from discontinued operations (0.01 ) 0.01 (0.05 ) 0.01 EPS available to common shareholders $ 0.58 $ 0.47 $ 1.55 $ 1.32 </t>
  </si>
  <si>
    <t>SEGMENT REPORTING &amp; DISCONTINUED OPERATIONS (Tables)</t>
  </si>
  <si>
    <t>Information About Reportable Segments and Reconciliation</t>
  </si>
  <si>
    <t>The following table presents summarized operating results of the discontinued mortgage segment for the three and nine months ended September 30, 2018 and 2017, respectively (dollars in thousands): Three Months Ended September 30, Nine Months Ended September 30, 2018 2017 2018 2017 Net interest income $ 207 $ 351 $ 850 $ 847 Provision for credit losses 83 (6 ) (181 ) 1 Net interest income after provision for credit losses 124 357 1,031 846 Noninterest income 181 2,306 3,891 7,125 Noninterest expenses 1,066 2,292 8,690 6,950 Income before income taxes (761 ) 371 (3,768 ) 1,021 Income tax expense (benefit) (196 ) 133 (795 ) 368 Net income (loss) on discontinued operations $ (565 ) $ 238 $ (2,973 ) $ 653</t>
  </si>
  <si>
    <t>ACCOUNTING POLICIES - The Company and Business Combinations and Divestitures Narrative (Details) $ in Millions</t>
  </si>
  <si>
    <t>Jun. 29, 2018USD ($)shares</t>
  </si>
  <si>
    <t>Sep. 30, 2018USD ($)ATMbranch</t>
  </si>
  <si>
    <t>Jul. 01, 2018USD ($)</t>
  </si>
  <si>
    <t>Apr. 01, 2018USD ($)</t>
  </si>
  <si>
    <t>Business Acquisition [Line Items]</t>
  </si>
  <si>
    <t>Number of branches | branch</t>
  </si>
  <si>
    <t>Number of ATM's | ATM</t>
  </si>
  <si>
    <t>Carrying value of assets managed</t>
  </si>
  <si>
    <t>Loans sold</t>
  </si>
  <si>
    <t>DHFB</t>
  </si>
  <si>
    <t>Outfitter Advisors Ltd.</t>
  </si>
  <si>
    <t>Shore Premier</t>
  </si>
  <si>
    <t>Assets and liabilities sold</t>
  </si>
  <si>
    <t>Cash received</t>
  </si>
  <si>
    <t>Amount of shares received in transaction | shares</t>
  </si>
  <si>
    <t>Fair value of purchasing company's stock</t>
  </si>
  <si>
    <t>Gain disposal of loans, net</t>
  </si>
  <si>
    <t>Xenith</t>
  </si>
  <si>
    <t>ACCOUNTING POLICIES - Affordable Housing Entities Narrative (Details) - USD ($) $ in Thousands</t>
  </si>
  <si>
    <t>Affordable Housing Projects [Abstract]</t>
  </si>
  <si>
    <t>Affordable housing projects, recognized amortization</t>
  </si>
  <si>
    <t>Affordable housing projects, tax credits</t>
  </si>
  <si>
    <t>Affordable housing projects, investment amount</t>
  </si>
  <si>
    <t>Affordable housing projects, liability</t>
  </si>
  <si>
    <t>ACCOUNTING POLICIES - New Accounting Standards (Details) - USD ($)</t>
  </si>
  <si>
    <t>Jun. 30, 2018</t>
  </si>
  <si>
    <t>May 01, 2018</t>
  </si>
  <si>
    <t>New Accounting Pronouncements or Change in Accounting Principle [Line Items]</t>
  </si>
  <si>
    <t>Cumulative effect of new accounting principle in period of adoption</t>
  </si>
  <si>
    <t>Accounting Standards Update 2017-12</t>
  </si>
  <si>
    <t>Securities, available-for-sale</t>
  </si>
  <si>
    <t>Accounting Standards Update 2018-02</t>
  </si>
  <si>
    <t>Accounting Standards Update 2017-12 &amp; 2018-02</t>
  </si>
  <si>
    <t>ACQUISITIONS - Narrative (Details) - USD ($) $ in Thousands</t>
  </si>
  <si>
    <t>Jul. 01, 2018</t>
  </si>
  <si>
    <t>Apr. 01, 2018</t>
  </si>
  <si>
    <t>Jan. 01, 2018</t>
  </si>
  <si>
    <t>Cash paid in acquisition</t>
  </si>
  <si>
    <t>Number of shares equivalent to each share of acquired entity</t>
  </si>
  <si>
    <t>Number of common shares issued</t>
  </si>
  <si>
    <t>Consideration transferred, fair value</t>
  </si>
  <si>
    <t>Fair value of total consideration transferred</t>
  </si>
  <si>
    <t>Acquired amortizable intangible assets</t>
  </si>
  <si>
    <t>Minimum | DHFB</t>
  </si>
  <si>
    <t>Acquired amortizable assets, useful life</t>
  </si>
  <si>
    <t>5 years</t>
  </si>
  <si>
    <t>Minimum | Outfitter Advisors Ltd.</t>
  </si>
  <si>
    <t>1 year</t>
  </si>
  <si>
    <t>Maximum | DHFB</t>
  </si>
  <si>
    <t>16 years</t>
  </si>
  <si>
    <t>Maximum | Outfitter Advisors Ltd.</t>
  </si>
  <si>
    <t>14 years</t>
  </si>
  <si>
    <t>Performing | Xenith</t>
  </si>
  <si>
    <t>Acquired performing loans, fair value</t>
  </si>
  <si>
    <t>Contractually required principal and interest payments</t>
  </si>
  <si>
    <t>Contractual cash flows not expected to be collected</t>
  </si>
  <si>
    <t>Nonperforming | Xenith</t>
  </si>
  <si>
    <t>Fair value of loans acquired with a deterioration of credit quality</t>
  </si>
  <si>
    <t>ACQUISITIONS - Recognized Identifiable Assets Acquired and Liabilities Assumed (Details) - USD ($) $ in Thousands</t>
  </si>
  <si>
    <t>Cash paid for Xenith stock options</t>
  </si>
  <si>
    <t>Fair value of liabilities assumed:</t>
  </si>
  <si>
    <t>Fair value of shares of the Company's common stock issued &amp; warrants converted</t>
  </si>
  <si>
    <t>Total purchase price</t>
  </si>
  <si>
    <t>Fair value of assets acquired:</t>
  </si>
  <si>
    <t>Cash and cash equivalents</t>
  </si>
  <si>
    <t>AFS securities</t>
  </si>
  <si>
    <t>Net loans</t>
  </si>
  <si>
    <t>Premises and equipment</t>
  </si>
  <si>
    <t>OREO</t>
  </si>
  <si>
    <t>Core deposit intangibles</t>
  </si>
  <si>
    <t>Deposits</t>
  </si>
  <si>
    <t>Borrowings</t>
  </si>
  <si>
    <t>Net assets acquired</t>
  </si>
  <si>
    <t>ACQUISITIONS - Acquired Loans Receivable (Details) - Nonperforming - Xenith $ in Thousands</t>
  </si>
  <si>
    <t>Jan. 01, 2018USD ($)</t>
  </si>
  <si>
    <t>Nonaccretable difference</t>
  </si>
  <si>
    <t>Cash flows expected to be collected</t>
  </si>
  <si>
    <t>Accretable difference</t>
  </si>
  <si>
    <t>ACQUISITIONS - Pro Forma Information (Details) - USD ($) $ / shares in Units, $ in Thousands</t>
  </si>
  <si>
    <t>Total revenues</t>
  </si>
  <si>
    <t>Earnings per share (in dollars per share)</t>
  </si>
  <si>
    <t>SECURITIES (Amortized Cost, Gross Unrealized Gains and Losses, and Estimated Fair Values of Investment Securities) (Details) - USD ($) $ in Thousands</t>
  </si>
  <si>
    <t>Debt Securities, Available-for-sale [Line Items]</t>
  </si>
  <si>
    <t>Total AFS securities</t>
  </si>
  <si>
    <t>Gross Unrealized Gains</t>
  </si>
  <si>
    <t>Gross Unrealized (Losses)</t>
  </si>
  <si>
    <t>Estimated Fair Value</t>
  </si>
  <si>
    <t>Obligations of States and Political Subdivisions</t>
  </si>
  <si>
    <t>Corporate and Other Bonds</t>
  </si>
  <si>
    <t>Mortgage-Backed Securities</t>
  </si>
  <si>
    <t>Other Securities</t>
  </si>
  <si>
    <t>SECURITIES (Schedule of Gross Unrealized Losses and Fair Value of Investments) (Details) - USD ($) $ in Thousands</t>
  </si>
  <si>
    <t>Schedule of gross unrealized losses and fair value of investments [Line Items]</t>
  </si>
  <si>
    <t>Less than 12 months, Fair Value</t>
  </si>
  <si>
    <t>Less than 12 months, Unrealized Losses</t>
  </si>
  <si>
    <t>More than 12 Months, Fair Value</t>
  </si>
  <si>
    <t>More than 12 months, Unrealized Losses</t>
  </si>
  <si>
    <t>Total, Fair Value</t>
  </si>
  <si>
    <t>Total, Unrealized Losses</t>
  </si>
  <si>
    <t>SECURITIES (Narrative) (Details)</t>
  </si>
  <si>
    <t>12 Months Ended</t>
  </si>
  <si>
    <t>Sep. 30, 2018USD ($)security</t>
  </si>
  <si>
    <t>Dec. 31, 2017USD ($)security</t>
  </si>
  <si>
    <t>Jun. 29, 2018shares</t>
  </si>
  <si>
    <t>Individual Available-for-sale securities that had been in a continuous loss position for more than 12 months, amount</t>
  </si>
  <si>
    <t>Available-for-sale securities that had been in a continuous loss position for more than 12 months, unrealized loss</t>
  </si>
  <si>
    <t>Held to maturity securities unrealized gains before tax</t>
  </si>
  <si>
    <t>Individual held-to-maturity securities in continuous loss position for more than 12 months</t>
  </si>
  <si>
    <t>Number of held-to-maturity securities in unrealized loss positions | security</t>
  </si>
  <si>
    <t>Held-to-maturity securities, continuous unrealized loss position, more than 12 months</t>
  </si>
  <si>
    <t>Federal Home Loan Bank requires Bank to maintain percentage of stock equal to outstanding borrowings</t>
  </si>
  <si>
    <t>4.25%</t>
  </si>
  <si>
    <t>Percentage of Federal Reserve Bank of Richmond reserve</t>
  </si>
  <si>
    <t>6.00%</t>
  </si>
  <si>
    <t>Restricted equity securities consist of Federal Reserve Bank stock</t>
  </si>
  <si>
    <t>Federal Home Loan Bank stock</t>
  </si>
  <si>
    <t>Credit-related OTTI</t>
  </si>
  <si>
    <t>Number of available-for-sale securities that had been in a continuous loss position | security</t>
  </si>
  <si>
    <t>SECURITIES (Schedule of Amortized Cost and Estimated Fair Value of Securities) (Details) - USD ($) $ in Thousands</t>
  </si>
  <si>
    <t>Amortized Cost</t>
  </si>
  <si>
    <t>Due in one year or less</t>
  </si>
  <si>
    <t>Due after one year through five years</t>
  </si>
  <si>
    <t>Due after five years through ten years</t>
  </si>
  <si>
    <t>Due after ten years</t>
  </si>
  <si>
    <t>Carrying Value</t>
  </si>
  <si>
    <t>Total HTM securities</t>
  </si>
  <si>
    <t>SECURITIES (Schedule of Carrying Value, Gross Unrealized Gains and Losses and Estimated Fair Value of Securities) (Details) - USD ($) $ in Thousands</t>
  </si>
  <si>
    <t>Schedule of Held-to-maturity Securities [Line Items]</t>
  </si>
  <si>
    <t>SECURITIES (Gross Unrealized Losses and Fair Value of Securities) (Details) - USD ($) $ in Thousands</t>
  </si>
  <si>
    <t>More than 12 months, Fair Value</t>
  </si>
  <si>
    <t>SECURITIES (Gross Realized Gains and Losses on the Sale of Securities) (Details) - USD ($) $ in Thousands</t>
  </si>
  <si>
    <t>Realized gains (losses):</t>
  </si>
  <si>
    <t>Gross realized gains</t>
  </si>
  <si>
    <t>Gross realized losses</t>
  </si>
  <si>
    <t>Net realized gains</t>
  </si>
  <si>
    <t>Proceeds from sales of securities</t>
  </si>
  <si>
    <t>LOANS AND ALLOWANCE FOR LOAN LOSSES (Loans Stated at Face Amount, Net of Deferred Fees and Costs) (Details) - USD ($) $ in Thousands</t>
  </si>
  <si>
    <t>Loans and Leases Receivable Disclosure [Line Items]</t>
  </si>
  <si>
    <t>Total loans held for investment, net</t>
  </si>
  <si>
    <t>Loans receivable, deferred fees and costs</t>
  </si>
  <si>
    <t>Construction and Land Development</t>
  </si>
  <si>
    <t>Commercial Real Estate - Owner Occupied</t>
  </si>
  <si>
    <t>Commercial Real Estate - Non-Owner Occupied</t>
  </si>
  <si>
    <t>Multifamily Real Estate</t>
  </si>
  <si>
    <t>Commercial &amp; Industrial</t>
  </si>
  <si>
    <t>Residential 1-4 Family - Commercial</t>
  </si>
  <si>
    <t>Residential 1-4 Family - Mortgage</t>
  </si>
  <si>
    <t>Auto</t>
  </si>
  <si>
    <t>HELOC</t>
  </si>
  <si>
    <t>Consumer</t>
  </si>
  <si>
    <t>Other Commercial</t>
  </si>
  <si>
    <t>LOANS AND ALLOWANCE FOR LOAN LOSSES (Summary of Aging of the Loan Portfolio by Segment) (Details) - USD ($) $ in Thousands</t>
  </si>
  <si>
    <t>Financing Receivable, Recorded Investment, Past Due [Line Items]</t>
  </si>
  <si>
    <t>Greater than 90 Days and still Accruing</t>
  </si>
  <si>
    <t>Total Loans</t>
  </si>
  <si>
    <t>Nonaccrual</t>
  </si>
  <si>
    <t>Current</t>
  </si>
  <si>
    <t>30 to 59 Days Past Due</t>
  </si>
  <si>
    <t>Past Due</t>
  </si>
  <si>
    <t>60 to 89 Days Past Due</t>
  </si>
  <si>
    <t>Construction and Land Development | Purchased Impaired</t>
  </si>
  <si>
    <t>Construction and Land Development | 30 to 59 Days Past Due</t>
  </si>
  <si>
    <t>Construction and Land Development | 60 to 89 Days Past Due</t>
  </si>
  <si>
    <t>Commercial Real Estate - Owner Occupied | Purchased Impaired</t>
  </si>
  <si>
    <t>Commercial Real Estate - Owner Occupied | 30 to 59 Days Past Due</t>
  </si>
  <si>
    <t>Commercial Real Estate - Owner Occupied | 60 to 89 Days Past Due</t>
  </si>
  <si>
    <t>Commercial Real Estate - Non-Owner Occupied | Purchased Impaired</t>
  </si>
  <si>
    <t>Commercial Real Estate - Non-Owner Occupied | 30 to 59 Days Past Due</t>
  </si>
  <si>
    <t>Commercial Real Estate - Non-Owner Occupied | 60 to 89 Days Past Due</t>
  </si>
  <si>
    <t>Multifamily Real Estate | Purchased Impaired</t>
  </si>
  <si>
    <t>Multifamily Real Estate | 30 to 59 Days Past Due</t>
  </si>
  <si>
    <t>Multifamily Real Estate | 60 to 89 Days Past Due</t>
  </si>
  <si>
    <t>Commercial &amp; Industrial | Purchased Impaired</t>
  </si>
  <si>
    <t>Commercial &amp; Industrial | 30 to 59 Days Past Due</t>
  </si>
  <si>
    <t>Commercial &amp; Industrial | 60 to 89 Days Past Due</t>
  </si>
  <si>
    <t>Residential 1-4 Family - Commercial | Purchased Impaired</t>
  </si>
  <si>
    <t>Residential 1-4 Family - Commercial | 30 to 59 Days Past Due</t>
  </si>
  <si>
    <t>Residential 1-4 Family - Commercial | 60 to 89 Days Past Due</t>
  </si>
  <si>
    <t>Residential 1-4 Family - Mortgage | Purchased Impaired</t>
  </si>
  <si>
    <t>Residential 1-4 Family - Mortgage | 30 to 59 Days Past Due</t>
  </si>
  <si>
    <t>Residential 1-4 Family - Mortgage | 60 to 89 Days Past Due</t>
  </si>
  <si>
    <t>Auto | Purchased Impaired</t>
  </si>
  <si>
    <t>Auto | 30 to 59 Days Past Due</t>
  </si>
  <si>
    <t>Auto | 60 to 89 Days Past Due</t>
  </si>
  <si>
    <t>HELOC | Purchased Impaired</t>
  </si>
  <si>
    <t>HELOC | 30 to 59 Days Past Due</t>
  </si>
  <si>
    <t>HELOC | 60 to 89 Days Past Due</t>
  </si>
  <si>
    <t>Consumer and all other</t>
  </si>
  <si>
    <t>Consumer and all other | Purchased Impaired</t>
  </si>
  <si>
    <t>Consumer and all other | 30 to 59 Days Past Due</t>
  </si>
  <si>
    <t>Consumer and all other | 60 to 89 Days Past Due</t>
  </si>
  <si>
    <t>LOANS AND ALLOWANCE FOR LOAN LOSSES (PCI Loan Portfolios by Segment and Delinquency Status) (Details) - USD ($) $ in Thousands</t>
  </si>
  <si>
    <t>Purchased Impaired | 30 To 89 Days Past Due</t>
  </si>
  <si>
    <t>Purchased Impaired | Greater than 90 Days</t>
  </si>
  <si>
    <t>Purchased Impaired | Construction and Land Development</t>
  </si>
  <si>
    <t>Purchased Impaired | Construction and Land Development | 30 To 89 Days Past Due</t>
  </si>
  <si>
    <t>Purchased Impaired | Construction and Land Development | Greater than 90 Days</t>
  </si>
  <si>
    <t>Purchased Impaired | Commercial Real Estate - Owner Occupied</t>
  </si>
  <si>
    <t>Purchased Impaired | Commercial Real Estate - Owner Occupied | 30 To 89 Days Past Due</t>
  </si>
  <si>
    <t>Purchased Impaired | Commercial Real Estate - Owner Occupied | Greater than 90 Days</t>
  </si>
  <si>
    <t>Purchased Impaired | Commercial Real Estate - Non-Owner Occupied</t>
  </si>
  <si>
    <t>Purchased Impaired | Commercial Real Estate - Non-Owner Occupied | 30 To 89 Days Past Due</t>
  </si>
  <si>
    <t>Purchased Impaired | Commercial Real Estate - Non-Owner Occupied | Greater than 90 Days</t>
  </si>
  <si>
    <t>Purchased Impaired | Multifamily Real Estate</t>
  </si>
  <si>
    <t>Purchased Impaired | Multifamily Real Estate | 30 To 89 Days Past Due</t>
  </si>
  <si>
    <t>Purchased Impaired | Multifamily Real Estate | Greater than 90 Days</t>
  </si>
  <si>
    <t>Purchased Impaired | Commercial &amp; Industrial</t>
  </si>
  <si>
    <t>Purchased Impaired | Commercial &amp; Industrial | 30 To 89 Days Past Due</t>
  </si>
  <si>
    <t>Purchased Impaired | Commercial &amp; Industrial | Greater than 90 Days</t>
  </si>
  <si>
    <t>Purchased Impaired | Residential 1-4 Family - Commercial</t>
  </si>
  <si>
    <t>Purchased Impaired | Residential 1-4 Family - Commercial | 30 To 89 Days Past Due</t>
  </si>
  <si>
    <t>Purchased Impaired | Residential 1-4 Family - Commercial | Greater than 90 Days</t>
  </si>
  <si>
    <t>Purchased Impaired | Residential 1-4 Family - Mortgage</t>
  </si>
  <si>
    <t>Purchased Impaired | Residential 1-4 Family - Mortgage | 30 To 89 Days Past Due</t>
  </si>
  <si>
    <t>Purchased Impaired | Residential 1-4 Family - Mortgage | Greater than 90 Days</t>
  </si>
  <si>
    <t>Purchased Impaired | Auto</t>
  </si>
  <si>
    <t>Purchased Impaired | Auto | 30 To 89 Days Past Due</t>
  </si>
  <si>
    <t>Purchased Impaired | Auto | Greater than 90 Days</t>
  </si>
  <si>
    <t>Purchased Impaired | HELOC</t>
  </si>
  <si>
    <t>Purchased Impaired | HELOC | 30 To 89 Days Past Due</t>
  </si>
  <si>
    <t>Purchased Impaired | HELOC | Greater than 90 Days</t>
  </si>
  <si>
    <t>Purchased Impaired | Consumer and all other</t>
  </si>
  <si>
    <t>Purchased Impaired | Consumer and all other | 30 To 89 Days Past Due</t>
  </si>
  <si>
    <t>Purchased Impaired | Consumer and all other | Greater than 90 Days</t>
  </si>
  <si>
    <t>LOANS AND ALLOWANCE FOR LOAN LOSSES (Impaired Loans Individually Evaluated for Impairment by Segment) (Details) - USD ($) $ in Thousands</t>
  </si>
  <si>
    <t>Recorded Investment</t>
  </si>
  <si>
    <t>Loans without a specific allowance</t>
  </si>
  <si>
    <t>Loans with a specific allowance</t>
  </si>
  <si>
    <t>Total impaired loans</t>
  </si>
  <si>
    <t>Unpaid Principal Balance</t>
  </si>
  <si>
    <t>Related Allowance</t>
  </si>
  <si>
    <t>Average Investment</t>
  </si>
  <si>
    <t>Interest Income Recognized</t>
  </si>
  <si>
    <t>LOANS AND ALLOWANCE FOR LOAN LOSSES (Summary of Modified Loans that Continue to Accrue Interest Under the Terms of Restructuring Agreement) (Details) $ in Thousands</t>
  </si>
  <si>
    <t>Sep. 30, 2018USD ($)loan</t>
  </si>
  <si>
    <t>Dec. 31, 2017USD ($)loan</t>
  </si>
  <si>
    <t>Financing Receivable, Modifications [Line Items]</t>
  </si>
  <si>
    <t>No. of Loans | loan</t>
  </si>
  <si>
    <t>Outstanding Commitment</t>
  </si>
  <si>
    <t>Performing</t>
  </si>
  <si>
    <t>Performing | Construction and Land Development</t>
  </si>
  <si>
    <t>Performing | Commercial Real Estate - Owner Occupied</t>
  </si>
  <si>
    <t>Performing | Commercial Real Estate - Non-Owner Occupied</t>
  </si>
  <si>
    <t>Performing | Commercial &amp; Industrial</t>
  </si>
  <si>
    <t>Performing | Residential 1-4 Family - Commercial</t>
  </si>
  <si>
    <t>Performing | Residential 1-4 Family - Mortgage</t>
  </si>
  <si>
    <t>Performing | HELOC</t>
  </si>
  <si>
    <t>Performing | Consumer and all other</t>
  </si>
  <si>
    <t>Nonperforming</t>
  </si>
  <si>
    <t>Nonperforming | Construction and Land Development</t>
  </si>
  <si>
    <t>Nonperforming | Commercial Real Estate - Owner Occupied</t>
  </si>
  <si>
    <t>Nonperforming | Commercial &amp; Industrial</t>
  </si>
  <si>
    <t>Nonperforming | Residential 1-4 Family - Commercial</t>
  </si>
  <si>
    <t>Nonperforming | Residential 1-4 Family - Mortgage</t>
  </si>
  <si>
    <t>Nonperforming | HELOC</t>
  </si>
  <si>
    <t>Nonperforming | Consumer and all other</t>
  </si>
  <si>
    <t>LOANS AND ALLOWANCE FOR LOAN LOSSES (Narrative) (Details) - USD ($) $ in Thousands</t>
  </si>
  <si>
    <t>Period for restructured loan to be considered default</t>
  </si>
  <si>
    <t>90 days</t>
  </si>
  <si>
    <t>Provision for loan losses</t>
  </si>
  <si>
    <t>Acquired Performing Loan Portfolio</t>
  </si>
  <si>
    <t>Remaining discount on acquired loans</t>
  </si>
  <si>
    <t>Purchased impaired loans (gross)</t>
  </si>
  <si>
    <t>LOANS AND ALLOWANCE FOR LOAN LOSSES (Schedule of TDR by Class and Modification Type) (Details) $ in Thousands</t>
  </si>
  <si>
    <t>Sep. 30, 2017USD ($)loan</t>
  </si>
  <si>
    <t>Recorded Investment at Period End | $</t>
  </si>
  <si>
    <t>Modified to interest only, at a market rate</t>
  </si>
  <si>
    <t>Modified to interest only, at a market rate | Construction and Land Development</t>
  </si>
  <si>
    <t>Modified to interest only, at a market rate | Commercial Real Estate - Owner Occupied</t>
  </si>
  <si>
    <t>Modified to interest only, at a market rate | Commercial &amp; Industrial</t>
  </si>
  <si>
    <t>Modified to interest only, at a market rate | Residential 1-4 Family - Commercial</t>
  </si>
  <si>
    <t>Term modification, at a market rate</t>
  </si>
  <si>
    <t>Term modification, at a market rate | Construction and Land Development</t>
  </si>
  <si>
    <t>Term modification, at a market rate | Commercial Real Estate - Owner Occupied</t>
  </si>
  <si>
    <t>Term modification, at a market rate | Commercial &amp; Industrial</t>
  </si>
  <si>
    <t>Term modification, at a market rate | Commercial Real Estate - Non-Owner Occupied</t>
  </si>
  <si>
    <t>Term modification, at a market rate | Residential 1-4 Family - Commercial</t>
  </si>
  <si>
    <t>Term modification, at a market rate | Residential 1-4 Family - Mortgage</t>
  </si>
  <si>
    <t>Term modification, at a market rate | Consumer and all other</t>
  </si>
  <si>
    <t>Term modification, below market rate</t>
  </si>
  <si>
    <t>Term modification, below market rate | Commercial Real Estate - Owner Occupied</t>
  </si>
  <si>
    <t>Term modification, below market rate | Commercial &amp; Industrial</t>
  </si>
  <si>
    <t>Term modification, below market rate | Commercial Real Estate - Non-Owner Occupied</t>
  </si>
  <si>
    <t>Term modification, below market rate | Residential 1-4 Family - Commercial</t>
  </si>
  <si>
    <t>Term modification, below market rate | Residential 1-4 Family - Mortgage</t>
  </si>
  <si>
    <t>Term modification, below market rate | HELOC</t>
  </si>
  <si>
    <t>Restructurings With Payment Default</t>
  </si>
  <si>
    <t>Restructurings With Payment Default | Modified to interest only, at a market rate</t>
  </si>
  <si>
    <t>Restructurings With Payment Default | Modified to interest only, at a market rate | Construction and Land Development</t>
  </si>
  <si>
    <t>Restructurings With Payment Default | Modified to interest only, at a market rate | Commercial Real Estate - Owner Occupied</t>
  </si>
  <si>
    <t>Restructurings With Payment Default | Modified to interest only, at a market rate | Commercial &amp; Industrial</t>
  </si>
  <si>
    <t>Restructurings With Payment Default | Modified to interest only, at a market rate | Residential 1-4 Family - Commercial</t>
  </si>
  <si>
    <t>Restructurings With Payment Default | Term modification, at a market rate</t>
  </si>
  <si>
    <t>Restructurings With Payment Default | Term modification, at a market rate | Construction and Land Development</t>
  </si>
  <si>
    <t>Restructurings With Payment Default | Term modification, at a market rate | Commercial Real Estate - Owner Occupied</t>
  </si>
  <si>
    <t>Restructurings With Payment Default | Term modification, at a market rate | Commercial &amp; Industrial</t>
  </si>
  <si>
    <t>Restructurings With Payment Default | Term modification, at a market rate | Commercial Real Estate - Non-Owner Occupied</t>
  </si>
  <si>
    <t>Restructurings With Payment Default | Term modification, at a market rate | Residential 1-4 Family - Commercial</t>
  </si>
  <si>
    <t>Restructurings With Payment Default | Term modification, at a market rate | Residential 1-4 Family - Mortgage</t>
  </si>
  <si>
    <t>Restructurings With Payment Default | Term modification, at a market rate | Consumer and all other</t>
  </si>
  <si>
    <t>Restructurings With Payment Default | Term modification, below market rate</t>
  </si>
  <si>
    <t>Restructurings With Payment Default | Term modification, below market rate | Commercial Real Estate - Owner Occupied</t>
  </si>
  <si>
    <t>Restructurings With Payment Default | Term modification, below market rate | Commercial &amp; Industrial</t>
  </si>
  <si>
    <t>Restructurings With Payment Default | Term modification, below market rate | Commercial Real Estate - Non-Owner Occupied</t>
  </si>
  <si>
    <t>Restructurings With Payment Default | Term modification, below market rate | Residential 1-4 Family - Commercial</t>
  </si>
  <si>
    <t>Restructurings With Payment Default | Term modification, below market rate | Residential 1-4 Family - Mortgage</t>
  </si>
  <si>
    <t>Restructurings With Payment Default | Term modification, below market rate | HELOC</t>
  </si>
  <si>
    <t>LOANS AND ALLOWANCE FOR LOAN LOSSES (Allowance for Loan Loss Activity, by Portfolio Segment, Balances for Allowance for Credit Losses, and Loans Based on Impairment Methodology) (Details) - USD ($) $ in Thousands</t>
  </si>
  <si>
    <t>Allowance for loan losses</t>
  </si>
  <si>
    <t>Balance, beginning of the year</t>
  </si>
  <si>
    <t>Recoveries credited to allowance</t>
  </si>
  <si>
    <t>Loans charged off</t>
  </si>
  <si>
    <t>Provision charged to operations</t>
  </si>
  <si>
    <t>Balance, end of period</t>
  </si>
  <si>
    <t>Loans individually evaluated for impairment</t>
  </si>
  <si>
    <t>ALL individually evaluated for impairment</t>
  </si>
  <si>
    <t>Loans collectively evaluated for impairment</t>
  </si>
  <si>
    <t>ALL collectively evaluated for impairment</t>
  </si>
  <si>
    <t>Total ALL</t>
  </si>
  <si>
    <t>LOANS AND ALLOWANCE FOR LOAN LOSSES (Loans Receivables Related Risk Rating Excluding Purchased Impaired Loans) (Details) - USD ($) $ in Thousands</t>
  </si>
  <si>
    <t>Financing Receivable, Recorded Investment [Line Items]</t>
  </si>
  <si>
    <t>Excluding Purchased Impaired</t>
  </si>
  <si>
    <t>Excluding Purchased Impaired | Pass</t>
  </si>
  <si>
    <t>Excluding Purchased Impaired | Special Mention</t>
  </si>
  <si>
    <t>Excluding Purchased Impaired | Substandard</t>
  </si>
  <si>
    <t>Excluding Purchased Impaired | Doubtful</t>
  </si>
  <si>
    <t>Excluding Purchased Impaired | Construction and Land Development</t>
  </si>
  <si>
    <t>Excluding Purchased Impaired | Construction and Land Development | Pass</t>
  </si>
  <si>
    <t>Excluding Purchased Impaired | Construction and Land Development | Special Mention</t>
  </si>
  <si>
    <t>Excluding Purchased Impaired | Construction and Land Development | Substandard</t>
  </si>
  <si>
    <t>Excluding Purchased Impaired | Construction and Land Development | Doubtful</t>
  </si>
  <si>
    <t>Excluding Purchased Impaired | Commercial Real Estate - Owner Occupied</t>
  </si>
  <si>
    <t>Excluding Purchased Impaired | Commercial Real Estate - Owner Occupied | Pass</t>
  </si>
  <si>
    <t>Excluding Purchased Impaired | Commercial Real Estate - Owner Occupied | Special Mention</t>
  </si>
  <si>
    <t>Excluding Purchased Impaired | Commercial Real Estate - Owner Occupied | Substandard</t>
  </si>
  <si>
    <t>Excluding Purchased Impaired | Commercial Real Estate - Owner Occupied | Doubtful</t>
  </si>
  <si>
    <t>Excluding Purchased Impaired | Commercial Real Estate - Non-Owner Occupied</t>
  </si>
  <si>
    <t>Excluding Purchased Impaired | Commercial Real Estate - Non-Owner Occupied | Pass</t>
  </si>
  <si>
    <t>Excluding Purchased Impaired | Commercial Real Estate - Non-Owner Occupied | Special Mention</t>
  </si>
  <si>
    <t>Excluding Purchased Impaired | Commercial Real Estate - Non-Owner Occupied | Substandard</t>
  </si>
  <si>
    <t>Excluding Purchased Impaired | Commercial Real Estate - Non-Owner Occupied | Doubtful</t>
  </si>
  <si>
    <t>Excluding Purchased Impaired | Multifamily Real Estate</t>
  </si>
  <si>
    <t>Excluding Purchased Impaired | Multifamily Real Estate | Pass</t>
  </si>
  <si>
    <t>Excluding Purchased Impaired | Multifamily Real Estate | Special Mention</t>
  </si>
  <si>
    <t>Excluding Purchased Impaired | Multifamily Real Estate | Substandard</t>
  </si>
  <si>
    <t>Excluding Purchased Impaired | Multifamily Real Estate | Doubtful</t>
  </si>
  <si>
    <t>Excluding Purchased Impaired | Commercial &amp; Industrial</t>
  </si>
  <si>
    <t>Excluding Purchased Impaired | Commercial &amp; Industrial | Pass</t>
  </si>
  <si>
    <t>Excluding Purchased Impaired | Commercial &amp; Industrial | Special Mention</t>
  </si>
  <si>
    <t>Excluding Purchased Impaired | Commercial &amp; Industrial | Substandard</t>
  </si>
  <si>
    <t>Excluding Purchased Impaired | Commercial &amp; Industrial | Doubtful</t>
  </si>
  <si>
    <t>Excluding Purchased Impaired | Residential 1-4 Family - Commercial</t>
  </si>
  <si>
    <t>Excluding Purchased Impaired | Residential 1-4 Family - Commercial | Pass</t>
  </si>
  <si>
    <t>Excluding Purchased Impaired | Residential 1-4 Family - Commercial | Special Mention</t>
  </si>
  <si>
    <t>Excluding Purchased Impaired | Residential 1-4 Family - Commercial | Substandard</t>
  </si>
  <si>
    <t>Excluding Purchased Impaired | Residential 1-4 Family - Commercial | Doubtful</t>
  </si>
  <si>
    <t>Excluding Purchased Impaired | Residential 1-4 Family - Mortgage</t>
  </si>
  <si>
    <t>Excluding Purchased Impaired | Residential 1-4 Family - Mortgage | Pass</t>
  </si>
  <si>
    <t>Excluding Purchased Impaired | Residential 1-4 Family - Mortgage | Special Mention</t>
  </si>
  <si>
    <t>Excluding Purchased Impaired | Residential 1-4 Family - Mortgage | Substandard</t>
  </si>
  <si>
    <t>Excluding Purchased Impaired | Residential 1-4 Family - Mortgage | Doubtful</t>
  </si>
  <si>
    <t>Excluding Purchased Impaired | Auto</t>
  </si>
  <si>
    <t>Excluding Purchased Impaired | Auto | Pass</t>
  </si>
  <si>
    <t>Excluding Purchased Impaired | Auto | Special Mention</t>
  </si>
  <si>
    <t>Excluding Purchased Impaired | Auto | Substandard</t>
  </si>
  <si>
    <t>Excluding Purchased Impaired | Auto | Doubtful</t>
  </si>
  <si>
    <t>Excluding Purchased Impaired | HELOC</t>
  </si>
  <si>
    <t>Excluding Purchased Impaired | HELOC | Pass</t>
  </si>
  <si>
    <t>Excluding Purchased Impaired | HELOC | Special Mention</t>
  </si>
  <si>
    <t>Excluding Purchased Impaired | HELOC | Substandard</t>
  </si>
  <si>
    <t>Excluding Purchased Impaired | HELOC | Doubtful</t>
  </si>
  <si>
    <t>Excluding Purchased Impaired | Consumer and all other</t>
  </si>
  <si>
    <t>Excluding Purchased Impaired | Consumer and all other | Pass</t>
  </si>
  <si>
    <t>Excluding Purchased Impaired | Consumer and all other | Special Mention</t>
  </si>
  <si>
    <t>Excluding Purchased Impaired | Consumer and all other | Substandard</t>
  </si>
  <si>
    <t>Excluding Purchased Impaired | Consumer and all other | Doubtful</t>
  </si>
  <si>
    <t>LOANS AND ALLOWANCE FOR LOAN LOSSES (Loans Receivables Related Risk Rating Including Purchased Impaired Loans) (Details) - USD ($) $ in Thousands</t>
  </si>
  <si>
    <t>Purchased Impaired | Pass</t>
  </si>
  <si>
    <t>Purchased Impaired | Special Mention</t>
  </si>
  <si>
    <t>Purchased Impaired | Substandard</t>
  </si>
  <si>
    <t>Purchased Impaired | Doubtful</t>
  </si>
  <si>
    <t>Purchased Impaired | Construction and Land Development | Pass</t>
  </si>
  <si>
    <t>Purchased Impaired | Construction and Land Development | Special Mention</t>
  </si>
  <si>
    <t>Purchased Impaired | Construction and Land Development | Substandard</t>
  </si>
  <si>
    <t>Purchased Impaired | Construction and Land Development | Doubtful</t>
  </si>
  <si>
    <t>Purchased Impaired | Commercial Real Estate - Owner Occupied | Pass</t>
  </si>
  <si>
    <t>Purchased Impaired | Commercial Real Estate - Owner Occupied | Special Mention</t>
  </si>
  <si>
    <t>Purchased Impaired | Commercial Real Estate - Owner Occupied | Substandard</t>
  </si>
  <si>
    <t>Purchased Impaired | Commercial Real Estate - Owner Occupied | Doubtful</t>
  </si>
  <si>
    <t>Purchased Impaired | Commercial Real Estate - Non-Owner Occupied | Pass</t>
  </si>
  <si>
    <t>Purchased Impaired | Commercial Real Estate - Non-Owner Occupied | Special Mention</t>
  </si>
  <si>
    <t>Purchased Impaired | Commercial Real Estate - Non-Owner Occupied | Substandard</t>
  </si>
  <si>
    <t>Purchased Impaired | Commercial Real Estate - Non-Owner Occupied | Doubtful</t>
  </si>
  <si>
    <t>Purchased Impaired | Multifamily Real Estate | Pass</t>
  </si>
  <si>
    <t>Purchased Impaired | Multifamily Real Estate | Special Mention</t>
  </si>
  <si>
    <t>Purchased Impaired | Multifamily Real Estate | Substandard</t>
  </si>
  <si>
    <t>Purchased Impaired | Multifamily Real Estate | Doubtful</t>
  </si>
  <si>
    <t>Purchased Impaired | Commercial &amp; Industrial | Pass</t>
  </si>
  <si>
    <t>Purchased Impaired | Commercial &amp; Industrial | Special Mention</t>
  </si>
  <si>
    <t>Purchased Impaired | Commercial &amp; Industrial | Substandard</t>
  </si>
  <si>
    <t>Purchased Impaired | Commercial &amp; Industrial | Doubtful</t>
  </si>
  <si>
    <t>Purchased Impaired | Residential 1-4 Family - Commercial | Pass</t>
  </si>
  <si>
    <t>Purchased Impaired | Residential 1-4 Family - Commercial | Special Mention</t>
  </si>
  <si>
    <t>Purchased Impaired | Residential 1-4 Family - Commercial | Substandard</t>
  </si>
  <si>
    <t>Purchased Impaired | Residential 1-4 Family - Commercial | Doubtful</t>
  </si>
  <si>
    <t>Purchased Impaired | Residential 1-4 Family - Mortgage | Pass</t>
  </si>
  <si>
    <t>Purchased Impaired | Residential 1-4 Family - Mortgage | Special Mention</t>
  </si>
  <si>
    <t>Purchased Impaired | Residential 1-4 Family - Mortgage | Substandard</t>
  </si>
  <si>
    <t>Purchased Impaired | Residential 1-4 Family - Mortgage | Doubtful</t>
  </si>
  <si>
    <t>Purchased Impaired | Auto | Pass</t>
  </si>
  <si>
    <t>Purchased Impaired | Auto | Special Mention</t>
  </si>
  <si>
    <t>Purchased Impaired | Auto | Substandard</t>
  </si>
  <si>
    <t>Purchased Impaired | Auto | Doubtful</t>
  </si>
  <si>
    <t>Purchased Impaired | HELOC | Pass</t>
  </si>
  <si>
    <t>Purchased Impaired | HELOC | Special Mention</t>
  </si>
  <si>
    <t>Purchased Impaired | HELOC | Substandard</t>
  </si>
  <si>
    <t>Purchased Impaired | HELOC | Doubtful</t>
  </si>
  <si>
    <t>Purchased Impaired | Consumer and all other | Pass</t>
  </si>
  <si>
    <t>Purchased Impaired | Consumer and all other | Special Mention</t>
  </si>
  <si>
    <t>Purchased Impaired | Consumer and all other | Substandard</t>
  </si>
  <si>
    <t>Purchased Impaired | Consumer and all other | Doubtful</t>
  </si>
  <si>
    <t>LOANS AND ALLOWANCE FOR LOAN LOSSES (Schedule of Acquired Loan Portfolio and Accretable Yield) (Details) - Purchased Impaired - USD ($) $ in Thousands</t>
  </si>
  <si>
    <t>Accretable Yield</t>
  </si>
  <si>
    <t>Balance at beginning of period</t>
  </si>
  <si>
    <t>Additions</t>
  </si>
  <si>
    <t>Accretion</t>
  </si>
  <si>
    <t>Reclassification of nonaccretable difference due to improvement in expected cash flows</t>
  </si>
  <si>
    <t>Measurement period adjustment</t>
  </si>
  <si>
    <t>Other, net</t>
  </si>
  <si>
    <t>Balance at end of period</t>
  </si>
  <si>
    <t>INTANGIBLE ASSETS (Narrative) (Details) - USD ($) $ in Thousands</t>
  </si>
  <si>
    <t>Finite-Lived Intangible Assets [Line Items]</t>
  </si>
  <si>
    <t>Goodwill, written off related to sale of business unit</t>
  </si>
  <si>
    <t>Intangible assets, amortization expense</t>
  </si>
  <si>
    <t>Intangible assets, amortization period</t>
  </si>
  <si>
    <t>Core Deposits and Other Intangible Assets</t>
  </si>
  <si>
    <t>Core Deposits and Other Intangible Assets | Minimum</t>
  </si>
  <si>
    <t>4 years</t>
  </si>
  <si>
    <t>Core Deposits and Other Intangible Assets | Maximum</t>
  </si>
  <si>
    <t>Other amortizable intangibles | Minimum</t>
  </si>
  <si>
    <t>Other amortizable intangibles | Maximum</t>
  </si>
  <si>
    <t>INTANGIBLE ASSETS (Estimated Remaining Amortization Expense of Intangibles) (Details) $ in Thousands</t>
  </si>
  <si>
    <t>Sep. 30, 2018USD ($)</t>
  </si>
  <si>
    <t>Estimated Remaining Amortization of Intangibles</t>
  </si>
  <si>
    <t>For the remaining three months of 2018</t>
  </si>
  <si>
    <t>For the year ending December 31, 2019</t>
  </si>
  <si>
    <t>For the year ending December 31, 2020</t>
  </si>
  <si>
    <t>For the year ending December 31, 2021</t>
  </si>
  <si>
    <t>For the year ending December 31, 2022</t>
  </si>
  <si>
    <t>Thereafter</t>
  </si>
  <si>
    <t>Net Carrying Value</t>
  </si>
  <si>
    <t>BORROWINGS (Short-Term Borrowings) (Details) - USD ($) $ in Thousands</t>
  </si>
  <si>
    <t>Federal funds purchased</t>
  </si>
  <si>
    <t>FHLB</t>
  </si>
  <si>
    <t>Total short-term borrowings</t>
  </si>
  <si>
    <t>Maximum month-end outstanding balance</t>
  </si>
  <si>
    <t>Average outstanding balance during the period</t>
  </si>
  <si>
    <t>Average interest rate (during the period)</t>
  </si>
  <si>
    <t>1.76%</t>
  </si>
  <si>
    <t>1.00%</t>
  </si>
  <si>
    <t>Average interest rate at end of period</t>
  </si>
  <si>
    <t>2.10%</t>
  </si>
  <si>
    <t>1.32%</t>
  </si>
  <si>
    <t>BORROWINGS (Narrative) (Details) - USD ($) $ in Thousands</t>
  </si>
  <si>
    <t>Jan. 01, 2014</t>
  </si>
  <si>
    <t>Aug. 23, 2012</t>
  </si>
  <si>
    <t>Dec. 31, 2016</t>
  </si>
  <si>
    <t>Subordinated Borrowing [Line Items]</t>
  </si>
  <si>
    <t>Remaining available balance for the federal funds lines</t>
  </si>
  <si>
    <t>Remaining available balance of alternate line of credit</t>
  </si>
  <si>
    <t>Maximum collateral dependent line of credit with the FHLB</t>
  </si>
  <si>
    <t>Subordinated debt</t>
  </si>
  <si>
    <t>Prepayment penalty</t>
  </si>
  <si>
    <t>Prepayment penalty amortization expense</t>
  </si>
  <si>
    <t>Trust Preferred Capital Notes</t>
  </si>
  <si>
    <t>Trust preferred capital notes principal balance</t>
  </si>
  <si>
    <t>Remaining fair value discount on acquired notes</t>
  </si>
  <si>
    <t>Subordinated Debt</t>
  </si>
  <si>
    <t>Fixed interest rate on debt instrument</t>
  </si>
  <si>
    <t>5.00%</t>
  </si>
  <si>
    <t>Subordinated Debt | LIBOR</t>
  </si>
  <si>
    <t>Spread on LIBOR</t>
  </si>
  <si>
    <t>3.175%</t>
  </si>
  <si>
    <t>Acquisitions, Prior To 2006</t>
  </si>
  <si>
    <t>StellarOne | Trust Preferred Capital Notes</t>
  </si>
  <si>
    <t>Xenith | Trust Preferred Capital Notes</t>
  </si>
  <si>
    <t>Xenith | Subordinated Debt</t>
  </si>
  <si>
    <t>6.75%</t>
  </si>
  <si>
    <t>BORROWINGS (Trust Preferred Capital Notes Qualify for Tier 1 Capital) (Details) - USD ($) $ in Thousands</t>
  </si>
  <si>
    <t>Debt Instrument [Line Items]</t>
  </si>
  <si>
    <t>Investment</t>
  </si>
  <si>
    <t>Statutory Trust I</t>
  </si>
  <si>
    <t>Rate</t>
  </si>
  <si>
    <t>5.15%</t>
  </si>
  <si>
    <t>Maturity</t>
  </si>
  <si>
    <t>Jun. 17,
		2034</t>
  </si>
  <si>
    <t>Statutory Trust I | LIBOR</t>
  </si>
  <si>
    <t>Spread to 3-Month LIBOR</t>
  </si>
  <si>
    <t>2.75%</t>
  </si>
  <si>
    <t>Statutory Trust II</t>
  </si>
  <si>
    <t>3.80%</t>
  </si>
  <si>
    <t>Jun. 15,
		2036</t>
  </si>
  <si>
    <t>Statutory Trust II | LIBOR</t>
  </si>
  <si>
    <t>1.40%</t>
  </si>
  <si>
    <t>VFG Limited Liability Trust I Indenture</t>
  </si>
  <si>
    <t>5.13%</t>
  </si>
  <si>
    <t>Mar. 18,
		2034</t>
  </si>
  <si>
    <t>VFG Limited Liability Trust I Indenture | LIBOR</t>
  </si>
  <si>
    <t>2.73%</t>
  </si>
  <si>
    <t>FNB Statutory Trust II Indenture</t>
  </si>
  <si>
    <t>5.50%</t>
  </si>
  <si>
    <t>Jun. 26,
		2033</t>
  </si>
  <si>
    <t>FNB Statutory Trust II Indenture | LIBOR</t>
  </si>
  <si>
    <t>3.10%</t>
  </si>
  <si>
    <t>Gateway Capital Statutory Trust I</t>
  </si>
  <si>
    <t>Sep. 17,
		2033</t>
  </si>
  <si>
    <t>Gateway Capital Statutory Trust I | LIBOR</t>
  </si>
  <si>
    <t>Gateway Capital Statutory Trust II</t>
  </si>
  <si>
    <t>5.05%</t>
  </si>
  <si>
    <t>Gateway Capital Statutory Trust II | LIBOR</t>
  </si>
  <si>
    <t>2.65%</t>
  </si>
  <si>
    <t>Gateway Capital Statutory Trust III</t>
  </si>
  <si>
    <t>3.90%</t>
  </si>
  <si>
    <t>May 30,
		2036</t>
  </si>
  <si>
    <t>Gateway Capital Statutory Trust III | LIBOR</t>
  </si>
  <si>
    <t>1.50%</t>
  </si>
  <si>
    <t>Gateway Capital Statutory Trust IV</t>
  </si>
  <si>
    <t>3.95%</t>
  </si>
  <si>
    <t>Jul. 30,
		2037</t>
  </si>
  <si>
    <t>Gateway Capital Statutory Trust IV | LIBOR</t>
  </si>
  <si>
    <t>1.55%</t>
  </si>
  <si>
    <t>BORROWINGS (Advances from the FHLB) (Details) - USD ($) $ in Thousands</t>
  </si>
  <si>
    <t>Federal Home Loan Bank, Advances [Line Items]</t>
  </si>
  <si>
    <t>Advance Amount</t>
  </si>
  <si>
    <t>Adjustable Rate Credit One</t>
  </si>
  <si>
    <t>Interest Rate</t>
  </si>
  <si>
    <t>2.84%</t>
  </si>
  <si>
    <t>2.13%</t>
  </si>
  <si>
    <t>Maturity Date</t>
  </si>
  <si>
    <t>Aug. 23,
		2022</t>
  </si>
  <si>
    <t>Adjustable Rate Credit One | LIBOR</t>
  </si>
  <si>
    <t>0.44%</t>
  </si>
  <si>
    <t>Adjustable Rate Credit Two</t>
  </si>
  <si>
    <t>2.85%</t>
  </si>
  <si>
    <t>2.15%</t>
  </si>
  <si>
    <t>Nov. 23,
		2022</t>
  </si>
  <si>
    <t>Adjustable Rate Credit Two | LIBOR</t>
  </si>
  <si>
    <t>0.45%</t>
  </si>
  <si>
    <t>Adjustable Rate Credit Three</t>
  </si>
  <si>
    <t>Adjustable Rate Credit Three | LIBOR</t>
  </si>
  <si>
    <t>Adjustable Rate Credit Four</t>
  </si>
  <si>
    <t>Adjustable Rate Credit Four | LIBOR</t>
  </si>
  <si>
    <t>Fixed Rate One</t>
  </si>
  <si>
    <t>3.75%</t>
  </si>
  <si>
    <t>Jul. 30,
		2018</t>
  </si>
  <si>
    <t>Fixed Rate Two</t>
  </si>
  <si>
    <t>3.97%</t>
  </si>
  <si>
    <t>Fixed Rate Hybrid One</t>
  </si>
  <si>
    <t>0.99%</t>
  </si>
  <si>
    <t>Oct. 19,
		2018</t>
  </si>
  <si>
    <t>Fixed Rate Hybrid Two</t>
  </si>
  <si>
    <t>2.37%</t>
  </si>
  <si>
    <t>1.58%</t>
  </si>
  <si>
    <t>Oct. 10,
		2019</t>
  </si>
  <si>
    <t>May 18,
		2020</t>
  </si>
  <si>
    <t>Fixed Rate Hybrid Three</t>
  </si>
  <si>
    <t>BORROWINGS (Contractual Maturities of Long-Term Debt) (Details) - USD ($) $ in Thousands</t>
  </si>
  <si>
    <t>Fair Value Premium (Discount) (1)</t>
  </si>
  <si>
    <t>Total long-term borrowings</t>
  </si>
  <si>
    <t>Prepayment Penalty</t>
  </si>
  <si>
    <t>Total Long-term Borrowings</t>
  </si>
  <si>
    <t>Total Long-term Borrowings, Gross</t>
  </si>
  <si>
    <t>FHLB Advances</t>
  </si>
  <si>
    <t>COMMITMENTS AND CONTINGENCIES (Narrative) (Details) - USD ($) $ in Thousands</t>
  </si>
  <si>
    <t>Other Commitments [Line Items]</t>
  </si>
  <si>
    <t>Daily average required reserves</t>
  </si>
  <si>
    <t>Deposits with other financial institutions</t>
  </si>
  <si>
    <t>Uninsured deposits with other financial institutions</t>
  </si>
  <si>
    <t>Cash Flow Hedges</t>
  </si>
  <si>
    <t>Deposits with other financial institutions serves as collateral</t>
  </si>
  <si>
    <t>Reserve for Off-balance Sheet Activities</t>
  </si>
  <si>
    <t>Off-balance sheet credit risks, amount, liability</t>
  </si>
  <si>
    <t>COMMITMENTS AND CONTINGENCIES (Balances of Commitments and Contingencies) (Details) - USD ($) $ in Thousands</t>
  </si>
  <si>
    <t>Commitments with off-balance sheet risk:</t>
  </si>
  <si>
    <t>Total commitments with off-balance sheet risk</t>
  </si>
  <si>
    <t>Commitments to Extend Credit</t>
  </si>
  <si>
    <t>Standby Letters of Credit</t>
  </si>
  <si>
    <t>COMMITMENTS AND CONTINGENCIES (Schedule of Securities Pledged as Collateral) (Details) - USD ($) $ in Thousands</t>
  </si>
  <si>
    <t>Financial Instruments Owned and Pledged as Collateral [Line Items]</t>
  </si>
  <si>
    <t>Cash</t>
  </si>
  <si>
    <t>Loans</t>
  </si>
  <si>
    <t>Total pledged assets</t>
  </si>
  <si>
    <t>AFS Securities</t>
  </si>
  <si>
    <t>Securities pledged</t>
  </si>
  <si>
    <t>HTM Securities</t>
  </si>
  <si>
    <t>Public deposits</t>
  </si>
  <si>
    <t>Public deposits | AFS Securities</t>
  </si>
  <si>
    <t>Public deposits | HTM Securities</t>
  </si>
  <si>
    <t>Repurchase agreements</t>
  </si>
  <si>
    <t>Repurchase agreements | AFS Securities</t>
  </si>
  <si>
    <t>Repurchase agreements | HTM Securities</t>
  </si>
  <si>
    <t>FHLB advances</t>
  </si>
  <si>
    <t>FHLB advances | AFS Securities</t>
  </si>
  <si>
    <t>FHLB advances | HTM Securities</t>
  </si>
  <si>
    <t>Derivatives</t>
  </si>
  <si>
    <t>Derivatives | AFS Securities</t>
  </si>
  <si>
    <t>Derivatives | HTM Securities</t>
  </si>
  <si>
    <t>Other purposes</t>
  </si>
  <si>
    <t>Other purposes | AFS Securities</t>
  </si>
  <si>
    <t>Other purposes | HTM Securities</t>
  </si>
  <si>
    <t>DERIVATIVES (Narrative) (Details) $ in Thousands</t>
  </si>
  <si>
    <t>Jun. 13, 2016USD ($)derivative_instrument</t>
  </si>
  <si>
    <t>Dec. 31, 2017USD ($)</t>
  </si>
  <si>
    <t>Minimum</t>
  </si>
  <si>
    <t>Derivatives, Fair Value [Line Items]</t>
  </si>
  <si>
    <t>Interest rate lock commitments period</t>
  </si>
  <si>
    <t>30 days</t>
  </si>
  <si>
    <t>Maximum</t>
  </si>
  <si>
    <t>120 days</t>
  </si>
  <si>
    <t>Number of interest rate swaps terminated | derivative_instrument</t>
  </si>
  <si>
    <t>Unrealized gain within accumulated other comprehensive income, to be reclassified into earnings</t>
  </si>
  <si>
    <t>Reclassification of gain (loss) from accumulated other comprehensive income to earnings, estimate of time to transfer</t>
  </si>
  <si>
    <t>3 years</t>
  </si>
  <si>
    <t>Estimated net amount of gains expected to be reclassified into earnings within the next twelve months</t>
  </si>
  <si>
    <t>Fair Value Hedges</t>
  </si>
  <si>
    <t>Aggregate notional amount of the hedged items</t>
  </si>
  <si>
    <t>Fair value of aggregate notional amount of the hedged items, unrealized loss</t>
  </si>
  <si>
    <t>Contractual amount of the shares received</t>
  </si>
  <si>
    <t>Embedded value of derivative</t>
  </si>
  <si>
    <t>DERIVATIVES (Summary of the Derivatives) (Details) - USD ($) $ in Thousands</t>
  </si>
  <si>
    <t>Interest Rate Lock Commitments</t>
  </si>
  <si>
    <t>Summary of the derivative designated as a cash flow hedge</t>
  </si>
  <si>
    <t>Derivative Assets</t>
  </si>
  <si>
    <t>Designated as Accounting Hedges | Cash Flow Hedges</t>
  </si>
  <si>
    <t>Notional or Contractual Amount</t>
  </si>
  <si>
    <t>Derivative Liabilities</t>
  </si>
  <si>
    <t>Designated as Accounting Hedges | Fair Value Hedges</t>
  </si>
  <si>
    <t>Not Designated as Accounting Hedges | Interest Rate Lock Commitments</t>
  </si>
  <si>
    <t>Not Designated as Accounting Hedges | Best efforts forward delivery commitments</t>
  </si>
  <si>
    <t>Not Designated as Accounting Hedges | Pay Fixed - Receive Floating Interest Rate Swaps</t>
  </si>
  <si>
    <t>Not Designated as Accounting Hedges | Pay Floating - Receive Fixed Interest Rate Swaps</t>
  </si>
  <si>
    <t>STOCKHOLDERS' EQUITY (Narrative) (Details) - Serial Preferred Stock - $ / shares</t>
  </si>
  <si>
    <t>Accumulated Other Comprehensive Income (Loss) [Line Items]</t>
  </si>
  <si>
    <t>Preferred stock, shares authorized (up to)</t>
  </si>
  <si>
    <t>Preferred stock, par value</t>
  </si>
  <si>
    <t>Preferred stock, shares issued</t>
  </si>
  <si>
    <t>Preferred stock, shares outstanding</t>
  </si>
  <si>
    <t>STOCKHOLDERS' EQUITY (Change in Accumulated Other Comprehensive Income) (Details) - USD ($)</t>
  </si>
  <si>
    <t>AOCI Attributable to Parent, Net of Tax</t>
  </si>
  <si>
    <t>Beginning balance</t>
  </si>
  <si>
    <t>Transfer of HTM securities to AFS securities</t>
  </si>
  <si>
    <t>Cumulative effects from adoption of new accounting standard</t>
  </si>
  <si>
    <t>Other comprehensive income (loss) before reclassification</t>
  </si>
  <si>
    <t>Amounts reclassified from AOCI into earnings</t>
  </si>
  <si>
    <t>Ending balance</t>
  </si>
  <si>
    <t>Unrealized Gains (Losses) on AFS Securities</t>
  </si>
  <si>
    <t>Unrealized Gain for AFS Securities Transferred to HTM</t>
  </si>
  <si>
    <t>Change in Fair Value of Cash Flow Hedge</t>
  </si>
  <si>
    <t>Unrealized Gains (Losses) on BOLI</t>
  </si>
  <si>
    <t>Reclassification from AOCI</t>
  </si>
  <si>
    <t>FAIR VALUE MEASUREMENTS (Narrative) (Details) participant in Thousands</t>
  </si>
  <si>
    <t>Sep. 30, 2018interest_rate_lock</t>
  </si>
  <si>
    <t>Sep. 30, 2017USD ($)</t>
  </si>
  <si>
    <t>Sep. 30, 2018USD ($)participant</t>
  </si>
  <si>
    <t>Number of interest rate locks | interest_rate_lock</t>
  </si>
  <si>
    <t>Minimum number of market participants (more than) | participant</t>
  </si>
  <si>
    <t>Level 3 fair value measurements weighted average related to impaired loans</t>
  </si>
  <si>
    <t>3.20%</t>
  </si>
  <si>
    <t>3.00%</t>
  </si>
  <si>
    <t>Level 3 fair value measurements weighted average related to foreclosed property</t>
  </si>
  <si>
    <t>3.60%</t>
  </si>
  <si>
    <t>22.50%</t>
  </si>
  <si>
    <t>Level 3 fair value measurements weighted average related to bank premises</t>
  </si>
  <si>
    <t>0.00%</t>
  </si>
  <si>
    <t>Total valuation expenses related to foreclosed properties</t>
  </si>
  <si>
    <t>Total valuation expenses related to former bank premises</t>
  </si>
  <si>
    <t>FAIR VALUE MEASUREMENTS (Schedule of Financial Assets and Liabilities Measured at Fair Value on Recurring Basis) (Details) - USD ($) $ in Thousands</t>
  </si>
  <si>
    <t>ASSETS</t>
  </si>
  <si>
    <t>Securities available for sale</t>
  </si>
  <si>
    <t>Marketable securities</t>
  </si>
  <si>
    <t>Loans held for sale</t>
  </si>
  <si>
    <t>Cash flow hedges</t>
  </si>
  <si>
    <t>Fair value hedges</t>
  </si>
  <si>
    <t>Best efforts forward delivery commitments</t>
  </si>
  <si>
    <t>Interest rate swap</t>
  </si>
  <si>
    <t>Quoted Prices in Active Markets for Identical Assets Level 1</t>
  </si>
  <si>
    <t>Significant Other Observable Inputs Level 2</t>
  </si>
  <si>
    <t>Significant Unobservable Inputs Level 3</t>
  </si>
  <si>
    <t>Recurring</t>
  </si>
  <si>
    <t>Interest rate derivative</t>
  </si>
  <si>
    <t>Recurring | Quoted Prices in Active Markets for Identical Assets Level 1</t>
  </si>
  <si>
    <t>Recurring | Significant Other Observable Inputs Level 2</t>
  </si>
  <si>
    <t>Recurring | Significant Unobservable Inputs Level 3</t>
  </si>
  <si>
    <t>Obligations of States and Political Subdivisions | Recurring</t>
  </si>
  <si>
    <t>Obligations of States and Political Subdivisions | Recurring | Quoted Prices in Active Markets for Identical Assets Level 1</t>
  </si>
  <si>
    <t>Obligations of States and Political Subdivisions | Recurring | Significant Other Observable Inputs Level 2</t>
  </si>
  <si>
    <t>Obligations of States and Political Subdivisions | Recurring | Significant Unobservable Inputs Level 3</t>
  </si>
  <si>
    <t>Interest Rate Lock Commitments | Recurring</t>
  </si>
  <si>
    <t>Interest Rate Lock Commitments | Recurring | Quoted Prices in Active Markets for Identical Assets Level 1</t>
  </si>
  <si>
    <t>Interest Rate Lock Commitments | Recurring | Significant Other Observable Inputs Level 2</t>
  </si>
  <si>
    <t>Interest Rate Lock Commitments | Recurring | Significant Unobservable Inputs Level 3</t>
  </si>
  <si>
    <t>Corporate and Other Bonds | Recurring</t>
  </si>
  <si>
    <t>Corporate and Other Bonds | Recurring | Quoted Prices in Active Markets for Identical Assets Level 1</t>
  </si>
  <si>
    <t>Corporate and Other Bonds | Recurring | Significant Other Observable Inputs Level 2</t>
  </si>
  <si>
    <t>Corporate and Other Bonds | Recurring | Significant Unobservable Inputs Level 3</t>
  </si>
  <si>
    <t>Mortgage-Backed Securities | Recurring</t>
  </si>
  <si>
    <t>Mortgage-Backed Securities | Recurring | Quoted Prices in Active Markets for Identical Assets Level 1</t>
  </si>
  <si>
    <t>Mortgage-Backed Securities | Recurring | Significant Other Observable Inputs Level 2</t>
  </si>
  <si>
    <t>Mortgage-Backed Securities | Recurring | Significant Unobservable Inputs Level 3</t>
  </si>
  <si>
    <t>Other Securities | Recurring</t>
  </si>
  <si>
    <t>Other Securities | Recurring | Quoted Prices in Active Markets for Identical Assets Level 1</t>
  </si>
  <si>
    <t>Other Securities | Recurring | Significant Other Observable Inputs Level 2</t>
  </si>
  <si>
    <t>Other Securities | Recurring | Significant Unobservable Inputs Level 3</t>
  </si>
  <si>
    <t>FAIR VALUE MEASUREMENTS (Schedule of Financial Assets Measured at Fair Value on Nonrecurring Basis) (Details) - Nonrecurring - USD ($)</t>
  </si>
  <si>
    <t>Impaired loans</t>
  </si>
  <si>
    <t>Foreclosed properties</t>
  </si>
  <si>
    <t>Former bank premises</t>
  </si>
  <si>
    <t>FAIR VALUE MEASUREMENTS (Carrying Values and Estimated Fair Values of the Company's Financial Instruments) (Details) - USD ($) $ in Thousands</t>
  </si>
  <si>
    <t>HTM securities</t>
  </si>
  <si>
    <t>Restricted stock</t>
  </si>
  <si>
    <t>Derivatives:</t>
  </si>
  <si>
    <t>Accrued interest receivable</t>
  </si>
  <si>
    <t>Accrued interest payable</t>
  </si>
  <si>
    <t>Interest Rate Swap</t>
  </si>
  <si>
    <t>Interest rate lock commitments</t>
  </si>
  <si>
    <t>Carrying Value | Interest Rate Swap</t>
  </si>
  <si>
    <t>Carrying Value | Interest Rate Lock Commitments</t>
  </si>
  <si>
    <t>Quoted Prices in Active Markets for Identical Assets Level 1 | Interest Rate Swap</t>
  </si>
  <si>
    <t>Quoted Prices in Active Markets for Identical Assets Level 1 | Interest Rate Lock Commitments</t>
  </si>
  <si>
    <t>Significant Other Observable Inputs Level 2 | Interest Rate Swap</t>
  </si>
  <si>
    <t>Significant Other Observable Inputs Level 2 | Interest Rate Lock Commitments</t>
  </si>
  <si>
    <t>Significant Unobservable Inputs Level 3 | Interest Rate Swap</t>
  </si>
  <si>
    <t>Significant Unobservable Inputs Level 3 | Interest Rate Lock Commitments</t>
  </si>
  <si>
    <t>REVENUE (Details) - USD ($) $ in Thousands</t>
  </si>
  <si>
    <t>Noninterest Income In Scope of Topic 606</t>
  </si>
  <si>
    <t>Deposit Service Charges | Noninterest Income In Scope of Topic 606</t>
  </si>
  <si>
    <t>Overdraft fees, net</t>
  </si>
  <si>
    <t>Maintenance fees &amp; other</t>
  </si>
  <si>
    <t>Fiduciary and Asset Management Fees | Noninterest Income In Scope of Topic 606</t>
  </si>
  <si>
    <t>Trust asset management fees</t>
  </si>
  <si>
    <t>Registered advisor management fees, net</t>
  </si>
  <si>
    <t>Brokerage management fees, net</t>
  </si>
  <si>
    <t>Other service charges and fees | Noninterest Income In Scope of Topic 606</t>
  </si>
  <si>
    <t>EARNINGS PER SHARE (Reconciliation of the Denominators of the Basic and Diluted EPS Computations) (Details) - USD ($) $ / shares in Units, $ in Thousands</t>
  </si>
  <si>
    <t>Net Income:</t>
  </si>
  <si>
    <t>Income (loss) from discontinued operations</t>
  </si>
  <si>
    <t>Net income available to common shareholders</t>
  </si>
  <si>
    <t>Effect of dilutive stock awards and warrants, Weighted Average Shares</t>
  </si>
  <si>
    <t>Basic EPS:</t>
  </si>
  <si>
    <t>Earnings per share from continuing operations, basic</t>
  </si>
  <si>
    <t>Earnings per share from discontinued operations, basic</t>
  </si>
  <si>
    <t>Earnings per share available to common shareholders, basic</t>
  </si>
  <si>
    <t>Diluted EPS:</t>
  </si>
  <si>
    <t>Earnings per share from continuing operations, diluted</t>
  </si>
  <si>
    <t>Earnings per share from discontinued operations, diluted</t>
  </si>
  <si>
    <t>Earnings per share available to common shareholders, diluted</t>
  </si>
  <si>
    <t>SEGMENT REPORTING &amp; DISCONTINUED OPERATIONS (Narrative) (Details) - USD ($) $ in Thousands</t>
  </si>
  <si>
    <t>SEGMENT REPORTING &amp; DISCONTINUED OPERATIONS (Information About Reportable Segments and Reconciliation) (Details) - USD ($) $ in Thousands</t>
  </si>
  <si>
    <t>Segment Reporting Information [Line Items]</t>
  </si>
  <si>
    <t>Noninterest expenses</t>
  </si>
  <si>
    <t>Discontinued Operations | Mortgage</t>
  </si>
  <si>
    <t>SUBSEQUENT EVENTS (Narrative) (Details)</t>
  </si>
  <si>
    <t>Oct. 05, 2018</t>
  </si>
  <si>
    <t>Access | Subsequent Event</t>
  </si>
  <si>
    <t>Subsequent Event [Line Items]</t>
  </si>
  <si>
    <t>Ratio of acquired company's shares to acquiree company's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394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65983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272</v>
      </c>
    </row>
    <row r="4" spans="1:2">
      <c r="A4" s="4" t="s">
        <v>57</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3693</v>
      </c>
      <c r="C3" s="7" t="n">
        <v>117586</v>
      </c>
    </row>
    <row r="4" spans="1:3">
      <c r="A4" s="4" t="s">
        <v>28</v>
      </c>
      <c r="B4" s="5" t="n">
        <v>130098</v>
      </c>
      <c r="C4" s="5" t="n">
        <v>81291</v>
      </c>
    </row>
    <row r="5" spans="1:3">
      <c r="A5" s="4" t="s">
        <v>29</v>
      </c>
      <c r="B5" s="5" t="n">
        <v>8421</v>
      </c>
      <c r="C5" s="5" t="n">
        <v>496</v>
      </c>
    </row>
    <row r="6" spans="1:3">
      <c r="A6" s="4" t="s">
        <v>30</v>
      </c>
      <c r="B6" s="5" t="n">
        <v>282212</v>
      </c>
      <c r="C6" s="5" t="n">
        <v>199373</v>
      </c>
    </row>
    <row r="7" spans="1:3">
      <c r="A7" s="4" t="s">
        <v>31</v>
      </c>
      <c r="B7" s="5" t="n">
        <v>1883141</v>
      </c>
      <c r="C7" s="5" t="n">
        <v>974222</v>
      </c>
    </row>
    <row r="8" spans="1:3">
      <c r="A8" s="4" t="s">
        <v>32</v>
      </c>
      <c r="B8" s="5" t="n">
        <v>235333</v>
      </c>
      <c r="C8" s="5" t="n">
        <v>199639</v>
      </c>
    </row>
    <row r="9" spans="1:3">
      <c r="A9" s="4" t="s">
        <v>33</v>
      </c>
      <c r="B9" s="5" t="n">
        <v>27375</v>
      </c>
      <c r="C9" s="5" t="n">
        <v>0</v>
      </c>
    </row>
    <row r="10" spans="1:3">
      <c r="A10" s="4" t="s">
        <v>34</v>
      </c>
      <c r="B10" s="5" t="n">
        <v>112390</v>
      </c>
      <c r="C10" s="5" t="n">
        <v>75283</v>
      </c>
    </row>
    <row r="11" spans="1:3">
      <c r="A11" s="4" t="s">
        <v>35</v>
      </c>
      <c r="B11" s="5" t="n">
        <v>9411598</v>
      </c>
      <c r="C11" s="5" t="n">
        <v>7141552</v>
      </c>
    </row>
    <row r="12" spans="1:3">
      <c r="A12" s="4" t="s">
        <v>36</v>
      </c>
      <c r="B12" s="5" t="n">
        <v>41294</v>
      </c>
      <c r="C12" s="5" t="n">
        <v>38208</v>
      </c>
    </row>
    <row r="13" spans="1:3">
      <c r="A13" s="4" t="s">
        <v>37</v>
      </c>
      <c r="B13" s="5" t="n">
        <v>9370304</v>
      </c>
      <c r="C13" s="5" t="n">
        <v>7103344</v>
      </c>
    </row>
    <row r="14" spans="1:3">
      <c r="A14" s="4" t="s">
        <v>38</v>
      </c>
      <c r="B14" s="5" t="n">
        <v>155001</v>
      </c>
      <c r="C14" s="5" t="n">
        <v>119604</v>
      </c>
    </row>
    <row r="15" spans="1:3">
      <c r="A15" s="4" t="s">
        <v>39</v>
      </c>
      <c r="B15" s="5" t="n">
        <v>727699</v>
      </c>
      <c r="C15" s="5" t="n">
        <v>298528</v>
      </c>
    </row>
    <row r="16" spans="1:3">
      <c r="A16" s="4" t="s">
        <v>40</v>
      </c>
      <c r="B16" s="5" t="n">
        <v>51563</v>
      </c>
      <c r="C16" s="5" t="n">
        <v>14803</v>
      </c>
    </row>
    <row r="17" spans="1:3">
      <c r="A17" s="4" t="s">
        <v>41</v>
      </c>
      <c r="B17" s="5" t="n">
        <v>261874</v>
      </c>
      <c r="C17" s="5" t="n">
        <v>182854</v>
      </c>
    </row>
    <row r="18" spans="1:3">
      <c r="A18" s="4" t="s">
        <v>42</v>
      </c>
      <c r="B18" s="5" t="n">
        <v>262716</v>
      </c>
      <c r="C18" s="5" t="n">
        <v>102871</v>
      </c>
    </row>
    <row r="19" spans="1:3">
      <c r="A19" s="4" t="s">
        <v>43</v>
      </c>
      <c r="B19" s="5" t="n">
        <v>2134</v>
      </c>
      <c r="C19" s="5" t="n">
        <v>44658</v>
      </c>
    </row>
    <row r="20" spans="1:3">
      <c r="A20" s="4" t="s">
        <v>44</v>
      </c>
      <c r="B20" s="5" t="n">
        <v>13371742</v>
      </c>
      <c r="C20" s="5" t="n">
        <v>9315179</v>
      </c>
    </row>
    <row r="21" spans="1:3">
      <c r="A21" s="3" t="s">
        <v>45</v>
      </c>
    </row>
    <row r="22" spans="1:3">
      <c r="A22" s="4" t="s">
        <v>46</v>
      </c>
      <c r="B22" s="5" t="n">
        <v>2189887</v>
      </c>
      <c r="C22" s="5" t="n">
        <v>1502208</v>
      </c>
    </row>
    <row r="23" spans="1:3">
      <c r="A23" s="4" t="s">
        <v>47</v>
      </c>
      <c r="B23" s="5" t="n">
        <v>7644808</v>
      </c>
      <c r="C23" s="5" t="n">
        <v>5489510</v>
      </c>
    </row>
    <row r="24" spans="1:3">
      <c r="A24" s="4" t="s">
        <v>48</v>
      </c>
      <c r="B24" s="5" t="n">
        <v>9834695</v>
      </c>
      <c r="C24" s="5" t="n">
        <v>6991718</v>
      </c>
    </row>
    <row r="25" spans="1:3">
      <c r="A25" s="4" t="s">
        <v>49</v>
      </c>
      <c r="B25" s="5" t="n">
        <v>40624</v>
      </c>
      <c r="C25" s="5" t="n">
        <v>49152</v>
      </c>
    </row>
    <row r="26" spans="1:3">
      <c r="A26" s="4" t="s">
        <v>50</v>
      </c>
      <c r="B26" s="5" t="n">
        <v>1016250</v>
      </c>
      <c r="C26" s="5" t="n">
        <v>745000</v>
      </c>
    </row>
    <row r="27" spans="1:3">
      <c r="A27" s="4" t="s">
        <v>51</v>
      </c>
      <c r="B27" s="5" t="n">
        <v>497768</v>
      </c>
      <c r="C27" s="5" t="n">
        <v>425262</v>
      </c>
    </row>
    <row r="28" spans="1:3">
      <c r="A28" s="4" t="s">
        <v>52</v>
      </c>
      <c r="B28" s="5" t="n">
        <v>99757</v>
      </c>
      <c r="C28" s="5" t="n">
        <v>54008</v>
      </c>
    </row>
    <row r="29" spans="1:3">
      <c r="A29" s="4" t="s">
        <v>53</v>
      </c>
      <c r="B29" s="5" t="n">
        <v>2619</v>
      </c>
      <c r="C29" s="5" t="n">
        <v>3710</v>
      </c>
    </row>
    <row r="30" spans="1:3">
      <c r="A30" s="4" t="s">
        <v>54</v>
      </c>
      <c r="B30" s="5" t="n">
        <v>11491713</v>
      </c>
      <c r="C30" s="5" t="n">
        <v>8268850</v>
      </c>
    </row>
    <row r="31" spans="1:3">
      <c r="A31" s="4" t="s">
        <v>55</v>
      </c>
      <c r="B31" s="4" t="s">
        <v>56</v>
      </c>
      <c r="C31" s="4" t="s">
        <v>56</v>
      </c>
    </row>
    <row r="32" spans="1:3">
      <c r="A32" s="3" t="s">
        <v>57</v>
      </c>
    </row>
    <row r="33" spans="1:3">
      <c r="A33" s="4" t="s">
        <v>58</v>
      </c>
      <c r="B33" s="5" t="n">
        <v>87192</v>
      </c>
      <c r="C33" s="5" t="n">
        <v>57744</v>
      </c>
    </row>
    <row r="34" spans="1:3">
      <c r="A34" s="4" t="s">
        <v>59</v>
      </c>
      <c r="B34" s="5" t="n">
        <v>1378940</v>
      </c>
      <c r="C34" s="5" t="n">
        <v>610001</v>
      </c>
    </row>
    <row r="35" spans="1:3">
      <c r="A35" s="4" t="s">
        <v>60</v>
      </c>
      <c r="B35" s="5" t="n">
        <v>438513</v>
      </c>
      <c r="C35" s="5" t="n">
        <v>379468</v>
      </c>
    </row>
    <row r="36" spans="1:3">
      <c r="A36" s="4" t="s">
        <v>61</v>
      </c>
      <c r="B36" s="5" t="n">
        <v>-24616</v>
      </c>
      <c r="C36" s="5" t="n">
        <v>-884</v>
      </c>
    </row>
    <row r="37" spans="1:3">
      <c r="A37" s="4" t="s">
        <v>62</v>
      </c>
      <c r="B37" s="5" t="n">
        <v>1880029</v>
      </c>
      <c r="C37" s="5" t="n">
        <v>1046329</v>
      </c>
    </row>
    <row r="38" spans="1:3">
      <c r="A38" s="4" t="s">
        <v>63</v>
      </c>
      <c r="B38" s="7" t="n">
        <v>13371742</v>
      </c>
      <c r="C38" s="7" t="n">
        <v>9315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4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25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row>
    <row r="6" spans="1:2">
      <c r="A6" s="3" t="s">
        <v>308</v>
      </c>
    </row>
    <row r="7" spans="1:2">
      <c r="A7" s="4" t="s">
        <v>312</v>
      </c>
      <c r="B7" s="4" t="s">
        <v>313</v>
      </c>
    </row>
    <row r="8" spans="1:2">
      <c r="A8" s="4" t="s">
        <v>314</v>
      </c>
      <c r="B8" s="4" t="s">
        <v>315</v>
      </c>
    </row>
    <row r="9" spans="1:2">
      <c r="A9" s="4" t="s">
        <v>316</v>
      </c>
      <c r="B9" s="4" t="s">
        <v>317</v>
      </c>
    </row>
    <row r="10" spans="1:2">
      <c r="A10" s="4" t="s">
        <v>318</v>
      </c>
    </row>
    <row r="11" spans="1:2">
      <c r="A11" s="3" t="s">
        <v>308</v>
      </c>
    </row>
    <row r="12" spans="1:2">
      <c r="A12" s="4" t="s">
        <v>316</v>
      </c>
      <c r="B12" s="4" t="s">
        <v>319</v>
      </c>
    </row>
    <row r="13" spans="1:2">
      <c r="A13" s="4" t="s">
        <v>320</v>
      </c>
      <c r="B13" s="4" t="s">
        <v>321</v>
      </c>
    </row>
    <row r="14" spans="1:2">
      <c r="A14" s="4" t="s">
        <v>322</v>
      </c>
      <c r="B1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row>
    <row r="13" spans="1:2">
      <c r="A13" s="3" t="s">
        <v>325</v>
      </c>
    </row>
    <row r="14" spans="1:2">
      <c r="A14" s="4" t="s">
        <v>328</v>
      </c>
      <c r="B14" s="4" t="s">
        <v>343</v>
      </c>
    </row>
    <row r="15" spans="1:2">
      <c r="A15" s="4" t="s">
        <v>338</v>
      </c>
      <c r="B15"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1</v>
      </c>
    </row>
    <row r="4" spans="1:2">
      <c r="A4" s="4" t="s">
        <v>346</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2</v>
      </c>
    </row>
    <row r="3" spans="1:2">
      <c r="A3" s="3" t="s">
        <v>264</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65</v>
      </c>
    </row>
    <row r="3" spans="1:3">
      <c r="A3" s="4" t="s">
        <v>66</v>
      </c>
      <c r="B3" s="8" t="n">
        <v>1.33</v>
      </c>
      <c r="C3" s="8" t="n">
        <v>1.33</v>
      </c>
    </row>
    <row r="4" spans="1:3">
      <c r="A4" s="4" t="s">
        <v>67</v>
      </c>
      <c r="B4" s="5" t="n">
        <v>100000000</v>
      </c>
      <c r="C4" s="5" t="n">
        <v>100000000</v>
      </c>
    </row>
    <row r="5" spans="1:3">
      <c r="A5" s="4" t="s">
        <v>68</v>
      </c>
      <c r="B5" s="5" t="n">
        <v>65982669</v>
      </c>
      <c r="C5" s="5" t="n">
        <v>43743318</v>
      </c>
    </row>
    <row r="6" spans="1:3">
      <c r="A6" s="4" t="s">
        <v>69</v>
      </c>
      <c r="B6" s="5" t="n">
        <v>65982669</v>
      </c>
      <c r="C6" s="5" t="n">
        <v>43743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3" t="s">
        <v>270</v>
      </c>
    </row>
    <row r="4" spans="1:2">
      <c r="A4" s="4" t="s">
        <v>363</v>
      </c>
      <c r="B4"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5</v>
      </c>
      <c r="B1" s="2" t="s">
        <v>1</v>
      </c>
    </row>
    <row r="2" spans="1:2">
      <c r="B2" s="2" t="s">
        <v>2</v>
      </c>
    </row>
    <row r="3" spans="1:2">
      <c r="A3" s="3" t="s">
        <v>272</v>
      </c>
    </row>
    <row r="4" spans="1:2">
      <c r="A4" s="4" t="s">
        <v>366</v>
      </c>
      <c r="B4"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75</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2</v>
      </c>
    </row>
    <row r="3" spans="1:2">
      <c r="A3" s="3" t="s">
        <v>278</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3" t="s">
        <v>281</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1</v>
      </c>
      <c r="B1" s="2" t="s">
        <v>1</v>
      </c>
    </row>
    <row r="2" spans="1:2">
      <c r="B2" s="2" t="s">
        <v>2</v>
      </c>
    </row>
    <row r="3" spans="1:2">
      <c r="A3" s="3" t="s">
        <v>284</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1"/>
    <col customWidth="1" max="5" min="5" width="21"/>
  </cols>
  <sheetData>
    <row r="1" spans="1:5">
      <c r="A1" s="1" t="s">
        <v>384</v>
      </c>
      <c r="B1" s="2" t="s">
        <v>385</v>
      </c>
      <c r="C1" s="2" t="s">
        <v>386</v>
      </c>
      <c r="D1" s="2" t="s">
        <v>387</v>
      </c>
      <c r="E1" s="2" t="s">
        <v>388</v>
      </c>
    </row>
    <row r="2" spans="1:5">
      <c r="A2" s="3" t="s">
        <v>389</v>
      </c>
    </row>
    <row r="3" spans="1:5">
      <c r="A3" s="4" t="s">
        <v>390</v>
      </c>
      <c r="C3" s="5" t="n">
        <v>140</v>
      </c>
    </row>
    <row r="4" spans="1:5">
      <c r="A4" s="4" t="s">
        <v>391</v>
      </c>
      <c r="C4" s="5" t="n">
        <v>190</v>
      </c>
    </row>
    <row r="5" spans="1:5">
      <c r="A5" s="4" t="s">
        <v>392</v>
      </c>
      <c r="D5" s="7" t="n">
        <v>400</v>
      </c>
    </row>
    <row r="6" spans="1:5">
      <c r="A6" s="4" t="s">
        <v>393</v>
      </c>
      <c r="B6" s="10" t="n">
        <v>206.3</v>
      </c>
    </row>
    <row r="7" spans="1:5">
      <c r="A7" s="4" t="s">
        <v>394</v>
      </c>
    </row>
    <row r="8" spans="1:5">
      <c r="A8" s="3" t="s">
        <v>389</v>
      </c>
    </row>
    <row r="9" spans="1:5">
      <c r="A9" s="4" t="s">
        <v>392</v>
      </c>
      <c r="E9" s="7" t="n">
        <v>600</v>
      </c>
    </row>
    <row r="10" spans="1:5">
      <c r="A10" s="4" t="s">
        <v>395</v>
      </c>
    </row>
    <row r="11" spans="1:5">
      <c r="A11" s="3" t="s">
        <v>389</v>
      </c>
    </row>
    <row r="12" spans="1:5">
      <c r="A12" s="4" t="s">
        <v>392</v>
      </c>
      <c r="D12" s="7" t="n">
        <v>400</v>
      </c>
    </row>
    <row r="13" spans="1:5">
      <c r="A13" s="4" t="s">
        <v>396</v>
      </c>
    </row>
    <row r="14" spans="1:5">
      <c r="A14" s="3" t="s">
        <v>389</v>
      </c>
    </row>
    <row r="15" spans="1:5">
      <c r="A15" s="4" t="s">
        <v>397</v>
      </c>
      <c r="B15" s="11" t="n">
        <v>383.9</v>
      </c>
    </row>
    <row r="16" spans="1:5">
      <c r="A16" s="4" t="s">
        <v>398</v>
      </c>
      <c r="B16" s="7" t="n">
        <v>375</v>
      </c>
    </row>
    <row r="17" spans="1:5">
      <c r="A17" s="4" t="s">
        <v>399</v>
      </c>
      <c r="B17" s="5" t="n">
        <v>1250000</v>
      </c>
    </row>
    <row r="18" spans="1:5">
      <c r="A18" s="4" t="s">
        <v>400</v>
      </c>
      <c r="C18" s="10" t="n">
        <v>27.4</v>
      </c>
    </row>
    <row r="19" spans="1:5">
      <c r="A19" s="4" t="s">
        <v>401</v>
      </c>
      <c r="B19" s="10" t="n">
        <v>15.8</v>
      </c>
    </row>
    <row r="20" spans="1:5">
      <c r="A20" s="4" t="s">
        <v>402</v>
      </c>
    </row>
    <row r="21" spans="1:5">
      <c r="A21" s="3" t="s">
        <v>389</v>
      </c>
    </row>
    <row r="22" spans="1:5">
      <c r="A22" s="4" t="s">
        <v>390</v>
      </c>
      <c r="C22" s="5" t="n">
        <v>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3</v>
      </c>
      <c r="B1" s="2" t="s">
        <v>71</v>
      </c>
      <c r="D1" s="2" t="s">
        <v>1</v>
      </c>
    </row>
    <row r="2" spans="1:6">
      <c r="B2" s="2" t="s">
        <v>2</v>
      </c>
      <c r="C2" s="2" t="s">
        <v>72</v>
      </c>
      <c r="D2" s="2" t="s">
        <v>2</v>
      </c>
      <c r="E2" s="2" t="s">
        <v>72</v>
      </c>
      <c r="F2" s="2" t="s">
        <v>25</v>
      </c>
    </row>
    <row r="3" spans="1:6">
      <c r="A3" s="3" t="s">
        <v>404</v>
      </c>
    </row>
    <row r="4" spans="1:6">
      <c r="A4" s="4" t="s">
        <v>405</v>
      </c>
      <c r="B4" s="7" t="n">
        <v>227</v>
      </c>
      <c r="C4" s="7" t="n">
        <v>229</v>
      </c>
      <c r="D4" s="7" t="n">
        <v>699</v>
      </c>
      <c r="E4" s="7" t="n">
        <v>643</v>
      </c>
    </row>
    <row r="5" spans="1:6">
      <c r="A5" s="4" t="s">
        <v>406</v>
      </c>
      <c r="B5" s="5" t="n">
        <v>275</v>
      </c>
      <c r="C5" s="7" t="n">
        <v>240</v>
      </c>
      <c r="D5" s="5" t="n">
        <v>839</v>
      </c>
      <c r="E5" s="7" t="n">
        <v>724</v>
      </c>
    </row>
    <row r="6" spans="1:6">
      <c r="A6" s="4" t="s">
        <v>407</v>
      </c>
      <c r="B6" s="5" t="n">
        <v>11100</v>
      </c>
      <c r="D6" s="5" t="n">
        <v>11100</v>
      </c>
      <c r="F6" s="7" t="n">
        <v>11000</v>
      </c>
    </row>
    <row r="7" spans="1:6">
      <c r="A7" s="4" t="s">
        <v>408</v>
      </c>
      <c r="B7" s="7" t="n">
        <v>5600</v>
      </c>
      <c r="D7" s="7" t="n">
        <v>5600</v>
      </c>
      <c r="F7" s="7" t="n">
        <v>7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3"/>
    <col customWidth="1" max="5" min="5" width="14"/>
  </cols>
  <sheetData>
    <row r="1" spans="1:5">
      <c r="A1" s="1" t="s">
        <v>409</v>
      </c>
      <c r="B1" s="2" t="s">
        <v>1</v>
      </c>
    </row>
    <row r="2" spans="1:5">
      <c r="B2" s="2" t="s">
        <v>2</v>
      </c>
      <c r="C2" s="2" t="s">
        <v>410</v>
      </c>
      <c r="D2" s="2" t="s">
        <v>411</v>
      </c>
      <c r="E2" s="2" t="s">
        <v>25</v>
      </c>
    </row>
    <row r="3" spans="1:5">
      <c r="A3" s="3" t="s">
        <v>412</v>
      </c>
    </row>
    <row r="4" spans="1:5">
      <c r="A4" s="4" t="s">
        <v>413</v>
      </c>
      <c r="B4" s="7" t="n">
        <v>-107000</v>
      </c>
      <c r="C4" s="7" t="n">
        <v>0</v>
      </c>
    </row>
    <row r="5" spans="1:5">
      <c r="A5" s="4" t="s">
        <v>61</v>
      </c>
      <c r="B5" s="5" t="n">
        <v>-24616000</v>
      </c>
      <c r="E5" s="7" t="n">
        <v>-884000</v>
      </c>
    </row>
    <row r="6" spans="1:5">
      <c r="A6" s="4" t="s">
        <v>60</v>
      </c>
      <c r="B6" s="5" t="n">
        <v>438513000</v>
      </c>
      <c r="E6" s="7" t="n">
        <v>379468000</v>
      </c>
    </row>
    <row r="7" spans="1:5">
      <c r="A7" s="4" t="s">
        <v>414</v>
      </c>
    </row>
    <row r="8" spans="1:5">
      <c r="A8" s="3" t="s">
        <v>412</v>
      </c>
    </row>
    <row r="9" spans="1:5">
      <c r="A9" s="4" t="s">
        <v>415</v>
      </c>
      <c r="B9" s="5" t="n">
        <v>187400000</v>
      </c>
    </row>
    <row r="10" spans="1:5">
      <c r="A10" s="4" t="s">
        <v>413</v>
      </c>
      <c r="D10" s="7" t="n">
        <v>400000</v>
      </c>
    </row>
    <row r="11" spans="1:5">
      <c r="A11" s="4" t="s">
        <v>416</v>
      </c>
    </row>
    <row r="12" spans="1:5">
      <c r="A12" s="3" t="s">
        <v>412</v>
      </c>
    </row>
    <row r="13" spans="1:5">
      <c r="A13" s="4" t="s">
        <v>61</v>
      </c>
      <c r="D13" s="5" t="n">
        <v>-107000</v>
      </c>
    </row>
    <row r="14" spans="1:5">
      <c r="A14" s="4" t="s">
        <v>60</v>
      </c>
      <c r="D14" s="7" t="n">
        <v>107000</v>
      </c>
    </row>
    <row r="15" spans="1:5">
      <c r="A15" s="4" t="s">
        <v>417</v>
      </c>
    </row>
    <row r="16" spans="1:5">
      <c r="A16" s="3" t="s">
        <v>412</v>
      </c>
    </row>
    <row r="17" spans="1:5">
      <c r="A17" s="4" t="s">
        <v>60</v>
      </c>
      <c r="B17" s="7" t="n">
        <v>29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5"/>
    <col customWidth="1" max="5" min="5" width="4"/>
    <col customWidth="1" max="6" min="6" width="14"/>
    <col customWidth="1" max="7" min="7" width="4"/>
  </cols>
  <sheetData>
    <row r="1" spans="1:7">
      <c r="A1" s="1" t="s">
        <v>70</v>
      </c>
      <c r="B1" s="2" t="s">
        <v>71</v>
      </c>
      <c r="D1" s="2" t="s">
        <v>1</v>
      </c>
    </row>
    <row r="2" spans="1:7">
      <c r="B2" s="2" t="s">
        <v>2</v>
      </c>
      <c r="C2" s="2" t="s">
        <v>72</v>
      </c>
      <c r="D2" s="2" t="s">
        <v>2</v>
      </c>
      <c r="F2" s="2" t="s">
        <v>72</v>
      </c>
    </row>
    <row r="3" spans="1:7">
      <c r="A3" s="3" t="s">
        <v>73</v>
      </c>
    </row>
    <row r="4" spans="1:7">
      <c r="A4" s="4" t="s">
        <v>74</v>
      </c>
      <c r="B4" s="7" t="n">
        <v>115817</v>
      </c>
      <c r="C4" s="7" t="n">
        <v>75597</v>
      </c>
      <c r="D4" s="7" t="n">
        <v>348009</v>
      </c>
      <c r="F4" s="7" t="n">
        <v>215797</v>
      </c>
    </row>
    <row r="5" spans="1:7">
      <c r="A5" s="4" t="s">
        <v>75</v>
      </c>
      <c r="B5" s="5" t="n">
        <v>492</v>
      </c>
      <c r="C5" s="5" t="n">
        <v>181</v>
      </c>
      <c r="D5" s="5" t="n">
        <v>1815</v>
      </c>
      <c r="F5" s="5" t="n">
        <v>367</v>
      </c>
    </row>
    <row r="6" spans="1:7">
      <c r="A6" s="3" t="s">
        <v>76</v>
      </c>
    </row>
    <row r="7" spans="1:7">
      <c r="A7" s="4" t="s">
        <v>77</v>
      </c>
      <c r="B7" s="5" t="n">
        <v>10145</v>
      </c>
      <c r="C7" s="5" t="n">
        <v>5175</v>
      </c>
      <c r="D7" s="5" t="n">
        <v>25229</v>
      </c>
      <c r="F7" s="5" t="n">
        <v>15081</v>
      </c>
    </row>
    <row r="8" spans="1:7">
      <c r="A8" s="4" t="s">
        <v>78</v>
      </c>
      <c r="B8" s="5" t="n">
        <v>4909</v>
      </c>
      <c r="C8" s="5" t="n">
        <v>3546</v>
      </c>
      <c r="D8" s="5" t="n">
        <v>13098</v>
      </c>
      <c r="F8" s="5" t="n">
        <v>10620</v>
      </c>
    </row>
    <row r="9" spans="1:7">
      <c r="A9" s="4" t="s">
        <v>79</v>
      </c>
      <c r="B9" s="5" t="n">
        <v>131363</v>
      </c>
      <c r="C9" s="5" t="n">
        <v>84499</v>
      </c>
      <c r="D9" s="5" t="n">
        <v>388151</v>
      </c>
      <c r="F9" s="5" t="n">
        <v>241865</v>
      </c>
    </row>
    <row r="10" spans="1:7">
      <c r="A10" s="3" t="s">
        <v>80</v>
      </c>
    </row>
    <row r="11" spans="1:7">
      <c r="A11" s="4" t="s">
        <v>81</v>
      </c>
      <c r="B11" s="5" t="n">
        <v>15928</v>
      </c>
      <c r="C11" s="5" t="n">
        <v>7234</v>
      </c>
      <c r="D11" s="5" t="n">
        <v>40187</v>
      </c>
      <c r="F11" s="5" t="n">
        <v>18410</v>
      </c>
    </row>
    <row r="12" spans="1:7">
      <c r="A12" s="4" t="s">
        <v>82</v>
      </c>
      <c r="B12" s="5" t="n">
        <v>3379</v>
      </c>
      <c r="C12" s="5" t="n">
        <v>1871</v>
      </c>
      <c r="D12" s="5" t="n">
        <v>12794</v>
      </c>
      <c r="F12" s="5" t="n">
        <v>4221</v>
      </c>
    </row>
    <row r="13" spans="1:7">
      <c r="A13" s="4" t="s">
        <v>83</v>
      </c>
      <c r="B13" s="5" t="n">
        <v>6093</v>
      </c>
      <c r="C13" s="5" t="n">
        <v>4547</v>
      </c>
      <c r="D13" s="5" t="n">
        <v>17568</v>
      </c>
      <c r="F13" s="5" t="n">
        <v>13316</v>
      </c>
    </row>
    <row r="14" spans="1:7">
      <c r="A14" s="4" t="s">
        <v>84</v>
      </c>
      <c r="B14" s="5" t="n">
        <v>25400</v>
      </c>
      <c r="C14" s="5" t="n">
        <v>13652</v>
      </c>
      <c r="D14" s="5" t="n">
        <v>70549</v>
      </c>
      <c r="F14" s="5" t="n">
        <v>35947</v>
      </c>
    </row>
    <row r="15" spans="1:7">
      <c r="A15" s="4" t="s">
        <v>85</v>
      </c>
      <c r="B15" s="5" t="n">
        <v>105963</v>
      </c>
      <c r="C15" s="5" t="n">
        <v>70847</v>
      </c>
      <c r="D15" s="5" t="n">
        <v>317602</v>
      </c>
      <c r="F15" s="5" t="n">
        <v>205918</v>
      </c>
    </row>
    <row r="16" spans="1:7">
      <c r="A16" s="4" t="s">
        <v>86</v>
      </c>
      <c r="B16" s="5" t="n">
        <v>3340</v>
      </c>
      <c r="C16" s="5" t="n">
        <v>3056</v>
      </c>
      <c r="D16" s="5" t="n">
        <v>9011</v>
      </c>
      <c r="F16" s="5" t="n">
        <v>7344</v>
      </c>
    </row>
    <row r="17" spans="1:7">
      <c r="A17" s="4" t="s">
        <v>87</v>
      </c>
      <c r="B17" s="5" t="n">
        <v>102623</v>
      </c>
      <c r="C17" s="5" t="n">
        <v>67791</v>
      </c>
      <c r="D17" s="5" t="n">
        <v>308591</v>
      </c>
      <c r="F17" s="5" t="n">
        <v>198574</v>
      </c>
    </row>
    <row r="18" spans="1:7">
      <c r="A18" s="3" t="s">
        <v>88</v>
      </c>
    </row>
    <row r="19" spans="1:7">
      <c r="A19" s="4" t="s">
        <v>89</v>
      </c>
      <c r="B19" s="5" t="n">
        <v>4882</v>
      </c>
      <c r="C19" s="5" t="n">
        <v>3756</v>
      </c>
      <c r="D19" s="5" t="n">
        <v>14163</v>
      </c>
      <c r="F19" s="5" t="n">
        <v>11205</v>
      </c>
    </row>
    <row r="20" spans="1:7">
      <c r="A20" s="4" t="s">
        <v>90</v>
      </c>
      <c r="B20" s="5" t="n">
        <v>97</v>
      </c>
      <c r="C20" s="5" t="n">
        <v>184</v>
      </c>
      <c r="D20" s="5" t="n">
        <v>222</v>
      </c>
      <c r="E20" s="4" t="s">
        <v>91</v>
      </c>
      <c r="F20" s="5" t="n">
        <v>782</v>
      </c>
      <c r="G20" s="4" t="s">
        <v>91</v>
      </c>
    </row>
    <row r="21" spans="1:7">
      <c r="A21" s="4" t="s">
        <v>92</v>
      </c>
      <c r="B21" s="5" t="n">
        <v>1732</v>
      </c>
      <c r="C21" s="5" t="n">
        <v>1377</v>
      </c>
      <c r="D21" s="5" t="n">
        <v>5126</v>
      </c>
      <c r="F21" s="5" t="n">
        <v>4837</v>
      </c>
    </row>
    <row r="22" spans="1:7">
      <c r="A22" s="4" t="s">
        <v>93</v>
      </c>
      <c r="B22" s="5" t="n">
        <v>562</v>
      </c>
      <c r="C22" s="5" t="n">
        <v>416</v>
      </c>
      <c r="D22" s="5" t="n">
        <v>2178</v>
      </c>
      <c r="F22" s="5" t="n">
        <v>2627</v>
      </c>
    </row>
    <row r="23" spans="1:7">
      <c r="A23" s="4" t="s">
        <v>94</v>
      </c>
      <c r="B23" s="5" t="n">
        <v>-933</v>
      </c>
      <c r="C23" s="5" t="n">
        <v>0</v>
      </c>
      <c r="D23" s="5" t="n">
        <v>19966</v>
      </c>
      <c r="F23" s="5" t="n">
        <v>0</v>
      </c>
    </row>
    <row r="24" spans="1:7">
      <c r="A24" s="4" t="s">
        <v>95</v>
      </c>
      <c r="B24" s="5" t="n">
        <v>1028</v>
      </c>
      <c r="C24" s="5" t="n">
        <v>777</v>
      </c>
      <c r="D24" s="5" t="n">
        <v>4887</v>
      </c>
      <c r="F24" s="5" t="n">
        <v>2226</v>
      </c>
    </row>
    <row r="25" spans="1:7">
      <c r="A25" s="4" t="s">
        <v>96</v>
      </c>
      <c r="B25" s="5" t="n">
        <v>19887</v>
      </c>
      <c r="C25" s="5" t="n">
        <v>15230</v>
      </c>
      <c r="D25" s="5" t="n">
        <v>80752</v>
      </c>
      <c r="F25" s="5" t="n">
        <v>47305</v>
      </c>
    </row>
    <row r="26" spans="1:7">
      <c r="A26" s="3" t="s">
        <v>97</v>
      </c>
    </row>
    <row r="27" spans="1:7">
      <c r="A27" s="4" t="s">
        <v>98</v>
      </c>
      <c r="B27" s="5" t="n">
        <v>39279</v>
      </c>
      <c r="C27" s="5" t="n">
        <v>28187</v>
      </c>
      <c r="D27" s="5" t="n">
        <v>120797</v>
      </c>
      <c r="F27" s="5" t="n">
        <v>87740</v>
      </c>
    </row>
    <row r="28" spans="1:7">
      <c r="A28" s="4" t="s">
        <v>99</v>
      </c>
      <c r="B28" s="5" t="n">
        <v>6551</v>
      </c>
      <c r="C28" s="5" t="n">
        <v>4678</v>
      </c>
      <c r="D28" s="5" t="n">
        <v>18778</v>
      </c>
      <c r="F28" s="5" t="n">
        <v>13783</v>
      </c>
    </row>
    <row r="29" spans="1:7">
      <c r="A29" s="4" t="s">
        <v>100</v>
      </c>
      <c r="B29" s="5" t="n">
        <v>2983</v>
      </c>
      <c r="C29" s="5" t="n">
        <v>2454</v>
      </c>
      <c r="D29" s="5" t="n">
        <v>9024</v>
      </c>
      <c r="F29" s="5" t="n">
        <v>7518</v>
      </c>
    </row>
    <row r="30" spans="1:7">
      <c r="A30" s="4" t="s">
        <v>101</v>
      </c>
      <c r="B30" s="5" t="n">
        <v>1183</v>
      </c>
      <c r="C30" s="5" t="n">
        <v>1139</v>
      </c>
      <c r="D30" s="5" t="n">
        <v>3525</v>
      </c>
      <c r="F30" s="5" t="n">
        <v>3664</v>
      </c>
    </row>
    <row r="31" spans="1:7">
      <c r="A31" s="4" t="s">
        <v>102</v>
      </c>
      <c r="B31" s="5" t="n">
        <v>872</v>
      </c>
      <c r="C31" s="5" t="n">
        <v>796</v>
      </c>
      <c r="D31" s="5" t="n">
        <v>2976</v>
      </c>
      <c r="F31" s="5" t="n">
        <v>2567</v>
      </c>
    </row>
    <row r="32" spans="1:7">
      <c r="A32" s="4" t="s">
        <v>103</v>
      </c>
      <c r="B32" s="5" t="n">
        <v>4841</v>
      </c>
      <c r="C32" s="5" t="n">
        <v>4148</v>
      </c>
      <c r="D32" s="5" t="n">
        <v>13722</v>
      </c>
      <c r="F32" s="5" t="n">
        <v>11793</v>
      </c>
    </row>
    <row r="33" spans="1:7">
      <c r="A33" s="4" t="s">
        <v>104</v>
      </c>
      <c r="B33" s="5" t="n">
        <v>2875</v>
      </c>
      <c r="C33" s="5" t="n">
        <v>1948</v>
      </c>
      <c r="D33" s="5" t="n">
        <v>8101</v>
      </c>
      <c r="F33" s="5" t="n">
        <v>5611</v>
      </c>
    </row>
    <row r="34" spans="1:7">
      <c r="A34" s="4" t="s">
        <v>105</v>
      </c>
      <c r="B34" s="5" t="n">
        <v>3109</v>
      </c>
      <c r="C34" s="5" t="n">
        <v>1931</v>
      </c>
      <c r="D34" s="5" t="n">
        <v>7834</v>
      </c>
      <c r="F34" s="5" t="n">
        <v>5933</v>
      </c>
    </row>
    <row r="35" spans="1:7">
      <c r="A35" s="4" t="s">
        <v>106</v>
      </c>
      <c r="B35" s="5" t="n">
        <v>1363</v>
      </c>
      <c r="C35" s="5" t="n">
        <v>1141</v>
      </c>
      <c r="D35" s="5" t="n">
        <v>5430</v>
      </c>
      <c r="F35" s="5" t="n">
        <v>2793</v>
      </c>
    </row>
    <row r="36" spans="1:7">
      <c r="A36" s="4" t="s">
        <v>107</v>
      </c>
      <c r="B36" s="5" t="n">
        <v>2878</v>
      </c>
      <c r="C36" s="5" t="n">
        <v>2022</v>
      </c>
      <c r="D36" s="5" t="n">
        <v>8660</v>
      </c>
      <c r="F36" s="5" t="n">
        <v>6065</v>
      </c>
    </row>
    <row r="37" spans="1:7">
      <c r="A37" s="4" t="s">
        <v>108</v>
      </c>
      <c r="B37" s="5" t="n">
        <v>1939</v>
      </c>
      <c r="C37" s="5" t="n">
        <v>1193</v>
      </c>
      <c r="D37" s="5" t="n">
        <v>5097</v>
      </c>
      <c r="F37" s="5" t="n">
        <v>3484</v>
      </c>
    </row>
    <row r="38" spans="1:7">
      <c r="A38" s="4" t="s">
        <v>109</v>
      </c>
      <c r="B38" s="5" t="n">
        <v>452</v>
      </c>
      <c r="C38" s="5" t="n">
        <v>1139</v>
      </c>
      <c r="D38" s="5" t="n">
        <v>3106</v>
      </c>
      <c r="F38" s="5" t="n">
        <v>2023</v>
      </c>
    </row>
    <row r="39" spans="1:7">
      <c r="A39" s="4" t="s">
        <v>110</v>
      </c>
      <c r="B39" s="5" t="n">
        <v>3490</v>
      </c>
      <c r="C39" s="5" t="n">
        <v>1480</v>
      </c>
      <c r="D39" s="5" t="n">
        <v>9885</v>
      </c>
      <c r="F39" s="5" t="n">
        <v>4661</v>
      </c>
    </row>
    <row r="40" spans="1:7">
      <c r="A40" s="4" t="s">
        <v>111</v>
      </c>
      <c r="B40" s="5" t="n">
        <v>1024</v>
      </c>
      <c r="C40" s="5" t="n">
        <v>861</v>
      </c>
      <c r="D40" s="5" t="n">
        <v>3155</v>
      </c>
      <c r="F40" s="5" t="n">
        <v>2829</v>
      </c>
    </row>
    <row r="41" spans="1:7">
      <c r="A41" s="4" t="s">
        <v>112</v>
      </c>
      <c r="B41" s="5" t="n">
        <v>1429</v>
      </c>
      <c r="C41" s="5" t="n">
        <v>732</v>
      </c>
      <c r="D41" s="5" t="n">
        <v>37414</v>
      </c>
      <c r="F41" s="5" t="n">
        <v>3476</v>
      </c>
    </row>
    <row r="42" spans="1:7">
      <c r="A42" s="4" t="s">
        <v>113</v>
      </c>
      <c r="B42" s="5" t="n">
        <v>2081</v>
      </c>
      <c r="C42" s="5" t="n">
        <v>1355</v>
      </c>
      <c r="D42" s="5" t="n">
        <v>5730</v>
      </c>
      <c r="F42" s="5" t="n">
        <v>3931</v>
      </c>
    </row>
    <row r="43" spans="1:7">
      <c r="A43" s="4" t="s">
        <v>114</v>
      </c>
      <c r="B43" s="5" t="n">
        <v>76349</v>
      </c>
      <c r="C43" s="5" t="n">
        <v>55204</v>
      </c>
      <c r="D43" s="5" t="n">
        <v>263234</v>
      </c>
      <c r="F43" s="5" t="n">
        <v>167871</v>
      </c>
    </row>
    <row r="44" spans="1:7">
      <c r="A44" s="4" t="s">
        <v>115</v>
      </c>
      <c r="B44" s="5" t="n">
        <v>46161</v>
      </c>
      <c r="C44" s="5" t="n">
        <v>27817</v>
      </c>
      <c r="D44" s="5" t="n">
        <v>126109</v>
      </c>
      <c r="F44" s="5" t="n">
        <v>78008</v>
      </c>
    </row>
    <row r="45" spans="1:7">
      <c r="A45" s="4" t="s">
        <v>116</v>
      </c>
      <c r="B45" s="5" t="n">
        <v>7399</v>
      </c>
      <c r="C45" s="5" t="n">
        <v>7397</v>
      </c>
      <c r="D45" s="5" t="n">
        <v>20973</v>
      </c>
      <c r="F45" s="5" t="n">
        <v>20924</v>
      </c>
    </row>
    <row r="46" spans="1:7">
      <c r="A46" s="4" t="s">
        <v>117</v>
      </c>
      <c r="B46" s="5" t="n">
        <v>38762</v>
      </c>
      <c r="C46" s="5" t="n">
        <v>20420</v>
      </c>
      <c r="D46" s="5" t="n">
        <v>105136</v>
      </c>
      <c r="F46" s="5" t="n">
        <v>57084</v>
      </c>
    </row>
    <row r="47" spans="1:7">
      <c r="A47" s="3" t="s">
        <v>118</v>
      </c>
    </row>
    <row r="48" spans="1:7">
      <c r="A48" s="4" t="s">
        <v>119</v>
      </c>
      <c r="B48" s="5" t="n">
        <v>-761</v>
      </c>
      <c r="C48" s="5" t="n">
        <v>371</v>
      </c>
      <c r="D48" s="5" t="n">
        <v>-3768</v>
      </c>
      <c r="F48" s="5" t="n">
        <v>1021</v>
      </c>
    </row>
    <row r="49" spans="1:7">
      <c r="A49" s="4" t="s">
        <v>120</v>
      </c>
      <c r="B49" s="5" t="n">
        <v>-196</v>
      </c>
      <c r="C49" s="5" t="n">
        <v>133</v>
      </c>
      <c r="D49" s="5" t="n">
        <v>-795</v>
      </c>
      <c r="F49" s="5" t="n">
        <v>368</v>
      </c>
    </row>
    <row r="50" spans="1:7">
      <c r="A50" s="4" t="s">
        <v>121</v>
      </c>
      <c r="B50" s="5" t="n">
        <v>-565</v>
      </c>
      <c r="C50" s="5" t="n">
        <v>238</v>
      </c>
      <c r="D50" s="5" t="n">
        <v>-2973</v>
      </c>
      <c r="F50" s="5" t="n">
        <v>653</v>
      </c>
    </row>
    <row r="51" spans="1:7">
      <c r="A51" s="4" t="s">
        <v>122</v>
      </c>
      <c r="B51" s="7" t="n">
        <v>38197</v>
      </c>
      <c r="C51" s="7" t="n">
        <v>20658</v>
      </c>
      <c r="D51" s="7" t="n">
        <v>102163</v>
      </c>
      <c r="E51" s="4" t="s">
        <v>91</v>
      </c>
      <c r="F51" s="7" t="n">
        <v>57737</v>
      </c>
      <c r="G51" s="4" t="s">
        <v>91</v>
      </c>
    </row>
    <row r="52" spans="1:7">
      <c r="A52" s="4" t="s">
        <v>123</v>
      </c>
      <c r="B52" s="8" t="n">
        <v>0.58</v>
      </c>
      <c r="C52" s="8" t="n">
        <v>0.47</v>
      </c>
      <c r="D52" s="8" t="n">
        <v>1.55</v>
      </c>
      <c r="F52" s="8" t="n">
        <v>1.32</v>
      </c>
    </row>
    <row r="53" spans="1:7">
      <c r="A53" s="4" t="s">
        <v>124</v>
      </c>
      <c r="B53" s="9" t="n">
        <v>0.58</v>
      </c>
      <c r="C53" s="9" t="n">
        <v>0.47</v>
      </c>
      <c r="D53" s="9" t="n">
        <v>1.55</v>
      </c>
      <c r="F53" s="9" t="n">
        <v>1.32</v>
      </c>
    </row>
    <row r="54" spans="1:7">
      <c r="A54" s="4" t="s">
        <v>125</v>
      </c>
      <c r="B54" s="8" t="n">
        <v>0.23</v>
      </c>
      <c r="C54" s="8" t="n">
        <v>0.2</v>
      </c>
      <c r="D54" s="8" t="n">
        <v>0.65</v>
      </c>
      <c r="F54" s="8" t="n">
        <v>0.6</v>
      </c>
    </row>
    <row r="55" spans="1:7">
      <c r="A55" s="4" t="s">
        <v>126</v>
      </c>
      <c r="B55" s="5" t="n">
        <v>65974702</v>
      </c>
      <c r="C55" s="5" t="n">
        <v>43706635</v>
      </c>
      <c r="D55" s="5" t="n">
        <v>65817668</v>
      </c>
      <c r="F55" s="5" t="n">
        <v>43685045</v>
      </c>
    </row>
    <row r="56" spans="1:7">
      <c r="A56" s="4" t="s">
        <v>127</v>
      </c>
      <c r="B56" s="5" t="n">
        <v>66013152</v>
      </c>
      <c r="C56" s="5" t="n">
        <v>43792058</v>
      </c>
      <c r="D56" s="5" t="n">
        <v>65873202</v>
      </c>
      <c r="F56" s="5" t="n">
        <v>43767502</v>
      </c>
    </row>
    <row r="57" spans="1:7">
      <c r="A57" s="4" t="s">
        <v>128</v>
      </c>
    </row>
    <row r="58" spans="1:7">
      <c r="A58" s="3" t="s">
        <v>88</v>
      </c>
    </row>
    <row r="59" spans="1:7">
      <c r="A59" s="4" t="s">
        <v>129</v>
      </c>
      <c r="B59" s="7" t="n">
        <v>6483</v>
      </c>
      <c r="C59" s="7" t="n">
        <v>4795</v>
      </c>
      <c r="D59" s="7" t="n">
        <v>18566</v>
      </c>
      <c r="F59" s="7" t="n">
        <v>13924</v>
      </c>
    </row>
    <row r="60" spans="1:7">
      <c r="A60" s="4" t="s">
        <v>130</v>
      </c>
    </row>
    <row r="61" spans="1:7">
      <c r="A61" s="3" t="s">
        <v>88</v>
      </c>
    </row>
    <row r="62" spans="1:7">
      <c r="A62" s="4" t="s">
        <v>129</v>
      </c>
      <c r="B62" s="5" t="n">
        <v>1625</v>
      </c>
      <c r="C62" s="5" t="n">
        <v>1131</v>
      </c>
      <c r="D62" s="5" t="n">
        <v>4137</v>
      </c>
      <c r="F62" s="5" t="n">
        <v>3391</v>
      </c>
    </row>
    <row r="63" spans="1:7">
      <c r="A63" s="4" t="s">
        <v>131</v>
      </c>
    </row>
    <row r="64" spans="1:7">
      <c r="A64" s="3" t="s">
        <v>88</v>
      </c>
    </row>
    <row r="65" spans="1:7">
      <c r="A65" s="4" t="s">
        <v>129</v>
      </c>
      <c r="B65" s="7" t="n">
        <v>4411</v>
      </c>
      <c r="C65" s="7" t="n">
        <v>2794</v>
      </c>
      <c r="D65" s="7" t="n">
        <v>11507</v>
      </c>
      <c r="F65" s="7" t="n">
        <v>8313</v>
      </c>
    </row>
    <row r="66" spans="1:7"/>
    <row r="67" spans="1:7">
      <c r="A67" s="4" t="s">
        <v>91</v>
      </c>
      <c r="B67" s="4" t="s">
        <v>132</v>
      </c>
    </row>
  </sheetData>
  <mergeCells count="7">
    <mergeCell ref="A1:A2"/>
    <mergeCell ref="B1:C1"/>
    <mergeCell ref="D1:G1"/>
    <mergeCell ref="D2:E2"/>
    <mergeCell ref="F2:G2"/>
    <mergeCell ref="A66:G66"/>
    <mergeCell ref="B67:G6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8</v>
      </c>
      <c r="B1" s="2" t="s">
        <v>419</v>
      </c>
      <c r="C1" s="2" t="s">
        <v>420</v>
      </c>
      <c r="D1" s="2" t="s">
        <v>421</v>
      </c>
      <c r="E1" s="2" t="s">
        <v>2</v>
      </c>
      <c r="F1" s="2" t="s">
        <v>72</v>
      </c>
      <c r="G1" s="2" t="s">
        <v>2</v>
      </c>
      <c r="H1" s="2" t="s">
        <v>72</v>
      </c>
      <c r="I1" s="2" t="s">
        <v>25</v>
      </c>
    </row>
    <row r="2" spans="1:9">
      <c r="A2" s="3" t="s">
        <v>389</v>
      </c>
    </row>
    <row r="3" spans="1:9">
      <c r="A3" s="4" t="s">
        <v>422</v>
      </c>
      <c r="G3" s="7" t="n">
        <v>14284</v>
      </c>
      <c r="H3" s="7" t="n">
        <v>0</v>
      </c>
    </row>
    <row r="4" spans="1:9">
      <c r="A4" s="4" t="s">
        <v>112</v>
      </c>
      <c r="E4" s="7" t="n">
        <v>1429</v>
      </c>
      <c r="F4" s="7" t="n">
        <v>732</v>
      </c>
      <c r="G4" s="5" t="n">
        <v>37414</v>
      </c>
      <c r="H4" s="7" t="n">
        <v>3476</v>
      </c>
    </row>
    <row r="5" spans="1:9">
      <c r="A5" s="4" t="s">
        <v>39</v>
      </c>
      <c r="E5" s="7" t="n">
        <v>727699</v>
      </c>
      <c r="G5" s="7" t="n">
        <v>727699</v>
      </c>
      <c r="I5" s="7" t="n">
        <v>298528</v>
      </c>
    </row>
    <row r="6" spans="1:9">
      <c r="A6" s="4" t="s">
        <v>392</v>
      </c>
      <c r="B6" s="7" t="n">
        <v>400000</v>
      </c>
    </row>
    <row r="7" spans="1:9">
      <c r="A7" s="4" t="s">
        <v>402</v>
      </c>
    </row>
    <row r="8" spans="1:9">
      <c r="A8" s="3" t="s">
        <v>389</v>
      </c>
    </row>
    <row r="9" spans="1:9">
      <c r="A9" s="4" t="s">
        <v>423</v>
      </c>
      <c r="D9" s="12" t="n">
        <v>0.9354</v>
      </c>
    </row>
    <row r="10" spans="1:9">
      <c r="A10" s="4" t="s">
        <v>424</v>
      </c>
      <c r="D10" s="5" t="n">
        <v>21922077</v>
      </c>
    </row>
    <row r="11" spans="1:9">
      <c r="A11" s="4" t="s">
        <v>425</v>
      </c>
      <c r="D11" s="7" t="n">
        <v>794809</v>
      </c>
    </row>
    <row r="12" spans="1:9">
      <c r="A12" s="4" t="s">
        <v>422</v>
      </c>
      <c r="D12" s="5" t="n">
        <v>6170</v>
      </c>
    </row>
    <row r="13" spans="1:9">
      <c r="A13" s="4" t="s">
        <v>426</v>
      </c>
      <c r="D13" s="5" t="n">
        <v>800979</v>
      </c>
    </row>
    <row r="14" spans="1:9">
      <c r="A14" s="4" t="s">
        <v>39</v>
      </c>
      <c r="D14" s="5" t="n">
        <v>424645</v>
      </c>
    </row>
    <row r="15" spans="1:9">
      <c r="A15" s="4" t="s">
        <v>427</v>
      </c>
      <c r="D15" s="5" t="n">
        <v>38470</v>
      </c>
    </row>
    <row r="16" spans="1:9">
      <c r="A16" s="4" t="s">
        <v>394</v>
      </c>
    </row>
    <row r="17" spans="1:9">
      <c r="A17" s="3" t="s">
        <v>389</v>
      </c>
    </row>
    <row r="18" spans="1:9">
      <c r="A18" s="4" t="s">
        <v>422</v>
      </c>
      <c r="C18" s="7" t="n">
        <v>4800</v>
      </c>
    </row>
    <row r="19" spans="1:9">
      <c r="A19" s="4" t="s">
        <v>426</v>
      </c>
      <c r="C19" s="5" t="n">
        <v>7400</v>
      </c>
    </row>
    <row r="20" spans="1:9">
      <c r="A20" s="4" t="s">
        <v>39</v>
      </c>
      <c r="C20" s="5" t="n">
        <v>3600</v>
      </c>
    </row>
    <row r="21" spans="1:9">
      <c r="A21" s="4" t="s">
        <v>427</v>
      </c>
      <c r="C21" s="5" t="n">
        <v>4100</v>
      </c>
    </row>
    <row r="22" spans="1:9">
      <c r="A22" s="4" t="s">
        <v>392</v>
      </c>
      <c r="C22" s="7" t="n">
        <v>600000</v>
      </c>
    </row>
    <row r="23" spans="1:9">
      <c r="A23" s="4" t="s">
        <v>395</v>
      </c>
    </row>
    <row r="24" spans="1:9">
      <c r="A24" s="3" t="s">
        <v>389</v>
      </c>
    </row>
    <row r="25" spans="1:9">
      <c r="A25" s="4" t="s">
        <v>422</v>
      </c>
      <c r="B25" s="5" t="n">
        <v>3400</v>
      </c>
    </row>
    <row r="26" spans="1:9">
      <c r="A26" s="4" t="s">
        <v>426</v>
      </c>
      <c r="B26" s="5" t="n">
        <v>5900</v>
      </c>
    </row>
    <row r="27" spans="1:9">
      <c r="A27" s="4" t="s">
        <v>39</v>
      </c>
      <c r="B27" s="5" t="n">
        <v>1800</v>
      </c>
    </row>
    <row r="28" spans="1:9">
      <c r="A28" s="4" t="s">
        <v>427</v>
      </c>
      <c r="B28" s="5" t="n">
        <v>3800</v>
      </c>
    </row>
    <row r="29" spans="1:9">
      <c r="A29" s="4" t="s">
        <v>392</v>
      </c>
      <c r="B29" s="7" t="n">
        <v>400000</v>
      </c>
    </row>
    <row r="30" spans="1:9">
      <c r="A30" s="4" t="s">
        <v>428</v>
      </c>
    </row>
    <row r="31" spans="1:9">
      <c r="A31" s="3" t="s">
        <v>389</v>
      </c>
    </row>
    <row r="32" spans="1:9">
      <c r="A32" s="4" t="s">
        <v>429</v>
      </c>
      <c r="C32" s="4" t="s">
        <v>430</v>
      </c>
    </row>
    <row r="33" spans="1:9">
      <c r="A33" s="4" t="s">
        <v>431</v>
      </c>
    </row>
    <row r="34" spans="1:9">
      <c r="A34" s="3" t="s">
        <v>389</v>
      </c>
    </row>
    <row r="35" spans="1:9">
      <c r="A35" s="4" t="s">
        <v>429</v>
      </c>
      <c r="B35" s="4" t="s">
        <v>432</v>
      </c>
    </row>
    <row r="36" spans="1:9">
      <c r="A36" s="4" t="s">
        <v>433</v>
      </c>
    </row>
    <row r="37" spans="1:9">
      <c r="A37" s="3" t="s">
        <v>389</v>
      </c>
    </row>
    <row r="38" spans="1:9">
      <c r="A38" s="4" t="s">
        <v>429</v>
      </c>
      <c r="C38" s="4" t="s">
        <v>434</v>
      </c>
    </row>
    <row r="39" spans="1:9">
      <c r="A39" s="4" t="s">
        <v>435</v>
      </c>
    </row>
    <row r="40" spans="1:9">
      <c r="A40" s="3" t="s">
        <v>389</v>
      </c>
    </row>
    <row r="41" spans="1:9">
      <c r="A41" s="4" t="s">
        <v>429</v>
      </c>
      <c r="B41" s="4" t="s">
        <v>436</v>
      </c>
    </row>
    <row r="42" spans="1:9">
      <c r="A42" s="4" t="s">
        <v>437</v>
      </c>
    </row>
    <row r="43" spans="1:9">
      <c r="A43" s="3" t="s">
        <v>389</v>
      </c>
    </row>
    <row r="44" spans="1:9">
      <c r="A44" s="4" t="s">
        <v>438</v>
      </c>
      <c r="D44" s="5" t="n">
        <v>2400000</v>
      </c>
    </row>
    <row r="45" spans="1:9">
      <c r="A45" s="4" t="s">
        <v>439</v>
      </c>
      <c r="D45" s="5" t="n">
        <v>2700000</v>
      </c>
    </row>
    <row r="46" spans="1:9">
      <c r="A46" s="4" t="s">
        <v>440</v>
      </c>
      <c r="D46" s="5" t="n">
        <v>20600</v>
      </c>
    </row>
    <row r="47" spans="1:9">
      <c r="A47" s="4" t="s">
        <v>441</v>
      </c>
    </row>
    <row r="48" spans="1:9">
      <c r="A48" s="3" t="s">
        <v>389</v>
      </c>
    </row>
    <row r="49" spans="1:9">
      <c r="A49" s="4" t="s">
        <v>442</v>
      </c>
      <c r="D49" s="5" t="n">
        <v>79264</v>
      </c>
    </row>
    <row r="50" spans="1:9">
      <c r="A50" s="4" t="s">
        <v>439</v>
      </c>
      <c r="D50" s="7" t="n">
        <v>1142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421</v>
      </c>
      <c r="C1" s="2" t="s">
        <v>2</v>
      </c>
      <c r="D1" s="2" t="s">
        <v>72</v>
      </c>
      <c r="E1" s="2" t="s">
        <v>25</v>
      </c>
    </row>
    <row r="2" spans="1:5">
      <c r="A2" s="3" t="s">
        <v>389</v>
      </c>
    </row>
    <row r="3" spans="1:5">
      <c r="A3" s="4" t="s">
        <v>444</v>
      </c>
      <c r="C3" s="7" t="n">
        <v>14284</v>
      </c>
      <c r="D3" s="7" t="n">
        <v>0</v>
      </c>
    </row>
    <row r="4" spans="1:5">
      <c r="A4" s="3" t="s">
        <v>445</v>
      </c>
    </row>
    <row r="5" spans="1:5">
      <c r="A5" s="4" t="s">
        <v>39</v>
      </c>
      <c r="C5" s="7" t="n">
        <v>727699</v>
      </c>
      <c r="E5" s="7" t="n">
        <v>298528</v>
      </c>
    </row>
    <row r="6" spans="1:5">
      <c r="A6" s="4" t="s">
        <v>402</v>
      </c>
    </row>
    <row r="7" spans="1:5">
      <c r="A7" s="3" t="s">
        <v>389</v>
      </c>
    </row>
    <row r="8" spans="1:5">
      <c r="A8" s="4" t="s">
        <v>446</v>
      </c>
      <c r="B8" s="7" t="n">
        <v>794809</v>
      </c>
    </row>
    <row r="9" spans="1:5">
      <c r="A9" s="4" t="s">
        <v>444</v>
      </c>
      <c r="B9" s="5" t="n">
        <v>6170</v>
      </c>
    </row>
    <row r="10" spans="1:5">
      <c r="A10" s="4" t="s">
        <v>447</v>
      </c>
      <c r="B10" s="5" t="n">
        <v>800979</v>
      </c>
    </row>
    <row r="11" spans="1:5">
      <c r="A11" s="3" t="s">
        <v>448</v>
      </c>
    </row>
    <row r="12" spans="1:5">
      <c r="A12" s="4" t="s">
        <v>449</v>
      </c>
      <c r="B12" s="5" t="n">
        <v>174218</v>
      </c>
    </row>
    <row r="13" spans="1:5">
      <c r="A13" s="4" t="s">
        <v>450</v>
      </c>
      <c r="B13" s="5" t="n">
        <v>295782</v>
      </c>
    </row>
    <row r="14" spans="1:5">
      <c r="A14" s="4" t="s">
        <v>34</v>
      </c>
      <c r="B14" s="5" t="n">
        <v>27569</v>
      </c>
    </row>
    <row r="15" spans="1:5">
      <c r="A15" s="4" t="s">
        <v>451</v>
      </c>
      <c r="B15" s="5" t="n">
        <v>2454151</v>
      </c>
    </row>
    <row r="16" spans="1:5">
      <c r="A16" s="4" t="s">
        <v>452</v>
      </c>
      <c r="B16" s="5" t="n">
        <v>44912</v>
      </c>
    </row>
    <row r="17" spans="1:5">
      <c r="A17" s="4" t="s">
        <v>453</v>
      </c>
      <c r="B17" s="5" t="n">
        <v>5250</v>
      </c>
    </row>
    <row r="18" spans="1:5">
      <c r="A18" s="4" t="s">
        <v>454</v>
      </c>
      <c r="B18" s="5" t="n">
        <v>38470</v>
      </c>
    </row>
    <row r="19" spans="1:5">
      <c r="A19" s="4" t="s">
        <v>42</v>
      </c>
      <c r="B19" s="5" t="n">
        <v>202871</v>
      </c>
    </row>
    <row r="20" spans="1:5">
      <c r="A20" s="4" t="s">
        <v>44</v>
      </c>
      <c r="B20" s="5" t="n">
        <v>3243223</v>
      </c>
    </row>
    <row r="21" spans="1:5">
      <c r="A21" s="3" t="s">
        <v>445</v>
      </c>
    </row>
    <row r="22" spans="1:5">
      <c r="A22" s="4" t="s">
        <v>455</v>
      </c>
      <c r="B22" s="5" t="n">
        <v>2549683</v>
      </c>
    </row>
    <row r="23" spans="1:5">
      <c r="A23" s="4" t="s">
        <v>50</v>
      </c>
      <c r="B23" s="5" t="n">
        <v>235000</v>
      </c>
    </row>
    <row r="24" spans="1:5">
      <c r="A24" s="4" t="s">
        <v>456</v>
      </c>
      <c r="B24" s="5" t="n">
        <v>55542</v>
      </c>
    </row>
    <row r="25" spans="1:5">
      <c r="A25" s="4" t="s">
        <v>52</v>
      </c>
      <c r="B25" s="5" t="n">
        <v>26664</v>
      </c>
    </row>
    <row r="26" spans="1:5">
      <c r="A26" s="4" t="s">
        <v>54</v>
      </c>
      <c r="B26" s="5" t="n">
        <v>2866889</v>
      </c>
    </row>
    <row r="27" spans="1:5">
      <c r="A27" s="4" t="s">
        <v>457</v>
      </c>
      <c r="B27" s="5" t="n">
        <v>376334</v>
      </c>
    </row>
    <row r="28" spans="1:5">
      <c r="A28" s="4" t="s">
        <v>39</v>
      </c>
      <c r="B28" s="7" t="n">
        <v>4246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389</v>
      </c>
    </row>
    <row r="3" spans="1:2">
      <c r="A3" s="4" t="s">
        <v>439</v>
      </c>
      <c r="B3" s="7" t="n">
        <v>114270</v>
      </c>
    </row>
    <row r="4" spans="1:2">
      <c r="A4" s="4" t="s">
        <v>460</v>
      </c>
      <c r="B4" s="5" t="n">
        <v>-19800</v>
      </c>
    </row>
    <row r="5" spans="1:2">
      <c r="A5" s="4" t="s">
        <v>461</v>
      </c>
      <c r="B5" s="5" t="n">
        <v>94470</v>
      </c>
    </row>
    <row r="6" spans="1:2">
      <c r="A6" s="4" t="s">
        <v>462</v>
      </c>
      <c r="B6" s="5" t="n">
        <v>-15206</v>
      </c>
    </row>
    <row r="7" spans="1:2">
      <c r="A7" s="4" t="s">
        <v>442</v>
      </c>
      <c r="B7" s="7" t="n">
        <v>792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1</v>
      </c>
      <c r="D1" s="2" t="s">
        <v>1</v>
      </c>
    </row>
    <row r="2" spans="1:5">
      <c r="B2" s="2" t="s">
        <v>2</v>
      </c>
      <c r="C2" s="2" t="s">
        <v>72</v>
      </c>
      <c r="D2" s="2" t="s">
        <v>2</v>
      </c>
      <c r="E2" s="2" t="s">
        <v>72</v>
      </c>
    </row>
    <row r="3" spans="1:5">
      <c r="A3" s="3" t="s">
        <v>252</v>
      </c>
    </row>
    <row r="4" spans="1:5">
      <c r="A4" s="4" t="s">
        <v>464</v>
      </c>
      <c r="B4" s="7" t="n">
        <v>125850</v>
      </c>
      <c r="C4" s="7" t="n">
        <v>118039</v>
      </c>
      <c r="D4" s="7" t="n">
        <v>398354</v>
      </c>
      <c r="E4" s="7" t="n">
        <v>350465</v>
      </c>
    </row>
    <row r="5" spans="1:5">
      <c r="A5" s="4" t="s">
        <v>122</v>
      </c>
      <c r="B5" s="7" t="n">
        <v>39326</v>
      </c>
      <c r="C5" s="7" t="n">
        <v>28997</v>
      </c>
      <c r="D5" s="7" t="n">
        <v>132065</v>
      </c>
      <c r="E5" s="7" t="n">
        <v>83675</v>
      </c>
    </row>
    <row r="6" spans="1:5">
      <c r="A6" s="4" t="s">
        <v>465</v>
      </c>
      <c r="B6" s="8" t="n">
        <v>0.6</v>
      </c>
      <c r="C6" s="8" t="n">
        <v>0.44</v>
      </c>
      <c r="D6" s="8" t="n">
        <v>2.01</v>
      </c>
      <c r="E6" s="8" t="n">
        <v>1.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1911242</v>
      </c>
      <c r="C3" s="7" t="n">
        <v>971339</v>
      </c>
    </row>
    <row r="4" spans="1:3">
      <c r="A4" s="4" t="s">
        <v>469</v>
      </c>
      <c r="B4" s="5" t="n">
        <v>4560</v>
      </c>
      <c r="C4" s="5" t="n">
        <v>10569</v>
      </c>
    </row>
    <row r="5" spans="1:3">
      <c r="A5" s="4" t="s">
        <v>470</v>
      </c>
      <c r="B5" s="5" t="n">
        <v>-32661</v>
      </c>
      <c r="C5" s="5" t="n">
        <v>-7686</v>
      </c>
    </row>
    <row r="6" spans="1:3">
      <c r="A6" s="4" t="s">
        <v>471</v>
      </c>
      <c r="B6" s="5" t="n">
        <v>1883141</v>
      </c>
      <c r="C6" s="5" t="n">
        <v>974222</v>
      </c>
    </row>
    <row r="7" spans="1:3">
      <c r="A7" s="4" t="s">
        <v>472</v>
      </c>
    </row>
    <row r="8" spans="1:3">
      <c r="A8" s="3" t="s">
        <v>467</v>
      </c>
    </row>
    <row r="9" spans="1:3">
      <c r="A9" s="4" t="s">
        <v>468</v>
      </c>
      <c r="B9" s="5" t="n">
        <v>566268</v>
      </c>
      <c r="C9" s="5" t="n">
        <v>295546</v>
      </c>
    </row>
    <row r="10" spans="1:3">
      <c r="A10" s="4" t="s">
        <v>469</v>
      </c>
      <c r="B10" s="5" t="n">
        <v>3380</v>
      </c>
      <c r="C10" s="5" t="n">
        <v>6842</v>
      </c>
    </row>
    <row r="11" spans="1:3">
      <c r="A11" s="4" t="s">
        <v>470</v>
      </c>
      <c r="B11" s="5" t="n">
        <v>-6175</v>
      </c>
      <c r="C11" s="5" t="n">
        <v>-564</v>
      </c>
    </row>
    <row r="12" spans="1:3">
      <c r="A12" s="4" t="s">
        <v>471</v>
      </c>
      <c r="B12" s="5" t="n">
        <v>563473</v>
      </c>
      <c r="C12" s="5" t="n">
        <v>301824</v>
      </c>
    </row>
    <row r="13" spans="1:3">
      <c r="A13" s="4" t="s">
        <v>473</v>
      </c>
    </row>
    <row r="14" spans="1:3">
      <c r="A14" s="3" t="s">
        <v>467</v>
      </c>
    </row>
    <row r="15" spans="1:3">
      <c r="A15" s="4" t="s">
        <v>468</v>
      </c>
      <c r="B15" s="5" t="n">
        <v>163117</v>
      </c>
      <c r="C15" s="5" t="n">
        <v>113625</v>
      </c>
    </row>
    <row r="16" spans="1:3">
      <c r="A16" s="4" t="s">
        <v>469</v>
      </c>
      <c r="B16" s="5" t="n">
        <v>382</v>
      </c>
      <c r="C16" s="5" t="n">
        <v>1131</v>
      </c>
    </row>
    <row r="17" spans="1:3">
      <c r="A17" s="4" t="s">
        <v>470</v>
      </c>
      <c r="B17" s="5" t="n">
        <v>-2007</v>
      </c>
      <c r="C17" s="5" t="n">
        <v>-876</v>
      </c>
    </row>
    <row r="18" spans="1:3">
      <c r="A18" s="4" t="s">
        <v>471</v>
      </c>
      <c r="B18" s="5" t="n">
        <v>161492</v>
      </c>
      <c r="C18" s="5" t="n">
        <v>113880</v>
      </c>
    </row>
    <row r="19" spans="1:3">
      <c r="A19" s="4" t="s">
        <v>474</v>
      </c>
    </row>
    <row r="20" spans="1:3">
      <c r="A20" s="3" t="s">
        <v>467</v>
      </c>
    </row>
    <row r="21" spans="1:3">
      <c r="A21" s="4" t="s">
        <v>468</v>
      </c>
      <c r="B21" s="5" t="n">
        <v>1170410</v>
      </c>
      <c r="C21" s="5" t="n">
        <v>552431</v>
      </c>
    </row>
    <row r="22" spans="1:3">
      <c r="A22" s="4" t="s">
        <v>469</v>
      </c>
      <c r="B22" s="5" t="n">
        <v>798</v>
      </c>
      <c r="C22" s="5" t="n">
        <v>2596</v>
      </c>
    </row>
    <row r="23" spans="1:3">
      <c r="A23" s="4" t="s">
        <v>470</v>
      </c>
      <c r="B23" s="5" t="n">
        <v>-24295</v>
      </c>
      <c r="C23" s="5" t="n">
        <v>-6169</v>
      </c>
    </row>
    <row r="24" spans="1:3">
      <c r="A24" s="4" t="s">
        <v>471</v>
      </c>
      <c r="B24" s="5" t="n">
        <v>1146913</v>
      </c>
      <c r="C24" s="5" t="n">
        <v>548858</v>
      </c>
    </row>
    <row r="25" spans="1:3">
      <c r="A25" s="4" t="s">
        <v>475</v>
      </c>
    </row>
    <row r="26" spans="1:3">
      <c r="A26" s="3" t="s">
        <v>467</v>
      </c>
    </row>
    <row r="27" spans="1:3">
      <c r="A27" s="4" t="s">
        <v>468</v>
      </c>
      <c r="B27" s="5" t="n">
        <v>11447</v>
      </c>
      <c r="C27" s="5" t="n">
        <v>9737</v>
      </c>
    </row>
    <row r="28" spans="1:3">
      <c r="A28" s="4" t="s">
        <v>469</v>
      </c>
      <c r="B28" s="5" t="n">
        <v>0</v>
      </c>
      <c r="C28" s="5" t="n">
        <v>0</v>
      </c>
    </row>
    <row r="29" spans="1:3">
      <c r="A29" s="4" t="s">
        <v>470</v>
      </c>
      <c r="B29" s="5" t="n">
        <v>-184</v>
      </c>
      <c r="C29" s="5" t="n">
        <v>-77</v>
      </c>
    </row>
    <row r="30" spans="1:3">
      <c r="A30" s="4" t="s">
        <v>471</v>
      </c>
      <c r="B30" s="7" t="n">
        <v>11263</v>
      </c>
      <c r="C30" s="7" t="n">
        <v>96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477</v>
      </c>
    </row>
    <row r="3" spans="1:3">
      <c r="A3" s="4" t="s">
        <v>478</v>
      </c>
      <c r="B3" s="7" t="n">
        <v>1261174</v>
      </c>
      <c r="C3" s="7" t="n">
        <v>335205</v>
      </c>
    </row>
    <row r="4" spans="1:3">
      <c r="A4" s="4" t="s">
        <v>479</v>
      </c>
      <c r="B4" s="5" t="n">
        <v>-20874</v>
      </c>
      <c r="C4" s="5" t="n">
        <v>-3498</v>
      </c>
    </row>
    <row r="5" spans="1:3">
      <c r="A5" s="4" t="s">
        <v>480</v>
      </c>
      <c r="B5" s="5" t="n">
        <v>292110</v>
      </c>
      <c r="C5" s="5" t="n">
        <v>197640</v>
      </c>
    </row>
    <row r="6" spans="1:3">
      <c r="A6" s="4" t="s">
        <v>481</v>
      </c>
      <c r="B6" s="5" t="n">
        <v>-11787</v>
      </c>
      <c r="C6" s="5" t="n">
        <v>-4188</v>
      </c>
    </row>
    <row r="7" spans="1:3">
      <c r="A7" s="4" t="s">
        <v>482</v>
      </c>
      <c r="B7" s="5" t="n">
        <v>1553284</v>
      </c>
      <c r="C7" s="5" t="n">
        <v>532845</v>
      </c>
    </row>
    <row r="8" spans="1:3">
      <c r="A8" s="4" t="s">
        <v>483</v>
      </c>
      <c r="B8" s="5" t="n">
        <v>-32661</v>
      </c>
      <c r="C8" s="5" t="n">
        <v>-7686</v>
      </c>
    </row>
    <row r="9" spans="1:3">
      <c r="A9" s="4" t="s">
        <v>472</v>
      </c>
    </row>
    <row r="10" spans="1:3">
      <c r="A10" s="3" t="s">
        <v>477</v>
      </c>
    </row>
    <row r="11" spans="1:3">
      <c r="A11" s="4" t="s">
        <v>478</v>
      </c>
      <c r="B11" s="5" t="n">
        <v>377882</v>
      </c>
      <c r="C11" s="5" t="n">
        <v>25790</v>
      </c>
    </row>
    <row r="12" spans="1:3">
      <c r="A12" s="4" t="s">
        <v>479</v>
      </c>
      <c r="B12" s="5" t="n">
        <v>-5814</v>
      </c>
      <c r="C12" s="5" t="n">
        <v>-132</v>
      </c>
    </row>
    <row r="13" spans="1:3">
      <c r="A13" s="4" t="s">
        <v>480</v>
      </c>
      <c r="B13" s="5" t="n">
        <v>7674</v>
      </c>
      <c r="C13" s="5" t="n">
        <v>16934</v>
      </c>
    </row>
    <row r="14" spans="1:3">
      <c r="A14" s="4" t="s">
        <v>481</v>
      </c>
      <c r="B14" s="5" t="n">
        <v>-361</v>
      </c>
      <c r="C14" s="5" t="n">
        <v>-432</v>
      </c>
    </row>
    <row r="15" spans="1:3">
      <c r="A15" s="4" t="s">
        <v>482</v>
      </c>
      <c r="B15" s="5" t="n">
        <v>385556</v>
      </c>
      <c r="C15" s="5" t="n">
        <v>42724</v>
      </c>
    </row>
    <row r="16" spans="1:3">
      <c r="A16" s="4" t="s">
        <v>483</v>
      </c>
      <c r="B16" s="5" t="n">
        <v>-6175</v>
      </c>
      <c r="C16" s="5" t="n">
        <v>-564</v>
      </c>
    </row>
    <row r="17" spans="1:3">
      <c r="A17" s="4" t="s">
        <v>474</v>
      </c>
    </row>
    <row r="18" spans="1:3">
      <c r="A18" s="3" t="s">
        <v>477</v>
      </c>
    </row>
    <row r="19" spans="1:3">
      <c r="A19" s="4" t="s">
        <v>478</v>
      </c>
      <c r="B19" s="5" t="n">
        <v>794067</v>
      </c>
      <c r="C19" s="5" t="n">
        <v>298439</v>
      </c>
    </row>
    <row r="20" spans="1:3">
      <c r="A20" s="4" t="s">
        <v>479</v>
      </c>
      <c r="B20" s="5" t="n">
        <v>-14057</v>
      </c>
      <c r="C20" s="5" t="n">
        <v>-3267</v>
      </c>
    </row>
    <row r="21" spans="1:3">
      <c r="A21" s="4" t="s">
        <v>480</v>
      </c>
      <c r="B21" s="5" t="n">
        <v>245879</v>
      </c>
      <c r="C21" s="5" t="n">
        <v>136298</v>
      </c>
    </row>
    <row r="22" spans="1:3">
      <c r="A22" s="4" t="s">
        <v>481</v>
      </c>
      <c r="B22" s="5" t="n">
        <v>-10237</v>
      </c>
      <c r="C22" s="5" t="n">
        <v>-2902</v>
      </c>
    </row>
    <row r="23" spans="1:3">
      <c r="A23" s="4" t="s">
        <v>482</v>
      </c>
      <c r="B23" s="5" t="n">
        <v>1039946</v>
      </c>
      <c r="C23" s="5" t="n">
        <v>434737</v>
      </c>
    </row>
    <row r="24" spans="1:3">
      <c r="A24" s="4" t="s">
        <v>483</v>
      </c>
      <c r="B24" s="5" t="n">
        <v>-24294</v>
      </c>
      <c r="C24" s="5" t="n">
        <v>-6169</v>
      </c>
    </row>
    <row r="25" spans="1:3">
      <c r="A25" s="4" t="s">
        <v>473</v>
      </c>
    </row>
    <row r="26" spans="1:3">
      <c r="A26" s="3" t="s">
        <v>477</v>
      </c>
    </row>
    <row r="27" spans="1:3">
      <c r="A27" s="4" t="s">
        <v>478</v>
      </c>
      <c r="B27" s="5" t="n">
        <v>89225</v>
      </c>
      <c r="C27" s="5" t="n">
        <v>10976</v>
      </c>
    </row>
    <row r="28" spans="1:3">
      <c r="A28" s="4" t="s">
        <v>479</v>
      </c>
      <c r="B28" s="5" t="n">
        <v>-1003</v>
      </c>
      <c r="C28" s="5" t="n">
        <v>-99</v>
      </c>
    </row>
    <row r="29" spans="1:3">
      <c r="A29" s="4" t="s">
        <v>480</v>
      </c>
      <c r="B29" s="5" t="n">
        <v>38557</v>
      </c>
      <c r="C29" s="5" t="n">
        <v>44408</v>
      </c>
    </row>
    <row r="30" spans="1:3">
      <c r="A30" s="4" t="s">
        <v>481</v>
      </c>
      <c r="B30" s="5" t="n">
        <v>-1189</v>
      </c>
      <c r="C30" s="5" t="n">
        <v>-854</v>
      </c>
    </row>
    <row r="31" spans="1:3">
      <c r="A31" s="4" t="s">
        <v>482</v>
      </c>
      <c r="B31" s="5" t="n">
        <v>127782</v>
      </c>
      <c r="C31" s="5" t="n">
        <v>55384</v>
      </c>
    </row>
    <row r="32" spans="1:3">
      <c r="A32" s="4" t="s">
        <v>483</v>
      </c>
      <c r="B32" s="7" t="n">
        <v>-2192</v>
      </c>
      <c r="C32" s="7" t="n">
        <v>-9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0"/>
  </cols>
  <sheetData>
    <row r="1" spans="1:5">
      <c r="A1" s="1" t="s">
        <v>484</v>
      </c>
      <c r="B1" s="2" t="s">
        <v>71</v>
      </c>
      <c r="C1" s="2" t="s">
        <v>1</v>
      </c>
      <c r="D1" s="2" t="s">
        <v>485</v>
      </c>
    </row>
    <row r="2" spans="1:5">
      <c r="B2" s="2" t="s">
        <v>486</v>
      </c>
      <c r="C2" s="2" t="s">
        <v>486</v>
      </c>
      <c r="D2" s="2" t="s">
        <v>487</v>
      </c>
      <c r="E2" s="2" t="s">
        <v>488</v>
      </c>
    </row>
    <row r="3" spans="1:5">
      <c r="A3" s="3" t="s">
        <v>308</v>
      </c>
    </row>
    <row r="4" spans="1:5">
      <c r="A4" s="4" t="s">
        <v>489</v>
      </c>
      <c r="B4" s="7" t="n">
        <v>292110000</v>
      </c>
      <c r="C4" s="7" t="n">
        <v>292110000</v>
      </c>
      <c r="D4" s="7" t="n">
        <v>197640000</v>
      </c>
    </row>
    <row r="5" spans="1:5">
      <c r="A5" s="4" t="s">
        <v>490</v>
      </c>
      <c r="B5" s="5" t="n">
        <v>11787000</v>
      </c>
      <c r="C5" s="5" t="n">
        <v>11787000</v>
      </c>
      <c r="D5" s="5" t="n">
        <v>4188000</v>
      </c>
    </row>
    <row r="6" spans="1:5">
      <c r="A6" s="4" t="s">
        <v>491</v>
      </c>
      <c r="C6" s="7" t="n">
        <v>125000</v>
      </c>
      <c r="D6" s="5" t="n">
        <v>3600000</v>
      </c>
    </row>
    <row r="7" spans="1:5">
      <c r="A7" s="4" t="s">
        <v>492</v>
      </c>
      <c r="D7" s="7" t="n">
        <v>1100000</v>
      </c>
    </row>
    <row r="8" spans="1:5">
      <c r="A8" s="4" t="s">
        <v>493</v>
      </c>
      <c r="D8" s="5" t="n">
        <v>2</v>
      </c>
    </row>
    <row r="9" spans="1:5">
      <c r="A9" s="4" t="s">
        <v>494</v>
      </c>
      <c r="D9" s="7" t="n">
        <v>31000</v>
      </c>
    </row>
    <row r="10" spans="1:5">
      <c r="A10" s="4" t="s">
        <v>495</v>
      </c>
      <c r="C10" s="4" t="s">
        <v>496</v>
      </c>
      <c r="D10" s="4" t="s">
        <v>496</v>
      </c>
    </row>
    <row r="11" spans="1:5">
      <c r="A11" s="4" t="s">
        <v>497</v>
      </c>
      <c r="C11" s="4" t="s">
        <v>498</v>
      </c>
      <c r="D11" s="4" t="s">
        <v>498</v>
      </c>
    </row>
    <row r="12" spans="1:5">
      <c r="A12" s="4" t="s">
        <v>499</v>
      </c>
      <c r="B12" s="5" t="n">
        <v>52600000</v>
      </c>
      <c r="C12" s="7" t="n">
        <v>52600000</v>
      </c>
      <c r="D12" s="7" t="n">
        <v>27600000</v>
      </c>
    </row>
    <row r="13" spans="1:5">
      <c r="A13" s="4" t="s">
        <v>500</v>
      </c>
      <c r="B13" s="5" t="n">
        <v>59800000</v>
      </c>
      <c r="C13" s="7" t="n">
        <v>59800000</v>
      </c>
      <c r="D13" s="7" t="n">
        <v>47700000</v>
      </c>
    </row>
    <row r="14" spans="1:5">
      <c r="A14" s="4" t="s">
        <v>501</v>
      </c>
      <c r="B14" s="7" t="n">
        <v>0</v>
      </c>
    </row>
    <row r="15" spans="1:5">
      <c r="A15" s="4" t="s">
        <v>311</v>
      </c>
    </row>
    <row r="16" spans="1:5">
      <c r="A16" s="3" t="s">
        <v>308</v>
      </c>
    </row>
    <row r="17" spans="1:5">
      <c r="A17" s="4" t="s">
        <v>502</v>
      </c>
      <c r="B17" s="5" t="n">
        <v>108</v>
      </c>
      <c r="C17" s="5" t="n">
        <v>108</v>
      </c>
      <c r="D17" s="5" t="n">
        <v>71</v>
      </c>
    </row>
    <row r="18" spans="1:5">
      <c r="A18" s="4" t="s">
        <v>414</v>
      </c>
    </row>
    <row r="19" spans="1:5">
      <c r="A19" s="3" t="s">
        <v>308</v>
      </c>
    </row>
    <row r="20" spans="1:5">
      <c r="A20" s="4" t="s">
        <v>415</v>
      </c>
      <c r="C20" s="7" t="n">
        <v>187400000</v>
      </c>
    </row>
    <row r="21" spans="1:5">
      <c r="A21" s="4" t="s">
        <v>396</v>
      </c>
    </row>
    <row r="22" spans="1:5">
      <c r="A22" s="3" t="s">
        <v>308</v>
      </c>
    </row>
    <row r="23" spans="1:5">
      <c r="A23" s="4" t="s">
        <v>399</v>
      </c>
      <c r="E23" s="5" t="n">
        <v>1250000</v>
      </c>
    </row>
    <row r="24" spans="1:5">
      <c r="A24" s="4" t="s">
        <v>400</v>
      </c>
      <c r="B24" s="7" t="n">
        <v>27400000</v>
      </c>
      <c r="C24" s="7" t="n">
        <v>274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504</v>
      </c>
    </row>
    <row r="3" spans="1:3">
      <c r="A3" s="4" t="s">
        <v>505</v>
      </c>
      <c r="B3" s="7" t="n">
        <v>40367</v>
      </c>
      <c r="C3" s="7" t="n">
        <v>25179</v>
      </c>
    </row>
    <row r="4" spans="1:3">
      <c r="A4" s="4" t="s">
        <v>506</v>
      </c>
      <c r="B4" s="5" t="n">
        <v>213662</v>
      </c>
      <c r="C4" s="5" t="n">
        <v>145276</v>
      </c>
    </row>
    <row r="5" spans="1:3">
      <c r="A5" s="4" t="s">
        <v>507</v>
      </c>
      <c r="B5" s="5" t="n">
        <v>273207</v>
      </c>
      <c r="C5" s="5" t="n">
        <v>223210</v>
      </c>
    </row>
    <row r="6" spans="1:3">
      <c r="A6" s="4" t="s">
        <v>508</v>
      </c>
      <c r="B6" s="5" t="n">
        <v>1384006</v>
      </c>
      <c r="C6" s="5" t="n">
        <v>577674</v>
      </c>
    </row>
    <row r="7" spans="1:3">
      <c r="A7" s="4" t="s">
        <v>468</v>
      </c>
      <c r="B7" s="5" t="n">
        <v>1911242</v>
      </c>
      <c r="C7" s="5" t="n">
        <v>971339</v>
      </c>
    </row>
    <row r="8" spans="1:3">
      <c r="A8" s="3" t="s">
        <v>471</v>
      </c>
    </row>
    <row r="9" spans="1:3">
      <c r="A9" s="4" t="s">
        <v>505</v>
      </c>
      <c r="B9" s="5" t="n">
        <v>40342</v>
      </c>
      <c r="C9" s="5" t="n">
        <v>25326</v>
      </c>
    </row>
    <row r="10" spans="1:3">
      <c r="A10" s="4" t="s">
        <v>506</v>
      </c>
      <c r="B10" s="5" t="n">
        <v>209552</v>
      </c>
      <c r="C10" s="5" t="n">
        <v>145980</v>
      </c>
    </row>
    <row r="11" spans="1:3">
      <c r="A11" s="4" t="s">
        <v>507</v>
      </c>
      <c r="B11" s="5" t="n">
        <v>271360</v>
      </c>
      <c r="C11" s="5" t="n">
        <v>226251</v>
      </c>
    </row>
    <row r="12" spans="1:3">
      <c r="A12" s="4" t="s">
        <v>508</v>
      </c>
      <c r="B12" s="5" t="n">
        <v>1361887</v>
      </c>
      <c r="C12" s="5" t="n">
        <v>576665</v>
      </c>
    </row>
    <row r="13" spans="1:3">
      <c r="A13" s="4" t="s">
        <v>468</v>
      </c>
      <c r="B13" s="5" t="n">
        <v>1883141</v>
      </c>
      <c r="C13" s="5" t="n">
        <v>974222</v>
      </c>
    </row>
    <row r="14" spans="1:3">
      <c r="A14" s="3" t="s">
        <v>509</v>
      </c>
    </row>
    <row r="15" spans="1:3">
      <c r="A15" s="4" t="s">
        <v>505</v>
      </c>
      <c r="B15" s="5" t="n">
        <v>0</v>
      </c>
      <c r="C15" s="5" t="n">
        <v>3221</v>
      </c>
    </row>
    <row r="16" spans="1:3">
      <c r="A16" s="4" t="s">
        <v>506</v>
      </c>
      <c r="B16" s="5" t="n">
        <v>3917</v>
      </c>
      <c r="C16" s="5" t="n">
        <v>44289</v>
      </c>
    </row>
    <row r="17" spans="1:3">
      <c r="A17" s="4" t="s">
        <v>507</v>
      </c>
      <c r="B17" s="5" t="n">
        <v>3500</v>
      </c>
      <c r="C17" s="5" t="n">
        <v>79114</v>
      </c>
    </row>
    <row r="18" spans="1:3">
      <c r="A18" s="4" t="s">
        <v>508</v>
      </c>
      <c r="B18" s="5" t="n">
        <v>227916</v>
      </c>
      <c r="C18" s="5" t="n">
        <v>73015</v>
      </c>
    </row>
    <row r="19" spans="1:3">
      <c r="A19" s="4" t="s">
        <v>510</v>
      </c>
      <c r="B19" s="5" t="n">
        <v>235333</v>
      </c>
      <c r="C19" s="5" t="n">
        <v>199639</v>
      </c>
    </row>
    <row r="20" spans="1:3">
      <c r="A20" s="3" t="s">
        <v>471</v>
      </c>
    </row>
    <row r="21" spans="1:3">
      <c r="A21" s="4" t="s">
        <v>505</v>
      </c>
      <c r="B21" s="5" t="n">
        <v>0</v>
      </c>
      <c r="C21" s="5" t="n">
        <v>3230</v>
      </c>
    </row>
    <row r="22" spans="1:3">
      <c r="A22" s="4" t="s">
        <v>506</v>
      </c>
      <c r="B22" s="5" t="n">
        <v>3889</v>
      </c>
      <c r="C22" s="5" t="n">
        <v>44601</v>
      </c>
    </row>
    <row r="23" spans="1:3">
      <c r="A23" s="4" t="s">
        <v>507</v>
      </c>
      <c r="B23" s="5" t="n">
        <v>3479</v>
      </c>
      <c r="C23" s="5" t="n">
        <v>80532</v>
      </c>
    </row>
    <row r="24" spans="1:3">
      <c r="A24" s="4" t="s">
        <v>508</v>
      </c>
      <c r="B24" s="5" t="n">
        <v>225342</v>
      </c>
      <c r="C24" s="5" t="n">
        <v>75120</v>
      </c>
    </row>
    <row r="25" spans="1:3">
      <c r="A25" s="4" t="s">
        <v>510</v>
      </c>
      <c r="B25" s="7" t="n">
        <v>232710</v>
      </c>
      <c r="C25" s="7" t="n">
        <v>2034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1</v>
      </c>
      <c r="B1" s="2" t="s">
        <v>1</v>
      </c>
      <c r="C1" s="2" t="s">
        <v>485</v>
      </c>
    </row>
    <row r="2" spans="1:3">
      <c r="B2" s="2" t="s">
        <v>2</v>
      </c>
      <c r="C2" s="2" t="s">
        <v>25</v>
      </c>
    </row>
    <row r="3" spans="1:3">
      <c r="A3" s="3" t="s">
        <v>512</v>
      </c>
    </row>
    <row r="4" spans="1:3">
      <c r="A4" s="4" t="s">
        <v>510</v>
      </c>
      <c r="B4" s="7" t="n">
        <v>235333</v>
      </c>
      <c r="C4" s="7" t="n">
        <v>199639</v>
      </c>
    </row>
    <row r="5" spans="1:3">
      <c r="A5" s="4" t="s">
        <v>471</v>
      </c>
      <c r="B5" s="5" t="n">
        <v>232710</v>
      </c>
      <c r="C5" s="5" t="n">
        <v>203483</v>
      </c>
    </row>
    <row r="6" spans="1:3">
      <c r="A6" s="4" t="s">
        <v>491</v>
      </c>
      <c r="B6" s="5" t="n">
        <v>125</v>
      </c>
      <c r="C6" s="5" t="n">
        <v>3600</v>
      </c>
    </row>
    <row r="7" spans="1:3">
      <c r="A7" s="4" t="s">
        <v>472</v>
      </c>
    </row>
    <row r="8" spans="1:3">
      <c r="A8" s="3" t="s">
        <v>512</v>
      </c>
    </row>
    <row r="9" spans="1:3">
      <c r="A9" s="4" t="s">
        <v>510</v>
      </c>
      <c r="B9" s="5" t="n">
        <v>235333</v>
      </c>
      <c r="C9" s="5" t="n">
        <v>199639</v>
      </c>
    </row>
    <row r="10" spans="1:3">
      <c r="A10" s="4" t="s">
        <v>469</v>
      </c>
      <c r="B10" s="5" t="n">
        <v>25</v>
      </c>
      <c r="C10" s="5" t="n">
        <v>4014</v>
      </c>
    </row>
    <row r="11" spans="1:3">
      <c r="A11" s="4" t="s">
        <v>470</v>
      </c>
      <c r="B11" s="5" t="n">
        <v>-2648</v>
      </c>
      <c r="C11" s="5" t="n">
        <v>-170</v>
      </c>
    </row>
    <row r="12" spans="1:3">
      <c r="A12" s="4" t="s">
        <v>471</v>
      </c>
      <c r="B12" s="7" t="n">
        <v>232710</v>
      </c>
      <c r="C12" s="7" t="n">
        <v>203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512</v>
      </c>
    </row>
    <row r="3" spans="1:3">
      <c r="A3" s="4" t="s">
        <v>514</v>
      </c>
      <c r="C3" s="7" t="n">
        <v>1100</v>
      </c>
    </row>
    <row r="4" spans="1:3">
      <c r="A4" s="4" t="s">
        <v>481</v>
      </c>
      <c r="C4" s="5" t="n">
        <v>-31</v>
      </c>
    </row>
    <row r="5" spans="1:3">
      <c r="A5" s="4" t="s">
        <v>472</v>
      </c>
    </row>
    <row r="6" spans="1:3">
      <c r="A6" s="3" t="s">
        <v>512</v>
      </c>
    </row>
    <row r="7" spans="1:3">
      <c r="A7" s="4" t="s">
        <v>478</v>
      </c>
      <c r="B7" s="7" t="n">
        <v>213882</v>
      </c>
      <c r="C7" s="5" t="n">
        <v>18896</v>
      </c>
    </row>
    <row r="8" spans="1:3">
      <c r="A8" s="4" t="s">
        <v>479</v>
      </c>
      <c r="B8" s="5" t="n">
        <v>-2648</v>
      </c>
      <c r="C8" s="5" t="n">
        <v>-139</v>
      </c>
    </row>
    <row r="9" spans="1:3">
      <c r="A9" s="4" t="s">
        <v>514</v>
      </c>
      <c r="B9" s="5" t="n">
        <v>0</v>
      </c>
      <c r="C9" s="5" t="n">
        <v>1084</v>
      </c>
    </row>
    <row r="10" spans="1:3">
      <c r="A10" s="4" t="s">
        <v>481</v>
      </c>
      <c r="B10" s="5" t="n">
        <v>0</v>
      </c>
      <c r="C10" s="5" t="n">
        <v>-31</v>
      </c>
    </row>
    <row r="11" spans="1:3">
      <c r="A11" s="4" t="s">
        <v>482</v>
      </c>
      <c r="B11" s="5" t="n">
        <v>213882</v>
      </c>
      <c r="C11" s="5" t="n">
        <v>19980</v>
      </c>
    </row>
    <row r="12" spans="1:3">
      <c r="A12" s="4" t="s">
        <v>483</v>
      </c>
      <c r="B12" s="7" t="n">
        <v>-2648</v>
      </c>
      <c r="C12" s="7" t="n">
        <v>-1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133</v>
      </c>
      <c r="C1" s="2" t="s">
        <v>71</v>
      </c>
      <c r="E1" s="2" t="s">
        <v>1</v>
      </c>
    </row>
    <row r="2" spans="1:8">
      <c r="C2" s="2" t="s">
        <v>2</v>
      </c>
      <c r="D2" s="2" t="s">
        <v>72</v>
      </c>
      <c r="E2" s="2" t="s">
        <v>2</v>
      </c>
      <c r="G2" s="2" t="s">
        <v>72</v>
      </c>
    </row>
    <row r="3" spans="1:8">
      <c r="A3" s="3" t="s">
        <v>134</v>
      </c>
    </row>
    <row r="4" spans="1:8">
      <c r="A4" s="4" t="s">
        <v>122</v>
      </c>
      <c r="C4" s="7" t="n">
        <v>38197</v>
      </c>
      <c r="D4" s="7" t="n">
        <v>20658</v>
      </c>
      <c r="E4" s="7" t="n">
        <v>102163</v>
      </c>
      <c r="F4" s="4" t="s">
        <v>91</v>
      </c>
      <c r="G4" s="7" t="n">
        <v>57737</v>
      </c>
      <c r="H4" s="4" t="s">
        <v>91</v>
      </c>
    </row>
    <row r="5" spans="1:8">
      <c r="A5" s="3" t="s">
        <v>135</v>
      </c>
    </row>
    <row r="6" spans="1:8">
      <c r="A6" s="4" t="s">
        <v>136</v>
      </c>
      <c r="C6" s="5" t="n">
        <v>575</v>
      </c>
      <c r="D6" s="5" t="n">
        <v>41</v>
      </c>
      <c r="E6" s="5" t="n">
        <v>3214</v>
      </c>
      <c r="G6" s="5" t="n">
        <v>-766</v>
      </c>
    </row>
    <row r="7" spans="1:8">
      <c r="A7" s="4" t="s">
        <v>137</v>
      </c>
      <c r="B7" s="4" t="s">
        <v>138</v>
      </c>
      <c r="C7" s="5" t="n">
        <v>227</v>
      </c>
      <c r="D7" s="5" t="n">
        <v>189</v>
      </c>
      <c r="E7" s="5" t="n">
        <v>770</v>
      </c>
      <c r="G7" s="5" t="n">
        <v>688</v>
      </c>
    </row>
    <row r="8" spans="1:8">
      <c r="A8" s="3" t="s">
        <v>139</v>
      </c>
    </row>
    <row r="9" spans="1:8">
      <c r="A9" s="4" t="s">
        <v>140</v>
      </c>
      <c r="C9" s="5" t="n">
        <v>-11310</v>
      </c>
      <c r="D9" s="5" t="n">
        <v>-2729</v>
      </c>
      <c r="E9" s="5" t="n">
        <v>-27087</v>
      </c>
      <c r="G9" s="5" t="n">
        <v>5935</v>
      </c>
    </row>
    <row r="10" spans="1:8">
      <c r="A10" s="4" t="s">
        <v>141</v>
      </c>
      <c r="B10" s="4" t="s">
        <v>142</v>
      </c>
      <c r="C10" s="5" t="n">
        <v>-77</v>
      </c>
      <c r="D10" s="5" t="n">
        <v>-119</v>
      </c>
      <c r="E10" s="5" t="n">
        <v>-176</v>
      </c>
      <c r="G10" s="5" t="n">
        <v>-508</v>
      </c>
    </row>
    <row r="11" spans="1:8">
      <c r="A11" s="3" t="s">
        <v>143</v>
      </c>
    </row>
    <row r="12" spans="1:8">
      <c r="A12" s="4" t="s">
        <v>144</v>
      </c>
      <c r="B12" s="4" t="s">
        <v>145</v>
      </c>
      <c r="C12" s="5" t="n">
        <v>-5</v>
      </c>
      <c r="D12" s="5" t="n">
        <v>-163</v>
      </c>
      <c r="E12" s="5" t="n">
        <v>-403</v>
      </c>
      <c r="G12" s="5" t="n">
        <v>-507</v>
      </c>
    </row>
    <row r="13" spans="1:8">
      <c r="A13" s="3" t="s">
        <v>146</v>
      </c>
    </row>
    <row r="14" spans="1:8">
      <c r="A14" s="4" t="s">
        <v>147</v>
      </c>
      <c r="B14" s="4" t="s">
        <v>148</v>
      </c>
      <c r="C14" s="5" t="n">
        <v>19</v>
      </c>
      <c r="D14" s="5" t="n">
        <v>84</v>
      </c>
      <c r="E14" s="5" t="n">
        <v>57</v>
      </c>
      <c r="G14" s="5" t="n">
        <v>278</v>
      </c>
    </row>
    <row r="15" spans="1:8">
      <c r="A15" s="4" t="s">
        <v>149</v>
      </c>
      <c r="C15" s="5" t="n">
        <v>-10571</v>
      </c>
      <c r="D15" s="5" t="n">
        <v>-2697</v>
      </c>
      <c r="E15" s="5" t="n">
        <v>-23625</v>
      </c>
      <c r="G15" s="5" t="n">
        <v>5120</v>
      </c>
    </row>
    <row r="16" spans="1:8">
      <c r="A16" s="4" t="s">
        <v>150</v>
      </c>
      <c r="C16" s="7" t="n">
        <v>27626</v>
      </c>
      <c r="D16" s="7" t="n">
        <v>17961</v>
      </c>
      <c r="E16" s="7" t="n">
        <v>78538</v>
      </c>
      <c r="G16" s="7" t="n">
        <v>62857</v>
      </c>
    </row>
    <row r="17" spans="1:8"/>
    <row r="18" spans="1:8">
      <c r="A18" s="4" t="s">
        <v>91</v>
      </c>
      <c r="B18" s="4" t="s">
        <v>132</v>
      </c>
    </row>
    <row r="19" spans="1:8">
      <c r="A19" s="4" t="s">
        <v>138</v>
      </c>
      <c r="B19" s="4" t="s">
        <v>151</v>
      </c>
    </row>
    <row r="20" spans="1:8">
      <c r="A20" s="4" t="s">
        <v>142</v>
      </c>
      <c r="B20" s="4" t="s">
        <v>152</v>
      </c>
    </row>
    <row r="21" spans="1:8">
      <c r="A21" s="4" t="s">
        <v>145</v>
      </c>
      <c r="B21" s="4" t="s">
        <v>153</v>
      </c>
    </row>
    <row r="22" spans="1:8">
      <c r="A22" s="4" t="s">
        <v>148</v>
      </c>
      <c r="B22" s="4" t="s">
        <v>154</v>
      </c>
    </row>
  </sheetData>
  <mergeCells count="11">
    <mergeCell ref="A1:B2"/>
    <mergeCell ref="C1:D1"/>
    <mergeCell ref="E1:H1"/>
    <mergeCell ref="E2:F2"/>
    <mergeCell ref="G2:H2"/>
    <mergeCell ref="A17:G17"/>
    <mergeCell ref="B18:G18"/>
    <mergeCell ref="B19:G19"/>
    <mergeCell ref="B20:G20"/>
    <mergeCell ref="B21:G21"/>
    <mergeCell ref="B22:G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515</v>
      </c>
      <c r="B1" s="2" t="s">
        <v>71</v>
      </c>
      <c r="D1" s="2" t="s">
        <v>1</v>
      </c>
    </row>
    <row r="2" spans="1:7">
      <c r="B2" s="2" t="s">
        <v>2</v>
      </c>
      <c r="C2" s="2" t="s">
        <v>72</v>
      </c>
      <c r="D2" s="2" t="s">
        <v>2</v>
      </c>
      <c r="F2" s="2" t="s">
        <v>72</v>
      </c>
    </row>
    <row r="3" spans="1:7">
      <c r="A3" s="3" t="s">
        <v>516</v>
      </c>
    </row>
    <row r="4" spans="1:7">
      <c r="A4" s="4" t="s">
        <v>517</v>
      </c>
      <c r="B4" s="7" t="n">
        <v>97</v>
      </c>
      <c r="C4" s="7" t="n">
        <v>296</v>
      </c>
      <c r="D4" s="7" t="n">
        <v>2890</v>
      </c>
      <c r="F4" s="7" t="n">
        <v>958</v>
      </c>
    </row>
    <row r="5" spans="1:7">
      <c r="A5" s="4" t="s">
        <v>518</v>
      </c>
      <c r="B5" s="5" t="n">
        <v>0</v>
      </c>
      <c r="C5" s="5" t="n">
        <v>-112</v>
      </c>
      <c r="D5" s="5" t="n">
        <v>-2668</v>
      </c>
      <c r="F5" s="5" t="n">
        <v>-176</v>
      </c>
    </row>
    <row r="6" spans="1:7">
      <c r="A6" s="4" t="s">
        <v>519</v>
      </c>
      <c r="B6" s="5" t="n">
        <v>97</v>
      </c>
      <c r="C6" s="5" t="n">
        <v>184</v>
      </c>
      <c r="D6" s="5" t="n">
        <v>222</v>
      </c>
      <c r="E6" s="4" t="s">
        <v>91</v>
      </c>
      <c r="F6" s="5" t="n">
        <v>782</v>
      </c>
      <c r="G6" s="4" t="s">
        <v>91</v>
      </c>
    </row>
    <row r="7" spans="1:7">
      <c r="A7" s="4" t="s">
        <v>520</v>
      </c>
      <c r="B7" s="7" t="n">
        <v>27593</v>
      </c>
      <c r="C7" s="7" t="n">
        <v>39284</v>
      </c>
      <c r="D7" s="7" t="n">
        <v>337109</v>
      </c>
      <c r="F7" s="7" t="n">
        <v>91911</v>
      </c>
    </row>
    <row r="8" spans="1:7"/>
    <row r="9" spans="1:7">
      <c r="A9" s="4" t="s">
        <v>91</v>
      </c>
      <c r="B9" s="4" t="s">
        <v>132</v>
      </c>
    </row>
  </sheetData>
  <mergeCells count="7">
    <mergeCell ref="A1:A2"/>
    <mergeCell ref="B1:C1"/>
    <mergeCell ref="D1:G1"/>
    <mergeCell ref="D2:E2"/>
    <mergeCell ref="F2:G2"/>
    <mergeCell ref="A8:G8"/>
    <mergeCell ref="B9:G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3" t="s">
        <v>522</v>
      </c>
    </row>
    <row r="3" spans="1:3">
      <c r="A3" s="4" t="s">
        <v>523</v>
      </c>
      <c r="B3" s="7" t="n">
        <v>9411598</v>
      </c>
      <c r="C3" s="7" t="n">
        <v>7141552</v>
      </c>
    </row>
    <row r="4" spans="1:3">
      <c r="A4" s="4" t="s">
        <v>524</v>
      </c>
      <c r="B4" s="5" t="n">
        <v>3500</v>
      </c>
      <c r="C4" s="5" t="n">
        <v>1300</v>
      </c>
    </row>
    <row r="5" spans="1:3">
      <c r="A5" s="4" t="s">
        <v>525</v>
      </c>
    </row>
    <row r="6" spans="1:3">
      <c r="A6" s="3" t="s">
        <v>522</v>
      </c>
    </row>
    <row r="7" spans="1:3">
      <c r="A7" s="4" t="s">
        <v>523</v>
      </c>
      <c r="B7" s="5" t="n">
        <v>1178054</v>
      </c>
      <c r="C7" s="5" t="n">
        <v>948791</v>
      </c>
    </row>
    <row r="8" spans="1:3">
      <c r="A8" s="4" t="s">
        <v>526</v>
      </c>
    </row>
    <row r="9" spans="1:3">
      <c r="A9" s="3" t="s">
        <v>522</v>
      </c>
    </row>
    <row r="10" spans="1:3">
      <c r="A10" s="4" t="s">
        <v>523</v>
      </c>
      <c r="B10" s="5" t="n">
        <v>1283125</v>
      </c>
      <c r="C10" s="5" t="n">
        <v>943933</v>
      </c>
    </row>
    <row r="11" spans="1:3">
      <c r="A11" s="4" t="s">
        <v>527</v>
      </c>
    </row>
    <row r="12" spans="1:3">
      <c r="A12" s="3" t="s">
        <v>522</v>
      </c>
    </row>
    <row r="13" spans="1:3">
      <c r="A13" s="4" t="s">
        <v>523</v>
      </c>
      <c r="B13" s="5" t="n">
        <v>2427251</v>
      </c>
      <c r="C13" s="5" t="n">
        <v>1713659</v>
      </c>
    </row>
    <row r="14" spans="1:3">
      <c r="A14" s="4" t="s">
        <v>528</v>
      </c>
    </row>
    <row r="15" spans="1:3">
      <c r="A15" s="3" t="s">
        <v>522</v>
      </c>
    </row>
    <row r="16" spans="1:3">
      <c r="A16" s="4" t="s">
        <v>523</v>
      </c>
      <c r="B16" s="5" t="n">
        <v>542662</v>
      </c>
      <c r="C16" s="5" t="n">
        <v>357079</v>
      </c>
    </row>
    <row r="17" spans="1:3">
      <c r="A17" s="4" t="s">
        <v>529</v>
      </c>
    </row>
    <row r="18" spans="1:3">
      <c r="A18" s="3" t="s">
        <v>522</v>
      </c>
    </row>
    <row r="19" spans="1:3">
      <c r="A19" s="4" t="s">
        <v>523</v>
      </c>
      <c r="B19" s="5" t="n">
        <v>1154583</v>
      </c>
      <c r="C19" s="5" t="n">
        <v>612023</v>
      </c>
    </row>
    <row r="20" spans="1:3">
      <c r="A20" s="4" t="s">
        <v>530</v>
      </c>
    </row>
    <row r="21" spans="1:3">
      <c r="A21" s="3" t="s">
        <v>522</v>
      </c>
    </row>
    <row r="22" spans="1:3">
      <c r="A22" s="4" t="s">
        <v>523</v>
      </c>
      <c r="B22" s="5" t="n">
        <v>719798</v>
      </c>
      <c r="C22" s="5" t="n">
        <v>612395</v>
      </c>
    </row>
    <row r="23" spans="1:3">
      <c r="A23" s="4" t="s">
        <v>531</v>
      </c>
    </row>
    <row r="24" spans="1:3">
      <c r="A24" s="3" t="s">
        <v>522</v>
      </c>
    </row>
    <row r="25" spans="1:3">
      <c r="A25" s="4" t="s">
        <v>523</v>
      </c>
      <c r="B25" s="5" t="n">
        <v>611728</v>
      </c>
      <c r="C25" s="5" t="n">
        <v>485690</v>
      </c>
    </row>
    <row r="26" spans="1:3">
      <c r="A26" s="4" t="s">
        <v>532</v>
      </c>
    </row>
    <row r="27" spans="1:3">
      <c r="A27" s="3" t="s">
        <v>522</v>
      </c>
    </row>
    <row r="28" spans="1:3">
      <c r="A28" s="4" t="s">
        <v>523</v>
      </c>
      <c r="B28" s="5" t="n">
        <v>306196</v>
      </c>
      <c r="C28" s="5" t="n">
        <v>282474</v>
      </c>
    </row>
    <row r="29" spans="1:3">
      <c r="A29" s="4" t="s">
        <v>533</v>
      </c>
    </row>
    <row r="30" spans="1:3">
      <c r="A30" s="3" t="s">
        <v>522</v>
      </c>
    </row>
    <row r="31" spans="1:3">
      <c r="A31" s="4" t="s">
        <v>523</v>
      </c>
      <c r="B31" s="5" t="n">
        <v>612116</v>
      </c>
      <c r="C31" s="5" t="n">
        <v>537521</v>
      </c>
    </row>
    <row r="32" spans="1:3">
      <c r="A32" s="4" t="s">
        <v>534</v>
      </c>
    </row>
    <row r="33" spans="1:3">
      <c r="A33" s="3" t="s">
        <v>522</v>
      </c>
    </row>
    <row r="34" spans="1:3">
      <c r="A34" s="4" t="s">
        <v>523</v>
      </c>
      <c r="B34" s="5" t="n">
        <v>345320</v>
      </c>
      <c r="C34" s="5" t="n">
        <v>408667</v>
      </c>
    </row>
    <row r="35" spans="1:3">
      <c r="A35" s="4" t="s">
        <v>535</v>
      </c>
    </row>
    <row r="36" spans="1:3">
      <c r="A36" s="3" t="s">
        <v>522</v>
      </c>
    </row>
    <row r="37" spans="1:3">
      <c r="A37" s="4" t="s">
        <v>523</v>
      </c>
      <c r="B37" s="7" t="n">
        <v>230765</v>
      </c>
      <c r="C37" s="7" t="n">
        <v>2393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537</v>
      </c>
    </row>
    <row r="3" spans="1:3">
      <c r="A3" s="4" t="s">
        <v>538</v>
      </c>
      <c r="B3" s="7" t="n">
        <v>9532</v>
      </c>
      <c r="C3" s="7" t="n">
        <v>3532</v>
      </c>
    </row>
    <row r="4" spans="1:3">
      <c r="A4" s="4" t="s">
        <v>539</v>
      </c>
      <c r="B4" s="5" t="n">
        <v>9411598</v>
      </c>
      <c r="C4" s="5" t="n">
        <v>7141552</v>
      </c>
    </row>
    <row r="5" spans="1:3">
      <c r="A5" s="4" t="s">
        <v>540</v>
      </c>
      <c r="B5" s="5" t="n">
        <v>28110</v>
      </c>
      <c r="C5" s="5" t="n">
        <v>21743</v>
      </c>
    </row>
    <row r="6" spans="1:3">
      <c r="A6" s="4" t="s">
        <v>541</v>
      </c>
      <c r="B6" s="5" t="n">
        <v>9242170</v>
      </c>
      <c r="C6" s="5" t="n">
        <v>7053016</v>
      </c>
    </row>
    <row r="7" spans="1:3">
      <c r="A7" s="4" t="s">
        <v>342</v>
      </c>
    </row>
    <row r="8" spans="1:3">
      <c r="A8" s="3" t="s">
        <v>537</v>
      </c>
    </row>
    <row r="9" spans="1:3">
      <c r="A9" s="4" t="s">
        <v>539</v>
      </c>
      <c r="B9" s="5" t="n">
        <v>94746</v>
      </c>
      <c r="C9" s="5" t="n">
        <v>39021</v>
      </c>
    </row>
    <row r="10" spans="1:3">
      <c r="A10" s="4" t="s">
        <v>541</v>
      </c>
      <c r="B10" s="5" t="n">
        <v>75851</v>
      </c>
      <c r="C10" s="5" t="n">
        <v>35418</v>
      </c>
    </row>
    <row r="11" spans="1:3">
      <c r="A11" s="4" t="s">
        <v>542</v>
      </c>
    </row>
    <row r="12" spans="1:3">
      <c r="A12" s="3" t="s">
        <v>537</v>
      </c>
    </row>
    <row r="13" spans="1:3">
      <c r="A13" s="4" t="s">
        <v>543</v>
      </c>
      <c r="B13" s="5" t="n">
        <v>25731</v>
      </c>
      <c r="C13" s="5" t="n">
        <v>16873</v>
      </c>
    </row>
    <row r="14" spans="1:3">
      <c r="A14" s="4" t="s">
        <v>544</v>
      </c>
    </row>
    <row r="15" spans="1:3">
      <c r="A15" s="3" t="s">
        <v>537</v>
      </c>
    </row>
    <row r="16" spans="1:3">
      <c r="A16" s="4" t="s">
        <v>543</v>
      </c>
      <c r="B16" s="5" t="n">
        <v>11309</v>
      </c>
      <c r="C16" s="5" t="n">
        <v>7367</v>
      </c>
    </row>
    <row r="17" spans="1:3">
      <c r="A17" s="4" t="s">
        <v>525</v>
      </c>
    </row>
    <row r="18" spans="1:3">
      <c r="A18" s="3" t="s">
        <v>537</v>
      </c>
    </row>
    <row r="19" spans="1:3">
      <c r="A19" s="4" t="s">
        <v>538</v>
      </c>
      <c r="B19" s="5" t="n">
        <v>442</v>
      </c>
      <c r="C19" s="5" t="n">
        <v>1340</v>
      </c>
    </row>
    <row r="20" spans="1:3">
      <c r="A20" s="4" t="s">
        <v>539</v>
      </c>
      <c r="B20" s="5" t="n">
        <v>1178054</v>
      </c>
      <c r="C20" s="5" t="n">
        <v>948791</v>
      </c>
    </row>
    <row r="21" spans="1:3">
      <c r="A21" s="4" t="s">
        <v>540</v>
      </c>
      <c r="B21" s="5" t="n">
        <v>9221</v>
      </c>
      <c r="C21" s="5" t="n">
        <v>5610</v>
      </c>
    </row>
    <row r="22" spans="1:3">
      <c r="A22" s="4" t="s">
        <v>541</v>
      </c>
      <c r="B22" s="5" t="n">
        <v>1160172</v>
      </c>
      <c r="C22" s="5" t="n">
        <v>936857</v>
      </c>
    </row>
    <row r="23" spans="1:3">
      <c r="A23" s="4" t="s">
        <v>545</v>
      </c>
    </row>
    <row r="24" spans="1:3">
      <c r="A24" s="3" t="s">
        <v>537</v>
      </c>
    </row>
    <row r="25" spans="1:3">
      <c r="A25" s="4" t="s">
        <v>539</v>
      </c>
      <c r="B25" s="5" t="n">
        <v>5042</v>
      </c>
      <c r="C25" s="5" t="n">
        <v>2838</v>
      </c>
    </row>
    <row r="26" spans="1:3">
      <c r="A26" s="4" t="s">
        <v>541</v>
      </c>
      <c r="B26" s="5" t="n">
        <v>3640</v>
      </c>
      <c r="C26" s="5" t="n">
        <v>2773</v>
      </c>
    </row>
    <row r="27" spans="1:3">
      <c r="A27" s="4" t="s">
        <v>546</v>
      </c>
    </row>
    <row r="28" spans="1:3">
      <c r="A28" s="3" t="s">
        <v>537</v>
      </c>
    </row>
    <row r="29" spans="1:3">
      <c r="A29" s="4" t="s">
        <v>543</v>
      </c>
      <c r="B29" s="5" t="n">
        <v>1351</v>
      </c>
      <c r="C29" s="5" t="n">
        <v>1248</v>
      </c>
    </row>
    <row r="30" spans="1:3">
      <c r="A30" s="4" t="s">
        <v>547</v>
      </c>
    </row>
    <row r="31" spans="1:3">
      <c r="A31" s="3" t="s">
        <v>537</v>
      </c>
    </row>
    <row r="32" spans="1:3">
      <c r="A32" s="4" t="s">
        <v>543</v>
      </c>
      <c r="B32" s="5" t="n">
        <v>1826</v>
      </c>
      <c r="C32" s="5" t="n">
        <v>898</v>
      </c>
    </row>
    <row r="33" spans="1:3">
      <c r="A33" s="4" t="s">
        <v>526</v>
      </c>
    </row>
    <row r="34" spans="1:3">
      <c r="A34" s="3" t="s">
        <v>537</v>
      </c>
    </row>
    <row r="35" spans="1:3">
      <c r="A35" s="4" t="s">
        <v>538</v>
      </c>
      <c r="B35" s="5" t="n">
        <v>3586</v>
      </c>
      <c r="C35" s="5" t="n">
        <v>0</v>
      </c>
    </row>
    <row r="36" spans="1:3">
      <c r="A36" s="4" t="s">
        <v>539</v>
      </c>
      <c r="B36" s="5" t="n">
        <v>1283125</v>
      </c>
      <c r="C36" s="5" t="n">
        <v>943933</v>
      </c>
    </row>
    <row r="37" spans="1:3">
      <c r="A37" s="4" t="s">
        <v>540</v>
      </c>
      <c r="B37" s="5" t="n">
        <v>3202</v>
      </c>
      <c r="C37" s="5" t="n">
        <v>2708</v>
      </c>
    </row>
    <row r="38" spans="1:3">
      <c r="A38" s="4" t="s">
        <v>541</v>
      </c>
      <c r="B38" s="5" t="n">
        <v>1245684</v>
      </c>
      <c r="C38" s="5" t="n">
        <v>925910</v>
      </c>
    </row>
    <row r="39" spans="1:3">
      <c r="A39" s="4" t="s">
        <v>548</v>
      </c>
    </row>
    <row r="40" spans="1:3">
      <c r="A40" s="3" t="s">
        <v>537</v>
      </c>
    </row>
    <row r="41" spans="1:3">
      <c r="A41" s="4" t="s">
        <v>539</v>
      </c>
      <c r="B41" s="5" t="n">
        <v>25896</v>
      </c>
      <c r="C41" s="5" t="n">
        <v>14790</v>
      </c>
    </row>
    <row r="42" spans="1:3">
      <c r="A42" s="4" t="s">
        <v>541</v>
      </c>
      <c r="B42" s="5" t="n">
        <v>21974</v>
      </c>
      <c r="C42" s="5" t="n">
        <v>13931</v>
      </c>
    </row>
    <row r="43" spans="1:3">
      <c r="A43" s="4" t="s">
        <v>549</v>
      </c>
    </row>
    <row r="44" spans="1:3">
      <c r="A44" s="3" t="s">
        <v>537</v>
      </c>
    </row>
    <row r="45" spans="1:3">
      <c r="A45" s="4" t="s">
        <v>543</v>
      </c>
      <c r="B45" s="5" t="n">
        <v>4218</v>
      </c>
      <c r="C45" s="5" t="n">
        <v>444</v>
      </c>
    </row>
    <row r="46" spans="1:3">
      <c r="A46" s="4" t="s">
        <v>550</v>
      </c>
    </row>
    <row r="47" spans="1:3">
      <c r="A47" s="3" t="s">
        <v>537</v>
      </c>
    </row>
    <row r="48" spans="1:3">
      <c r="A48" s="4" t="s">
        <v>543</v>
      </c>
      <c r="B48" s="5" t="n">
        <v>539</v>
      </c>
      <c r="C48" s="5" t="n">
        <v>81</v>
      </c>
    </row>
    <row r="49" spans="1:3">
      <c r="A49" s="4" t="s">
        <v>527</v>
      </c>
    </row>
    <row r="50" spans="1:3">
      <c r="A50" s="3" t="s">
        <v>537</v>
      </c>
    </row>
    <row r="51" spans="1:3">
      <c r="A51" s="4" t="s">
        <v>538</v>
      </c>
      <c r="B51" s="5" t="n">
        <v>0</v>
      </c>
      <c r="C51" s="5" t="n">
        <v>194</v>
      </c>
    </row>
    <row r="52" spans="1:3">
      <c r="A52" s="4" t="s">
        <v>539</v>
      </c>
      <c r="B52" s="5" t="n">
        <v>2427251</v>
      </c>
      <c r="C52" s="5" t="n">
        <v>1713659</v>
      </c>
    </row>
    <row r="53" spans="1:3">
      <c r="A53" s="4" t="s">
        <v>540</v>
      </c>
      <c r="B53" s="5" t="n">
        <v>1812</v>
      </c>
      <c r="C53" s="5" t="n">
        <v>2992</v>
      </c>
    </row>
    <row r="54" spans="1:3">
      <c r="A54" s="4" t="s">
        <v>541</v>
      </c>
      <c r="B54" s="5" t="n">
        <v>2403372</v>
      </c>
      <c r="C54" s="5" t="n">
        <v>1703592</v>
      </c>
    </row>
    <row r="55" spans="1:3">
      <c r="A55" s="4" t="s">
        <v>551</v>
      </c>
    </row>
    <row r="56" spans="1:3">
      <c r="A56" s="3" t="s">
        <v>537</v>
      </c>
    </row>
    <row r="57" spans="1:3">
      <c r="A57" s="4" t="s">
        <v>539</v>
      </c>
      <c r="B57" s="5" t="n">
        <v>21575</v>
      </c>
      <c r="C57" s="5" t="n">
        <v>6610</v>
      </c>
    </row>
    <row r="58" spans="1:3">
      <c r="A58" s="4" t="s">
        <v>541</v>
      </c>
      <c r="B58" s="5" t="n">
        <v>19731</v>
      </c>
      <c r="C58" s="5" t="n">
        <v>6189</v>
      </c>
    </row>
    <row r="59" spans="1:3">
      <c r="A59" s="4" t="s">
        <v>552</v>
      </c>
    </row>
    <row r="60" spans="1:3">
      <c r="A60" s="3" t="s">
        <v>537</v>
      </c>
    </row>
    <row r="61" spans="1:3">
      <c r="A61" s="4" t="s">
        <v>543</v>
      </c>
      <c r="B61" s="5" t="n">
        <v>492</v>
      </c>
      <c r="C61" s="5" t="n">
        <v>187</v>
      </c>
    </row>
    <row r="62" spans="1:3">
      <c r="A62" s="4" t="s">
        <v>553</v>
      </c>
    </row>
    <row r="63" spans="1:3">
      <c r="A63" s="3" t="s">
        <v>537</v>
      </c>
    </row>
    <row r="64" spans="1:3">
      <c r="A64" s="4" t="s">
        <v>543</v>
      </c>
      <c r="B64" s="5" t="n">
        <v>0</v>
      </c>
      <c r="C64" s="5" t="n">
        <v>84</v>
      </c>
    </row>
    <row r="65" spans="1:3">
      <c r="A65" s="4" t="s">
        <v>528</v>
      </c>
    </row>
    <row r="66" spans="1:3">
      <c r="A66" s="3" t="s">
        <v>537</v>
      </c>
    </row>
    <row r="67" spans="1:3">
      <c r="A67" s="4" t="s">
        <v>538</v>
      </c>
      <c r="B67" s="5" t="n">
        <v>0</v>
      </c>
      <c r="C67" s="5" t="n">
        <v>0</v>
      </c>
    </row>
    <row r="68" spans="1:3">
      <c r="A68" s="4" t="s">
        <v>539</v>
      </c>
      <c r="B68" s="5" t="n">
        <v>542662</v>
      </c>
      <c r="C68" s="5" t="n">
        <v>357079</v>
      </c>
    </row>
    <row r="69" spans="1:3">
      <c r="A69" s="4" t="s">
        <v>540</v>
      </c>
      <c r="B69" s="5" t="n">
        <v>0</v>
      </c>
      <c r="C69" s="5" t="n">
        <v>0</v>
      </c>
    </row>
    <row r="70" spans="1:3">
      <c r="A70" s="4" t="s">
        <v>541</v>
      </c>
      <c r="B70" s="5" t="n">
        <v>542023</v>
      </c>
      <c r="C70" s="5" t="n">
        <v>356999</v>
      </c>
    </row>
    <row r="71" spans="1:3">
      <c r="A71" s="4" t="s">
        <v>554</v>
      </c>
    </row>
    <row r="72" spans="1:3">
      <c r="A72" s="3" t="s">
        <v>537</v>
      </c>
    </row>
    <row r="73" spans="1:3">
      <c r="A73" s="4" t="s">
        <v>539</v>
      </c>
      <c r="B73" s="5" t="n">
        <v>86</v>
      </c>
      <c r="C73" s="5" t="n">
        <v>80</v>
      </c>
    </row>
    <row r="74" spans="1:3">
      <c r="A74" s="4" t="s">
        <v>541</v>
      </c>
      <c r="B74" s="5" t="n">
        <v>86</v>
      </c>
      <c r="C74" s="5" t="n">
        <v>80</v>
      </c>
    </row>
    <row r="75" spans="1:3">
      <c r="A75" s="4" t="s">
        <v>555</v>
      </c>
    </row>
    <row r="76" spans="1:3">
      <c r="A76" s="3" t="s">
        <v>537</v>
      </c>
    </row>
    <row r="77" spans="1:3">
      <c r="A77" s="4" t="s">
        <v>543</v>
      </c>
      <c r="B77" s="5" t="n">
        <v>553</v>
      </c>
      <c r="C77" s="5" t="n">
        <v>0</v>
      </c>
    </row>
    <row r="78" spans="1:3">
      <c r="A78" s="4" t="s">
        <v>556</v>
      </c>
    </row>
    <row r="79" spans="1:3">
      <c r="A79" s="3" t="s">
        <v>537</v>
      </c>
    </row>
    <row r="80" spans="1:3">
      <c r="A80" s="4" t="s">
        <v>543</v>
      </c>
      <c r="B80" s="5" t="n">
        <v>0</v>
      </c>
      <c r="C80" s="5" t="n">
        <v>0</v>
      </c>
    </row>
    <row r="81" spans="1:3">
      <c r="A81" s="4" t="s">
        <v>529</v>
      </c>
    </row>
    <row r="82" spans="1:3">
      <c r="A82" s="3" t="s">
        <v>537</v>
      </c>
    </row>
    <row r="83" spans="1:3">
      <c r="A83" s="4" t="s">
        <v>538</v>
      </c>
      <c r="B83" s="5" t="n">
        <v>256</v>
      </c>
      <c r="C83" s="5" t="n">
        <v>214</v>
      </c>
    </row>
    <row r="84" spans="1:3">
      <c r="A84" s="4" t="s">
        <v>539</v>
      </c>
      <c r="B84" s="5" t="n">
        <v>1154583</v>
      </c>
      <c r="C84" s="5" t="n">
        <v>612023</v>
      </c>
    </row>
    <row r="85" spans="1:3">
      <c r="A85" s="4" t="s">
        <v>540</v>
      </c>
      <c r="B85" s="5" t="n">
        <v>1404</v>
      </c>
      <c r="C85" s="5" t="n">
        <v>316</v>
      </c>
    </row>
    <row r="86" spans="1:3">
      <c r="A86" s="4" t="s">
        <v>541</v>
      </c>
      <c r="B86" s="5" t="n">
        <v>1147957</v>
      </c>
      <c r="C86" s="5" t="n">
        <v>609829</v>
      </c>
    </row>
    <row r="87" spans="1:3">
      <c r="A87" s="4" t="s">
        <v>557</v>
      </c>
    </row>
    <row r="88" spans="1:3">
      <c r="A88" s="3" t="s">
        <v>537</v>
      </c>
    </row>
    <row r="89" spans="1:3">
      <c r="A89" s="4" t="s">
        <v>539</v>
      </c>
      <c r="B89" s="5" t="n">
        <v>2299</v>
      </c>
      <c r="C89" s="5" t="n">
        <v>408</v>
      </c>
    </row>
    <row r="90" spans="1:3">
      <c r="A90" s="4" t="s">
        <v>541</v>
      </c>
      <c r="B90" s="5" t="n">
        <v>1165</v>
      </c>
      <c r="C90" s="5" t="n">
        <v>408</v>
      </c>
    </row>
    <row r="91" spans="1:3">
      <c r="A91" s="4" t="s">
        <v>558</v>
      </c>
    </row>
    <row r="92" spans="1:3">
      <c r="A92" s="3" t="s">
        <v>537</v>
      </c>
    </row>
    <row r="93" spans="1:3">
      <c r="A93" s="4" t="s">
        <v>543</v>
      </c>
      <c r="B93" s="5" t="n">
        <v>2239</v>
      </c>
      <c r="C93" s="5" t="n">
        <v>1147</v>
      </c>
    </row>
    <row r="94" spans="1:3">
      <c r="A94" s="4" t="s">
        <v>559</v>
      </c>
    </row>
    <row r="95" spans="1:3">
      <c r="A95" s="3" t="s">
        <v>537</v>
      </c>
    </row>
    <row r="96" spans="1:3">
      <c r="A96" s="4" t="s">
        <v>543</v>
      </c>
      <c r="B96" s="5" t="n">
        <v>428</v>
      </c>
      <c r="C96" s="5" t="n">
        <v>109</v>
      </c>
    </row>
    <row r="97" spans="1:3">
      <c r="A97" s="4" t="s">
        <v>530</v>
      </c>
    </row>
    <row r="98" spans="1:3">
      <c r="A98" s="3" t="s">
        <v>537</v>
      </c>
    </row>
    <row r="99" spans="1:3">
      <c r="A99" s="4" t="s">
        <v>538</v>
      </c>
      <c r="B99" s="5" t="n">
        <v>378</v>
      </c>
      <c r="C99" s="5" t="n">
        <v>579</v>
      </c>
    </row>
    <row r="100" spans="1:3">
      <c r="A100" s="4" t="s">
        <v>539</v>
      </c>
      <c r="B100" s="5" t="n">
        <v>719798</v>
      </c>
      <c r="C100" s="5" t="n">
        <v>612395</v>
      </c>
    </row>
    <row r="101" spans="1:3">
      <c r="A101" s="4" t="s">
        <v>540</v>
      </c>
      <c r="B101" s="5" t="n">
        <v>1956</v>
      </c>
      <c r="C101" s="5" t="n">
        <v>1085</v>
      </c>
    </row>
    <row r="102" spans="1:3">
      <c r="A102" s="4" t="s">
        <v>541</v>
      </c>
      <c r="B102" s="5" t="n">
        <v>696964</v>
      </c>
      <c r="C102" s="5" t="n">
        <v>598935</v>
      </c>
    </row>
    <row r="103" spans="1:3">
      <c r="A103" s="4" t="s">
        <v>560</v>
      </c>
    </row>
    <row r="104" spans="1:3">
      <c r="A104" s="3" t="s">
        <v>537</v>
      </c>
    </row>
    <row r="105" spans="1:3">
      <c r="A105" s="4" t="s">
        <v>539</v>
      </c>
      <c r="B105" s="5" t="n">
        <v>16073</v>
      </c>
      <c r="C105" s="5" t="n">
        <v>9414</v>
      </c>
    </row>
    <row r="106" spans="1:3">
      <c r="A106" s="4" t="s">
        <v>541</v>
      </c>
      <c r="B106" s="5" t="n">
        <v>10385</v>
      </c>
      <c r="C106" s="5" t="n">
        <v>8630</v>
      </c>
    </row>
    <row r="107" spans="1:3">
      <c r="A107" s="4" t="s">
        <v>561</v>
      </c>
    </row>
    <row r="108" spans="1:3">
      <c r="A108" s="3" t="s">
        <v>537</v>
      </c>
    </row>
    <row r="109" spans="1:3">
      <c r="A109" s="4" t="s">
        <v>543</v>
      </c>
      <c r="B109" s="5" t="n">
        <v>2535</v>
      </c>
      <c r="C109" s="5" t="n">
        <v>1682</v>
      </c>
    </row>
    <row r="110" spans="1:3">
      <c r="A110" s="4" t="s">
        <v>562</v>
      </c>
    </row>
    <row r="111" spans="1:3">
      <c r="A111" s="3" t="s">
        <v>537</v>
      </c>
    </row>
    <row r="112" spans="1:3">
      <c r="A112" s="4" t="s">
        <v>543</v>
      </c>
      <c r="B112" s="5" t="n">
        <v>1892</v>
      </c>
      <c r="C112" s="5" t="n">
        <v>700</v>
      </c>
    </row>
    <row r="113" spans="1:3">
      <c r="A113" s="4" t="s">
        <v>531</v>
      </c>
    </row>
    <row r="114" spans="1:3">
      <c r="A114" s="3" t="s">
        <v>537</v>
      </c>
    </row>
    <row r="115" spans="1:3">
      <c r="A115" s="4" t="s">
        <v>538</v>
      </c>
      <c r="B115" s="5" t="n">
        <v>2543</v>
      </c>
      <c r="C115" s="5" t="n">
        <v>546</v>
      </c>
    </row>
    <row r="116" spans="1:3">
      <c r="A116" s="4" t="s">
        <v>539</v>
      </c>
      <c r="B116" s="5" t="n">
        <v>611728</v>
      </c>
      <c r="C116" s="5" t="n">
        <v>485690</v>
      </c>
    </row>
    <row r="117" spans="1:3">
      <c r="A117" s="4" t="s">
        <v>540</v>
      </c>
      <c r="B117" s="5" t="n">
        <v>8535</v>
      </c>
      <c r="C117" s="5" t="n">
        <v>6269</v>
      </c>
    </row>
    <row r="118" spans="1:3">
      <c r="A118" s="4" t="s">
        <v>541</v>
      </c>
      <c r="B118" s="5" t="n">
        <v>575590</v>
      </c>
      <c r="C118" s="5" t="n">
        <v>468763</v>
      </c>
    </row>
    <row r="119" spans="1:3">
      <c r="A119" s="4" t="s">
        <v>563</v>
      </c>
    </row>
    <row r="120" spans="1:3">
      <c r="A120" s="3" t="s">
        <v>537</v>
      </c>
    </row>
    <row r="121" spans="1:3">
      <c r="A121" s="4" t="s">
        <v>539</v>
      </c>
      <c r="B121" s="5" t="n">
        <v>16761</v>
      </c>
      <c r="C121" s="5" t="n">
        <v>3733</v>
      </c>
    </row>
    <row r="122" spans="1:3">
      <c r="A122" s="4" t="s">
        <v>541</v>
      </c>
      <c r="B122" s="5" t="n">
        <v>12693</v>
      </c>
      <c r="C122" s="5" t="n">
        <v>2764</v>
      </c>
    </row>
    <row r="123" spans="1:3">
      <c r="A123" s="4" t="s">
        <v>564</v>
      </c>
    </row>
    <row r="124" spans="1:3">
      <c r="A124" s="3" t="s">
        <v>537</v>
      </c>
    </row>
    <row r="125" spans="1:3">
      <c r="A125" s="4" t="s">
        <v>543</v>
      </c>
      <c r="B125" s="5" t="n">
        <v>4506</v>
      </c>
      <c r="C125" s="5" t="n">
        <v>3838</v>
      </c>
    </row>
    <row r="126" spans="1:3">
      <c r="A126" s="4" t="s">
        <v>565</v>
      </c>
    </row>
    <row r="127" spans="1:3">
      <c r="A127" s="3" t="s">
        <v>537</v>
      </c>
    </row>
    <row r="128" spans="1:3">
      <c r="A128" s="4" t="s">
        <v>543</v>
      </c>
      <c r="B128" s="5" t="n">
        <v>3793</v>
      </c>
      <c r="C128" s="5" t="n">
        <v>2541</v>
      </c>
    </row>
    <row r="129" spans="1:3">
      <c r="A129" s="4" t="s">
        <v>532</v>
      </c>
    </row>
    <row r="130" spans="1:3">
      <c r="A130" s="3" t="s">
        <v>537</v>
      </c>
    </row>
    <row r="131" spans="1:3">
      <c r="A131" s="4" t="s">
        <v>538</v>
      </c>
      <c r="B131" s="5" t="n">
        <v>211</v>
      </c>
      <c r="C131" s="5" t="n">
        <v>40</v>
      </c>
    </row>
    <row r="132" spans="1:3">
      <c r="A132" s="4" t="s">
        <v>539</v>
      </c>
      <c r="B132" s="5" t="n">
        <v>306196</v>
      </c>
      <c r="C132" s="5" t="n">
        <v>282474</v>
      </c>
    </row>
    <row r="133" spans="1:3">
      <c r="A133" s="4" t="s">
        <v>540</v>
      </c>
      <c r="B133" s="5" t="n">
        <v>525</v>
      </c>
      <c r="C133" s="5" t="n">
        <v>413</v>
      </c>
    </row>
    <row r="134" spans="1:3">
      <c r="A134" s="4" t="s">
        <v>541</v>
      </c>
      <c r="B134" s="5" t="n">
        <v>302738</v>
      </c>
      <c r="C134" s="5" t="n">
        <v>278295</v>
      </c>
    </row>
    <row r="135" spans="1:3">
      <c r="A135" s="4" t="s">
        <v>566</v>
      </c>
    </row>
    <row r="136" spans="1:3">
      <c r="A136" s="3" t="s">
        <v>537</v>
      </c>
    </row>
    <row r="137" spans="1:3">
      <c r="A137" s="4" t="s">
        <v>539</v>
      </c>
      <c r="B137" s="5" t="n">
        <v>9</v>
      </c>
      <c r="C137" s="5" t="n">
        <v>0</v>
      </c>
    </row>
    <row r="138" spans="1:3">
      <c r="A138" s="4" t="s">
        <v>541</v>
      </c>
      <c r="B138" s="5" t="n">
        <v>9</v>
      </c>
    </row>
    <row r="139" spans="1:3">
      <c r="A139" s="4" t="s">
        <v>567</v>
      </c>
    </row>
    <row r="140" spans="1:3">
      <c r="A140" s="3" t="s">
        <v>537</v>
      </c>
    </row>
    <row r="141" spans="1:3">
      <c r="A141" s="4" t="s">
        <v>543</v>
      </c>
      <c r="B141" s="5" t="n">
        <v>2414</v>
      </c>
      <c r="C141" s="5" t="n">
        <v>3541</v>
      </c>
    </row>
    <row r="142" spans="1:3">
      <c r="A142" s="4" t="s">
        <v>568</v>
      </c>
    </row>
    <row r="143" spans="1:3">
      <c r="A143" s="3" t="s">
        <v>537</v>
      </c>
    </row>
    <row r="144" spans="1:3">
      <c r="A144" s="4" t="s">
        <v>543</v>
      </c>
      <c r="B144" s="5" t="n">
        <v>299</v>
      </c>
      <c r="C144" s="5" t="n">
        <v>185</v>
      </c>
    </row>
    <row r="145" spans="1:3">
      <c r="A145" s="4" t="s">
        <v>533</v>
      </c>
    </row>
    <row r="146" spans="1:3">
      <c r="A146" s="3" t="s">
        <v>537</v>
      </c>
    </row>
    <row r="147" spans="1:3">
      <c r="A147" s="4" t="s">
        <v>538</v>
      </c>
      <c r="B147" s="5" t="n">
        <v>1291</v>
      </c>
      <c r="C147" s="5" t="n">
        <v>217</v>
      </c>
    </row>
    <row r="148" spans="1:3">
      <c r="A148" s="4" t="s">
        <v>539</v>
      </c>
      <c r="B148" s="5" t="n">
        <v>612116</v>
      </c>
      <c r="C148" s="5" t="n">
        <v>537521</v>
      </c>
    </row>
    <row r="149" spans="1:3">
      <c r="A149" s="4" t="s">
        <v>540</v>
      </c>
      <c r="B149" s="5" t="n">
        <v>1273</v>
      </c>
      <c r="C149" s="5" t="n">
        <v>2075</v>
      </c>
    </row>
    <row r="150" spans="1:3">
      <c r="A150" s="4" t="s">
        <v>541</v>
      </c>
      <c r="B150" s="5" t="n">
        <v>597198</v>
      </c>
      <c r="C150" s="5" t="n">
        <v>531180</v>
      </c>
    </row>
    <row r="151" spans="1:3">
      <c r="A151" s="4" t="s">
        <v>569</v>
      </c>
    </row>
    <row r="152" spans="1:3">
      <c r="A152" s="3" t="s">
        <v>537</v>
      </c>
    </row>
    <row r="153" spans="1:3">
      <c r="A153" s="4" t="s">
        <v>539</v>
      </c>
      <c r="B153" s="5" t="n">
        <v>6179</v>
      </c>
      <c r="C153" s="5" t="n">
        <v>950</v>
      </c>
    </row>
    <row r="154" spans="1:3">
      <c r="A154" s="4" t="s">
        <v>541</v>
      </c>
      <c r="B154" s="5" t="n">
        <v>5395</v>
      </c>
      <c r="C154" s="5" t="n">
        <v>445</v>
      </c>
    </row>
    <row r="155" spans="1:3">
      <c r="A155" s="4" t="s">
        <v>570</v>
      </c>
    </row>
    <row r="156" spans="1:3">
      <c r="A156" s="3" t="s">
        <v>537</v>
      </c>
    </row>
    <row r="157" spans="1:3">
      <c r="A157" s="4" t="s">
        <v>543</v>
      </c>
      <c r="B157" s="5" t="n">
        <v>4783</v>
      </c>
      <c r="C157" s="5" t="n">
        <v>2382</v>
      </c>
    </row>
    <row r="158" spans="1:3">
      <c r="A158" s="4" t="s">
        <v>571</v>
      </c>
    </row>
    <row r="159" spans="1:3">
      <c r="A159" s="3" t="s">
        <v>537</v>
      </c>
    </row>
    <row r="160" spans="1:3">
      <c r="A160" s="4" t="s">
        <v>543</v>
      </c>
      <c r="B160" s="5" t="n">
        <v>1392</v>
      </c>
      <c r="C160" s="5" t="n">
        <v>717</v>
      </c>
    </row>
    <row r="161" spans="1:3">
      <c r="A161" s="4" t="s">
        <v>572</v>
      </c>
    </row>
    <row r="162" spans="1:3">
      <c r="A162" s="3" t="s">
        <v>537</v>
      </c>
    </row>
    <row r="163" spans="1:3">
      <c r="A163" s="4" t="s">
        <v>538</v>
      </c>
      <c r="B163" s="5" t="n">
        <v>825</v>
      </c>
      <c r="C163" s="5" t="n">
        <v>402</v>
      </c>
    </row>
    <row r="164" spans="1:3">
      <c r="A164" s="4" t="s">
        <v>539</v>
      </c>
      <c r="B164" s="5" t="n">
        <v>576085</v>
      </c>
      <c r="C164" s="5" t="n">
        <v>647987</v>
      </c>
    </row>
    <row r="165" spans="1:3">
      <c r="A165" s="4" t="s">
        <v>540</v>
      </c>
      <c r="B165" s="5" t="n">
        <v>182</v>
      </c>
      <c r="C165" s="5" t="n">
        <v>275</v>
      </c>
    </row>
    <row r="166" spans="1:3">
      <c r="A166" s="4" t="s">
        <v>541</v>
      </c>
      <c r="B166" s="5" t="n">
        <v>570472</v>
      </c>
      <c r="C166" s="5" t="n">
        <v>642656</v>
      </c>
    </row>
    <row r="167" spans="1:3">
      <c r="A167" s="4" t="s">
        <v>573</v>
      </c>
    </row>
    <row r="168" spans="1:3">
      <c r="A168" s="3" t="s">
        <v>537</v>
      </c>
    </row>
    <row r="169" spans="1:3">
      <c r="A169" s="4" t="s">
        <v>539</v>
      </c>
      <c r="B169" s="5" t="n">
        <v>826</v>
      </c>
      <c r="C169" s="5" t="n">
        <v>198</v>
      </c>
    </row>
    <row r="170" spans="1:3">
      <c r="A170" s="4" t="s">
        <v>541</v>
      </c>
      <c r="B170" s="5" t="n">
        <v>773</v>
      </c>
      <c r="C170" s="5" t="n">
        <v>198</v>
      </c>
    </row>
    <row r="171" spans="1:3">
      <c r="A171" s="4" t="s">
        <v>574</v>
      </c>
    </row>
    <row r="172" spans="1:3">
      <c r="A172" s="3" t="s">
        <v>537</v>
      </c>
    </row>
    <row r="173" spans="1:3">
      <c r="A173" s="4" t="s">
        <v>543</v>
      </c>
      <c r="B173" s="5" t="n">
        <v>2640</v>
      </c>
      <c r="C173" s="5" t="n">
        <v>2404</v>
      </c>
    </row>
    <row r="174" spans="1:3">
      <c r="A174" s="4" t="s">
        <v>575</v>
      </c>
    </row>
    <row r="175" spans="1:3">
      <c r="A175" s="3" t="s">
        <v>537</v>
      </c>
    </row>
    <row r="176" spans="1:3">
      <c r="A176" s="4" t="s">
        <v>543</v>
      </c>
      <c r="B176" s="7" t="n">
        <v>1140</v>
      </c>
      <c r="C176" s="7" t="n">
        <v>20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5</v>
      </c>
    </row>
    <row r="2" spans="1:3">
      <c r="A2" s="3" t="s">
        <v>537</v>
      </c>
    </row>
    <row r="3" spans="1:3">
      <c r="A3" s="4" t="s">
        <v>541</v>
      </c>
      <c r="B3" s="7" t="n">
        <v>9242170</v>
      </c>
      <c r="C3" s="7" t="n">
        <v>7053016</v>
      </c>
    </row>
    <row r="4" spans="1:3">
      <c r="A4" s="4" t="s">
        <v>539</v>
      </c>
      <c r="B4" s="5" t="n">
        <v>9411598</v>
      </c>
      <c r="C4" s="5" t="n">
        <v>7141552</v>
      </c>
    </row>
    <row r="5" spans="1:3">
      <c r="A5" s="4" t="s">
        <v>525</v>
      </c>
    </row>
    <row r="6" spans="1:3">
      <c r="A6" s="3" t="s">
        <v>537</v>
      </c>
    </row>
    <row r="7" spans="1:3">
      <c r="A7" s="4" t="s">
        <v>541</v>
      </c>
      <c r="B7" s="5" t="n">
        <v>1160172</v>
      </c>
      <c r="C7" s="5" t="n">
        <v>936857</v>
      </c>
    </row>
    <row r="8" spans="1:3">
      <c r="A8" s="4" t="s">
        <v>539</v>
      </c>
      <c r="B8" s="5" t="n">
        <v>1178054</v>
      </c>
      <c r="C8" s="5" t="n">
        <v>948791</v>
      </c>
    </row>
    <row r="9" spans="1:3">
      <c r="A9" s="4" t="s">
        <v>526</v>
      </c>
    </row>
    <row r="10" spans="1:3">
      <c r="A10" s="3" t="s">
        <v>537</v>
      </c>
    </row>
    <row r="11" spans="1:3">
      <c r="A11" s="4" t="s">
        <v>541</v>
      </c>
      <c r="B11" s="5" t="n">
        <v>1245684</v>
      </c>
      <c r="C11" s="5" t="n">
        <v>925910</v>
      </c>
    </row>
    <row r="12" spans="1:3">
      <c r="A12" s="4" t="s">
        <v>539</v>
      </c>
      <c r="B12" s="5" t="n">
        <v>1283125</v>
      </c>
      <c r="C12" s="5" t="n">
        <v>943933</v>
      </c>
    </row>
    <row r="13" spans="1:3">
      <c r="A13" s="4" t="s">
        <v>527</v>
      </c>
    </row>
    <row r="14" spans="1:3">
      <c r="A14" s="3" t="s">
        <v>537</v>
      </c>
    </row>
    <row r="15" spans="1:3">
      <c r="A15" s="4" t="s">
        <v>541</v>
      </c>
      <c r="B15" s="5" t="n">
        <v>2403372</v>
      </c>
      <c r="C15" s="5" t="n">
        <v>1703592</v>
      </c>
    </row>
    <row r="16" spans="1:3">
      <c r="A16" s="4" t="s">
        <v>539</v>
      </c>
      <c r="B16" s="5" t="n">
        <v>2427251</v>
      </c>
      <c r="C16" s="5" t="n">
        <v>1713659</v>
      </c>
    </row>
    <row r="17" spans="1:3">
      <c r="A17" s="4" t="s">
        <v>528</v>
      </c>
    </row>
    <row r="18" spans="1:3">
      <c r="A18" s="3" t="s">
        <v>537</v>
      </c>
    </row>
    <row r="19" spans="1:3">
      <c r="A19" s="4" t="s">
        <v>541</v>
      </c>
      <c r="B19" s="5" t="n">
        <v>542023</v>
      </c>
      <c r="C19" s="5" t="n">
        <v>356999</v>
      </c>
    </row>
    <row r="20" spans="1:3">
      <c r="A20" s="4" t="s">
        <v>539</v>
      </c>
      <c r="B20" s="5" t="n">
        <v>542662</v>
      </c>
      <c r="C20" s="5" t="n">
        <v>357079</v>
      </c>
    </row>
    <row r="21" spans="1:3">
      <c r="A21" s="4" t="s">
        <v>529</v>
      </c>
    </row>
    <row r="22" spans="1:3">
      <c r="A22" s="3" t="s">
        <v>537</v>
      </c>
    </row>
    <row r="23" spans="1:3">
      <c r="A23" s="4" t="s">
        <v>541</v>
      </c>
      <c r="B23" s="5" t="n">
        <v>1147957</v>
      </c>
      <c r="C23" s="5" t="n">
        <v>609829</v>
      </c>
    </row>
    <row r="24" spans="1:3">
      <c r="A24" s="4" t="s">
        <v>539</v>
      </c>
      <c r="B24" s="5" t="n">
        <v>1154583</v>
      </c>
      <c r="C24" s="5" t="n">
        <v>612023</v>
      </c>
    </row>
    <row r="25" spans="1:3">
      <c r="A25" s="4" t="s">
        <v>530</v>
      </c>
    </row>
    <row r="26" spans="1:3">
      <c r="A26" s="3" t="s">
        <v>537</v>
      </c>
    </row>
    <row r="27" spans="1:3">
      <c r="A27" s="4" t="s">
        <v>541</v>
      </c>
      <c r="B27" s="5" t="n">
        <v>696964</v>
      </c>
      <c r="C27" s="5" t="n">
        <v>598935</v>
      </c>
    </row>
    <row r="28" spans="1:3">
      <c r="A28" s="4" t="s">
        <v>539</v>
      </c>
      <c r="B28" s="5" t="n">
        <v>719798</v>
      </c>
      <c r="C28" s="5" t="n">
        <v>612395</v>
      </c>
    </row>
    <row r="29" spans="1:3">
      <c r="A29" s="4" t="s">
        <v>531</v>
      </c>
    </row>
    <row r="30" spans="1:3">
      <c r="A30" s="3" t="s">
        <v>537</v>
      </c>
    </row>
    <row r="31" spans="1:3">
      <c r="A31" s="4" t="s">
        <v>541</v>
      </c>
      <c r="B31" s="5" t="n">
        <v>575590</v>
      </c>
      <c r="C31" s="5" t="n">
        <v>468763</v>
      </c>
    </row>
    <row r="32" spans="1:3">
      <c r="A32" s="4" t="s">
        <v>539</v>
      </c>
      <c r="B32" s="5" t="n">
        <v>611728</v>
      </c>
      <c r="C32" s="5" t="n">
        <v>485690</v>
      </c>
    </row>
    <row r="33" spans="1:3">
      <c r="A33" s="4" t="s">
        <v>532</v>
      </c>
    </row>
    <row r="34" spans="1:3">
      <c r="A34" s="3" t="s">
        <v>537</v>
      </c>
    </row>
    <row r="35" spans="1:3">
      <c r="A35" s="4" t="s">
        <v>541</v>
      </c>
      <c r="B35" s="5" t="n">
        <v>302738</v>
      </c>
      <c r="C35" s="5" t="n">
        <v>278295</v>
      </c>
    </row>
    <row r="36" spans="1:3">
      <c r="A36" s="4" t="s">
        <v>539</v>
      </c>
      <c r="B36" s="5" t="n">
        <v>306196</v>
      </c>
      <c r="C36" s="5" t="n">
        <v>282474</v>
      </c>
    </row>
    <row r="37" spans="1:3">
      <c r="A37" s="4" t="s">
        <v>533</v>
      </c>
    </row>
    <row r="38" spans="1:3">
      <c r="A38" s="3" t="s">
        <v>537</v>
      </c>
    </row>
    <row r="39" spans="1:3">
      <c r="A39" s="4" t="s">
        <v>541</v>
      </c>
      <c r="B39" s="5" t="n">
        <v>597198</v>
      </c>
      <c r="C39" s="5" t="n">
        <v>531180</v>
      </c>
    </row>
    <row r="40" spans="1:3">
      <c r="A40" s="4" t="s">
        <v>539</v>
      </c>
      <c r="B40" s="5" t="n">
        <v>612116</v>
      </c>
      <c r="C40" s="5" t="n">
        <v>537521</v>
      </c>
    </row>
    <row r="41" spans="1:3">
      <c r="A41" s="4" t="s">
        <v>572</v>
      </c>
    </row>
    <row r="42" spans="1:3">
      <c r="A42" s="3" t="s">
        <v>537</v>
      </c>
    </row>
    <row r="43" spans="1:3">
      <c r="A43" s="4" t="s">
        <v>541</v>
      </c>
      <c r="B43" s="5" t="n">
        <v>570472</v>
      </c>
      <c r="C43" s="5" t="n">
        <v>642656</v>
      </c>
    </row>
    <row r="44" spans="1:3">
      <c r="A44" s="4" t="s">
        <v>539</v>
      </c>
      <c r="B44" s="5" t="n">
        <v>576085</v>
      </c>
      <c r="C44" s="5" t="n">
        <v>647987</v>
      </c>
    </row>
    <row r="45" spans="1:3">
      <c r="A45" s="4" t="s">
        <v>342</v>
      </c>
    </row>
    <row r="46" spans="1:3">
      <c r="A46" s="3" t="s">
        <v>537</v>
      </c>
    </row>
    <row r="47" spans="1:3">
      <c r="A47" s="4" t="s">
        <v>541</v>
      </c>
      <c r="B47" s="5" t="n">
        <v>75851</v>
      </c>
      <c r="C47" s="5" t="n">
        <v>35418</v>
      </c>
    </row>
    <row r="48" spans="1:3">
      <c r="A48" s="4" t="s">
        <v>539</v>
      </c>
      <c r="B48" s="5" t="n">
        <v>94746</v>
      </c>
      <c r="C48" s="5" t="n">
        <v>39021</v>
      </c>
    </row>
    <row r="49" spans="1:3">
      <c r="A49" s="4" t="s">
        <v>577</v>
      </c>
    </row>
    <row r="50" spans="1:3">
      <c r="A50" s="3" t="s">
        <v>537</v>
      </c>
    </row>
    <row r="51" spans="1:3">
      <c r="A51" s="4" t="s">
        <v>543</v>
      </c>
      <c r="B51" s="5" t="n">
        <v>5843</v>
      </c>
      <c r="C51" s="5" t="n">
        <v>1644</v>
      </c>
    </row>
    <row r="52" spans="1:3">
      <c r="A52" s="4" t="s">
        <v>578</v>
      </c>
    </row>
    <row r="53" spans="1:3">
      <c r="A53" s="3" t="s">
        <v>537</v>
      </c>
    </row>
    <row r="54" spans="1:3">
      <c r="A54" s="4" t="s">
        <v>543</v>
      </c>
      <c r="B54" s="5" t="n">
        <v>13052</v>
      </c>
      <c r="C54" s="5" t="n">
        <v>1959</v>
      </c>
    </row>
    <row r="55" spans="1:3">
      <c r="A55" s="4" t="s">
        <v>579</v>
      </c>
    </row>
    <row r="56" spans="1:3">
      <c r="A56" s="3" t="s">
        <v>537</v>
      </c>
    </row>
    <row r="57" spans="1:3">
      <c r="A57" s="4" t="s">
        <v>541</v>
      </c>
      <c r="B57" s="5" t="n">
        <v>3640</v>
      </c>
      <c r="C57" s="5" t="n">
        <v>2773</v>
      </c>
    </row>
    <row r="58" spans="1:3">
      <c r="A58" s="4" t="s">
        <v>539</v>
      </c>
      <c r="B58" s="5" t="n">
        <v>5042</v>
      </c>
      <c r="C58" s="5" t="n">
        <v>2838</v>
      </c>
    </row>
    <row r="59" spans="1:3">
      <c r="A59" s="4" t="s">
        <v>580</v>
      </c>
    </row>
    <row r="60" spans="1:3">
      <c r="A60" s="3" t="s">
        <v>537</v>
      </c>
    </row>
    <row r="61" spans="1:3">
      <c r="A61" s="4" t="s">
        <v>543</v>
      </c>
      <c r="B61" s="5" t="n">
        <v>78</v>
      </c>
      <c r="C61" s="5" t="n">
        <v>8</v>
      </c>
    </row>
    <row r="62" spans="1:3">
      <c r="A62" s="4" t="s">
        <v>581</v>
      </c>
    </row>
    <row r="63" spans="1:3">
      <c r="A63" s="3" t="s">
        <v>537</v>
      </c>
    </row>
    <row r="64" spans="1:3">
      <c r="A64" s="4" t="s">
        <v>543</v>
      </c>
      <c r="B64" s="5" t="n">
        <v>1324</v>
      </c>
      <c r="C64" s="5" t="n">
        <v>57</v>
      </c>
    </row>
    <row r="65" spans="1:3">
      <c r="A65" s="4" t="s">
        <v>582</v>
      </c>
    </row>
    <row r="66" spans="1:3">
      <c r="A66" s="3" t="s">
        <v>537</v>
      </c>
    </row>
    <row r="67" spans="1:3">
      <c r="A67" s="4" t="s">
        <v>541</v>
      </c>
      <c r="B67" s="5" t="n">
        <v>21974</v>
      </c>
      <c r="C67" s="5" t="n">
        <v>13931</v>
      </c>
    </row>
    <row r="68" spans="1:3">
      <c r="A68" s="4" t="s">
        <v>539</v>
      </c>
      <c r="B68" s="5" t="n">
        <v>25896</v>
      </c>
      <c r="C68" s="5" t="n">
        <v>14790</v>
      </c>
    </row>
    <row r="69" spans="1:3">
      <c r="A69" s="4" t="s">
        <v>583</v>
      </c>
    </row>
    <row r="70" spans="1:3">
      <c r="A70" s="3" t="s">
        <v>537</v>
      </c>
    </row>
    <row r="71" spans="1:3">
      <c r="A71" s="4" t="s">
        <v>543</v>
      </c>
      <c r="B71" s="5" t="n">
        <v>435</v>
      </c>
      <c r="C71" s="5" t="n">
        <v>381</v>
      </c>
    </row>
    <row r="72" spans="1:3">
      <c r="A72" s="4" t="s">
        <v>584</v>
      </c>
    </row>
    <row r="73" spans="1:3">
      <c r="A73" s="3" t="s">
        <v>537</v>
      </c>
    </row>
    <row r="74" spans="1:3">
      <c r="A74" s="4" t="s">
        <v>543</v>
      </c>
      <c r="B74" s="5" t="n">
        <v>3487</v>
      </c>
      <c r="C74" s="5" t="n">
        <v>478</v>
      </c>
    </row>
    <row r="75" spans="1:3">
      <c r="A75" s="4" t="s">
        <v>585</v>
      </c>
    </row>
    <row r="76" spans="1:3">
      <c r="A76" s="3" t="s">
        <v>537</v>
      </c>
    </row>
    <row r="77" spans="1:3">
      <c r="A77" s="4" t="s">
        <v>541</v>
      </c>
      <c r="B77" s="5" t="n">
        <v>19731</v>
      </c>
      <c r="C77" s="5" t="n">
        <v>6189</v>
      </c>
    </row>
    <row r="78" spans="1:3">
      <c r="A78" s="4" t="s">
        <v>539</v>
      </c>
      <c r="B78" s="5" t="n">
        <v>21575</v>
      </c>
      <c r="C78" s="5" t="n">
        <v>6610</v>
      </c>
    </row>
    <row r="79" spans="1:3">
      <c r="A79" s="4" t="s">
        <v>586</v>
      </c>
    </row>
    <row r="80" spans="1:3">
      <c r="A80" s="3" t="s">
        <v>537</v>
      </c>
    </row>
    <row r="81" spans="1:3">
      <c r="A81" s="4" t="s">
        <v>543</v>
      </c>
      <c r="B81" s="5" t="n">
        <v>33</v>
      </c>
      <c r="C81" s="5" t="n">
        <v>188</v>
      </c>
    </row>
    <row r="82" spans="1:3">
      <c r="A82" s="4" t="s">
        <v>587</v>
      </c>
    </row>
    <row r="83" spans="1:3">
      <c r="A83" s="3" t="s">
        <v>537</v>
      </c>
    </row>
    <row r="84" spans="1:3">
      <c r="A84" s="4" t="s">
        <v>543</v>
      </c>
      <c r="B84" s="5" t="n">
        <v>1811</v>
      </c>
      <c r="C84" s="5" t="n">
        <v>233</v>
      </c>
    </row>
    <row r="85" spans="1:3">
      <c r="A85" s="4" t="s">
        <v>588</v>
      </c>
    </row>
    <row r="86" spans="1:3">
      <c r="A86" s="3" t="s">
        <v>537</v>
      </c>
    </row>
    <row r="87" spans="1:3">
      <c r="A87" s="4" t="s">
        <v>541</v>
      </c>
      <c r="B87" s="5" t="n">
        <v>86</v>
      </c>
      <c r="C87" s="5" t="n">
        <v>80</v>
      </c>
    </row>
    <row r="88" spans="1:3">
      <c r="A88" s="4" t="s">
        <v>539</v>
      </c>
      <c r="B88" s="5" t="n">
        <v>86</v>
      </c>
      <c r="C88" s="5" t="n">
        <v>80</v>
      </c>
    </row>
    <row r="89" spans="1:3">
      <c r="A89" s="4" t="s">
        <v>589</v>
      </c>
    </row>
    <row r="90" spans="1:3">
      <c r="A90" s="3" t="s">
        <v>537</v>
      </c>
    </row>
    <row r="91" spans="1:3">
      <c r="A91" s="4" t="s">
        <v>543</v>
      </c>
      <c r="B91" s="5" t="n">
        <v>0</v>
      </c>
      <c r="C91" s="5" t="n">
        <v>0</v>
      </c>
    </row>
    <row r="92" spans="1:3">
      <c r="A92" s="4" t="s">
        <v>590</v>
      </c>
    </row>
    <row r="93" spans="1:3">
      <c r="A93" s="3" t="s">
        <v>537</v>
      </c>
    </row>
    <row r="94" spans="1:3">
      <c r="A94" s="4" t="s">
        <v>543</v>
      </c>
      <c r="B94" s="5" t="n">
        <v>0</v>
      </c>
      <c r="C94" s="5" t="n">
        <v>0</v>
      </c>
    </row>
    <row r="95" spans="1:3">
      <c r="A95" s="4" t="s">
        <v>591</v>
      </c>
    </row>
    <row r="96" spans="1:3">
      <c r="A96" s="3" t="s">
        <v>537</v>
      </c>
    </row>
    <row r="97" spans="1:3">
      <c r="A97" s="4" t="s">
        <v>541</v>
      </c>
      <c r="B97" s="5" t="n">
        <v>1165</v>
      </c>
      <c r="C97" s="5" t="n">
        <v>408</v>
      </c>
    </row>
    <row r="98" spans="1:3">
      <c r="A98" s="4" t="s">
        <v>539</v>
      </c>
      <c r="B98" s="5" t="n">
        <v>2299</v>
      </c>
      <c r="C98" s="5" t="n">
        <v>408</v>
      </c>
    </row>
    <row r="99" spans="1:3">
      <c r="A99" s="4" t="s">
        <v>592</v>
      </c>
    </row>
    <row r="100" spans="1:3">
      <c r="A100" s="3" t="s">
        <v>537</v>
      </c>
    </row>
    <row r="101" spans="1:3">
      <c r="A101" s="4" t="s">
        <v>543</v>
      </c>
      <c r="B101" s="5" t="n">
        <v>0</v>
      </c>
      <c r="C101" s="5" t="n">
        <v>0</v>
      </c>
    </row>
    <row r="102" spans="1:3">
      <c r="A102" s="4" t="s">
        <v>593</v>
      </c>
    </row>
    <row r="103" spans="1:3">
      <c r="A103" s="3" t="s">
        <v>537</v>
      </c>
    </row>
    <row r="104" spans="1:3">
      <c r="A104" s="4" t="s">
        <v>543</v>
      </c>
      <c r="B104" s="5" t="n">
        <v>1134</v>
      </c>
      <c r="C104" s="5" t="n">
        <v>0</v>
      </c>
    </row>
    <row r="105" spans="1:3">
      <c r="A105" s="4" t="s">
        <v>594</v>
      </c>
    </row>
    <row r="106" spans="1:3">
      <c r="A106" s="3" t="s">
        <v>537</v>
      </c>
    </row>
    <row r="107" spans="1:3">
      <c r="A107" s="4" t="s">
        <v>541</v>
      </c>
      <c r="B107" s="5" t="n">
        <v>10385</v>
      </c>
      <c r="C107" s="5" t="n">
        <v>8630</v>
      </c>
    </row>
    <row r="108" spans="1:3">
      <c r="A108" s="4" t="s">
        <v>539</v>
      </c>
      <c r="B108" s="5" t="n">
        <v>16073</v>
      </c>
      <c r="C108" s="5" t="n">
        <v>9414</v>
      </c>
    </row>
    <row r="109" spans="1:3">
      <c r="A109" s="4" t="s">
        <v>595</v>
      </c>
    </row>
    <row r="110" spans="1:3">
      <c r="A110" s="3" t="s">
        <v>537</v>
      </c>
    </row>
    <row r="111" spans="1:3">
      <c r="A111" s="4" t="s">
        <v>543</v>
      </c>
      <c r="B111" s="5" t="n">
        <v>3677</v>
      </c>
      <c r="C111" s="5" t="n">
        <v>433</v>
      </c>
    </row>
    <row r="112" spans="1:3">
      <c r="A112" s="4" t="s">
        <v>596</v>
      </c>
    </row>
    <row r="113" spans="1:3">
      <c r="A113" s="3" t="s">
        <v>537</v>
      </c>
    </row>
    <row r="114" spans="1:3">
      <c r="A114" s="4" t="s">
        <v>543</v>
      </c>
      <c r="B114" s="5" t="n">
        <v>2011</v>
      </c>
      <c r="C114" s="5" t="n">
        <v>351</v>
      </c>
    </row>
    <row r="115" spans="1:3">
      <c r="A115" s="4" t="s">
        <v>597</v>
      </c>
    </row>
    <row r="116" spans="1:3">
      <c r="A116" s="3" t="s">
        <v>537</v>
      </c>
    </row>
    <row r="117" spans="1:3">
      <c r="A117" s="4" t="s">
        <v>541</v>
      </c>
      <c r="B117" s="5" t="n">
        <v>12693</v>
      </c>
      <c r="C117" s="5" t="n">
        <v>2764</v>
      </c>
    </row>
    <row r="118" spans="1:3">
      <c r="A118" s="4" t="s">
        <v>539</v>
      </c>
      <c r="B118" s="5" t="n">
        <v>16761</v>
      </c>
      <c r="C118" s="5" t="n">
        <v>3733</v>
      </c>
    </row>
    <row r="119" spans="1:3">
      <c r="A119" s="4" t="s">
        <v>598</v>
      </c>
    </row>
    <row r="120" spans="1:3">
      <c r="A120" s="3" t="s">
        <v>537</v>
      </c>
    </row>
    <row r="121" spans="1:3">
      <c r="A121" s="4" t="s">
        <v>543</v>
      </c>
      <c r="B121" s="5" t="n">
        <v>1242</v>
      </c>
      <c r="C121" s="5" t="n">
        <v>343</v>
      </c>
    </row>
    <row r="122" spans="1:3">
      <c r="A122" s="4" t="s">
        <v>599</v>
      </c>
    </row>
    <row r="123" spans="1:3">
      <c r="A123" s="3" t="s">
        <v>537</v>
      </c>
    </row>
    <row r="124" spans="1:3">
      <c r="A124" s="4" t="s">
        <v>543</v>
      </c>
      <c r="B124" s="5" t="n">
        <v>2826</v>
      </c>
      <c r="C124" s="5" t="n">
        <v>626</v>
      </c>
    </row>
    <row r="125" spans="1:3">
      <c r="A125" s="4" t="s">
        <v>600</v>
      </c>
    </row>
    <row r="126" spans="1:3">
      <c r="A126" s="3" t="s">
        <v>537</v>
      </c>
    </row>
    <row r="127" spans="1:3">
      <c r="A127" s="4" t="s">
        <v>541</v>
      </c>
      <c r="B127" s="5" t="n">
        <v>9</v>
      </c>
    </row>
    <row r="128" spans="1:3">
      <c r="A128" s="4" t="s">
        <v>539</v>
      </c>
      <c r="B128" s="5" t="n">
        <v>9</v>
      </c>
      <c r="C128" s="5" t="n">
        <v>0</v>
      </c>
    </row>
    <row r="129" spans="1:3">
      <c r="A129" s="4" t="s">
        <v>601</v>
      </c>
    </row>
    <row r="130" spans="1:3">
      <c r="A130" s="3" t="s">
        <v>537</v>
      </c>
    </row>
    <row r="131" spans="1:3">
      <c r="A131" s="4" t="s">
        <v>543</v>
      </c>
      <c r="B131" s="5" t="n">
        <v>0</v>
      </c>
    </row>
    <row r="132" spans="1:3">
      <c r="A132" s="4" t="s">
        <v>602</v>
      </c>
    </row>
    <row r="133" spans="1:3">
      <c r="A133" s="3" t="s">
        <v>537</v>
      </c>
    </row>
    <row r="134" spans="1:3">
      <c r="A134" s="4" t="s">
        <v>543</v>
      </c>
      <c r="B134" s="5" t="n">
        <v>0</v>
      </c>
    </row>
    <row r="135" spans="1:3">
      <c r="A135" s="4" t="s">
        <v>603</v>
      </c>
    </row>
    <row r="136" spans="1:3">
      <c r="A136" s="3" t="s">
        <v>537</v>
      </c>
    </row>
    <row r="137" spans="1:3">
      <c r="A137" s="4" t="s">
        <v>541</v>
      </c>
      <c r="B137" s="5" t="n">
        <v>5395</v>
      </c>
      <c r="C137" s="5" t="n">
        <v>445</v>
      </c>
    </row>
    <row r="138" spans="1:3">
      <c r="A138" s="4" t="s">
        <v>539</v>
      </c>
      <c r="B138" s="5" t="n">
        <v>6179</v>
      </c>
      <c r="C138" s="5" t="n">
        <v>950</v>
      </c>
    </row>
    <row r="139" spans="1:3">
      <c r="A139" s="4" t="s">
        <v>604</v>
      </c>
    </row>
    <row r="140" spans="1:3">
      <c r="A140" s="3" t="s">
        <v>537</v>
      </c>
    </row>
    <row r="141" spans="1:3">
      <c r="A141" s="4" t="s">
        <v>543</v>
      </c>
      <c r="B141" s="5" t="n">
        <v>337</v>
      </c>
      <c r="C141" s="5" t="n">
        <v>291</v>
      </c>
    </row>
    <row r="142" spans="1:3">
      <c r="A142" s="4" t="s">
        <v>605</v>
      </c>
    </row>
    <row r="143" spans="1:3">
      <c r="A143" s="3" t="s">
        <v>537</v>
      </c>
    </row>
    <row r="144" spans="1:3">
      <c r="A144" s="4" t="s">
        <v>543</v>
      </c>
      <c r="B144" s="5" t="n">
        <v>447</v>
      </c>
      <c r="C144" s="5" t="n">
        <v>214</v>
      </c>
    </row>
    <row r="145" spans="1:3">
      <c r="A145" s="4" t="s">
        <v>606</v>
      </c>
    </row>
    <row r="146" spans="1:3">
      <c r="A146" s="3" t="s">
        <v>537</v>
      </c>
    </row>
    <row r="147" spans="1:3">
      <c r="A147" s="4" t="s">
        <v>541</v>
      </c>
      <c r="B147" s="5" t="n">
        <v>773</v>
      </c>
      <c r="C147" s="5" t="n">
        <v>198</v>
      </c>
    </row>
    <row r="148" spans="1:3">
      <c r="A148" s="4" t="s">
        <v>539</v>
      </c>
      <c r="B148" s="5" t="n">
        <v>826</v>
      </c>
      <c r="C148" s="5" t="n">
        <v>198</v>
      </c>
    </row>
    <row r="149" spans="1:3">
      <c r="A149" s="4" t="s">
        <v>607</v>
      </c>
    </row>
    <row r="150" spans="1:3">
      <c r="A150" s="3" t="s">
        <v>537</v>
      </c>
    </row>
    <row r="151" spans="1:3">
      <c r="A151" s="4" t="s">
        <v>543</v>
      </c>
      <c r="B151" s="5" t="n">
        <v>41</v>
      </c>
      <c r="C151" s="5" t="n">
        <v>0</v>
      </c>
    </row>
    <row r="152" spans="1:3">
      <c r="A152" s="4" t="s">
        <v>608</v>
      </c>
    </row>
    <row r="153" spans="1:3">
      <c r="A153" s="3" t="s">
        <v>537</v>
      </c>
    </row>
    <row r="154" spans="1:3">
      <c r="A154" s="4" t="s">
        <v>543</v>
      </c>
      <c r="B154" s="7" t="n">
        <v>12</v>
      </c>
      <c r="C15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9</v>
      </c>
      <c r="B1" s="2" t="s">
        <v>71</v>
      </c>
      <c r="D1" s="2" t="s">
        <v>1</v>
      </c>
    </row>
    <row r="2" spans="1:6">
      <c r="B2" s="2" t="s">
        <v>2</v>
      </c>
      <c r="C2" s="2" t="s">
        <v>72</v>
      </c>
      <c r="D2" s="2" t="s">
        <v>2</v>
      </c>
      <c r="E2" s="2" t="s">
        <v>72</v>
      </c>
      <c r="F2" s="2" t="s">
        <v>25</v>
      </c>
    </row>
    <row r="3" spans="1:6">
      <c r="A3" s="3" t="s">
        <v>610</v>
      </c>
    </row>
    <row r="4" spans="1:6">
      <c r="A4" s="4" t="s">
        <v>611</v>
      </c>
      <c r="B4" s="7" t="n">
        <v>46524</v>
      </c>
      <c r="D4" s="7" t="n">
        <v>46524</v>
      </c>
      <c r="F4" s="7" t="n">
        <v>45393</v>
      </c>
    </row>
    <row r="5" spans="1:6">
      <c r="A5" s="4" t="s">
        <v>612</v>
      </c>
      <c r="B5" s="5" t="n">
        <v>9748</v>
      </c>
      <c r="D5" s="5" t="n">
        <v>9748</v>
      </c>
      <c r="F5" s="5" t="n">
        <v>8088</v>
      </c>
    </row>
    <row r="6" spans="1:6">
      <c r="A6" s="4" t="s">
        <v>613</v>
      </c>
      <c r="B6" s="5" t="n">
        <v>56272</v>
      </c>
      <c r="D6" s="5" t="n">
        <v>56272</v>
      </c>
      <c r="F6" s="5" t="n">
        <v>53481</v>
      </c>
    </row>
    <row r="7" spans="1:6">
      <c r="A7" s="3" t="s">
        <v>614</v>
      </c>
    </row>
    <row r="8" spans="1:6">
      <c r="A8" s="4" t="s">
        <v>611</v>
      </c>
      <c r="B8" s="5" t="n">
        <v>49211</v>
      </c>
      <c r="D8" s="5" t="n">
        <v>49211</v>
      </c>
      <c r="F8" s="5" t="n">
        <v>47320</v>
      </c>
    </row>
    <row r="9" spans="1:6">
      <c r="A9" s="4" t="s">
        <v>612</v>
      </c>
      <c r="B9" s="5" t="n">
        <v>10560</v>
      </c>
      <c r="D9" s="5" t="n">
        <v>10560</v>
      </c>
      <c r="F9" s="5" t="n">
        <v>8612</v>
      </c>
    </row>
    <row r="10" spans="1:6">
      <c r="A10" s="4" t="s">
        <v>613</v>
      </c>
      <c r="B10" s="5" t="n">
        <v>59771</v>
      </c>
      <c r="D10" s="5" t="n">
        <v>59771</v>
      </c>
      <c r="F10" s="5" t="n">
        <v>55932</v>
      </c>
    </row>
    <row r="11" spans="1:6">
      <c r="A11" s="4" t="s">
        <v>615</v>
      </c>
      <c r="B11" s="5" t="n">
        <v>1596</v>
      </c>
      <c r="D11" s="5" t="n">
        <v>1596</v>
      </c>
      <c r="F11" s="5" t="n">
        <v>503</v>
      </c>
    </row>
    <row r="12" spans="1:6">
      <c r="A12" s="4" t="s">
        <v>616</v>
      </c>
      <c r="B12" s="5" t="n">
        <v>57794</v>
      </c>
      <c r="C12" s="7" t="n">
        <v>52414</v>
      </c>
      <c r="D12" s="5" t="n">
        <v>58230</v>
      </c>
      <c r="E12" s="7" t="n">
        <v>52335</v>
      </c>
    </row>
    <row r="13" spans="1:6">
      <c r="A13" s="4" t="s">
        <v>617</v>
      </c>
      <c r="B13" s="5" t="n">
        <v>325</v>
      </c>
      <c r="C13" s="5" t="n">
        <v>392</v>
      </c>
      <c r="D13" s="5" t="n">
        <v>1072</v>
      </c>
      <c r="E13" s="5" t="n">
        <v>1231</v>
      </c>
    </row>
    <row r="14" spans="1:6">
      <c r="A14" s="4" t="s">
        <v>525</v>
      </c>
    </row>
    <row r="15" spans="1:6">
      <c r="A15" s="3" t="s">
        <v>610</v>
      </c>
    </row>
    <row r="16" spans="1:6">
      <c r="A16" s="4" t="s">
        <v>611</v>
      </c>
      <c r="B16" s="5" t="n">
        <v>11265</v>
      </c>
      <c r="D16" s="5" t="n">
        <v>11265</v>
      </c>
      <c r="F16" s="5" t="n">
        <v>16035</v>
      </c>
    </row>
    <row r="17" spans="1:6">
      <c r="A17" s="4" t="s">
        <v>612</v>
      </c>
      <c r="B17" s="5" t="n">
        <v>483</v>
      </c>
      <c r="D17" s="5" t="n">
        <v>483</v>
      </c>
      <c r="F17" s="5" t="n">
        <v>1536</v>
      </c>
    </row>
    <row r="18" spans="1:6">
      <c r="A18" s="3" t="s">
        <v>614</v>
      </c>
    </row>
    <row r="19" spans="1:6">
      <c r="A19" s="4" t="s">
        <v>611</v>
      </c>
      <c r="B19" s="5" t="n">
        <v>11973</v>
      </c>
      <c r="D19" s="5" t="n">
        <v>11973</v>
      </c>
      <c r="F19" s="5" t="n">
        <v>16214</v>
      </c>
    </row>
    <row r="20" spans="1:6">
      <c r="A20" s="4" t="s">
        <v>612</v>
      </c>
      <c r="B20" s="5" t="n">
        <v>545</v>
      </c>
      <c r="D20" s="5" t="n">
        <v>545</v>
      </c>
      <c r="F20" s="5" t="n">
        <v>1573</v>
      </c>
    </row>
    <row r="21" spans="1:6">
      <c r="A21" s="4" t="s">
        <v>615</v>
      </c>
      <c r="B21" s="5" t="n">
        <v>139</v>
      </c>
      <c r="D21" s="5" t="n">
        <v>139</v>
      </c>
      <c r="F21" s="5" t="n">
        <v>122</v>
      </c>
    </row>
    <row r="22" spans="1:6">
      <c r="A22" s="4" t="s">
        <v>616</v>
      </c>
      <c r="B22" s="5" t="n">
        <v>12481</v>
      </c>
      <c r="C22" s="5" t="n">
        <v>15654</v>
      </c>
      <c r="D22" s="5" t="n">
        <v>12083</v>
      </c>
      <c r="E22" s="5" t="n">
        <v>15378</v>
      </c>
    </row>
    <row r="23" spans="1:6">
      <c r="A23" s="4" t="s">
        <v>617</v>
      </c>
      <c r="B23" s="5" t="n">
        <v>63</v>
      </c>
      <c r="C23" s="5" t="n">
        <v>128</v>
      </c>
      <c r="D23" s="5" t="n">
        <v>203</v>
      </c>
      <c r="E23" s="5" t="n">
        <v>368</v>
      </c>
    </row>
    <row r="24" spans="1:6">
      <c r="A24" s="4" t="s">
        <v>526</v>
      </c>
    </row>
    <row r="25" spans="1:6">
      <c r="A25" s="3" t="s">
        <v>610</v>
      </c>
    </row>
    <row r="26" spans="1:6">
      <c r="A26" s="4" t="s">
        <v>611</v>
      </c>
      <c r="B26" s="5" t="n">
        <v>9957</v>
      </c>
      <c r="D26" s="5" t="n">
        <v>9957</v>
      </c>
      <c r="F26" s="5" t="n">
        <v>5427</v>
      </c>
    </row>
    <row r="27" spans="1:6">
      <c r="A27" s="4" t="s">
        <v>612</v>
      </c>
      <c r="B27" s="5" t="n">
        <v>1852</v>
      </c>
      <c r="D27" s="5" t="n">
        <v>1852</v>
      </c>
      <c r="F27" s="5" t="n">
        <v>1161</v>
      </c>
    </row>
    <row r="28" spans="1:6">
      <c r="A28" s="3" t="s">
        <v>614</v>
      </c>
    </row>
    <row r="29" spans="1:6">
      <c r="A29" s="4" t="s">
        <v>611</v>
      </c>
      <c r="B29" s="5" t="n">
        <v>10082</v>
      </c>
      <c r="D29" s="5" t="n">
        <v>10082</v>
      </c>
      <c r="F29" s="5" t="n">
        <v>5527</v>
      </c>
    </row>
    <row r="30" spans="1:6">
      <c r="A30" s="4" t="s">
        <v>612</v>
      </c>
      <c r="B30" s="5" t="n">
        <v>1937</v>
      </c>
      <c r="D30" s="5" t="n">
        <v>1937</v>
      </c>
      <c r="F30" s="5" t="n">
        <v>1161</v>
      </c>
    </row>
    <row r="31" spans="1:6">
      <c r="A31" s="4" t="s">
        <v>615</v>
      </c>
      <c r="B31" s="5" t="n">
        <v>149</v>
      </c>
      <c r="D31" s="5" t="n">
        <v>149</v>
      </c>
      <c r="F31" s="5" t="n">
        <v>94</v>
      </c>
    </row>
    <row r="32" spans="1:6">
      <c r="A32" s="4" t="s">
        <v>616</v>
      </c>
      <c r="B32" s="5" t="n">
        <v>11873</v>
      </c>
      <c r="C32" s="5" t="n">
        <v>7354</v>
      </c>
      <c r="D32" s="5" t="n">
        <v>11966</v>
      </c>
      <c r="E32" s="5" t="n">
        <v>7407</v>
      </c>
    </row>
    <row r="33" spans="1:6">
      <c r="A33" s="4" t="s">
        <v>617</v>
      </c>
      <c r="B33" s="5" t="n">
        <v>102</v>
      </c>
      <c r="C33" s="5" t="n">
        <v>62</v>
      </c>
      <c r="D33" s="5" t="n">
        <v>322</v>
      </c>
      <c r="E33" s="5" t="n">
        <v>245</v>
      </c>
    </row>
    <row r="34" spans="1:6">
      <c r="A34" s="4" t="s">
        <v>527</v>
      </c>
    </row>
    <row r="35" spans="1:6">
      <c r="A35" s="3" t="s">
        <v>610</v>
      </c>
    </row>
    <row r="36" spans="1:6">
      <c r="A36" s="4" t="s">
        <v>611</v>
      </c>
      <c r="B36" s="5" t="n">
        <v>6922</v>
      </c>
      <c r="D36" s="5" t="n">
        <v>6922</v>
      </c>
      <c r="F36" s="5" t="n">
        <v>6017</v>
      </c>
    </row>
    <row r="37" spans="1:6">
      <c r="A37" s="3" t="s">
        <v>614</v>
      </c>
    </row>
    <row r="38" spans="1:6">
      <c r="A38" s="4" t="s">
        <v>611</v>
      </c>
      <c r="B38" s="5" t="n">
        <v>7199</v>
      </c>
      <c r="D38" s="5" t="n">
        <v>7199</v>
      </c>
      <c r="F38" s="5" t="n">
        <v>6103</v>
      </c>
    </row>
    <row r="39" spans="1:6">
      <c r="A39" s="4" t="s">
        <v>616</v>
      </c>
      <c r="B39" s="5" t="n">
        <v>6932</v>
      </c>
      <c r="C39" s="5" t="n">
        <v>7597</v>
      </c>
      <c r="D39" s="5" t="n">
        <v>7141</v>
      </c>
      <c r="E39" s="5" t="n">
        <v>7584</v>
      </c>
    </row>
    <row r="40" spans="1:6">
      <c r="A40" s="4" t="s">
        <v>617</v>
      </c>
      <c r="B40" s="5" t="n">
        <v>57</v>
      </c>
      <c r="C40" s="5" t="n">
        <v>57</v>
      </c>
      <c r="D40" s="5" t="n">
        <v>175</v>
      </c>
      <c r="E40" s="5" t="n">
        <v>185</v>
      </c>
    </row>
    <row r="41" spans="1:6">
      <c r="A41" s="4" t="s">
        <v>529</v>
      </c>
    </row>
    <row r="42" spans="1:6">
      <c r="A42" s="3" t="s">
        <v>610</v>
      </c>
    </row>
    <row r="43" spans="1:6">
      <c r="A43" s="4" t="s">
        <v>611</v>
      </c>
      <c r="B43" s="5" t="n">
        <v>1683</v>
      </c>
      <c r="D43" s="5" t="n">
        <v>1683</v>
      </c>
      <c r="F43" s="5" t="n">
        <v>1681</v>
      </c>
    </row>
    <row r="44" spans="1:6">
      <c r="A44" s="4" t="s">
        <v>612</v>
      </c>
      <c r="B44" s="5" t="n">
        <v>855</v>
      </c>
      <c r="D44" s="5" t="n">
        <v>855</v>
      </c>
      <c r="F44" s="5" t="n">
        <v>1295</v>
      </c>
    </row>
    <row r="45" spans="1:6">
      <c r="A45" s="3" t="s">
        <v>614</v>
      </c>
    </row>
    <row r="46" spans="1:6">
      <c r="A46" s="4" t="s">
        <v>611</v>
      </c>
      <c r="B46" s="5" t="n">
        <v>2116</v>
      </c>
      <c r="D46" s="5" t="n">
        <v>2116</v>
      </c>
      <c r="F46" s="5" t="n">
        <v>1933</v>
      </c>
    </row>
    <row r="47" spans="1:6">
      <c r="A47" s="4" t="s">
        <v>612</v>
      </c>
      <c r="B47" s="5" t="n">
        <v>867</v>
      </c>
      <c r="D47" s="5" t="n">
        <v>867</v>
      </c>
      <c r="F47" s="5" t="n">
        <v>1319</v>
      </c>
    </row>
    <row r="48" spans="1:6">
      <c r="A48" s="4" t="s">
        <v>615</v>
      </c>
      <c r="B48" s="5" t="n">
        <v>317</v>
      </c>
      <c r="D48" s="5" t="n">
        <v>317</v>
      </c>
      <c r="F48" s="5" t="n">
        <v>128</v>
      </c>
    </row>
    <row r="49" spans="1:6">
      <c r="A49" s="4" t="s">
        <v>616</v>
      </c>
      <c r="B49" s="5" t="n">
        <v>2607</v>
      </c>
      <c r="C49" s="5" t="n">
        <v>4139</v>
      </c>
      <c r="D49" s="5" t="n">
        <v>2713</v>
      </c>
      <c r="E49" s="5" t="n">
        <v>4203</v>
      </c>
    </row>
    <row r="50" spans="1:6">
      <c r="A50" s="4" t="s">
        <v>617</v>
      </c>
      <c r="B50" s="5" t="n">
        <v>15</v>
      </c>
      <c r="C50" s="5" t="n">
        <v>36</v>
      </c>
      <c r="D50" s="5" t="n">
        <v>57</v>
      </c>
      <c r="E50" s="5" t="n">
        <v>121</v>
      </c>
    </row>
    <row r="51" spans="1:6">
      <c r="A51" s="4" t="s">
        <v>530</v>
      </c>
    </row>
    <row r="52" spans="1:6">
      <c r="A52" s="3" t="s">
        <v>610</v>
      </c>
    </row>
    <row r="53" spans="1:6">
      <c r="A53" s="4" t="s">
        <v>611</v>
      </c>
      <c r="B53" s="5" t="n">
        <v>4599</v>
      </c>
      <c r="D53" s="5" t="n">
        <v>4599</v>
      </c>
      <c r="F53" s="5" t="n">
        <v>4098</v>
      </c>
    </row>
    <row r="54" spans="1:6">
      <c r="A54" s="4" t="s">
        <v>612</v>
      </c>
      <c r="B54" s="5" t="n">
        <v>1452</v>
      </c>
      <c r="D54" s="5" t="n">
        <v>1452</v>
      </c>
      <c r="F54" s="5" t="n">
        <v>1062</v>
      </c>
    </row>
    <row r="55" spans="1:6">
      <c r="A55" s="3" t="s">
        <v>614</v>
      </c>
    </row>
    <row r="56" spans="1:6">
      <c r="A56" s="4" t="s">
        <v>611</v>
      </c>
      <c r="B56" s="5" t="n">
        <v>4863</v>
      </c>
      <c r="D56" s="5" t="n">
        <v>4863</v>
      </c>
      <c r="F56" s="5" t="n">
        <v>4879</v>
      </c>
    </row>
    <row r="57" spans="1:6">
      <c r="A57" s="4" t="s">
        <v>612</v>
      </c>
      <c r="B57" s="5" t="n">
        <v>1527</v>
      </c>
      <c r="D57" s="5" t="n">
        <v>1527</v>
      </c>
      <c r="F57" s="5" t="n">
        <v>1068</v>
      </c>
    </row>
    <row r="58" spans="1:6">
      <c r="A58" s="4" t="s">
        <v>615</v>
      </c>
      <c r="B58" s="5" t="n">
        <v>227</v>
      </c>
      <c r="D58" s="5" t="n">
        <v>227</v>
      </c>
      <c r="F58" s="5" t="n">
        <v>35</v>
      </c>
    </row>
    <row r="59" spans="1:6">
      <c r="A59" s="4" t="s">
        <v>616</v>
      </c>
      <c r="B59" s="5" t="n">
        <v>6087</v>
      </c>
      <c r="C59" s="5" t="n">
        <v>4467</v>
      </c>
      <c r="D59" s="5" t="n">
        <v>6192</v>
      </c>
      <c r="E59" s="5" t="n">
        <v>4536</v>
      </c>
    </row>
    <row r="60" spans="1:6">
      <c r="A60" s="4" t="s">
        <v>617</v>
      </c>
      <c r="B60" s="5" t="n">
        <v>51</v>
      </c>
      <c r="C60" s="5" t="n">
        <v>36</v>
      </c>
      <c r="D60" s="5" t="n">
        <v>154</v>
      </c>
      <c r="E60" s="5" t="n">
        <v>121</v>
      </c>
    </row>
    <row r="61" spans="1:6">
      <c r="A61" s="4" t="s">
        <v>531</v>
      </c>
    </row>
    <row r="62" spans="1:6">
      <c r="A62" s="3" t="s">
        <v>610</v>
      </c>
    </row>
    <row r="63" spans="1:6">
      <c r="A63" s="4" t="s">
        <v>611</v>
      </c>
      <c r="B63" s="5" t="n">
        <v>10878</v>
      </c>
      <c r="D63" s="5" t="n">
        <v>10878</v>
      </c>
      <c r="F63" s="5" t="n">
        <v>9512</v>
      </c>
    </row>
    <row r="64" spans="1:6">
      <c r="A64" s="4" t="s">
        <v>612</v>
      </c>
      <c r="B64" s="5" t="n">
        <v>3448</v>
      </c>
      <c r="D64" s="5" t="n">
        <v>3448</v>
      </c>
      <c r="F64" s="5" t="n">
        <v>1953</v>
      </c>
    </row>
    <row r="65" spans="1:6">
      <c r="A65" s="3" t="s">
        <v>614</v>
      </c>
    </row>
    <row r="66" spans="1:6">
      <c r="A66" s="4" t="s">
        <v>611</v>
      </c>
      <c r="B66" s="5" t="n">
        <v>11464</v>
      </c>
      <c r="D66" s="5" t="n">
        <v>11464</v>
      </c>
      <c r="F66" s="5" t="n">
        <v>9786</v>
      </c>
    </row>
    <row r="67" spans="1:6">
      <c r="A67" s="4" t="s">
        <v>612</v>
      </c>
      <c r="B67" s="5" t="n">
        <v>3595</v>
      </c>
      <c r="D67" s="5" t="n">
        <v>3595</v>
      </c>
      <c r="F67" s="5" t="n">
        <v>2070</v>
      </c>
    </row>
    <row r="68" spans="1:6">
      <c r="A68" s="4" t="s">
        <v>615</v>
      </c>
      <c r="B68" s="5" t="n">
        <v>301</v>
      </c>
      <c r="D68" s="5" t="n">
        <v>301</v>
      </c>
      <c r="F68" s="5" t="n">
        <v>36</v>
      </c>
    </row>
    <row r="69" spans="1:6">
      <c r="A69" s="4" t="s">
        <v>616</v>
      </c>
      <c r="B69" s="5" t="n">
        <v>14716</v>
      </c>
      <c r="C69" s="5" t="n">
        <v>9751</v>
      </c>
      <c r="D69" s="5" t="n">
        <v>14823</v>
      </c>
      <c r="E69" s="5" t="n">
        <v>9822</v>
      </c>
    </row>
    <row r="70" spans="1:6">
      <c r="A70" s="4" t="s">
        <v>617</v>
      </c>
      <c r="B70" s="5" t="n">
        <v>26</v>
      </c>
      <c r="C70" s="5" t="n">
        <v>58</v>
      </c>
      <c r="D70" s="5" t="n">
        <v>113</v>
      </c>
      <c r="E70" s="5" t="n">
        <v>140</v>
      </c>
    </row>
    <row r="71" spans="1:6">
      <c r="A71" s="4" t="s">
        <v>532</v>
      </c>
    </row>
    <row r="72" spans="1:6">
      <c r="A72" s="3" t="s">
        <v>610</v>
      </c>
    </row>
    <row r="73" spans="1:6">
      <c r="A73" s="4" t="s">
        <v>612</v>
      </c>
      <c r="B73" s="5" t="n">
        <v>525</v>
      </c>
      <c r="D73" s="5" t="n">
        <v>525</v>
      </c>
      <c r="F73" s="5" t="n">
        <v>413</v>
      </c>
    </row>
    <row r="74" spans="1:6">
      <c r="A74" s="3" t="s">
        <v>614</v>
      </c>
    </row>
    <row r="75" spans="1:6">
      <c r="A75" s="4" t="s">
        <v>612</v>
      </c>
      <c r="B75" s="5" t="n">
        <v>734</v>
      </c>
      <c r="D75" s="5" t="n">
        <v>734</v>
      </c>
      <c r="F75" s="5" t="n">
        <v>577</v>
      </c>
    </row>
    <row r="76" spans="1:6">
      <c r="A76" s="4" t="s">
        <v>615</v>
      </c>
      <c r="B76" s="5" t="n">
        <v>215</v>
      </c>
      <c r="D76" s="5" t="n">
        <v>215</v>
      </c>
      <c r="F76" s="5" t="n">
        <v>2</v>
      </c>
    </row>
    <row r="77" spans="1:6">
      <c r="A77" s="4" t="s">
        <v>616</v>
      </c>
      <c r="B77" s="5" t="n">
        <v>609</v>
      </c>
      <c r="C77" s="5" t="n">
        <v>192</v>
      </c>
      <c r="D77" s="5" t="n">
        <v>685</v>
      </c>
      <c r="E77" s="5" t="n">
        <v>223</v>
      </c>
    </row>
    <row r="78" spans="1:6">
      <c r="A78" s="4" t="s">
        <v>617</v>
      </c>
      <c r="B78" s="5" t="n">
        <v>0</v>
      </c>
      <c r="C78" s="5" t="n">
        <v>0</v>
      </c>
      <c r="D78" s="5" t="n">
        <v>12</v>
      </c>
      <c r="E78" s="5" t="n">
        <v>2</v>
      </c>
    </row>
    <row r="79" spans="1:6">
      <c r="A79" s="4" t="s">
        <v>533</v>
      </c>
    </row>
    <row r="80" spans="1:6">
      <c r="A80" s="3" t="s">
        <v>610</v>
      </c>
    </row>
    <row r="81" spans="1:6">
      <c r="A81" s="4" t="s">
        <v>611</v>
      </c>
      <c r="B81" s="5" t="n">
        <v>686</v>
      </c>
      <c r="D81" s="5" t="n">
        <v>686</v>
      </c>
      <c r="F81" s="5" t="n">
        <v>2056</v>
      </c>
    </row>
    <row r="82" spans="1:6">
      <c r="A82" s="4" t="s">
        <v>612</v>
      </c>
      <c r="B82" s="5" t="n">
        <v>988</v>
      </c>
      <c r="D82" s="5" t="n">
        <v>988</v>
      </c>
      <c r="F82" s="5" t="n">
        <v>464</v>
      </c>
    </row>
    <row r="83" spans="1:6">
      <c r="A83" s="3" t="s">
        <v>614</v>
      </c>
    </row>
    <row r="84" spans="1:6">
      <c r="A84" s="4" t="s">
        <v>611</v>
      </c>
      <c r="B84" s="5" t="n">
        <v>793</v>
      </c>
      <c r="D84" s="5" t="n">
        <v>793</v>
      </c>
      <c r="F84" s="5" t="n">
        <v>2144</v>
      </c>
    </row>
    <row r="85" spans="1:6">
      <c r="A85" s="4" t="s">
        <v>612</v>
      </c>
      <c r="B85" s="5" t="n">
        <v>1056</v>
      </c>
      <c r="D85" s="5" t="n">
        <v>1056</v>
      </c>
      <c r="F85" s="5" t="n">
        <v>535</v>
      </c>
    </row>
    <row r="86" spans="1:6">
      <c r="A86" s="4" t="s">
        <v>615</v>
      </c>
      <c r="B86" s="5" t="n">
        <v>173</v>
      </c>
      <c r="D86" s="5" t="n">
        <v>173</v>
      </c>
      <c r="F86" s="5" t="n">
        <v>51</v>
      </c>
    </row>
    <row r="87" spans="1:6">
      <c r="A87" s="4" t="s">
        <v>616</v>
      </c>
      <c r="B87" s="5" t="n">
        <v>1800</v>
      </c>
      <c r="C87" s="5" t="n">
        <v>2460</v>
      </c>
      <c r="D87" s="5" t="n">
        <v>1871</v>
      </c>
      <c r="E87" s="5" t="n">
        <v>2492</v>
      </c>
    </row>
    <row r="88" spans="1:6">
      <c r="A88" s="4" t="s">
        <v>617</v>
      </c>
      <c r="B88" s="5" t="n">
        <v>4</v>
      </c>
      <c r="C88" s="5" t="n">
        <v>7</v>
      </c>
      <c r="D88" s="5" t="n">
        <v>14</v>
      </c>
      <c r="E88" s="5" t="n">
        <v>29</v>
      </c>
    </row>
    <row r="89" spans="1:6">
      <c r="A89" s="4" t="s">
        <v>572</v>
      </c>
    </row>
    <row r="90" spans="1:6">
      <c r="A90" s="3" t="s">
        <v>610</v>
      </c>
    </row>
    <row r="91" spans="1:6">
      <c r="A91" s="4" t="s">
        <v>611</v>
      </c>
      <c r="B91" s="5" t="n">
        <v>534</v>
      </c>
      <c r="D91" s="5" t="n">
        <v>534</v>
      </c>
      <c r="F91" s="5" t="n">
        <v>567</v>
      </c>
    </row>
    <row r="92" spans="1:6">
      <c r="A92" s="4" t="s">
        <v>612</v>
      </c>
      <c r="B92" s="5" t="n">
        <v>145</v>
      </c>
      <c r="D92" s="5" t="n">
        <v>145</v>
      </c>
      <c r="F92" s="5" t="n">
        <v>204</v>
      </c>
    </row>
    <row r="93" spans="1:6">
      <c r="A93" s="3" t="s">
        <v>614</v>
      </c>
    </row>
    <row r="94" spans="1:6">
      <c r="A94" s="4" t="s">
        <v>611</v>
      </c>
      <c r="B94" s="5" t="n">
        <v>721</v>
      </c>
      <c r="D94" s="5" t="n">
        <v>721</v>
      </c>
      <c r="F94" s="5" t="n">
        <v>734</v>
      </c>
    </row>
    <row r="95" spans="1:6">
      <c r="A95" s="4" t="s">
        <v>612</v>
      </c>
      <c r="B95" s="5" t="n">
        <v>299</v>
      </c>
      <c r="D95" s="5" t="n">
        <v>299</v>
      </c>
      <c r="F95" s="5" t="n">
        <v>309</v>
      </c>
    </row>
    <row r="96" spans="1:6">
      <c r="A96" s="4" t="s">
        <v>615</v>
      </c>
      <c r="B96" s="5" t="n">
        <v>75</v>
      </c>
      <c r="D96" s="5" t="n">
        <v>75</v>
      </c>
      <c r="F96" s="7" t="n">
        <v>35</v>
      </c>
    </row>
    <row r="97" spans="1:6">
      <c r="A97" s="4" t="s">
        <v>616</v>
      </c>
      <c r="B97" s="5" t="n">
        <v>689</v>
      </c>
      <c r="C97" s="5" t="n">
        <v>800</v>
      </c>
      <c r="D97" s="5" t="n">
        <v>756</v>
      </c>
      <c r="E97" s="5" t="n">
        <v>690</v>
      </c>
    </row>
    <row r="98" spans="1:6">
      <c r="A98" s="4" t="s">
        <v>617</v>
      </c>
      <c r="B98" s="7" t="n">
        <v>7</v>
      </c>
      <c r="C98" s="7" t="n">
        <v>8</v>
      </c>
      <c r="D98" s="7" t="n">
        <v>22</v>
      </c>
      <c r="E98" s="7" t="n">
        <v>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8</v>
      </c>
      <c r="B1" s="2" t="s">
        <v>619</v>
      </c>
      <c r="C1" s="2" t="s">
        <v>620</v>
      </c>
    </row>
    <row r="2" spans="1:3">
      <c r="A2" s="3" t="s">
        <v>621</v>
      </c>
    </row>
    <row r="3" spans="1:3">
      <c r="A3" s="4" t="s">
        <v>622</v>
      </c>
      <c r="B3" s="5" t="n">
        <v>116</v>
      </c>
      <c r="C3" s="5" t="n">
        <v>88</v>
      </c>
    </row>
    <row r="4" spans="1:3">
      <c r="A4" s="4" t="s">
        <v>610</v>
      </c>
      <c r="B4" s="7" t="n">
        <v>28279</v>
      </c>
      <c r="C4" s="7" t="n">
        <v>17402</v>
      </c>
    </row>
    <row r="5" spans="1:3">
      <c r="A5" s="4" t="s">
        <v>623</v>
      </c>
      <c r="B5" s="7" t="n">
        <v>0</v>
      </c>
      <c r="C5" s="7" t="n">
        <v>0</v>
      </c>
    </row>
    <row r="6" spans="1:3">
      <c r="A6" s="4" t="s">
        <v>624</v>
      </c>
    </row>
    <row r="7" spans="1:3">
      <c r="A7" s="3" t="s">
        <v>621</v>
      </c>
    </row>
    <row r="8" spans="1:3">
      <c r="A8" s="4" t="s">
        <v>622</v>
      </c>
      <c r="B8" s="5" t="n">
        <v>83</v>
      </c>
      <c r="C8" s="5" t="n">
        <v>68</v>
      </c>
    </row>
    <row r="9" spans="1:3">
      <c r="A9" s="4" t="s">
        <v>610</v>
      </c>
      <c r="B9" s="7" t="n">
        <v>19854</v>
      </c>
      <c r="C9" s="7" t="n">
        <v>14553</v>
      </c>
    </row>
    <row r="10" spans="1:3">
      <c r="A10" s="4" t="s">
        <v>623</v>
      </c>
      <c r="B10" s="7" t="n">
        <v>0</v>
      </c>
      <c r="C10" s="7" t="n">
        <v>0</v>
      </c>
    </row>
    <row r="11" spans="1:3">
      <c r="A11" s="4" t="s">
        <v>625</v>
      </c>
    </row>
    <row r="12" spans="1:3">
      <c r="A12" s="3" t="s">
        <v>621</v>
      </c>
    </row>
    <row r="13" spans="1:3">
      <c r="A13" s="4" t="s">
        <v>622</v>
      </c>
      <c r="B13" s="5" t="n">
        <v>5</v>
      </c>
      <c r="C13" s="5" t="n">
        <v>7</v>
      </c>
    </row>
    <row r="14" spans="1:3">
      <c r="A14" s="4" t="s">
        <v>610</v>
      </c>
      <c r="B14" s="7" t="n">
        <v>2527</v>
      </c>
      <c r="C14" s="7" t="n">
        <v>2803</v>
      </c>
    </row>
    <row r="15" spans="1:3">
      <c r="A15" s="4" t="s">
        <v>623</v>
      </c>
      <c r="B15" s="7" t="n">
        <v>0</v>
      </c>
      <c r="C15" s="7" t="n">
        <v>0</v>
      </c>
    </row>
    <row r="16" spans="1:3">
      <c r="A16" s="4" t="s">
        <v>626</v>
      </c>
    </row>
    <row r="17" spans="1:3">
      <c r="A17" s="3" t="s">
        <v>621</v>
      </c>
    </row>
    <row r="18" spans="1:3">
      <c r="A18" s="4" t="s">
        <v>622</v>
      </c>
      <c r="B18" s="5" t="n">
        <v>10</v>
      </c>
      <c r="C18" s="5" t="n">
        <v>5</v>
      </c>
    </row>
    <row r="19" spans="1:3">
      <c r="A19" s="4" t="s">
        <v>610</v>
      </c>
      <c r="B19" s="7" t="n">
        <v>3444</v>
      </c>
      <c r="C19" s="7" t="n">
        <v>2221</v>
      </c>
    </row>
    <row r="20" spans="1:3">
      <c r="A20" s="4" t="s">
        <v>623</v>
      </c>
      <c r="B20" s="7" t="n">
        <v>0</v>
      </c>
      <c r="C20" s="7" t="n">
        <v>0</v>
      </c>
    </row>
    <row r="21" spans="1:3">
      <c r="A21" s="4" t="s">
        <v>627</v>
      </c>
    </row>
    <row r="22" spans="1:3">
      <c r="A22" s="3" t="s">
        <v>621</v>
      </c>
    </row>
    <row r="23" spans="1:3">
      <c r="A23" s="4" t="s">
        <v>622</v>
      </c>
      <c r="B23" s="5" t="n">
        <v>4</v>
      </c>
      <c r="C23" s="5" t="n">
        <v>2</v>
      </c>
    </row>
    <row r="24" spans="1:3">
      <c r="A24" s="4" t="s">
        <v>610</v>
      </c>
      <c r="B24" s="7" t="n">
        <v>4440</v>
      </c>
      <c r="C24" s="7" t="n">
        <v>715</v>
      </c>
    </row>
    <row r="25" spans="1:3">
      <c r="A25" s="4" t="s">
        <v>623</v>
      </c>
      <c r="B25" s="7" t="n">
        <v>0</v>
      </c>
      <c r="C25" s="7" t="n">
        <v>0</v>
      </c>
    </row>
    <row r="26" spans="1:3">
      <c r="A26" s="4" t="s">
        <v>628</v>
      </c>
    </row>
    <row r="27" spans="1:3">
      <c r="A27" s="3" t="s">
        <v>621</v>
      </c>
    </row>
    <row r="28" spans="1:3">
      <c r="A28" s="4" t="s">
        <v>622</v>
      </c>
      <c r="B28" s="5" t="n">
        <v>5</v>
      </c>
      <c r="C28" s="5" t="n">
        <v>12</v>
      </c>
    </row>
    <row r="29" spans="1:3">
      <c r="A29" s="4" t="s">
        <v>610</v>
      </c>
      <c r="B29" s="7" t="n">
        <v>1035</v>
      </c>
      <c r="C29" s="7" t="n">
        <v>2057</v>
      </c>
    </row>
    <row r="30" spans="1:3">
      <c r="A30" s="4" t="s">
        <v>623</v>
      </c>
      <c r="B30" s="7" t="n">
        <v>0</v>
      </c>
      <c r="C30" s="7" t="n">
        <v>0</v>
      </c>
    </row>
    <row r="31" spans="1:3">
      <c r="A31" s="4" t="s">
        <v>629</v>
      </c>
    </row>
    <row r="32" spans="1:3">
      <c r="A32" s="3" t="s">
        <v>621</v>
      </c>
    </row>
    <row r="33" spans="1:3">
      <c r="A33" s="4" t="s">
        <v>622</v>
      </c>
      <c r="B33" s="5" t="n">
        <v>27</v>
      </c>
      <c r="C33" s="5" t="n">
        <v>16</v>
      </c>
    </row>
    <row r="34" spans="1:3">
      <c r="A34" s="4" t="s">
        <v>610</v>
      </c>
      <c r="B34" s="7" t="n">
        <v>2473</v>
      </c>
      <c r="C34" s="7" t="n">
        <v>1048</v>
      </c>
    </row>
    <row r="35" spans="1:3">
      <c r="A35" s="4" t="s">
        <v>623</v>
      </c>
      <c r="B35" s="7" t="n">
        <v>0</v>
      </c>
      <c r="C35" s="7" t="n">
        <v>0</v>
      </c>
    </row>
    <row r="36" spans="1:3">
      <c r="A36" s="4" t="s">
        <v>630</v>
      </c>
    </row>
    <row r="37" spans="1:3">
      <c r="A37" s="3" t="s">
        <v>621</v>
      </c>
    </row>
    <row r="38" spans="1:3">
      <c r="A38" s="4" t="s">
        <v>622</v>
      </c>
      <c r="B38" s="5" t="n">
        <v>28</v>
      </c>
      <c r="C38" s="5" t="n">
        <v>24</v>
      </c>
    </row>
    <row r="39" spans="1:3">
      <c r="A39" s="4" t="s">
        <v>610</v>
      </c>
      <c r="B39" s="7" t="n">
        <v>5380</v>
      </c>
      <c r="C39" s="7" t="n">
        <v>5194</v>
      </c>
    </row>
    <row r="40" spans="1:3">
      <c r="A40" s="4" t="s">
        <v>623</v>
      </c>
      <c r="B40" s="7" t="n">
        <v>0</v>
      </c>
      <c r="C40" s="7" t="n">
        <v>0</v>
      </c>
    </row>
    <row r="41" spans="1:3">
      <c r="A41" s="4" t="s">
        <v>631</v>
      </c>
    </row>
    <row r="42" spans="1:3">
      <c r="A42" s="3" t="s">
        <v>621</v>
      </c>
    </row>
    <row r="43" spans="1:3">
      <c r="A43" s="4" t="s">
        <v>622</v>
      </c>
      <c r="B43" s="5" t="n">
        <v>2</v>
      </c>
      <c r="C43" s="5" t="n">
        <v>1</v>
      </c>
    </row>
    <row r="44" spans="1:3">
      <c r="A44" s="4" t="s">
        <v>610</v>
      </c>
      <c r="B44" s="7" t="n">
        <v>58</v>
      </c>
      <c r="C44" s="7" t="n">
        <v>20</v>
      </c>
    </row>
    <row r="45" spans="1:3">
      <c r="A45" s="4" t="s">
        <v>623</v>
      </c>
      <c r="B45" s="7" t="n">
        <v>0</v>
      </c>
      <c r="C45" s="7" t="n">
        <v>0</v>
      </c>
    </row>
    <row r="46" spans="1:3">
      <c r="A46" s="4" t="s">
        <v>632</v>
      </c>
    </row>
    <row r="47" spans="1:3">
      <c r="A47" s="3" t="s">
        <v>621</v>
      </c>
    </row>
    <row r="48" spans="1:3">
      <c r="A48" s="4" t="s">
        <v>622</v>
      </c>
      <c r="B48" s="5" t="n">
        <v>2</v>
      </c>
      <c r="C48" s="5" t="n">
        <v>1</v>
      </c>
    </row>
    <row r="49" spans="1:3">
      <c r="A49" s="4" t="s">
        <v>610</v>
      </c>
      <c r="B49" s="7" t="n">
        <v>497</v>
      </c>
      <c r="C49" s="7" t="n">
        <v>495</v>
      </c>
    </row>
    <row r="50" spans="1:3">
      <c r="A50" s="4" t="s">
        <v>623</v>
      </c>
      <c r="B50" s="7" t="n">
        <v>0</v>
      </c>
      <c r="C50" s="7" t="n">
        <v>0</v>
      </c>
    </row>
    <row r="51" spans="1:3">
      <c r="A51" s="4" t="s">
        <v>633</v>
      </c>
    </row>
    <row r="52" spans="1:3">
      <c r="A52" s="3" t="s">
        <v>621</v>
      </c>
    </row>
    <row r="53" spans="1:3">
      <c r="A53" s="4" t="s">
        <v>622</v>
      </c>
      <c r="B53" s="5" t="n">
        <v>33</v>
      </c>
      <c r="C53" s="5" t="n">
        <v>20</v>
      </c>
    </row>
    <row r="54" spans="1:3">
      <c r="A54" s="4" t="s">
        <v>610</v>
      </c>
      <c r="B54" s="7" t="n">
        <v>8425</v>
      </c>
      <c r="C54" s="7" t="n">
        <v>2849</v>
      </c>
    </row>
    <row r="55" spans="1:3">
      <c r="A55" s="4" t="s">
        <v>623</v>
      </c>
      <c r="B55" s="7" t="n">
        <v>0</v>
      </c>
      <c r="C55" s="7" t="n">
        <v>0</v>
      </c>
    </row>
    <row r="56" spans="1:3">
      <c r="A56" s="4" t="s">
        <v>634</v>
      </c>
    </row>
    <row r="57" spans="1:3">
      <c r="A57" s="3" t="s">
        <v>621</v>
      </c>
    </row>
    <row r="58" spans="1:3">
      <c r="A58" s="4" t="s">
        <v>622</v>
      </c>
      <c r="B58" s="5" t="n">
        <v>4</v>
      </c>
      <c r="C58" s="5" t="n">
        <v>2</v>
      </c>
    </row>
    <row r="59" spans="1:3">
      <c r="A59" s="4" t="s">
        <v>610</v>
      </c>
      <c r="B59" s="7" t="n">
        <v>4371</v>
      </c>
      <c r="C59" s="7" t="n">
        <v>702</v>
      </c>
    </row>
    <row r="60" spans="1:3">
      <c r="A60" s="4" t="s">
        <v>623</v>
      </c>
      <c r="B60" s="7" t="n">
        <v>0</v>
      </c>
      <c r="C60" s="7" t="n">
        <v>0</v>
      </c>
    </row>
    <row r="61" spans="1:3">
      <c r="A61" s="4" t="s">
        <v>635</v>
      </c>
    </row>
    <row r="62" spans="1:3">
      <c r="A62" s="3" t="s">
        <v>621</v>
      </c>
    </row>
    <row r="63" spans="1:3">
      <c r="A63" s="4" t="s">
        <v>622</v>
      </c>
      <c r="B63" s="5" t="n">
        <v>2</v>
      </c>
      <c r="C63" s="5" t="n">
        <v>2</v>
      </c>
    </row>
    <row r="64" spans="1:3">
      <c r="A64" s="4" t="s">
        <v>610</v>
      </c>
      <c r="B64" s="7" t="n">
        <v>205</v>
      </c>
      <c r="C64" s="7" t="n">
        <v>134</v>
      </c>
    </row>
    <row r="65" spans="1:3">
      <c r="A65" s="4" t="s">
        <v>623</v>
      </c>
      <c r="B65" s="7" t="n">
        <v>0</v>
      </c>
      <c r="C65" s="7" t="n">
        <v>0</v>
      </c>
    </row>
    <row r="66" spans="1:3">
      <c r="A66" s="4" t="s">
        <v>636</v>
      </c>
    </row>
    <row r="67" spans="1:3">
      <c r="A67" s="3" t="s">
        <v>621</v>
      </c>
    </row>
    <row r="68" spans="1:3">
      <c r="A68" s="4" t="s">
        <v>622</v>
      </c>
      <c r="B68" s="5" t="n">
        <v>8</v>
      </c>
      <c r="C68" s="5" t="n">
        <v>2</v>
      </c>
    </row>
    <row r="69" spans="1:3">
      <c r="A69" s="4" t="s">
        <v>610</v>
      </c>
      <c r="B69" s="7" t="n">
        <v>719</v>
      </c>
      <c r="C69" s="7" t="n">
        <v>108</v>
      </c>
    </row>
    <row r="70" spans="1:3">
      <c r="A70" s="4" t="s">
        <v>623</v>
      </c>
      <c r="B70" s="7" t="n">
        <v>0</v>
      </c>
      <c r="C70" s="7" t="n">
        <v>0</v>
      </c>
    </row>
    <row r="71" spans="1:3">
      <c r="A71" s="4" t="s">
        <v>637</v>
      </c>
    </row>
    <row r="72" spans="1:3">
      <c r="A72" s="3" t="s">
        <v>621</v>
      </c>
    </row>
    <row r="73" spans="1:3">
      <c r="A73" s="4" t="s">
        <v>622</v>
      </c>
      <c r="B73" s="5" t="n">
        <v>2</v>
      </c>
      <c r="C73" s="5" t="n">
        <v>5</v>
      </c>
    </row>
    <row r="74" spans="1:3">
      <c r="A74" s="4" t="s">
        <v>610</v>
      </c>
      <c r="B74" s="7" t="n">
        <v>67</v>
      </c>
      <c r="C74" s="7" t="n">
        <v>558</v>
      </c>
    </row>
    <row r="75" spans="1:3">
      <c r="A75" s="4" t="s">
        <v>623</v>
      </c>
      <c r="B75" s="7" t="n">
        <v>0</v>
      </c>
      <c r="C75" s="7" t="n">
        <v>0</v>
      </c>
    </row>
    <row r="76" spans="1:3">
      <c r="A76" s="4" t="s">
        <v>638</v>
      </c>
    </row>
    <row r="77" spans="1:3">
      <c r="A77" s="3" t="s">
        <v>621</v>
      </c>
    </row>
    <row r="78" spans="1:3">
      <c r="A78" s="4" t="s">
        <v>622</v>
      </c>
      <c r="B78" s="5" t="n">
        <v>14</v>
      </c>
      <c r="C78" s="5" t="n">
        <v>7</v>
      </c>
    </row>
    <row r="79" spans="1:3">
      <c r="A79" s="4" t="s">
        <v>610</v>
      </c>
      <c r="B79" s="7" t="n">
        <v>2989</v>
      </c>
      <c r="C79" s="7" t="n">
        <v>1264</v>
      </c>
    </row>
    <row r="80" spans="1:3">
      <c r="A80" s="4" t="s">
        <v>623</v>
      </c>
      <c r="B80" s="7" t="n">
        <v>0</v>
      </c>
      <c r="C80" s="7" t="n">
        <v>0</v>
      </c>
    </row>
    <row r="81" spans="1:3">
      <c r="A81" s="4" t="s">
        <v>639</v>
      </c>
    </row>
    <row r="82" spans="1:3">
      <c r="A82" s="3" t="s">
        <v>621</v>
      </c>
    </row>
    <row r="83" spans="1:3">
      <c r="A83" s="4" t="s">
        <v>622</v>
      </c>
      <c r="B83" s="5" t="n">
        <v>2</v>
      </c>
      <c r="C83" s="5" t="n">
        <v>1</v>
      </c>
    </row>
    <row r="84" spans="1:3">
      <c r="A84" s="4" t="s">
        <v>610</v>
      </c>
      <c r="B84" s="7" t="n">
        <v>64</v>
      </c>
      <c r="C84" s="7" t="n">
        <v>59</v>
      </c>
    </row>
    <row r="85" spans="1:3">
      <c r="A85" s="4" t="s">
        <v>623</v>
      </c>
      <c r="B85" s="7" t="n">
        <v>0</v>
      </c>
      <c r="C85" s="7" t="n">
        <v>0</v>
      </c>
    </row>
    <row r="86" spans="1:3">
      <c r="A86" s="4" t="s">
        <v>640</v>
      </c>
    </row>
    <row r="87" spans="1:3">
      <c r="A87" s="3" t="s">
        <v>621</v>
      </c>
    </row>
    <row r="88" spans="1:3">
      <c r="A88" s="4" t="s">
        <v>622</v>
      </c>
      <c r="B88" s="5" t="n">
        <v>1</v>
      </c>
      <c r="C88" s="5" t="n">
        <v>1</v>
      </c>
    </row>
    <row r="89" spans="1:3">
      <c r="A89" s="4" t="s">
        <v>610</v>
      </c>
      <c r="B89" s="7" t="n">
        <v>10</v>
      </c>
      <c r="C89" s="7" t="n">
        <v>24</v>
      </c>
    </row>
    <row r="90" spans="1:3">
      <c r="A90" s="4" t="s">
        <v>623</v>
      </c>
      <c r="B90" s="7" t="n">
        <v>0</v>
      </c>
      <c r="C9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1</v>
      </c>
      <c r="B1" s="2" t="s">
        <v>1</v>
      </c>
    </row>
    <row r="2" spans="1:4">
      <c r="B2" s="2" t="s">
        <v>2</v>
      </c>
      <c r="C2" s="2" t="s">
        <v>72</v>
      </c>
      <c r="D2" s="2" t="s">
        <v>25</v>
      </c>
    </row>
    <row r="3" spans="1:4">
      <c r="A3" s="3" t="s">
        <v>621</v>
      </c>
    </row>
    <row r="4" spans="1:4">
      <c r="A4" s="4" t="s">
        <v>642</v>
      </c>
      <c r="B4" s="4" t="s">
        <v>643</v>
      </c>
    </row>
    <row r="5" spans="1:4">
      <c r="A5" s="4" t="s">
        <v>644</v>
      </c>
      <c r="B5" s="7" t="n">
        <v>-9103</v>
      </c>
      <c r="C5" s="7" t="n">
        <v>-7360</v>
      </c>
    </row>
    <row r="6" spans="1:4">
      <c r="A6" s="4" t="s">
        <v>523</v>
      </c>
      <c r="B6" s="5" t="n">
        <v>9411598</v>
      </c>
      <c r="D6" s="7" t="n">
        <v>7141552</v>
      </c>
    </row>
    <row r="7" spans="1:4">
      <c r="A7" s="4" t="s">
        <v>645</v>
      </c>
    </row>
    <row r="8" spans="1:4">
      <c r="A8" s="3" t="s">
        <v>621</v>
      </c>
    </row>
    <row r="9" spans="1:4">
      <c r="A9" s="4" t="s">
        <v>523</v>
      </c>
      <c r="B9" s="5" t="n">
        <v>2200000</v>
      </c>
      <c r="D9" s="5" t="n">
        <v>892400</v>
      </c>
    </row>
    <row r="10" spans="1:4">
      <c r="A10" s="4" t="s">
        <v>646</v>
      </c>
      <c r="B10" s="5" t="n">
        <v>33400</v>
      </c>
      <c r="D10" s="5" t="n">
        <v>13700</v>
      </c>
    </row>
    <row r="11" spans="1:4">
      <c r="A11" s="4" t="s">
        <v>342</v>
      </c>
    </row>
    <row r="12" spans="1:4">
      <c r="A12" s="3" t="s">
        <v>621</v>
      </c>
    </row>
    <row r="13" spans="1:4">
      <c r="A13" s="4" t="s">
        <v>523</v>
      </c>
      <c r="B13" s="5" t="n">
        <v>94746</v>
      </c>
      <c r="D13" s="5" t="n">
        <v>39021</v>
      </c>
    </row>
    <row r="14" spans="1:4">
      <c r="A14" s="4" t="s">
        <v>647</v>
      </c>
      <c r="B14" s="7" t="n">
        <v>119100</v>
      </c>
      <c r="D14" s="7" t="n">
        <v>479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48</v>
      </c>
      <c r="B1" s="2" t="s">
        <v>71</v>
      </c>
      <c r="D1" s="2" t="s">
        <v>1</v>
      </c>
    </row>
    <row r="2" spans="1:5">
      <c r="B2" s="2" t="s">
        <v>619</v>
      </c>
      <c r="C2" s="2" t="s">
        <v>649</v>
      </c>
      <c r="D2" s="2" t="s">
        <v>619</v>
      </c>
      <c r="E2" s="2" t="s">
        <v>649</v>
      </c>
    </row>
    <row r="3" spans="1:5">
      <c r="A3" s="3" t="s">
        <v>621</v>
      </c>
    </row>
    <row r="4" spans="1:5">
      <c r="A4" s="4" t="s">
        <v>622</v>
      </c>
      <c r="B4" s="5" t="n">
        <v>18</v>
      </c>
      <c r="C4" s="5" t="n">
        <v>11</v>
      </c>
      <c r="D4" s="5" t="n">
        <v>40</v>
      </c>
      <c r="E4" s="5" t="n">
        <v>42</v>
      </c>
    </row>
    <row r="5" spans="1:5">
      <c r="A5" s="4" t="s">
        <v>650</v>
      </c>
      <c r="B5" s="7" t="n">
        <v>9352</v>
      </c>
      <c r="C5" s="7" t="n">
        <v>3760</v>
      </c>
      <c r="D5" s="7" t="n">
        <v>13892</v>
      </c>
      <c r="E5" s="7" t="n">
        <v>11550</v>
      </c>
    </row>
    <row r="6" spans="1:5">
      <c r="A6" s="4" t="s">
        <v>651</v>
      </c>
    </row>
    <row r="7" spans="1:5">
      <c r="A7" s="3" t="s">
        <v>621</v>
      </c>
    </row>
    <row r="8" spans="1:5">
      <c r="A8" s="4" t="s">
        <v>622</v>
      </c>
      <c r="B8" s="5" t="n">
        <v>0</v>
      </c>
      <c r="C8" s="5" t="n">
        <v>3</v>
      </c>
      <c r="D8" s="5" t="n">
        <v>0</v>
      </c>
      <c r="E8" s="5" t="n">
        <v>8</v>
      </c>
    </row>
    <row r="9" spans="1:5">
      <c r="A9" s="4" t="s">
        <v>650</v>
      </c>
      <c r="B9" s="7" t="n">
        <v>0</v>
      </c>
      <c r="C9" s="7" t="n">
        <v>936</v>
      </c>
      <c r="D9" s="7" t="n">
        <v>0</v>
      </c>
      <c r="E9" s="7" t="n">
        <v>1596</v>
      </c>
    </row>
    <row r="10" spans="1:5">
      <c r="A10" s="4" t="s">
        <v>652</v>
      </c>
    </row>
    <row r="11" spans="1:5">
      <c r="A11" s="3" t="s">
        <v>621</v>
      </c>
    </row>
    <row r="12" spans="1:5">
      <c r="A12" s="4" t="s">
        <v>622</v>
      </c>
      <c r="C12" s="5" t="n">
        <v>0</v>
      </c>
      <c r="E12" s="5" t="n">
        <v>0</v>
      </c>
    </row>
    <row r="13" spans="1:5">
      <c r="A13" s="4" t="s">
        <v>650</v>
      </c>
      <c r="C13" s="7" t="n">
        <v>0</v>
      </c>
      <c r="E13" s="7" t="n">
        <v>0</v>
      </c>
    </row>
    <row r="14" spans="1:5">
      <c r="A14" s="4" t="s">
        <v>653</v>
      </c>
    </row>
    <row r="15" spans="1:5">
      <c r="A15" s="3" t="s">
        <v>621</v>
      </c>
    </row>
    <row r="16" spans="1:5">
      <c r="A16" s="4" t="s">
        <v>622</v>
      </c>
      <c r="C16" s="5" t="n">
        <v>0</v>
      </c>
      <c r="E16" s="5" t="n">
        <v>0</v>
      </c>
    </row>
    <row r="17" spans="1:5">
      <c r="A17" s="4" t="s">
        <v>650</v>
      </c>
      <c r="C17" s="7" t="n">
        <v>0</v>
      </c>
      <c r="E17" s="7" t="n">
        <v>0</v>
      </c>
    </row>
    <row r="18" spans="1:5">
      <c r="A18" s="4" t="s">
        <v>654</v>
      </c>
    </row>
    <row r="19" spans="1:5">
      <c r="A19" s="3" t="s">
        <v>621</v>
      </c>
    </row>
    <row r="20" spans="1:5">
      <c r="A20" s="4" t="s">
        <v>622</v>
      </c>
      <c r="C20" s="5" t="n">
        <v>3</v>
      </c>
      <c r="E20" s="5" t="n">
        <v>8</v>
      </c>
    </row>
    <row r="21" spans="1:5">
      <c r="A21" s="4" t="s">
        <v>650</v>
      </c>
      <c r="C21" s="7" t="n">
        <v>936</v>
      </c>
      <c r="E21" s="7" t="n">
        <v>1596</v>
      </c>
    </row>
    <row r="22" spans="1:5">
      <c r="A22" s="4" t="s">
        <v>655</v>
      </c>
    </row>
    <row r="23" spans="1:5">
      <c r="A23" s="3" t="s">
        <v>621</v>
      </c>
    </row>
    <row r="24" spans="1:5">
      <c r="A24" s="4" t="s">
        <v>622</v>
      </c>
      <c r="C24" s="5" t="n">
        <v>0</v>
      </c>
      <c r="E24" s="5" t="n">
        <v>0</v>
      </c>
    </row>
    <row r="25" spans="1:5">
      <c r="A25" s="4" t="s">
        <v>650</v>
      </c>
      <c r="C25" s="7" t="n">
        <v>0</v>
      </c>
      <c r="E25" s="7" t="n">
        <v>0</v>
      </c>
    </row>
    <row r="26" spans="1:5">
      <c r="A26" s="4" t="s">
        <v>656</v>
      </c>
    </row>
    <row r="27" spans="1:5">
      <c r="A27" s="3" t="s">
        <v>621</v>
      </c>
    </row>
    <row r="28" spans="1:5">
      <c r="A28" s="4" t="s">
        <v>622</v>
      </c>
      <c r="B28" s="5" t="n">
        <v>6</v>
      </c>
      <c r="C28" s="5" t="n">
        <v>7</v>
      </c>
      <c r="D28" s="5" t="n">
        <v>21</v>
      </c>
      <c r="E28" s="5" t="n">
        <v>22</v>
      </c>
    </row>
    <row r="29" spans="1:5">
      <c r="A29" s="4" t="s">
        <v>650</v>
      </c>
      <c r="B29" s="7" t="n">
        <v>4926</v>
      </c>
      <c r="C29" s="7" t="n">
        <v>2784</v>
      </c>
      <c r="D29" s="7" t="n">
        <v>8452</v>
      </c>
      <c r="E29" s="7" t="n">
        <v>7791</v>
      </c>
    </row>
    <row r="30" spans="1:5">
      <c r="A30" s="4" t="s">
        <v>657</v>
      </c>
    </row>
    <row r="31" spans="1:5">
      <c r="A31" s="3" t="s">
        <v>621</v>
      </c>
    </row>
    <row r="32" spans="1:5">
      <c r="A32" s="4" t="s">
        <v>622</v>
      </c>
      <c r="B32" s="5" t="n">
        <v>2</v>
      </c>
      <c r="C32" s="5" t="n">
        <v>1</v>
      </c>
      <c r="D32" s="5" t="n">
        <v>4</v>
      </c>
      <c r="E32" s="5" t="n">
        <v>4</v>
      </c>
    </row>
    <row r="33" spans="1:5">
      <c r="A33" s="4" t="s">
        <v>650</v>
      </c>
      <c r="B33" s="7" t="n">
        <v>3545</v>
      </c>
      <c r="C33" s="7" t="n">
        <v>160</v>
      </c>
      <c r="D33" s="7" t="n">
        <v>4809</v>
      </c>
      <c r="E33" s="7" t="n">
        <v>1150</v>
      </c>
    </row>
    <row r="34" spans="1:5">
      <c r="A34" s="4" t="s">
        <v>658</v>
      </c>
    </row>
    <row r="35" spans="1:5">
      <c r="A35" s="3" t="s">
        <v>621</v>
      </c>
    </row>
    <row r="36" spans="1:5">
      <c r="A36" s="4" t="s">
        <v>622</v>
      </c>
      <c r="B36" s="5" t="n">
        <v>0</v>
      </c>
      <c r="C36" s="5" t="n">
        <v>1</v>
      </c>
      <c r="D36" s="5" t="n">
        <v>5</v>
      </c>
      <c r="E36" s="5" t="n">
        <v>1</v>
      </c>
    </row>
    <row r="37" spans="1:5">
      <c r="A37" s="4" t="s">
        <v>650</v>
      </c>
      <c r="B37" s="7" t="n">
        <v>0</v>
      </c>
      <c r="C37" s="7" t="n">
        <v>380</v>
      </c>
      <c r="D37" s="7" t="n">
        <v>1371</v>
      </c>
      <c r="E37" s="7" t="n">
        <v>380</v>
      </c>
    </row>
    <row r="38" spans="1:5">
      <c r="A38" s="4" t="s">
        <v>659</v>
      </c>
    </row>
    <row r="39" spans="1:5">
      <c r="A39" s="3" t="s">
        <v>621</v>
      </c>
    </row>
    <row r="40" spans="1:5">
      <c r="A40" s="4" t="s">
        <v>622</v>
      </c>
      <c r="B40" s="5" t="n">
        <v>2</v>
      </c>
      <c r="C40" s="5" t="n">
        <v>0</v>
      </c>
      <c r="D40" s="5" t="n">
        <v>3</v>
      </c>
      <c r="E40" s="5" t="n">
        <v>4</v>
      </c>
    </row>
    <row r="41" spans="1:5">
      <c r="A41" s="4" t="s">
        <v>650</v>
      </c>
      <c r="B41" s="7" t="n">
        <v>278</v>
      </c>
      <c r="C41" s="7" t="n">
        <v>0</v>
      </c>
      <c r="D41" s="7" t="n">
        <v>339</v>
      </c>
      <c r="E41" s="7" t="n">
        <v>969</v>
      </c>
    </row>
    <row r="42" spans="1:5">
      <c r="A42" s="4" t="s">
        <v>660</v>
      </c>
    </row>
    <row r="43" spans="1:5">
      <c r="A43" s="3" t="s">
        <v>621</v>
      </c>
    </row>
    <row r="44" spans="1:5">
      <c r="A44" s="4" t="s">
        <v>622</v>
      </c>
      <c r="B44" s="5" t="n">
        <v>1</v>
      </c>
      <c r="C44" s="5" t="n">
        <v>1</v>
      </c>
      <c r="D44" s="5" t="n">
        <v>1</v>
      </c>
      <c r="E44" s="5" t="n">
        <v>3</v>
      </c>
    </row>
    <row r="45" spans="1:5">
      <c r="A45" s="4" t="s">
        <v>650</v>
      </c>
      <c r="B45" s="7" t="n">
        <v>1089</v>
      </c>
      <c r="C45" s="7" t="n">
        <v>571</v>
      </c>
      <c r="D45" s="7" t="n">
        <v>1089</v>
      </c>
      <c r="E45" s="7" t="n">
        <v>2196</v>
      </c>
    </row>
    <row r="46" spans="1:5">
      <c r="A46" s="4" t="s">
        <v>661</v>
      </c>
    </row>
    <row r="47" spans="1:5">
      <c r="A47" s="3" t="s">
        <v>621</v>
      </c>
    </row>
    <row r="48" spans="1:5">
      <c r="A48" s="4" t="s">
        <v>622</v>
      </c>
      <c r="B48" s="5" t="n">
        <v>0</v>
      </c>
      <c r="C48" s="5" t="n">
        <v>1</v>
      </c>
      <c r="D48" s="5" t="n">
        <v>2</v>
      </c>
      <c r="E48" s="5" t="n">
        <v>2</v>
      </c>
    </row>
    <row r="49" spans="1:5">
      <c r="A49" s="4" t="s">
        <v>650</v>
      </c>
      <c r="B49" s="7" t="n">
        <v>0</v>
      </c>
      <c r="C49" s="7" t="n">
        <v>61</v>
      </c>
      <c r="D49" s="7" t="n">
        <v>220</v>
      </c>
      <c r="E49" s="7" t="n">
        <v>266</v>
      </c>
    </row>
    <row r="50" spans="1:5">
      <c r="A50" s="4" t="s">
        <v>662</v>
      </c>
    </row>
    <row r="51" spans="1:5">
      <c r="A51" s="3" t="s">
        <v>621</v>
      </c>
    </row>
    <row r="52" spans="1:5">
      <c r="A52" s="4" t="s">
        <v>622</v>
      </c>
      <c r="B52" s="5" t="n">
        <v>0</v>
      </c>
      <c r="C52" s="5" t="n">
        <v>2</v>
      </c>
      <c r="D52" s="5" t="n">
        <v>5</v>
      </c>
      <c r="E52" s="5" t="n">
        <v>6</v>
      </c>
    </row>
    <row r="53" spans="1:5">
      <c r="A53" s="4" t="s">
        <v>650</v>
      </c>
      <c r="B53" s="7" t="n">
        <v>0</v>
      </c>
      <c r="C53" s="7" t="n">
        <v>1586</v>
      </c>
      <c r="D53" s="7" t="n">
        <v>610</v>
      </c>
      <c r="E53" s="7" t="n">
        <v>2308</v>
      </c>
    </row>
    <row r="54" spans="1:5">
      <c r="A54" s="4" t="s">
        <v>663</v>
      </c>
    </row>
    <row r="55" spans="1:5">
      <c r="A55" s="3" t="s">
        <v>621</v>
      </c>
    </row>
    <row r="56" spans="1:5">
      <c r="A56" s="4" t="s">
        <v>622</v>
      </c>
      <c r="B56" s="5" t="n">
        <v>1</v>
      </c>
      <c r="C56" s="5" t="n">
        <v>1</v>
      </c>
      <c r="D56" s="5" t="n">
        <v>1</v>
      </c>
      <c r="E56" s="5" t="n">
        <v>2</v>
      </c>
    </row>
    <row r="57" spans="1:5">
      <c r="A57" s="4" t="s">
        <v>650</v>
      </c>
      <c r="B57" s="7" t="n">
        <v>14</v>
      </c>
      <c r="C57" s="7" t="n">
        <v>26</v>
      </c>
      <c r="D57" s="7" t="n">
        <v>14</v>
      </c>
      <c r="E57" s="7" t="n">
        <v>522</v>
      </c>
    </row>
    <row r="58" spans="1:5">
      <c r="A58" s="4" t="s">
        <v>664</v>
      </c>
    </row>
    <row r="59" spans="1:5">
      <c r="A59" s="3" t="s">
        <v>621</v>
      </c>
    </row>
    <row r="60" spans="1:5">
      <c r="A60" s="4" t="s">
        <v>622</v>
      </c>
      <c r="B60" s="5" t="n">
        <v>12</v>
      </c>
      <c r="C60" s="5" t="n">
        <v>1</v>
      </c>
      <c r="D60" s="5" t="n">
        <v>19</v>
      </c>
      <c r="E60" s="5" t="n">
        <v>12</v>
      </c>
    </row>
    <row r="61" spans="1:5">
      <c r="A61" s="4" t="s">
        <v>650</v>
      </c>
      <c r="B61" s="7" t="n">
        <v>4426</v>
      </c>
      <c r="C61" s="7" t="n">
        <v>40</v>
      </c>
      <c r="D61" s="7" t="n">
        <v>5440</v>
      </c>
      <c r="E61" s="7" t="n">
        <v>2163</v>
      </c>
    </row>
    <row r="62" spans="1:5">
      <c r="A62" s="4" t="s">
        <v>665</v>
      </c>
    </row>
    <row r="63" spans="1:5">
      <c r="A63" s="3" t="s">
        <v>621</v>
      </c>
    </row>
    <row r="64" spans="1:5">
      <c r="A64" s="4" t="s">
        <v>622</v>
      </c>
      <c r="C64" s="5" t="n">
        <v>0</v>
      </c>
      <c r="E64" s="5" t="n">
        <v>1</v>
      </c>
    </row>
    <row r="65" spans="1:5">
      <c r="A65" s="4" t="s">
        <v>650</v>
      </c>
      <c r="C65" s="7" t="n">
        <v>0</v>
      </c>
      <c r="E65" s="7" t="n">
        <v>841</v>
      </c>
    </row>
    <row r="66" spans="1:5">
      <c r="A66" s="4" t="s">
        <v>666</v>
      </c>
    </row>
    <row r="67" spans="1:5">
      <c r="A67" s="3" t="s">
        <v>621</v>
      </c>
    </row>
    <row r="68" spans="1:5">
      <c r="A68" s="4" t="s">
        <v>622</v>
      </c>
      <c r="C68" s="5" t="n">
        <v>0</v>
      </c>
      <c r="E68" s="5" t="n">
        <v>3</v>
      </c>
    </row>
    <row r="69" spans="1:5">
      <c r="A69" s="4" t="s">
        <v>650</v>
      </c>
      <c r="C69" s="7" t="n">
        <v>0</v>
      </c>
      <c r="E69" s="7" t="n">
        <v>179</v>
      </c>
    </row>
    <row r="70" spans="1:5">
      <c r="A70" s="4" t="s">
        <v>667</v>
      </c>
    </row>
    <row r="71" spans="1:5">
      <c r="A71" s="3" t="s">
        <v>621</v>
      </c>
    </row>
    <row r="72" spans="1:5">
      <c r="A72" s="4" t="s">
        <v>622</v>
      </c>
      <c r="B72" s="5" t="n">
        <v>1</v>
      </c>
      <c r="D72" s="5" t="n">
        <v>1</v>
      </c>
    </row>
    <row r="73" spans="1:5">
      <c r="A73" s="4" t="s">
        <v>650</v>
      </c>
      <c r="B73" s="7" t="n">
        <v>2782</v>
      </c>
      <c r="D73" s="7" t="n">
        <v>2782</v>
      </c>
    </row>
    <row r="74" spans="1:5">
      <c r="A74" s="4" t="s">
        <v>668</v>
      </c>
    </row>
    <row r="75" spans="1:5">
      <c r="A75" s="3" t="s">
        <v>621</v>
      </c>
    </row>
    <row r="76" spans="1:5">
      <c r="A76" s="4" t="s">
        <v>622</v>
      </c>
      <c r="B76" s="5" t="n">
        <v>5</v>
      </c>
      <c r="C76" s="5" t="n">
        <v>1</v>
      </c>
      <c r="D76" s="5" t="n">
        <v>8</v>
      </c>
      <c r="E76" s="5" t="n">
        <v>3</v>
      </c>
    </row>
    <row r="77" spans="1:5">
      <c r="A77" s="4" t="s">
        <v>650</v>
      </c>
      <c r="B77" s="7" t="n">
        <v>297</v>
      </c>
      <c r="C77" s="7" t="n">
        <v>40</v>
      </c>
      <c r="D77" s="7" t="n">
        <v>901</v>
      </c>
      <c r="E77" s="7" t="n">
        <v>126</v>
      </c>
    </row>
    <row r="78" spans="1:5">
      <c r="A78" s="4" t="s">
        <v>669</v>
      </c>
    </row>
    <row r="79" spans="1:5">
      <c r="A79" s="3" t="s">
        <v>621</v>
      </c>
    </row>
    <row r="80" spans="1:5">
      <c r="A80" s="4" t="s">
        <v>622</v>
      </c>
      <c r="B80" s="5" t="n">
        <v>4</v>
      </c>
      <c r="C80" s="5" t="n">
        <v>0</v>
      </c>
      <c r="D80" s="5" t="n">
        <v>8</v>
      </c>
      <c r="E80" s="5" t="n">
        <v>5</v>
      </c>
    </row>
    <row r="81" spans="1:5">
      <c r="A81" s="4" t="s">
        <v>650</v>
      </c>
      <c r="B81" s="7" t="n">
        <v>1301</v>
      </c>
      <c r="C81" s="7" t="n">
        <v>0</v>
      </c>
      <c r="D81" s="7" t="n">
        <v>1711</v>
      </c>
      <c r="E81" s="7" t="n">
        <v>1017</v>
      </c>
    </row>
    <row r="82" spans="1:5">
      <c r="A82" s="4" t="s">
        <v>670</v>
      </c>
    </row>
    <row r="83" spans="1:5">
      <c r="A83" s="3" t="s">
        <v>621</v>
      </c>
    </row>
    <row r="84" spans="1:5">
      <c r="A84" s="4" t="s">
        <v>622</v>
      </c>
      <c r="B84" s="5" t="n">
        <v>2</v>
      </c>
      <c r="D84" s="5" t="n">
        <v>2</v>
      </c>
    </row>
    <row r="85" spans="1:5">
      <c r="A85" s="4" t="s">
        <v>650</v>
      </c>
      <c r="B85" s="7" t="n">
        <v>46</v>
      </c>
      <c r="D85" s="7" t="n">
        <v>46</v>
      </c>
    </row>
    <row r="86" spans="1:5">
      <c r="A86" s="4" t="s">
        <v>671</v>
      </c>
    </row>
    <row r="87" spans="1:5">
      <c r="A87" s="3" t="s">
        <v>621</v>
      </c>
    </row>
    <row r="88" spans="1:5">
      <c r="A88" s="4" t="s">
        <v>622</v>
      </c>
      <c r="B88" s="5" t="n">
        <v>1</v>
      </c>
      <c r="C88" s="5" t="n">
        <v>3</v>
      </c>
      <c r="D88" s="5" t="n">
        <v>5</v>
      </c>
      <c r="E88" s="5" t="n">
        <v>8</v>
      </c>
    </row>
    <row r="89" spans="1:5">
      <c r="A89" s="4" t="s">
        <v>650</v>
      </c>
      <c r="B89" s="7" t="n">
        <v>323</v>
      </c>
      <c r="C89" s="7" t="n">
        <v>537</v>
      </c>
      <c r="D89" s="7" t="n">
        <v>1653</v>
      </c>
      <c r="E89" s="7" t="n">
        <v>1622</v>
      </c>
    </row>
    <row r="90" spans="1:5">
      <c r="A90" s="4" t="s">
        <v>672</v>
      </c>
    </row>
    <row r="91" spans="1:5">
      <c r="A91" s="3" t="s">
        <v>621</v>
      </c>
    </row>
    <row r="92" spans="1:5">
      <c r="A92" s="4" t="s">
        <v>622</v>
      </c>
      <c r="B92" s="5" t="n">
        <v>0</v>
      </c>
      <c r="C92" s="5" t="n">
        <v>1</v>
      </c>
      <c r="D92" s="5" t="n">
        <v>0</v>
      </c>
      <c r="E92" s="5" t="n">
        <v>5</v>
      </c>
    </row>
    <row r="93" spans="1:5">
      <c r="A93" s="4" t="s">
        <v>650</v>
      </c>
      <c r="B93" s="7" t="n">
        <v>0</v>
      </c>
      <c r="C93" s="7" t="n">
        <v>350</v>
      </c>
      <c r="D93" s="7" t="n">
        <v>0</v>
      </c>
      <c r="E93" s="7" t="n">
        <v>1175</v>
      </c>
    </row>
    <row r="94" spans="1:5">
      <c r="A94" s="4" t="s">
        <v>673</v>
      </c>
    </row>
    <row r="95" spans="1:5">
      <c r="A95" s="3" t="s">
        <v>621</v>
      </c>
    </row>
    <row r="96" spans="1:5">
      <c r="A96" s="4" t="s">
        <v>622</v>
      </c>
      <c r="C96" s="5" t="n">
        <v>0</v>
      </c>
      <c r="E96" s="5" t="n">
        <v>2</v>
      </c>
    </row>
    <row r="97" spans="1:5">
      <c r="A97" s="4" t="s">
        <v>650</v>
      </c>
      <c r="C97" s="7" t="n">
        <v>0</v>
      </c>
      <c r="E97" s="7" t="n">
        <v>198</v>
      </c>
    </row>
    <row r="98" spans="1:5">
      <c r="A98" s="4" t="s">
        <v>674</v>
      </c>
    </row>
    <row r="99" spans="1:5">
      <c r="A99" s="3" t="s">
        <v>621</v>
      </c>
    </row>
    <row r="100" spans="1:5">
      <c r="A100" s="4" t="s">
        <v>622</v>
      </c>
      <c r="C100" s="5" t="n">
        <v>0</v>
      </c>
      <c r="E100" s="5" t="n">
        <v>1</v>
      </c>
    </row>
    <row r="101" spans="1:5">
      <c r="A101" s="4" t="s">
        <v>650</v>
      </c>
      <c r="C101" s="7" t="n">
        <v>0</v>
      </c>
      <c r="E101" s="7" t="n">
        <v>469</v>
      </c>
    </row>
    <row r="102" spans="1:5">
      <c r="A102" s="4" t="s">
        <v>675</v>
      </c>
    </row>
    <row r="103" spans="1:5">
      <c r="A103" s="3" t="s">
        <v>621</v>
      </c>
    </row>
    <row r="104" spans="1:5">
      <c r="A104" s="4" t="s">
        <v>622</v>
      </c>
      <c r="C104" s="5" t="n">
        <v>1</v>
      </c>
      <c r="E104" s="5" t="n">
        <v>1</v>
      </c>
    </row>
    <row r="105" spans="1:5">
      <c r="A105" s="4" t="s">
        <v>650</v>
      </c>
      <c r="C105" s="7" t="n">
        <v>350</v>
      </c>
      <c r="E105" s="7" t="n">
        <v>350</v>
      </c>
    </row>
    <row r="106" spans="1:5">
      <c r="A106" s="4" t="s">
        <v>676</v>
      </c>
    </row>
    <row r="107" spans="1:5">
      <c r="A107" s="3" t="s">
        <v>621</v>
      </c>
    </row>
    <row r="108" spans="1:5">
      <c r="A108" s="4" t="s">
        <v>622</v>
      </c>
      <c r="C108" s="5" t="n">
        <v>0</v>
      </c>
      <c r="E108" s="5" t="n">
        <v>1</v>
      </c>
    </row>
    <row r="109" spans="1:5">
      <c r="A109" s="4" t="s">
        <v>650</v>
      </c>
      <c r="C109" s="7" t="n">
        <v>0</v>
      </c>
      <c r="E109" s="7" t="n">
        <v>158</v>
      </c>
    </row>
    <row r="110" spans="1:5">
      <c r="A110" s="4" t="s">
        <v>677</v>
      </c>
    </row>
    <row r="111" spans="1:5">
      <c r="A111" s="3" t="s">
        <v>621</v>
      </c>
    </row>
    <row r="112" spans="1:5">
      <c r="A112" s="4" t="s">
        <v>622</v>
      </c>
      <c r="B112" s="5" t="n">
        <v>1</v>
      </c>
      <c r="C112" s="5" t="n">
        <v>1</v>
      </c>
      <c r="D112" s="5" t="n">
        <v>5</v>
      </c>
      <c r="E112" s="5" t="n">
        <v>1</v>
      </c>
    </row>
    <row r="113" spans="1:5">
      <c r="A113" s="4" t="s">
        <v>650</v>
      </c>
      <c r="B113" s="7" t="n">
        <v>323</v>
      </c>
      <c r="C113" s="7" t="n">
        <v>88</v>
      </c>
      <c r="D113" s="7" t="n">
        <v>1653</v>
      </c>
      <c r="E113" s="7" t="n">
        <v>88</v>
      </c>
    </row>
    <row r="114" spans="1:5">
      <c r="A114" s="4" t="s">
        <v>678</v>
      </c>
    </row>
    <row r="115" spans="1:5">
      <c r="A115" s="3" t="s">
        <v>621</v>
      </c>
    </row>
    <row r="116" spans="1:5">
      <c r="A116" s="4" t="s">
        <v>622</v>
      </c>
      <c r="B116" s="5" t="n">
        <v>0</v>
      </c>
      <c r="C116" s="5" t="n">
        <v>0</v>
      </c>
      <c r="D116" s="5" t="n">
        <v>3</v>
      </c>
      <c r="E116" s="5" t="n">
        <v>0</v>
      </c>
    </row>
    <row r="117" spans="1:5">
      <c r="A117" s="4" t="s">
        <v>650</v>
      </c>
      <c r="B117" s="7" t="n">
        <v>0</v>
      </c>
      <c r="C117" s="7" t="n">
        <v>0</v>
      </c>
      <c r="D117" s="7" t="n">
        <v>1270</v>
      </c>
      <c r="E117" s="7" t="n">
        <v>0</v>
      </c>
    </row>
    <row r="118" spans="1:5">
      <c r="A118" s="4" t="s">
        <v>679</v>
      </c>
    </row>
    <row r="119" spans="1:5">
      <c r="A119" s="3" t="s">
        <v>621</v>
      </c>
    </row>
    <row r="120" spans="1:5">
      <c r="A120" s="4" t="s">
        <v>622</v>
      </c>
      <c r="B120" s="5" t="n">
        <v>0</v>
      </c>
      <c r="C120" s="5" t="n">
        <v>0</v>
      </c>
      <c r="D120" s="5" t="n">
        <v>0</v>
      </c>
      <c r="E120" s="5" t="n">
        <v>0</v>
      </c>
    </row>
    <row r="121" spans="1:5">
      <c r="A121" s="4" t="s">
        <v>650</v>
      </c>
      <c r="B121" s="7" t="n">
        <v>0</v>
      </c>
      <c r="C121" s="7" t="n">
        <v>0</v>
      </c>
      <c r="D121" s="7" t="n">
        <v>0</v>
      </c>
      <c r="E121" s="7" t="n">
        <v>0</v>
      </c>
    </row>
    <row r="122" spans="1:5">
      <c r="A122" s="4" t="s">
        <v>680</v>
      </c>
    </row>
    <row r="123" spans="1:5">
      <c r="A123" s="3" t="s">
        <v>621</v>
      </c>
    </row>
    <row r="124" spans="1:5">
      <c r="A124" s="4" t="s">
        <v>622</v>
      </c>
      <c r="B124" s="5" t="n">
        <v>0</v>
      </c>
      <c r="C124" s="5" t="n">
        <v>0</v>
      </c>
      <c r="D124" s="5" t="n">
        <v>0</v>
      </c>
      <c r="E124" s="5" t="n">
        <v>0</v>
      </c>
    </row>
    <row r="125" spans="1:5">
      <c r="A125" s="4" t="s">
        <v>650</v>
      </c>
      <c r="B125" s="7" t="n">
        <v>0</v>
      </c>
      <c r="C125" s="7" t="n">
        <v>0</v>
      </c>
      <c r="D125" s="7" t="n">
        <v>0</v>
      </c>
      <c r="E125" s="7" t="n">
        <v>0</v>
      </c>
    </row>
    <row r="126" spans="1:5">
      <c r="A126" s="4" t="s">
        <v>681</v>
      </c>
    </row>
    <row r="127" spans="1:5">
      <c r="A127" s="3" t="s">
        <v>621</v>
      </c>
    </row>
    <row r="128" spans="1:5">
      <c r="A128" s="4" t="s">
        <v>622</v>
      </c>
      <c r="B128" s="5" t="n">
        <v>0</v>
      </c>
      <c r="C128" s="5" t="n">
        <v>0</v>
      </c>
      <c r="E128" s="5" t="n">
        <v>0</v>
      </c>
    </row>
    <row r="129" spans="1:5">
      <c r="A129" s="4" t="s">
        <v>650</v>
      </c>
      <c r="B129" s="7" t="n">
        <v>0</v>
      </c>
      <c r="C129" s="7" t="n">
        <v>0</v>
      </c>
      <c r="E129" s="7" t="n">
        <v>0</v>
      </c>
    </row>
    <row r="130" spans="1:5">
      <c r="A130" s="4" t="s">
        <v>682</v>
      </c>
    </row>
    <row r="131" spans="1:5">
      <c r="A131" s="3" t="s">
        <v>621</v>
      </c>
    </row>
    <row r="132" spans="1:5">
      <c r="A132" s="4" t="s">
        <v>622</v>
      </c>
      <c r="B132" s="5" t="n">
        <v>0</v>
      </c>
      <c r="C132" s="5" t="n">
        <v>0</v>
      </c>
      <c r="D132" s="5" t="n">
        <v>1</v>
      </c>
      <c r="E132" s="5" t="n">
        <v>0</v>
      </c>
    </row>
    <row r="133" spans="1:5">
      <c r="A133" s="4" t="s">
        <v>650</v>
      </c>
      <c r="B133" s="7" t="n">
        <v>0</v>
      </c>
      <c r="C133" s="7" t="n">
        <v>0</v>
      </c>
      <c r="D133" s="7" t="n">
        <v>60</v>
      </c>
      <c r="E133" s="7" t="n">
        <v>0</v>
      </c>
    </row>
    <row r="134" spans="1:5">
      <c r="A134" s="4" t="s">
        <v>683</v>
      </c>
    </row>
    <row r="135" spans="1:5">
      <c r="A135" s="3" t="s">
        <v>621</v>
      </c>
    </row>
    <row r="136" spans="1:5">
      <c r="A136" s="4" t="s">
        <v>622</v>
      </c>
      <c r="B136" s="5" t="n">
        <v>1</v>
      </c>
      <c r="C136" s="5" t="n">
        <v>1</v>
      </c>
      <c r="D136" s="5" t="n">
        <v>1</v>
      </c>
      <c r="E136" s="5" t="n">
        <v>1</v>
      </c>
    </row>
    <row r="137" spans="1:5">
      <c r="A137" s="4" t="s">
        <v>650</v>
      </c>
      <c r="B137" s="7" t="n">
        <v>323</v>
      </c>
      <c r="C137" s="7" t="n">
        <v>88</v>
      </c>
      <c r="D137" s="7" t="n">
        <v>323</v>
      </c>
      <c r="E137" s="7" t="n">
        <v>88</v>
      </c>
    </row>
    <row r="138" spans="1:5">
      <c r="A138" s="4" t="s">
        <v>684</v>
      </c>
    </row>
    <row r="139" spans="1:5">
      <c r="A139" s="3" t="s">
        <v>621</v>
      </c>
    </row>
    <row r="140" spans="1:5">
      <c r="A140" s="4" t="s">
        <v>622</v>
      </c>
      <c r="B140" s="5" t="n">
        <v>0</v>
      </c>
      <c r="C140" s="5" t="n">
        <v>0</v>
      </c>
      <c r="E140" s="5" t="n">
        <v>0</v>
      </c>
    </row>
    <row r="141" spans="1:5">
      <c r="A141" s="4" t="s">
        <v>650</v>
      </c>
      <c r="B141" s="7" t="n">
        <v>0</v>
      </c>
      <c r="C141" s="7" t="n">
        <v>0</v>
      </c>
      <c r="E141" s="7" t="n">
        <v>0</v>
      </c>
    </row>
    <row r="142" spans="1:5">
      <c r="A142" s="4" t="s">
        <v>685</v>
      </c>
    </row>
    <row r="143" spans="1:5">
      <c r="A143" s="3" t="s">
        <v>621</v>
      </c>
    </row>
    <row r="144" spans="1:5">
      <c r="A144" s="4" t="s">
        <v>622</v>
      </c>
      <c r="B144" s="5" t="n">
        <v>0</v>
      </c>
      <c r="C144" s="5" t="n">
        <v>1</v>
      </c>
      <c r="D144" s="5" t="n">
        <v>0</v>
      </c>
      <c r="E144" s="5" t="n">
        <v>2</v>
      </c>
    </row>
    <row r="145" spans="1:5">
      <c r="A145" s="4" t="s">
        <v>650</v>
      </c>
      <c r="B145" s="7" t="n">
        <v>0</v>
      </c>
      <c r="C145" s="7" t="n">
        <v>99</v>
      </c>
      <c r="D145" s="7" t="n">
        <v>0</v>
      </c>
      <c r="E145" s="7" t="n">
        <v>359</v>
      </c>
    </row>
    <row r="146" spans="1:5">
      <c r="A146" s="4" t="s">
        <v>686</v>
      </c>
    </row>
    <row r="147" spans="1:5">
      <c r="A147" s="3" t="s">
        <v>621</v>
      </c>
    </row>
    <row r="148" spans="1:5">
      <c r="A148" s="4" t="s">
        <v>622</v>
      </c>
      <c r="C148" s="5" t="n">
        <v>0</v>
      </c>
      <c r="E148" s="5" t="n">
        <v>0</v>
      </c>
    </row>
    <row r="149" spans="1:5">
      <c r="A149" s="4" t="s">
        <v>650</v>
      </c>
      <c r="C149" s="7" t="n">
        <v>0</v>
      </c>
      <c r="E149" s="7" t="n">
        <v>0</v>
      </c>
    </row>
    <row r="150" spans="1:5">
      <c r="A150" s="4" t="s">
        <v>687</v>
      </c>
    </row>
    <row r="151" spans="1:5">
      <c r="A151" s="3" t="s">
        <v>621</v>
      </c>
    </row>
    <row r="152" spans="1:5">
      <c r="A152" s="4" t="s">
        <v>622</v>
      </c>
      <c r="C152" s="5" t="n">
        <v>0</v>
      </c>
      <c r="E152" s="5" t="n">
        <v>0</v>
      </c>
    </row>
    <row r="153" spans="1:5">
      <c r="A153" s="4" t="s">
        <v>650</v>
      </c>
      <c r="C153" s="7" t="n">
        <v>0</v>
      </c>
      <c r="E153" s="7" t="n">
        <v>0</v>
      </c>
    </row>
    <row r="154" spans="1:5">
      <c r="A154" s="4" t="s">
        <v>688</v>
      </c>
    </row>
    <row r="155" spans="1:5">
      <c r="A155" s="3" t="s">
        <v>621</v>
      </c>
    </row>
    <row r="156" spans="1:5">
      <c r="A156" s="4" t="s">
        <v>622</v>
      </c>
      <c r="B156" s="5" t="n">
        <v>0</v>
      </c>
      <c r="D156" s="5" t="n">
        <v>0</v>
      </c>
    </row>
    <row r="157" spans="1:5">
      <c r="A157" s="4" t="s">
        <v>650</v>
      </c>
      <c r="B157" s="7" t="n">
        <v>0</v>
      </c>
      <c r="D157" s="7" t="n">
        <v>0</v>
      </c>
    </row>
    <row r="158" spans="1:5">
      <c r="A158" s="4" t="s">
        <v>689</v>
      </c>
    </row>
    <row r="159" spans="1:5">
      <c r="A159" s="3" t="s">
        <v>621</v>
      </c>
    </row>
    <row r="160" spans="1:5">
      <c r="A160" s="4" t="s">
        <v>622</v>
      </c>
      <c r="B160" s="5" t="n">
        <v>0</v>
      </c>
      <c r="C160" s="5" t="n">
        <v>0</v>
      </c>
      <c r="D160" s="5" t="n">
        <v>0</v>
      </c>
      <c r="E160" s="5" t="n">
        <v>0</v>
      </c>
    </row>
    <row r="161" spans="1:5">
      <c r="A161" s="4" t="s">
        <v>650</v>
      </c>
      <c r="B161" s="7" t="n">
        <v>0</v>
      </c>
      <c r="C161" s="7" t="n">
        <v>0</v>
      </c>
      <c r="D161" s="7" t="n">
        <v>0</v>
      </c>
      <c r="E161" s="7" t="n">
        <v>0</v>
      </c>
    </row>
    <row r="162" spans="1:5">
      <c r="A162" s="4" t="s">
        <v>690</v>
      </c>
    </row>
    <row r="163" spans="1:5">
      <c r="A163" s="3" t="s">
        <v>621</v>
      </c>
    </row>
    <row r="164" spans="1:5">
      <c r="A164" s="4" t="s">
        <v>622</v>
      </c>
      <c r="B164" s="5" t="n">
        <v>0</v>
      </c>
      <c r="C164" s="5" t="n">
        <v>1</v>
      </c>
      <c r="D164" s="5" t="n">
        <v>0</v>
      </c>
      <c r="E164" s="5" t="n">
        <v>2</v>
      </c>
    </row>
    <row r="165" spans="1:5">
      <c r="A165" s="4" t="s">
        <v>650</v>
      </c>
      <c r="B165" s="7" t="n">
        <v>0</v>
      </c>
      <c r="C165" s="7" t="n">
        <v>99</v>
      </c>
      <c r="D165" s="7" t="n">
        <v>0</v>
      </c>
      <c r="E165" s="7" t="n">
        <v>359</v>
      </c>
    </row>
    <row r="166" spans="1:5">
      <c r="A166" s="4" t="s">
        <v>691</v>
      </c>
    </row>
    <row r="167" spans="1:5">
      <c r="A167" s="3" t="s">
        <v>621</v>
      </c>
    </row>
    <row r="168" spans="1:5">
      <c r="A168" s="4" t="s">
        <v>622</v>
      </c>
      <c r="B168" s="5" t="n">
        <v>0</v>
      </c>
      <c r="D168" s="5" t="n">
        <v>0</v>
      </c>
    </row>
    <row r="169" spans="1:5">
      <c r="A169" s="4" t="s">
        <v>650</v>
      </c>
      <c r="B169" s="7" t="n">
        <v>0</v>
      </c>
      <c r="D169"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2</v>
      </c>
      <c r="B1" s="2" t="s">
        <v>1</v>
      </c>
    </row>
    <row r="2" spans="1:5">
      <c r="B2" s="2" t="s">
        <v>2</v>
      </c>
      <c r="C2" s="2" t="s">
        <v>72</v>
      </c>
      <c r="D2" s="2" t="s">
        <v>2</v>
      </c>
      <c r="E2" s="2" t="s">
        <v>25</v>
      </c>
    </row>
    <row r="3" spans="1:5">
      <c r="A3" s="3" t="s">
        <v>693</v>
      </c>
    </row>
    <row r="4" spans="1:5">
      <c r="A4" s="4" t="s">
        <v>694</v>
      </c>
      <c r="B4" s="7" t="n">
        <v>38208</v>
      </c>
      <c r="C4" s="7" t="n">
        <v>37192</v>
      </c>
    </row>
    <row r="5" spans="1:5">
      <c r="A5" s="4" t="s">
        <v>695</v>
      </c>
      <c r="B5" s="5" t="n">
        <v>4082</v>
      </c>
      <c r="C5" s="5" t="n">
        <v>2559</v>
      </c>
    </row>
    <row r="6" spans="1:5">
      <c r="A6" s="4" t="s">
        <v>696</v>
      </c>
      <c r="B6" s="5" t="n">
        <v>-10099</v>
      </c>
      <c r="C6" s="5" t="n">
        <v>-9949</v>
      </c>
    </row>
    <row r="7" spans="1:5">
      <c r="A7" s="4" t="s">
        <v>697</v>
      </c>
      <c r="B7" s="5" t="n">
        <v>9103</v>
      </c>
      <c r="C7" s="5" t="n">
        <v>7360</v>
      </c>
    </row>
    <row r="8" spans="1:5">
      <c r="A8" s="4" t="s">
        <v>698</v>
      </c>
      <c r="B8" s="5" t="n">
        <v>41294</v>
      </c>
      <c r="C8" s="5" t="n">
        <v>37162</v>
      </c>
    </row>
    <row r="9" spans="1:5">
      <c r="A9" s="3" t="s">
        <v>539</v>
      </c>
    </row>
    <row r="10" spans="1:5">
      <c r="A10" s="4" t="s">
        <v>699</v>
      </c>
      <c r="D10" s="7" t="n">
        <v>56272</v>
      </c>
      <c r="E10" s="7" t="n">
        <v>53481</v>
      </c>
    </row>
    <row r="11" spans="1:5">
      <c r="A11" s="4" t="s">
        <v>700</v>
      </c>
      <c r="D11" s="5" t="n">
        <v>1596</v>
      </c>
      <c r="E11" s="5" t="n">
        <v>503</v>
      </c>
    </row>
    <row r="12" spans="1:5">
      <c r="A12" s="4" t="s">
        <v>701</v>
      </c>
      <c r="D12" s="5" t="n">
        <v>9260580</v>
      </c>
      <c r="E12" s="5" t="n">
        <v>7049050</v>
      </c>
    </row>
    <row r="13" spans="1:5">
      <c r="A13" s="4" t="s">
        <v>702</v>
      </c>
      <c r="D13" s="5" t="n">
        <v>39698</v>
      </c>
      <c r="E13" s="5" t="n">
        <v>37705</v>
      </c>
    </row>
    <row r="14" spans="1:5">
      <c r="A14" s="4" t="s">
        <v>539</v>
      </c>
      <c r="D14" s="5" t="n">
        <v>9411598</v>
      </c>
      <c r="E14" s="5" t="n">
        <v>7141552</v>
      </c>
    </row>
    <row r="15" spans="1:5">
      <c r="A15" s="4" t="s">
        <v>703</v>
      </c>
      <c r="B15" s="5" t="n">
        <v>38208</v>
      </c>
      <c r="C15" s="5" t="n">
        <v>37192</v>
      </c>
      <c r="D15" s="5" t="n">
        <v>41294</v>
      </c>
      <c r="E15" s="5" t="n">
        <v>38208</v>
      </c>
    </row>
    <row r="16" spans="1:5">
      <c r="A16" s="4" t="s">
        <v>342</v>
      </c>
    </row>
    <row r="17" spans="1:5">
      <c r="A17" s="3" t="s">
        <v>693</v>
      </c>
    </row>
    <row r="18" spans="1:5">
      <c r="A18" s="4" t="s">
        <v>694</v>
      </c>
      <c r="B18" s="5" t="n">
        <v>0</v>
      </c>
    </row>
    <row r="19" spans="1:5">
      <c r="A19" s="4" t="s">
        <v>698</v>
      </c>
      <c r="B19" s="5" t="n">
        <v>0</v>
      </c>
    </row>
    <row r="20" spans="1:5">
      <c r="A20" s="3" t="s">
        <v>539</v>
      </c>
    </row>
    <row r="21" spans="1:5">
      <c r="A21" s="4" t="s">
        <v>539</v>
      </c>
      <c r="D21" s="5" t="n">
        <v>94746</v>
      </c>
      <c r="E21" s="5" t="n">
        <v>39021</v>
      </c>
    </row>
    <row r="22" spans="1:5">
      <c r="A22" s="4" t="s">
        <v>703</v>
      </c>
      <c r="B22" s="5" t="n">
        <v>0</v>
      </c>
      <c r="D22" s="5" t="n">
        <v>0</v>
      </c>
      <c r="E22" s="5" t="n">
        <v>0</v>
      </c>
    </row>
    <row r="23" spans="1:5">
      <c r="A23" s="4" t="s">
        <v>525</v>
      </c>
    </row>
    <row r="24" spans="1:5">
      <c r="A24" s="3" t="s">
        <v>693</v>
      </c>
    </row>
    <row r="25" spans="1:5">
      <c r="A25" s="4" t="s">
        <v>694</v>
      </c>
      <c r="B25" s="5" t="n">
        <v>9709</v>
      </c>
      <c r="C25" s="5" t="n">
        <v>10055</v>
      </c>
    </row>
    <row r="26" spans="1:5">
      <c r="A26" s="4" t="s">
        <v>695</v>
      </c>
      <c r="B26" s="5" t="n">
        <v>400</v>
      </c>
      <c r="C26" s="5" t="n">
        <v>193</v>
      </c>
    </row>
    <row r="27" spans="1:5">
      <c r="A27" s="4" t="s">
        <v>696</v>
      </c>
      <c r="B27" s="5" t="n">
        <v>-703</v>
      </c>
      <c r="C27" s="5" t="n">
        <v>-2115</v>
      </c>
    </row>
    <row r="28" spans="1:5">
      <c r="A28" s="4" t="s">
        <v>697</v>
      </c>
      <c r="B28" s="5" t="n">
        <v>-1218</v>
      </c>
      <c r="C28" s="5" t="n">
        <v>535</v>
      </c>
    </row>
    <row r="29" spans="1:5">
      <c r="A29" s="4" t="s">
        <v>698</v>
      </c>
      <c r="B29" s="5" t="n">
        <v>8188</v>
      </c>
      <c r="C29" s="5" t="n">
        <v>8668</v>
      </c>
    </row>
    <row r="30" spans="1:5">
      <c r="A30" s="3" t="s">
        <v>539</v>
      </c>
    </row>
    <row r="31" spans="1:5">
      <c r="A31" s="4" t="s">
        <v>699</v>
      </c>
      <c r="D31" s="5" t="n">
        <v>11748</v>
      </c>
      <c r="E31" s="5" t="n">
        <v>17571</v>
      </c>
    </row>
    <row r="32" spans="1:5">
      <c r="A32" s="4" t="s">
        <v>700</v>
      </c>
      <c r="D32" s="5" t="n">
        <v>139</v>
      </c>
      <c r="E32" s="5" t="n">
        <v>122</v>
      </c>
    </row>
    <row r="33" spans="1:5">
      <c r="A33" s="4" t="s">
        <v>701</v>
      </c>
      <c r="D33" s="5" t="n">
        <v>1161264</v>
      </c>
      <c r="E33" s="5" t="n">
        <v>928382</v>
      </c>
    </row>
    <row r="34" spans="1:5">
      <c r="A34" s="4" t="s">
        <v>702</v>
      </c>
      <c r="D34" s="5" t="n">
        <v>8049</v>
      </c>
      <c r="E34" s="5" t="n">
        <v>9587</v>
      </c>
    </row>
    <row r="35" spans="1:5">
      <c r="A35" s="4" t="s">
        <v>539</v>
      </c>
      <c r="D35" s="5" t="n">
        <v>1178054</v>
      </c>
      <c r="E35" s="5" t="n">
        <v>948791</v>
      </c>
    </row>
    <row r="36" spans="1:5">
      <c r="A36" s="4" t="s">
        <v>703</v>
      </c>
      <c r="B36" s="5" t="n">
        <v>9709</v>
      </c>
      <c r="C36" s="5" t="n">
        <v>10055</v>
      </c>
      <c r="D36" s="5" t="n">
        <v>8188</v>
      </c>
      <c r="E36" s="5" t="n">
        <v>9709</v>
      </c>
    </row>
    <row r="37" spans="1:5">
      <c r="A37" s="4" t="s">
        <v>545</v>
      </c>
    </row>
    <row r="38" spans="1:5">
      <c r="A38" s="3" t="s">
        <v>693</v>
      </c>
    </row>
    <row r="39" spans="1:5">
      <c r="A39" s="4" t="s">
        <v>694</v>
      </c>
      <c r="B39" s="5" t="n">
        <v>0</v>
      </c>
    </row>
    <row r="40" spans="1:5">
      <c r="A40" s="4" t="s">
        <v>698</v>
      </c>
      <c r="B40" s="5" t="n">
        <v>0</v>
      </c>
    </row>
    <row r="41" spans="1:5">
      <c r="A41" s="3" t="s">
        <v>539</v>
      </c>
    </row>
    <row r="42" spans="1:5">
      <c r="A42" s="4" t="s">
        <v>539</v>
      </c>
      <c r="D42" s="5" t="n">
        <v>5042</v>
      </c>
      <c r="E42" s="5" t="n">
        <v>2838</v>
      </c>
    </row>
    <row r="43" spans="1:5">
      <c r="A43" s="4" t="s">
        <v>703</v>
      </c>
      <c r="B43" s="5" t="n">
        <v>0</v>
      </c>
      <c r="D43" s="5" t="n">
        <v>0</v>
      </c>
      <c r="E43" s="5" t="n">
        <v>0</v>
      </c>
    </row>
    <row r="44" spans="1:5">
      <c r="A44" s="4" t="s">
        <v>526</v>
      </c>
    </row>
    <row r="45" spans="1:5">
      <c r="A45" s="3" t="s">
        <v>693</v>
      </c>
    </row>
    <row r="46" spans="1:5">
      <c r="A46" s="4" t="s">
        <v>694</v>
      </c>
      <c r="B46" s="5" t="n">
        <v>2931</v>
      </c>
      <c r="C46" s="5" t="n">
        <v>3801</v>
      </c>
    </row>
    <row r="47" spans="1:5">
      <c r="A47" s="4" t="s">
        <v>695</v>
      </c>
      <c r="B47" s="5" t="n">
        <v>488</v>
      </c>
      <c r="C47" s="5" t="n">
        <v>84</v>
      </c>
    </row>
    <row r="48" spans="1:5">
      <c r="A48" s="4" t="s">
        <v>696</v>
      </c>
      <c r="B48" s="5" t="n">
        <v>-174</v>
      </c>
      <c r="C48" s="5" t="n">
        <v>-46</v>
      </c>
    </row>
    <row r="49" spans="1:5">
      <c r="A49" s="4" t="s">
        <v>697</v>
      </c>
      <c r="B49" s="5" t="n">
        <v>-300</v>
      </c>
      <c r="C49" s="5" t="n">
        <v>-620</v>
      </c>
    </row>
    <row r="50" spans="1:5">
      <c r="A50" s="4" t="s">
        <v>698</v>
      </c>
      <c r="B50" s="5" t="n">
        <v>2945</v>
      </c>
      <c r="C50" s="5" t="n">
        <v>3219</v>
      </c>
    </row>
    <row r="51" spans="1:5">
      <c r="A51" s="3" t="s">
        <v>539</v>
      </c>
    </row>
    <row r="52" spans="1:5">
      <c r="A52" s="4" t="s">
        <v>699</v>
      </c>
      <c r="D52" s="5" t="n">
        <v>11809</v>
      </c>
      <c r="E52" s="5" t="n">
        <v>6588</v>
      </c>
    </row>
    <row r="53" spans="1:5">
      <c r="A53" s="4" t="s">
        <v>700</v>
      </c>
      <c r="D53" s="5" t="n">
        <v>149</v>
      </c>
      <c r="E53" s="5" t="n">
        <v>94</v>
      </c>
    </row>
    <row r="54" spans="1:5">
      <c r="A54" s="4" t="s">
        <v>701</v>
      </c>
      <c r="D54" s="5" t="n">
        <v>1245420</v>
      </c>
      <c r="E54" s="5" t="n">
        <v>922555</v>
      </c>
    </row>
    <row r="55" spans="1:5">
      <c r="A55" s="4" t="s">
        <v>702</v>
      </c>
      <c r="D55" s="5" t="n">
        <v>2796</v>
      </c>
      <c r="E55" s="5" t="n">
        <v>2837</v>
      </c>
    </row>
    <row r="56" spans="1:5">
      <c r="A56" s="4" t="s">
        <v>539</v>
      </c>
      <c r="D56" s="5" t="n">
        <v>1283125</v>
      </c>
      <c r="E56" s="5" t="n">
        <v>943933</v>
      </c>
    </row>
    <row r="57" spans="1:5">
      <c r="A57" s="4" t="s">
        <v>703</v>
      </c>
      <c r="B57" s="5" t="n">
        <v>2931</v>
      </c>
      <c r="C57" s="5" t="n">
        <v>3801</v>
      </c>
      <c r="D57" s="5" t="n">
        <v>2945</v>
      </c>
      <c r="E57" s="5" t="n">
        <v>2931</v>
      </c>
    </row>
    <row r="58" spans="1:5">
      <c r="A58" s="4" t="s">
        <v>548</v>
      </c>
    </row>
    <row r="59" spans="1:5">
      <c r="A59" s="3" t="s">
        <v>693</v>
      </c>
    </row>
    <row r="60" spans="1:5">
      <c r="A60" s="4" t="s">
        <v>694</v>
      </c>
      <c r="B60" s="5" t="n">
        <v>0</v>
      </c>
    </row>
    <row r="61" spans="1:5">
      <c r="A61" s="4" t="s">
        <v>698</v>
      </c>
      <c r="B61" s="5" t="n">
        <v>0</v>
      </c>
    </row>
    <row r="62" spans="1:5">
      <c r="A62" s="3" t="s">
        <v>539</v>
      </c>
    </row>
    <row r="63" spans="1:5">
      <c r="A63" s="4" t="s">
        <v>539</v>
      </c>
      <c r="D63" s="5" t="n">
        <v>25896</v>
      </c>
      <c r="E63" s="5" t="n">
        <v>14790</v>
      </c>
    </row>
    <row r="64" spans="1:5">
      <c r="A64" s="4" t="s">
        <v>703</v>
      </c>
      <c r="B64" s="5" t="n">
        <v>0</v>
      </c>
      <c r="D64" s="5" t="n">
        <v>0</v>
      </c>
      <c r="E64" s="5" t="n">
        <v>0</v>
      </c>
    </row>
    <row r="65" spans="1:5">
      <c r="A65" s="4" t="s">
        <v>527</v>
      </c>
    </row>
    <row r="66" spans="1:5">
      <c r="A66" s="3" t="s">
        <v>693</v>
      </c>
    </row>
    <row r="67" spans="1:5">
      <c r="A67" s="4" t="s">
        <v>694</v>
      </c>
      <c r="B67" s="5" t="n">
        <v>7544</v>
      </c>
      <c r="C67" s="5" t="n">
        <v>6622</v>
      </c>
    </row>
    <row r="68" spans="1:5">
      <c r="A68" s="4" t="s">
        <v>695</v>
      </c>
      <c r="B68" s="5" t="n">
        <v>82</v>
      </c>
      <c r="C68" s="5" t="n">
        <v>2</v>
      </c>
    </row>
    <row r="69" spans="1:5">
      <c r="A69" s="4" t="s">
        <v>696</v>
      </c>
      <c r="B69" s="5" t="n">
        <v>-94</v>
      </c>
      <c r="C69" s="5" t="n">
        <v>-1181</v>
      </c>
    </row>
    <row r="70" spans="1:5">
      <c r="A70" s="4" t="s">
        <v>697</v>
      </c>
      <c r="B70" s="5" t="n">
        <v>806</v>
      </c>
      <c r="C70" s="5" t="n">
        <v>1825</v>
      </c>
    </row>
    <row r="71" spans="1:5">
      <c r="A71" s="4" t="s">
        <v>698</v>
      </c>
      <c r="B71" s="5" t="n">
        <v>8338</v>
      </c>
      <c r="C71" s="5" t="n">
        <v>7268</v>
      </c>
    </row>
    <row r="72" spans="1:5">
      <c r="A72" s="3" t="s">
        <v>539</v>
      </c>
    </row>
    <row r="73" spans="1:5">
      <c r="A73" s="4" t="s">
        <v>699</v>
      </c>
      <c r="D73" s="5" t="n">
        <v>6922</v>
      </c>
      <c r="E73" s="5" t="n">
        <v>6017</v>
      </c>
    </row>
    <row r="74" spans="1:5">
      <c r="A74" s="4" t="s">
        <v>700</v>
      </c>
      <c r="D74" s="5" t="n">
        <v>0</v>
      </c>
      <c r="E74" s="5" t="n">
        <v>0</v>
      </c>
    </row>
    <row r="75" spans="1:5">
      <c r="A75" s="4" t="s">
        <v>701</v>
      </c>
      <c r="D75" s="5" t="n">
        <v>2398754</v>
      </c>
      <c r="E75" s="5" t="n">
        <v>1701032</v>
      </c>
    </row>
    <row r="76" spans="1:5">
      <c r="A76" s="4" t="s">
        <v>702</v>
      </c>
      <c r="D76" s="5" t="n">
        <v>8338</v>
      </c>
      <c r="E76" s="5" t="n">
        <v>7544</v>
      </c>
    </row>
    <row r="77" spans="1:5">
      <c r="A77" s="4" t="s">
        <v>539</v>
      </c>
      <c r="D77" s="5" t="n">
        <v>2427251</v>
      </c>
      <c r="E77" s="5" t="n">
        <v>1713659</v>
      </c>
    </row>
    <row r="78" spans="1:5">
      <c r="A78" s="4" t="s">
        <v>703</v>
      </c>
      <c r="B78" s="5" t="n">
        <v>7544</v>
      </c>
      <c r="C78" s="5" t="n">
        <v>6622</v>
      </c>
      <c r="D78" s="5" t="n">
        <v>8338</v>
      </c>
      <c r="E78" s="5" t="n">
        <v>7544</v>
      </c>
    </row>
    <row r="79" spans="1:5">
      <c r="A79" s="4" t="s">
        <v>551</v>
      </c>
    </row>
    <row r="80" spans="1:5">
      <c r="A80" s="3" t="s">
        <v>693</v>
      </c>
    </row>
    <row r="81" spans="1:5">
      <c r="A81" s="4" t="s">
        <v>694</v>
      </c>
      <c r="B81" s="5" t="n">
        <v>0</v>
      </c>
    </row>
    <row r="82" spans="1:5">
      <c r="A82" s="4" t="s">
        <v>698</v>
      </c>
      <c r="B82" s="5" t="n">
        <v>0</v>
      </c>
    </row>
    <row r="83" spans="1:5">
      <c r="A83" s="3" t="s">
        <v>539</v>
      </c>
    </row>
    <row r="84" spans="1:5">
      <c r="A84" s="4" t="s">
        <v>539</v>
      </c>
      <c r="D84" s="5" t="n">
        <v>21575</v>
      </c>
      <c r="E84" s="5" t="n">
        <v>6610</v>
      </c>
    </row>
    <row r="85" spans="1:5">
      <c r="A85" s="4" t="s">
        <v>703</v>
      </c>
      <c r="B85" s="5" t="n">
        <v>0</v>
      </c>
      <c r="D85" s="5" t="n">
        <v>0</v>
      </c>
      <c r="E85" s="5" t="n">
        <v>0</v>
      </c>
    </row>
    <row r="86" spans="1:5">
      <c r="A86" s="4" t="s">
        <v>528</v>
      </c>
    </row>
    <row r="87" spans="1:5">
      <c r="A87" s="3" t="s">
        <v>693</v>
      </c>
    </row>
    <row r="88" spans="1:5">
      <c r="A88" s="4" t="s">
        <v>694</v>
      </c>
      <c r="B88" s="5" t="n">
        <v>1092</v>
      </c>
      <c r="C88" s="5" t="n">
        <v>1236</v>
      </c>
    </row>
    <row r="89" spans="1:5">
      <c r="A89" s="4" t="s">
        <v>695</v>
      </c>
      <c r="B89" s="5" t="n">
        <v>5</v>
      </c>
      <c r="C89" s="5" t="n">
        <v>0</v>
      </c>
    </row>
    <row r="90" spans="1:5">
      <c r="A90" s="4" t="s">
        <v>696</v>
      </c>
      <c r="B90" s="5" t="n">
        <v>0</v>
      </c>
      <c r="C90" s="5" t="n">
        <v>0</v>
      </c>
    </row>
    <row r="91" spans="1:5">
      <c r="A91" s="4" t="s">
        <v>697</v>
      </c>
      <c r="B91" s="5" t="n">
        <v>525</v>
      </c>
      <c r="C91" s="5" t="n">
        <v>-136</v>
      </c>
    </row>
    <row r="92" spans="1:5">
      <c r="A92" s="4" t="s">
        <v>698</v>
      </c>
      <c r="B92" s="5" t="n">
        <v>1622</v>
      </c>
      <c r="C92" s="5" t="n">
        <v>1100</v>
      </c>
    </row>
    <row r="93" spans="1:5">
      <c r="A93" s="3" t="s">
        <v>539</v>
      </c>
    </row>
    <row r="94" spans="1:5">
      <c r="A94" s="4" t="s">
        <v>699</v>
      </c>
      <c r="D94" s="5" t="n">
        <v>0</v>
      </c>
      <c r="E94" s="5" t="n">
        <v>0</v>
      </c>
    </row>
    <row r="95" spans="1:5">
      <c r="A95" s="4" t="s">
        <v>700</v>
      </c>
      <c r="D95" s="5" t="n">
        <v>0</v>
      </c>
      <c r="E95" s="5" t="n">
        <v>0</v>
      </c>
    </row>
    <row r="96" spans="1:5">
      <c r="A96" s="4" t="s">
        <v>701</v>
      </c>
      <c r="D96" s="5" t="n">
        <v>542576</v>
      </c>
      <c r="E96" s="5" t="n">
        <v>356999</v>
      </c>
    </row>
    <row r="97" spans="1:5">
      <c r="A97" s="4" t="s">
        <v>702</v>
      </c>
      <c r="D97" s="5" t="n">
        <v>1622</v>
      </c>
      <c r="E97" s="5" t="n">
        <v>1092</v>
      </c>
    </row>
    <row r="98" spans="1:5">
      <c r="A98" s="4" t="s">
        <v>539</v>
      </c>
      <c r="D98" s="5" t="n">
        <v>542662</v>
      </c>
      <c r="E98" s="5" t="n">
        <v>357079</v>
      </c>
    </row>
    <row r="99" spans="1:5">
      <c r="A99" s="4" t="s">
        <v>703</v>
      </c>
      <c r="B99" s="5" t="n">
        <v>1092</v>
      </c>
      <c r="C99" s="5" t="n">
        <v>1236</v>
      </c>
      <c r="D99" s="5" t="n">
        <v>1622</v>
      </c>
      <c r="E99" s="5" t="n">
        <v>1092</v>
      </c>
    </row>
    <row r="100" spans="1:5">
      <c r="A100" s="4" t="s">
        <v>554</v>
      </c>
    </row>
    <row r="101" spans="1:5">
      <c r="A101" s="3" t="s">
        <v>693</v>
      </c>
    </row>
    <row r="102" spans="1:5">
      <c r="A102" s="4" t="s">
        <v>694</v>
      </c>
      <c r="B102" s="5" t="n">
        <v>0</v>
      </c>
    </row>
    <row r="103" spans="1:5">
      <c r="A103" s="4" t="s">
        <v>698</v>
      </c>
      <c r="B103" s="5" t="n">
        <v>0</v>
      </c>
    </row>
    <row r="104" spans="1:5">
      <c r="A104" s="3" t="s">
        <v>539</v>
      </c>
    </row>
    <row r="105" spans="1:5">
      <c r="A105" s="4" t="s">
        <v>539</v>
      </c>
      <c r="D105" s="5" t="n">
        <v>86</v>
      </c>
      <c r="E105" s="5" t="n">
        <v>80</v>
      </c>
    </row>
    <row r="106" spans="1:5">
      <c r="A106" s="4" t="s">
        <v>703</v>
      </c>
      <c r="B106" s="5" t="n">
        <v>0</v>
      </c>
      <c r="D106" s="5" t="n">
        <v>0</v>
      </c>
      <c r="E106" s="5" t="n">
        <v>0</v>
      </c>
    </row>
    <row r="107" spans="1:5">
      <c r="A107" s="4" t="s">
        <v>529</v>
      </c>
    </row>
    <row r="108" spans="1:5">
      <c r="A108" s="3" t="s">
        <v>693</v>
      </c>
    </row>
    <row r="109" spans="1:5">
      <c r="A109" s="4" t="s">
        <v>694</v>
      </c>
      <c r="B109" s="5" t="n">
        <v>4552</v>
      </c>
      <c r="C109" s="5" t="n">
        <v>4627</v>
      </c>
    </row>
    <row r="110" spans="1:5">
      <c r="A110" s="4" t="s">
        <v>695</v>
      </c>
      <c r="B110" s="5" t="n">
        <v>413</v>
      </c>
      <c r="C110" s="5" t="n">
        <v>451</v>
      </c>
    </row>
    <row r="111" spans="1:5">
      <c r="A111" s="4" t="s">
        <v>696</v>
      </c>
      <c r="B111" s="5" t="n">
        <v>-692</v>
      </c>
      <c r="C111" s="5" t="n">
        <v>-1241</v>
      </c>
    </row>
    <row r="112" spans="1:5">
      <c r="A112" s="4" t="s">
        <v>697</v>
      </c>
      <c r="B112" s="5" t="n">
        <v>2429</v>
      </c>
      <c r="C112" s="5" t="n">
        <v>1526</v>
      </c>
    </row>
    <row r="113" spans="1:5">
      <c r="A113" s="4" t="s">
        <v>698</v>
      </c>
      <c r="B113" s="5" t="n">
        <v>6702</v>
      </c>
      <c r="C113" s="5" t="n">
        <v>5363</v>
      </c>
    </row>
    <row r="114" spans="1:5">
      <c r="A114" s="3" t="s">
        <v>539</v>
      </c>
    </row>
    <row r="115" spans="1:5">
      <c r="A115" s="4" t="s">
        <v>699</v>
      </c>
      <c r="D115" s="5" t="n">
        <v>2538</v>
      </c>
      <c r="E115" s="5" t="n">
        <v>2976</v>
      </c>
    </row>
    <row r="116" spans="1:5">
      <c r="A116" s="4" t="s">
        <v>700</v>
      </c>
      <c r="D116" s="5" t="n">
        <v>317</v>
      </c>
      <c r="E116" s="5" t="n">
        <v>128</v>
      </c>
    </row>
    <row r="117" spans="1:5">
      <c r="A117" s="4" t="s">
        <v>701</v>
      </c>
      <c r="D117" s="5" t="n">
        <v>1149746</v>
      </c>
      <c r="E117" s="5" t="n">
        <v>608639</v>
      </c>
    </row>
    <row r="118" spans="1:5">
      <c r="A118" s="4" t="s">
        <v>702</v>
      </c>
      <c r="D118" s="5" t="n">
        <v>6385</v>
      </c>
      <c r="E118" s="5" t="n">
        <v>4424</v>
      </c>
    </row>
    <row r="119" spans="1:5">
      <c r="A119" s="4" t="s">
        <v>539</v>
      </c>
      <c r="D119" s="5" t="n">
        <v>1154583</v>
      </c>
      <c r="E119" s="5" t="n">
        <v>612023</v>
      </c>
    </row>
    <row r="120" spans="1:5">
      <c r="A120" s="4" t="s">
        <v>703</v>
      </c>
      <c r="B120" s="5" t="n">
        <v>4552</v>
      </c>
      <c r="C120" s="5" t="n">
        <v>4627</v>
      </c>
      <c r="D120" s="5" t="n">
        <v>6702</v>
      </c>
      <c r="E120" s="5" t="n">
        <v>4552</v>
      </c>
    </row>
    <row r="121" spans="1:5">
      <c r="A121" s="4" t="s">
        <v>557</v>
      </c>
    </row>
    <row r="122" spans="1:5">
      <c r="A122" s="3" t="s">
        <v>693</v>
      </c>
    </row>
    <row r="123" spans="1:5">
      <c r="A123" s="4" t="s">
        <v>694</v>
      </c>
      <c r="B123" s="5" t="n">
        <v>0</v>
      </c>
    </row>
    <row r="124" spans="1:5">
      <c r="A124" s="4" t="s">
        <v>698</v>
      </c>
      <c r="B124" s="5" t="n">
        <v>0</v>
      </c>
    </row>
    <row r="125" spans="1:5">
      <c r="A125" s="3" t="s">
        <v>539</v>
      </c>
    </row>
    <row r="126" spans="1:5">
      <c r="A126" s="4" t="s">
        <v>539</v>
      </c>
      <c r="D126" s="5" t="n">
        <v>2299</v>
      </c>
      <c r="E126" s="5" t="n">
        <v>408</v>
      </c>
    </row>
    <row r="127" spans="1:5">
      <c r="A127" s="4" t="s">
        <v>703</v>
      </c>
      <c r="B127" s="5" t="n">
        <v>0</v>
      </c>
      <c r="D127" s="5" t="n">
        <v>0</v>
      </c>
      <c r="E127" s="5" t="n">
        <v>0</v>
      </c>
    </row>
    <row r="128" spans="1:5">
      <c r="A128" s="4" t="s">
        <v>530</v>
      </c>
    </row>
    <row r="129" spans="1:5">
      <c r="A129" s="3" t="s">
        <v>693</v>
      </c>
    </row>
    <row r="130" spans="1:5">
      <c r="A130" s="4" t="s">
        <v>694</v>
      </c>
      <c r="B130" s="5" t="n">
        <v>4437</v>
      </c>
      <c r="C130" s="5" t="n">
        <v>3698</v>
      </c>
    </row>
    <row r="131" spans="1:5">
      <c r="A131" s="4" t="s">
        <v>695</v>
      </c>
      <c r="B131" s="5" t="n">
        <v>306</v>
      </c>
      <c r="C131" s="5" t="n">
        <v>249</v>
      </c>
    </row>
    <row r="132" spans="1:5">
      <c r="A132" s="4" t="s">
        <v>696</v>
      </c>
      <c r="B132" s="5" t="n">
        <v>-137</v>
      </c>
      <c r="C132" s="5" t="n">
        <v>-451</v>
      </c>
    </row>
    <row r="133" spans="1:5">
      <c r="A133" s="4" t="s">
        <v>697</v>
      </c>
      <c r="B133" s="5" t="n">
        <v>-2147</v>
      </c>
      <c r="C133" s="5" t="n">
        <v>55</v>
      </c>
    </row>
    <row r="134" spans="1:5">
      <c r="A134" s="4" t="s">
        <v>698</v>
      </c>
      <c r="B134" s="5" t="n">
        <v>2459</v>
      </c>
      <c r="C134" s="5" t="n">
        <v>3551</v>
      </c>
    </row>
    <row r="135" spans="1:5">
      <c r="A135" s="3" t="s">
        <v>539</v>
      </c>
    </row>
    <row r="136" spans="1:5">
      <c r="A136" s="4" t="s">
        <v>699</v>
      </c>
      <c r="D136" s="5" t="n">
        <v>6051</v>
      </c>
      <c r="E136" s="5" t="n">
        <v>5160</v>
      </c>
    </row>
    <row r="137" spans="1:5">
      <c r="A137" s="4" t="s">
        <v>700</v>
      </c>
      <c r="D137" s="5" t="n">
        <v>227</v>
      </c>
      <c r="E137" s="5" t="n">
        <v>35</v>
      </c>
    </row>
    <row r="138" spans="1:5">
      <c r="A138" s="4" t="s">
        <v>701</v>
      </c>
      <c r="D138" s="5" t="n">
        <v>697674</v>
      </c>
      <c r="E138" s="5" t="n">
        <v>597821</v>
      </c>
    </row>
    <row r="139" spans="1:5">
      <c r="A139" s="4" t="s">
        <v>702</v>
      </c>
      <c r="D139" s="5" t="n">
        <v>2232</v>
      </c>
      <c r="E139" s="5" t="n">
        <v>4402</v>
      </c>
    </row>
    <row r="140" spans="1:5">
      <c r="A140" s="4" t="s">
        <v>539</v>
      </c>
      <c r="D140" s="5" t="n">
        <v>719798</v>
      </c>
      <c r="E140" s="5" t="n">
        <v>612395</v>
      </c>
    </row>
    <row r="141" spans="1:5">
      <c r="A141" s="4" t="s">
        <v>703</v>
      </c>
      <c r="B141" s="5" t="n">
        <v>4437</v>
      </c>
      <c r="C141" s="5" t="n">
        <v>3698</v>
      </c>
      <c r="D141" s="5" t="n">
        <v>2459</v>
      </c>
      <c r="E141" s="5" t="n">
        <v>4437</v>
      </c>
    </row>
    <row r="142" spans="1:5">
      <c r="A142" s="4" t="s">
        <v>560</v>
      </c>
    </row>
    <row r="143" spans="1:5">
      <c r="A143" s="3" t="s">
        <v>693</v>
      </c>
    </row>
    <row r="144" spans="1:5">
      <c r="A144" s="4" t="s">
        <v>694</v>
      </c>
      <c r="B144" s="5" t="n">
        <v>0</v>
      </c>
    </row>
    <row r="145" spans="1:5">
      <c r="A145" s="4" t="s">
        <v>698</v>
      </c>
      <c r="B145" s="5" t="n">
        <v>0</v>
      </c>
    </row>
    <row r="146" spans="1:5">
      <c r="A146" s="3" t="s">
        <v>539</v>
      </c>
    </row>
    <row r="147" spans="1:5">
      <c r="A147" s="4" t="s">
        <v>539</v>
      </c>
      <c r="D147" s="5" t="n">
        <v>16073</v>
      </c>
      <c r="E147" s="5" t="n">
        <v>9414</v>
      </c>
    </row>
    <row r="148" spans="1:5">
      <c r="A148" s="4" t="s">
        <v>703</v>
      </c>
      <c r="B148" s="5" t="n">
        <v>0</v>
      </c>
      <c r="D148" s="5" t="n">
        <v>0</v>
      </c>
      <c r="E148" s="5" t="n">
        <v>0</v>
      </c>
    </row>
    <row r="149" spans="1:5">
      <c r="A149" s="4" t="s">
        <v>531</v>
      </c>
    </row>
    <row r="150" spans="1:5">
      <c r="A150" s="3" t="s">
        <v>693</v>
      </c>
    </row>
    <row r="151" spans="1:5">
      <c r="A151" s="4" t="s">
        <v>694</v>
      </c>
      <c r="B151" s="5" t="n">
        <v>1524</v>
      </c>
      <c r="C151" s="5" t="n">
        <v>2701</v>
      </c>
    </row>
    <row r="152" spans="1:5">
      <c r="A152" s="4" t="s">
        <v>695</v>
      </c>
      <c r="B152" s="5" t="n">
        <v>235</v>
      </c>
      <c r="C152" s="5" t="n">
        <v>83</v>
      </c>
    </row>
    <row r="153" spans="1:5">
      <c r="A153" s="4" t="s">
        <v>696</v>
      </c>
      <c r="B153" s="5" t="n">
        <v>-640</v>
      </c>
      <c r="C153" s="5" t="n">
        <v>-364</v>
      </c>
    </row>
    <row r="154" spans="1:5">
      <c r="A154" s="4" t="s">
        <v>697</v>
      </c>
      <c r="B154" s="5" t="n">
        <v>405</v>
      </c>
      <c r="C154" s="5" t="n">
        <v>-90</v>
      </c>
    </row>
    <row r="155" spans="1:5">
      <c r="A155" s="4" t="s">
        <v>698</v>
      </c>
      <c r="B155" s="5" t="n">
        <v>1524</v>
      </c>
      <c r="C155" s="5" t="n">
        <v>2330</v>
      </c>
    </row>
    <row r="156" spans="1:5">
      <c r="A156" s="3" t="s">
        <v>539</v>
      </c>
    </row>
    <row r="157" spans="1:5">
      <c r="A157" s="4" t="s">
        <v>699</v>
      </c>
      <c r="D157" s="5" t="n">
        <v>14326</v>
      </c>
      <c r="E157" s="5" t="n">
        <v>11465</v>
      </c>
    </row>
    <row r="158" spans="1:5">
      <c r="A158" s="4" t="s">
        <v>700</v>
      </c>
      <c r="D158" s="5" t="n">
        <v>301</v>
      </c>
      <c r="E158" s="5" t="n">
        <v>36</v>
      </c>
    </row>
    <row r="159" spans="1:5">
      <c r="A159" s="4" t="s">
        <v>701</v>
      </c>
      <c r="D159" s="5" t="n">
        <v>580641</v>
      </c>
      <c r="E159" s="5" t="n">
        <v>470492</v>
      </c>
    </row>
    <row r="160" spans="1:5">
      <c r="A160" s="4" t="s">
        <v>702</v>
      </c>
      <c r="D160" s="5" t="n">
        <v>1223</v>
      </c>
      <c r="E160" s="5" t="n">
        <v>1488</v>
      </c>
    </row>
    <row r="161" spans="1:5">
      <c r="A161" s="4" t="s">
        <v>539</v>
      </c>
      <c r="D161" s="5" t="n">
        <v>611728</v>
      </c>
      <c r="E161" s="5" t="n">
        <v>485690</v>
      </c>
    </row>
    <row r="162" spans="1:5">
      <c r="A162" s="4" t="s">
        <v>703</v>
      </c>
      <c r="B162" s="5" t="n">
        <v>1524</v>
      </c>
      <c r="C162" s="5" t="n">
        <v>2701</v>
      </c>
      <c r="D162" s="5" t="n">
        <v>1524</v>
      </c>
      <c r="E162" s="5" t="n">
        <v>1524</v>
      </c>
    </row>
    <row r="163" spans="1:5">
      <c r="A163" s="4" t="s">
        <v>563</v>
      </c>
    </row>
    <row r="164" spans="1:5">
      <c r="A164" s="3" t="s">
        <v>693</v>
      </c>
    </row>
    <row r="165" spans="1:5">
      <c r="A165" s="4" t="s">
        <v>694</v>
      </c>
      <c r="B165" s="5" t="n">
        <v>0</v>
      </c>
    </row>
    <row r="166" spans="1:5">
      <c r="A166" s="4" t="s">
        <v>698</v>
      </c>
      <c r="B166" s="5" t="n">
        <v>0</v>
      </c>
    </row>
    <row r="167" spans="1:5">
      <c r="A167" s="3" t="s">
        <v>539</v>
      </c>
    </row>
    <row r="168" spans="1:5">
      <c r="A168" s="4" t="s">
        <v>539</v>
      </c>
      <c r="D168" s="5" t="n">
        <v>16761</v>
      </c>
      <c r="E168" s="5" t="n">
        <v>3733</v>
      </c>
    </row>
    <row r="169" spans="1:5">
      <c r="A169" s="4" t="s">
        <v>703</v>
      </c>
      <c r="B169" s="5" t="n">
        <v>0</v>
      </c>
      <c r="D169" s="5" t="n">
        <v>0</v>
      </c>
      <c r="E169" s="5" t="n">
        <v>0</v>
      </c>
    </row>
    <row r="170" spans="1:5">
      <c r="A170" s="4" t="s">
        <v>532</v>
      </c>
    </row>
    <row r="171" spans="1:5">
      <c r="A171" s="3" t="s">
        <v>693</v>
      </c>
    </row>
    <row r="172" spans="1:5">
      <c r="A172" s="4" t="s">
        <v>694</v>
      </c>
      <c r="B172" s="5" t="n">
        <v>975</v>
      </c>
      <c r="C172" s="5" t="n">
        <v>946</v>
      </c>
    </row>
    <row r="173" spans="1:5">
      <c r="A173" s="4" t="s">
        <v>695</v>
      </c>
      <c r="B173" s="5" t="n">
        <v>365</v>
      </c>
      <c r="C173" s="5" t="n">
        <v>352</v>
      </c>
    </row>
    <row r="174" spans="1:5">
      <c r="A174" s="4" t="s">
        <v>696</v>
      </c>
      <c r="B174" s="5" t="n">
        <v>-759</v>
      </c>
      <c r="C174" s="5" t="n">
        <v>-761</v>
      </c>
    </row>
    <row r="175" spans="1:5">
      <c r="A175" s="4" t="s">
        <v>697</v>
      </c>
      <c r="B175" s="5" t="n">
        <v>760</v>
      </c>
      <c r="C175" s="5" t="n">
        <v>398</v>
      </c>
    </row>
    <row r="176" spans="1:5">
      <c r="A176" s="4" t="s">
        <v>698</v>
      </c>
      <c r="B176" s="5" t="n">
        <v>1341</v>
      </c>
      <c r="C176" s="5" t="n">
        <v>935</v>
      </c>
    </row>
    <row r="177" spans="1:5">
      <c r="A177" s="3" t="s">
        <v>539</v>
      </c>
    </row>
    <row r="178" spans="1:5">
      <c r="A178" s="4" t="s">
        <v>699</v>
      </c>
      <c r="D178" s="5" t="n">
        <v>525</v>
      </c>
      <c r="E178" s="5" t="n">
        <v>413</v>
      </c>
    </row>
    <row r="179" spans="1:5">
      <c r="A179" s="4" t="s">
        <v>700</v>
      </c>
      <c r="D179" s="5" t="n">
        <v>215</v>
      </c>
      <c r="E179" s="5" t="n">
        <v>2</v>
      </c>
    </row>
    <row r="180" spans="1:5">
      <c r="A180" s="4" t="s">
        <v>701</v>
      </c>
      <c r="D180" s="5" t="n">
        <v>305662</v>
      </c>
      <c r="E180" s="5" t="n">
        <v>282061</v>
      </c>
    </row>
    <row r="181" spans="1:5">
      <c r="A181" s="4" t="s">
        <v>702</v>
      </c>
      <c r="D181" s="5" t="n">
        <v>1126</v>
      </c>
      <c r="E181" s="5" t="n">
        <v>973</v>
      </c>
    </row>
    <row r="182" spans="1:5">
      <c r="A182" s="4" t="s">
        <v>539</v>
      </c>
      <c r="D182" s="5" t="n">
        <v>306196</v>
      </c>
      <c r="E182" s="5" t="n">
        <v>282474</v>
      </c>
    </row>
    <row r="183" spans="1:5">
      <c r="A183" s="4" t="s">
        <v>703</v>
      </c>
      <c r="B183" s="5" t="n">
        <v>975</v>
      </c>
      <c r="C183" s="5" t="n">
        <v>946</v>
      </c>
      <c r="D183" s="5" t="n">
        <v>1341</v>
      </c>
      <c r="E183" s="5" t="n">
        <v>975</v>
      </c>
    </row>
    <row r="184" spans="1:5">
      <c r="A184" s="4" t="s">
        <v>566</v>
      </c>
    </row>
    <row r="185" spans="1:5">
      <c r="A185" s="3" t="s">
        <v>693</v>
      </c>
    </row>
    <row r="186" spans="1:5">
      <c r="A186" s="4" t="s">
        <v>694</v>
      </c>
      <c r="B186" s="5" t="n">
        <v>0</v>
      </c>
    </row>
    <row r="187" spans="1:5">
      <c r="A187" s="4" t="s">
        <v>698</v>
      </c>
      <c r="B187" s="5" t="n">
        <v>0</v>
      </c>
    </row>
    <row r="188" spans="1:5">
      <c r="A188" s="3" t="s">
        <v>539</v>
      </c>
    </row>
    <row r="189" spans="1:5">
      <c r="A189" s="4" t="s">
        <v>539</v>
      </c>
      <c r="D189" s="5" t="n">
        <v>9</v>
      </c>
      <c r="E189" s="5" t="n">
        <v>0</v>
      </c>
    </row>
    <row r="190" spans="1:5">
      <c r="A190" s="4" t="s">
        <v>703</v>
      </c>
      <c r="B190" s="5" t="n">
        <v>0</v>
      </c>
      <c r="D190" s="5" t="n">
        <v>0</v>
      </c>
      <c r="E190" s="5" t="n">
        <v>0</v>
      </c>
    </row>
    <row r="191" spans="1:5">
      <c r="A191" s="4" t="s">
        <v>533</v>
      </c>
    </row>
    <row r="192" spans="1:5">
      <c r="A192" s="3" t="s">
        <v>693</v>
      </c>
    </row>
    <row r="193" spans="1:5">
      <c r="A193" s="4" t="s">
        <v>694</v>
      </c>
      <c r="B193" s="5" t="n">
        <v>1360</v>
      </c>
      <c r="C193" s="5" t="n">
        <v>1328</v>
      </c>
    </row>
    <row r="194" spans="1:5">
      <c r="A194" s="4" t="s">
        <v>695</v>
      </c>
      <c r="B194" s="5" t="n">
        <v>554</v>
      </c>
      <c r="C194" s="5" t="n">
        <v>240</v>
      </c>
    </row>
    <row r="195" spans="1:5">
      <c r="A195" s="4" t="s">
        <v>696</v>
      </c>
      <c r="B195" s="5" t="n">
        <v>-488</v>
      </c>
      <c r="C195" s="5" t="n">
        <v>-861</v>
      </c>
    </row>
    <row r="196" spans="1:5">
      <c r="A196" s="4" t="s">
        <v>697</v>
      </c>
      <c r="B196" s="5" t="n">
        <v>-70</v>
      </c>
      <c r="C196" s="5" t="n">
        <v>675</v>
      </c>
    </row>
    <row r="197" spans="1:5">
      <c r="A197" s="4" t="s">
        <v>698</v>
      </c>
      <c r="B197" s="5" t="n">
        <v>1356</v>
      </c>
      <c r="C197" s="5" t="n">
        <v>1382</v>
      </c>
    </row>
    <row r="198" spans="1:5">
      <c r="A198" s="3" t="s">
        <v>539</v>
      </c>
    </row>
    <row r="199" spans="1:5">
      <c r="A199" s="4" t="s">
        <v>699</v>
      </c>
      <c r="D199" s="5" t="n">
        <v>1674</v>
      </c>
      <c r="E199" s="5" t="n">
        <v>2520</v>
      </c>
    </row>
    <row r="200" spans="1:5">
      <c r="A200" s="4" t="s">
        <v>700</v>
      </c>
      <c r="D200" s="5" t="n">
        <v>173</v>
      </c>
      <c r="E200" s="5" t="n">
        <v>51</v>
      </c>
    </row>
    <row r="201" spans="1:5">
      <c r="A201" s="4" t="s">
        <v>701</v>
      </c>
      <c r="D201" s="5" t="n">
        <v>604263</v>
      </c>
      <c r="E201" s="5" t="n">
        <v>534051</v>
      </c>
    </row>
    <row r="202" spans="1:5">
      <c r="A202" s="4" t="s">
        <v>702</v>
      </c>
      <c r="D202" s="5" t="n">
        <v>1183</v>
      </c>
      <c r="E202" s="5" t="n">
        <v>1309</v>
      </c>
    </row>
    <row r="203" spans="1:5">
      <c r="A203" s="4" t="s">
        <v>539</v>
      </c>
      <c r="D203" s="5" t="n">
        <v>612116</v>
      </c>
      <c r="E203" s="5" t="n">
        <v>537521</v>
      </c>
    </row>
    <row r="204" spans="1:5">
      <c r="A204" s="4" t="s">
        <v>703</v>
      </c>
      <c r="B204" s="5" t="n">
        <v>1360</v>
      </c>
      <c r="C204" s="5" t="n">
        <v>1328</v>
      </c>
      <c r="D204" s="5" t="n">
        <v>1356</v>
      </c>
      <c r="E204" s="5" t="n">
        <v>1360</v>
      </c>
    </row>
    <row r="205" spans="1:5">
      <c r="A205" s="4" t="s">
        <v>569</v>
      </c>
    </row>
    <row r="206" spans="1:5">
      <c r="A206" s="3" t="s">
        <v>693</v>
      </c>
    </row>
    <row r="207" spans="1:5">
      <c r="A207" s="4" t="s">
        <v>694</v>
      </c>
      <c r="B207" s="5" t="n">
        <v>0</v>
      </c>
    </row>
    <row r="208" spans="1:5">
      <c r="A208" s="4" t="s">
        <v>698</v>
      </c>
      <c r="B208" s="5" t="n">
        <v>0</v>
      </c>
    </row>
    <row r="209" spans="1:5">
      <c r="A209" s="3" t="s">
        <v>539</v>
      </c>
    </row>
    <row r="210" spans="1:5">
      <c r="A210" s="4" t="s">
        <v>539</v>
      </c>
      <c r="D210" s="5" t="n">
        <v>6179</v>
      </c>
      <c r="E210" s="5" t="n">
        <v>950</v>
      </c>
    </row>
    <row r="211" spans="1:5">
      <c r="A211" s="4" t="s">
        <v>703</v>
      </c>
      <c r="B211" s="5" t="n">
        <v>0</v>
      </c>
      <c r="D211" s="5" t="n">
        <v>0</v>
      </c>
      <c r="E211" s="5" t="n">
        <v>0</v>
      </c>
    </row>
    <row r="212" spans="1:5">
      <c r="A212" s="4" t="s">
        <v>572</v>
      </c>
    </row>
    <row r="213" spans="1:5">
      <c r="A213" s="3" t="s">
        <v>693</v>
      </c>
    </row>
    <row r="214" spans="1:5">
      <c r="A214" s="4" t="s">
        <v>694</v>
      </c>
      <c r="B214" s="5" t="n">
        <v>4084</v>
      </c>
      <c r="C214" s="5" t="n">
        <v>2178</v>
      </c>
    </row>
    <row r="215" spans="1:5">
      <c r="A215" s="4" t="s">
        <v>695</v>
      </c>
      <c r="B215" s="5" t="n">
        <v>1234</v>
      </c>
      <c r="C215" s="5" t="n">
        <v>905</v>
      </c>
    </row>
    <row r="216" spans="1:5">
      <c r="A216" s="4" t="s">
        <v>696</v>
      </c>
      <c r="B216" s="5" t="n">
        <v>-6412</v>
      </c>
      <c r="C216" s="5" t="n">
        <v>-2929</v>
      </c>
    </row>
    <row r="217" spans="1:5">
      <c r="A217" s="4" t="s">
        <v>697</v>
      </c>
      <c r="B217" s="5" t="n">
        <v>7913</v>
      </c>
      <c r="C217" s="5" t="n">
        <v>3192</v>
      </c>
    </row>
    <row r="218" spans="1:5">
      <c r="A218" s="4" t="s">
        <v>698</v>
      </c>
      <c r="B218" s="5" t="n">
        <v>6819</v>
      </c>
      <c r="C218" s="5" t="n">
        <v>3346</v>
      </c>
    </row>
    <row r="219" spans="1:5">
      <c r="A219" s="3" t="s">
        <v>539</v>
      </c>
    </row>
    <row r="220" spans="1:5">
      <c r="A220" s="4" t="s">
        <v>699</v>
      </c>
      <c r="D220" s="5" t="n">
        <v>679</v>
      </c>
      <c r="E220" s="5" t="n">
        <v>771</v>
      </c>
    </row>
    <row r="221" spans="1:5">
      <c r="A221" s="4" t="s">
        <v>700</v>
      </c>
      <c r="D221" s="5" t="n">
        <v>75</v>
      </c>
      <c r="E221" s="5" t="n">
        <v>35</v>
      </c>
    </row>
    <row r="222" spans="1:5">
      <c r="A222" s="4" t="s">
        <v>701</v>
      </c>
      <c r="D222" s="5" t="n">
        <v>574580</v>
      </c>
      <c r="E222" s="5" t="n">
        <v>647018</v>
      </c>
    </row>
    <row r="223" spans="1:5">
      <c r="A223" s="4" t="s">
        <v>702</v>
      </c>
      <c r="D223" s="5" t="n">
        <v>6744</v>
      </c>
      <c r="E223" s="5" t="n">
        <v>4049</v>
      </c>
    </row>
    <row r="224" spans="1:5">
      <c r="A224" s="4" t="s">
        <v>539</v>
      </c>
      <c r="D224" s="5" t="n">
        <v>576085</v>
      </c>
      <c r="E224" s="5" t="n">
        <v>647987</v>
      </c>
    </row>
    <row r="225" spans="1:5">
      <c r="A225" s="4" t="s">
        <v>703</v>
      </c>
      <c r="B225" s="5" t="n">
        <v>4084</v>
      </c>
      <c r="C225" s="7" t="n">
        <v>2178</v>
      </c>
      <c r="D225" s="5" t="n">
        <v>6819</v>
      </c>
      <c r="E225" s="5" t="n">
        <v>4084</v>
      </c>
    </row>
    <row r="226" spans="1:5">
      <c r="A226" s="4" t="s">
        <v>573</v>
      </c>
    </row>
    <row r="227" spans="1:5">
      <c r="A227" s="3" t="s">
        <v>693</v>
      </c>
    </row>
    <row r="228" spans="1:5">
      <c r="A228" s="4" t="s">
        <v>694</v>
      </c>
      <c r="B228" s="5" t="n">
        <v>0</v>
      </c>
    </row>
    <row r="229" spans="1:5">
      <c r="A229" s="4" t="s">
        <v>698</v>
      </c>
      <c r="B229" s="5" t="n">
        <v>0</v>
      </c>
    </row>
    <row r="230" spans="1:5">
      <c r="A230" s="3" t="s">
        <v>539</v>
      </c>
    </row>
    <row r="231" spans="1:5">
      <c r="A231" s="4" t="s">
        <v>539</v>
      </c>
      <c r="D231" s="5" t="n">
        <v>826</v>
      </c>
      <c r="E231" s="5" t="n">
        <v>198</v>
      </c>
    </row>
    <row r="232" spans="1:5">
      <c r="A232" s="4" t="s">
        <v>703</v>
      </c>
      <c r="B232" s="7" t="n">
        <v>0</v>
      </c>
      <c r="D232" s="7" t="n">
        <v>0</v>
      </c>
      <c r="E232"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5</v>
      </c>
    </row>
    <row r="2" spans="1:3">
      <c r="A2" s="3" t="s">
        <v>705</v>
      </c>
    </row>
    <row r="3" spans="1:3">
      <c r="A3" s="4" t="s">
        <v>539</v>
      </c>
      <c r="B3" s="7" t="n">
        <v>9411598</v>
      </c>
      <c r="C3" s="7" t="n">
        <v>7141552</v>
      </c>
    </row>
    <row r="4" spans="1:3">
      <c r="A4" s="4" t="s">
        <v>525</v>
      </c>
    </row>
    <row r="5" spans="1:3">
      <c r="A5" s="3" t="s">
        <v>705</v>
      </c>
    </row>
    <row r="6" spans="1:3">
      <c r="A6" s="4" t="s">
        <v>539</v>
      </c>
      <c r="B6" s="5" t="n">
        <v>1178054</v>
      </c>
      <c r="C6" s="5" t="n">
        <v>948791</v>
      </c>
    </row>
    <row r="7" spans="1:3">
      <c r="A7" s="4" t="s">
        <v>526</v>
      </c>
    </row>
    <row r="8" spans="1:3">
      <c r="A8" s="3" t="s">
        <v>705</v>
      </c>
    </row>
    <row r="9" spans="1:3">
      <c r="A9" s="4" t="s">
        <v>539</v>
      </c>
      <c r="B9" s="5" t="n">
        <v>1283125</v>
      </c>
      <c r="C9" s="5" t="n">
        <v>943933</v>
      </c>
    </row>
    <row r="10" spans="1:3">
      <c r="A10" s="4" t="s">
        <v>527</v>
      </c>
    </row>
    <row r="11" spans="1:3">
      <c r="A11" s="3" t="s">
        <v>705</v>
      </c>
    </row>
    <row r="12" spans="1:3">
      <c r="A12" s="4" t="s">
        <v>539</v>
      </c>
      <c r="B12" s="5" t="n">
        <v>2427251</v>
      </c>
      <c r="C12" s="5" t="n">
        <v>1713659</v>
      </c>
    </row>
    <row r="13" spans="1:3">
      <c r="A13" s="4" t="s">
        <v>528</v>
      </c>
    </row>
    <row r="14" spans="1:3">
      <c r="A14" s="3" t="s">
        <v>705</v>
      </c>
    </row>
    <row r="15" spans="1:3">
      <c r="A15" s="4" t="s">
        <v>539</v>
      </c>
      <c r="B15" s="5" t="n">
        <v>542662</v>
      </c>
      <c r="C15" s="5" t="n">
        <v>357079</v>
      </c>
    </row>
    <row r="16" spans="1:3">
      <c r="A16" s="4" t="s">
        <v>529</v>
      </c>
    </row>
    <row r="17" spans="1:3">
      <c r="A17" s="3" t="s">
        <v>705</v>
      </c>
    </row>
    <row r="18" spans="1:3">
      <c r="A18" s="4" t="s">
        <v>539</v>
      </c>
      <c r="B18" s="5" t="n">
        <v>1154583</v>
      </c>
      <c r="C18" s="5" t="n">
        <v>612023</v>
      </c>
    </row>
    <row r="19" spans="1:3">
      <c r="A19" s="4" t="s">
        <v>530</v>
      </c>
    </row>
    <row r="20" spans="1:3">
      <c r="A20" s="3" t="s">
        <v>705</v>
      </c>
    </row>
    <row r="21" spans="1:3">
      <c r="A21" s="4" t="s">
        <v>539</v>
      </c>
      <c r="B21" s="5" t="n">
        <v>719798</v>
      </c>
      <c r="C21" s="5" t="n">
        <v>612395</v>
      </c>
    </row>
    <row r="22" spans="1:3">
      <c r="A22" s="4" t="s">
        <v>531</v>
      </c>
    </row>
    <row r="23" spans="1:3">
      <c r="A23" s="3" t="s">
        <v>705</v>
      </c>
    </row>
    <row r="24" spans="1:3">
      <c r="A24" s="4" t="s">
        <v>539</v>
      </c>
      <c r="B24" s="5" t="n">
        <v>611728</v>
      </c>
      <c r="C24" s="5" t="n">
        <v>485690</v>
      </c>
    </row>
    <row r="25" spans="1:3">
      <c r="A25" s="4" t="s">
        <v>532</v>
      </c>
    </row>
    <row r="26" spans="1:3">
      <c r="A26" s="3" t="s">
        <v>705</v>
      </c>
    </row>
    <row r="27" spans="1:3">
      <c r="A27" s="4" t="s">
        <v>539</v>
      </c>
      <c r="B27" s="5" t="n">
        <v>306196</v>
      </c>
      <c r="C27" s="5" t="n">
        <v>282474</v>
      </c>
    </row>
    <row r="28" spans="1:3">
      <c r="A28" s="4" t="s">
        <v>533</v>
      </c>
    </row>
    <row r="29" spans="1:3">
      <c r="A29" s="3" t="s">
        <v>705</v>
      </c>
    </row>
    <row r="30" spans="1:3">
      <c r="A30" s="4" t="s">
        <v>539</v>
      </c>
      <c r="B30" s="5" t="n">
        <v>612116</v>
      </c>
      <c r="C30" s="5" t="n">
        <v>537521</v>
      </c>
    </row>
    <row r="31" spans="1:3">
      <c r="A31" s="4" t="s">
        <v>572</v>
      </c>
    </row>
    <row r="32" spans="1:3">
      <c r="A32" s="3" t="s">
        <v>705</v>
      </c>
    </row>
    <row r="33" spans="1:3">
      <c r="A33" s="4" t="s">
        <v>539</v>
      </c>
      <c r="B33" s="5" t="n">
        <v>576085</v>
      </c>
      <c r="C33" s="5" t="n">
        <v>647987</v>
      </c>
    </row>
    <row r="34" spans="1:3">
      <c r="A34" s="4" t="s">
        <v>706</v>
      </c>
    </row>
    <row r="35" spans="1:3">
      <c r="A35" s="3" t="s">
        <v>705</v>
      </c>
    </row>
    <row r="36" spans="1:3">
      <c r="A36" s="4" t="s">
        <v>539</v>
      </c>
      <c r="B36" s="5" t="n">
        <v>9316852</v>
      </c>
      <c r="C36" s="5" t="n">
        <v>7102531</v>
      </c>
    </row>
    <row r="37" spans="1:3">
      <c r="A37" s="4" t="s">
        <v>707</v>
      </c>
    </row>
    <row r="38" spans="1:3">
      <c r="A38" s="3" t="s">
        <v>705</v>
      </c>
    </row>
    <row r="39" spans="1:3">
      <c r="A39" s="4" t="s">
        <v>539</v>
      </c>
      <c r="B39" s="5" t="n">
        <v>9051611</v>
      </c>
      <c r="C39" s="5" t="n">
        <v>6880526</v>
      </c>
    </row>
    <row r="40" spans="1:3">
      <c r="A40" s="4" t="s">
        <v>708</v>
      </c>
    </row>
    <row r="41" spans="1:3">
      <c r="A41" s="3" t="s">
        <v>705</v>
      </c>
    </row>
    <row r="42" spans="1:3">
      <c r="A42" s="4" t="s">
        <v>539</v>
      </c>
      <c r="B42" s="5" t="n">
        <v>187078</v>
      </c>
      <c r="C42" s="5" t="n">
        <v>184654</v>
      </c>
    </row>
    <row r="43" spans="1:3">
      <c r="A43" s="4" t="s">
        <v>709</v>
      </c>
    </row>
    <row r="44" spans="1:3">
      <c r="A44" s="3" t="s">
        <v>705</v>
      </c>
    </row>
    <row r="45" spans="1:3">
      <c r="A45" s="4" t="s">
        <v>539</v>
      </c>
      <c r="B45" s="5" t="n">
        <v>78028</v>
      </c>
      <c r="C45" s="5" t="n">
        <v>34114</v>
      </c>
    </row>
    <row r="46" spans="1:3">
      <c r="A46" s="4" t="s">
        <v>710</v>
      </c>
    </row>
    <row r="47" spans="1:3">
      <c r="A47" s="3" t="s">
        <v>705</v>
      </c>
    </row>
    <row r="48" spans="1:3">
      <c r="A48" s="4" t="s">
        <v>539</v>
      </c>
      <c r="B48" s="5" t="n">
        <v>135</v>
      </c>
      <c r="C48" s="5" t="n">
        <v>3237</v>
      </c>
    </row>
    <row r="49" spans="1:3">
      <c r="A49" s="4" t="s">
        <v>711</v>
      </c>
    </row>
    <row r="50" spans="1:3">
      <c r="A50" s="3" t="s">
        <v>705</v>
      </c>
    </row>
    <row r="51" spans="1:3">
      <c r="A51" s="4" t="s">
        <v>539</v>
      </c>
      <c r="B51" s="5" t="n">
        <v>1173012</v>
      </c>
      <c r="C51" s="5" t="n">
        <v>945953</v>
      </c>
    </row>
    <row r="52" spans="1:3">
      <c r="A52" s="4" t="s">
        <v>712</v>
      </c>
    </row>
    <row r="53" spans="1:3">
      <c r="A53" s="3" t="s">
        <v>705</v>
      </c>
    </row>
    <row r="54" spans="1:3">
      <c r="A54" s="4" t="s">
        <v>539</v>
      </c>
      <c r="B54" s="5" t="n">
        <v>1112422</v>
      </c>
      <c r="C54" s="5" t="n">
        <v>869111</v>
      </c>
    </row>
    <row r="55" spans="1:3">
      <c r="A55" s="4" t="s">
        <v>713</v>
      </c>
    </row>
    <row r="56" spans="1:3">
      <c r="A56" s="3" t="s">
        <v>705</v>
      </c>
    </row>
    <row r="57" spans="1:3">
      <c r="A57" s="4" t="s">
        <v>539</v>
      </c>
      <c r="B57" s="5" t="n">
        <v>49278</v>
      </c>
      <c r="C57" s="5" t="n">
        <v>62517</v>
      </c>
    </row>
    <row r="58" spans="1:3">
      <c r="A58" s="4" t="s">
        <v>714</v>
      </c>
    </row>
    <row r="59" spans="1:3">
      <c r="A59" s="3" t="s">
        <v>705</v>
      </c>
    </row>
    <row r="60" spans="1:3">
      <c r="A60" s="4" t="s">
        <v>539</v>
      </c>
      <c r="B60" s="5" t="n">
        <v>11299</v>
      </c>
      <c r="C60" s="5" t="n">
        <v>14325</v>
      </c>
    </row>
    <row r="61" spans="1:3">
      <c r="A61" s="4" t="s">
        <v>715</v>
      </c>
    </row>
    <row r="62" spans="1:3">
      <c r="A62" s="3" t="s">
        <v>705</v>
      </c>
    </row>
    <row r="63" spans="1:3">
      <c r="A63" s="4" t="s">
        <v>539</v>
      </c>
      <c r="B63" s="5" t="n">
        <v>13</v>
      </c>
      <c r="C63" s="5" t="n">
        <v>0</v>
      </c>
    </row>
    <row r="64" spans="1:3">
      <c r="A64" s="4" t="s">
        <v>716</v>
      </c>
    </row>
    <row r="65" spans="1:3">
      <c r="A65" s="3" t="s">
        <v>705</v>
      </c>
    </row>
    <row r="66" spans="1:3">
      <c r="A66" s="4" t="s">
        <v>539</v>
      </c>
      <c r="B66" s="5" t="n">
        <v>1257229</v>
      </c>
      <c r="C66" s="5" t="n">
        <v>929143</v>
      </c>
    </row>
    <row r="67" spans="1:3">
      <c r="A67" s="4" t="s">
        <v>717</v>
      </c>
    </row>
    <row r="68" spans="1:3">
      <c r="A68" s="3" t="s">
        <v>705</v>
      </c>
    </row>
    <row r="69" spans="1:3">
      <c r="A69" s="4" t="s">
        <v>539</v>
      </c>
      <c r="B69" s="5" t="n">
        <v>1191608</v>
      </c>
      <c r="C69" s="5" t="n">
        <v>872130</v>
      </c>
    </row>
    <row r="70" spans="1:3">
      <c r="A70" s="4" t="s">
        <v>718</v>
      </c>
    </row>
    <row r="71" spans="1:3">
      <c r="A71" s="3" t="s">
        <v>705</v>
      </c>
    </row>
    <row r="72" spans="1:3">
      <c r="A72" s="4" t="s">
        <v>539</v>
      </c>
      <c r="B72" s="5" t="n">
        <v>37261</v>
      </c>
      <c r="C72" s="5" t="n">
        <v>52268</v>
      </c>
    </row>
    <row r="73" spans="1:3">
      <c r="A73" s="4" t="s">
        <v>719</v>
      </c>
    </row>
    <row r="74" spans="1:3">
      <c r="A74" s="3" t="s">
        <v>705</v>
      </c>
    </row>
    <row r="75" spans="1:3">
      <c r="A75" s="4" t="s">
        <v>539</v>
      </c>
      <c r="B75" s="5" t="n">
        <v>28360</v>
      </c>
      <c r="C75" s="5" t="n">
        <v>4745</v>
      </c>
    </row>
    <row r="76" spans="1:3">
      <c r="A76" s="4" t="s">
        <v>720</v>
      </c>
    </row>
    <row r="77" spans="1:3">
      <c r="A77" s="3" t="s">
        <v>705</v>
      </c>
    </row>
    <row r="78" spans="1:3">
      <c r="A78" s="4" t="s">
        <v>539</v>
      </c>
      <c r="B78" s="5" t="n">
        <v>0</v>
      </c>
      <c r="C78" s="5" t="n">
        <v>0</v>
      </c>
    </row>
    <row r="79" spans="1:3">
      <c r="A79" s="4" t="s">
        <v>721</v>
      </c>
    </row>
    <row r="80" spans="1:3">
      <c r="A80" s="3" t="s">
        <v>705</v>
      </c>
    </row>
    <row r="81" spans="1:3">
      <c r="A81" s="4" t="s">
        <v>539</v>
      </c>
      <c r="B81" s="5" t="n">
        <v>2405676</v>
      </c>
      <c r="C81" s="5" t="n">
        <v>1707049</v>
      </c>
    </row>
    <row r="82" spans="1:3">
      <c r="A82" s="4" t="s">
        <v>722</v>
      </c>
    </row>
    <row r="83" spans="1:3">
      <c r="A83" s="3" t="s">
        <v>705</v>
      </c>
    </row>
    <row r="84" spans="1:3">
      <c r="A84" s="4" t="s">
        <v>539</v>
      </c>
      <c r="B84" s="5" t="n">
        <v>2377408</v>
      </c>
      <c r="C84" s="5" t="n">
        <v>1681314</v>
      </c>
    </row>
    <row r="85" spans="1:3">
      <c r="A85" s="4" t="s">
        <v>723</v>
      </c>
    </row>
    <row r="86" spans="1:3">
      <c r="A86" s="3" t="s">
        <v>705</v>
      </c>
    </row>
    <row r="87" spans="1:3">
      <c r="A87" s="4" t="s">
        <v>539</v>
      </c>
      <c r="B87" s="5" t="n">
        <v>22536</v>
      </c>
      <c r="C87" s="5" t="n">
        <v>19899</v>
      </c>
    </row>
    <row r="88" spans="1:3">
      <c r="A88" s="4" t="s">
        <v>724</v>
      </c>
    </row>
    <row r="89" spans="1:3">
      <c r="A89" s="3" t="s">
        <v>705</v>
      </c>
    </row>
    <row r="90" spans="1:3">
      <c r="A90" s="4" t="s">
        <v>539</v>
      </c>
      <c r="B90" s="5" t="n">
        <v>5732</v>
      </c>
      <c r="C90" s="5" t="n">
        <v>5836</v>
      </c>
    </row>
    <row r="91" spans="1:3">
      <c r="A91" s="4" t="s">
        <v>725</v>
      </c>
    </row>
    <row r="92" spans="1:3">
      <c r="A92" s="3" t="s">
        <v>705</v>
      </c>
    </row>
    <row r="93" spans="1:3">
      <c r="A93" s="4" t="s">
        <v>539</v>
      </c>
      <c r="B93" s="5" t="n">
        <v>0</v>
      </c>
      <c r="C93" s="5" t="n">
        <v>0</v>
      </c>
    </row>
    <row r="94" spans="1:3">
      <c r="A94" s="4" t="s">
        <v>726</v>
      </c>
    </row>
    <row r="95" spans="1:3">
      <c r="A95" s="3" t="s">
        <v>705</v>
      </c>
    </row>
    <row r="96" spans="1:3">
      <c r="A96" s="4" t="s">
        <v>539</v>
      </c>
      <c r="B96" s="5" t="n">
        <v>542576</v>
      </c>
      <c r="C96" s="5" t="n">
        <v>356999</v>
      </c>
    </row>
    <row r="97" spans="1:3">
      <c r="A97" s="4" t="s">
        <v>727</v>
      </c>
    </row>
    <row r="98" spans="1:3">
      <c r="A98" s="3" t="s">
        <v>705</v>
      </c>
    </row>
    <row r="99" spans="1:3">
      <c r="A99" s="4" t="s">
        <v>539</v>
      </c>
      <c r="B99" s="5" t="n">
        <v>530613</v>
      </c>
      <c r="C99" s="5" t="n">
        <v>349625</v>
      </c>
    </row>
    <row r="100" spans="1:3">
      <c r="A100" s="4" t="s">
        <v>728</v>
      </c>
    </row>
    <row r="101" spans="1:3">
      <c r="A101" s="3" t="s">
        <v>705</v>
      </c>
    </row>
    <row r="102" spans="1:3">
      <c r="A102" s="4" t="s">
        <v>539</v>
      </c>
      <c r="B102" s="5" t="n">
        <v>11963</v>
      </c>
      <c r="C102" s="5" t="n">
        <v>7374</v>
      </c>
    </row>
    <row r="103" spans="1:3">
      <c r="A103" s="4" t="s">
        <v>729</v>
      </c>
    </row>
    <row r="104" spans="1:3">
      <c r="A104" s="3" t="s">
        <v>705</v>
      </c>
    </row>
    <row r="105" spans="1:3">
      <c r="A105" s="4" t="s">
        <v>539</v>
      </c>
      <c r="B105" s="5" t="n">
        <v>0</v>
      </c>
      <c r="C105" s="5" t="n">
        <v>0</v>
      </c>
    </row>
    <row r="106" spans="1:3">
      <c r="A106" s="4" t="s">
        <v>730</v>
      </c>
    </row>
    <row r="107" spans="1:3">
      <c r="A107" s="3" t="s">
        <v>705</v>
      </c>
    </row>
    <row r="108" spans="1:3">
      <c r="A108" s="4" t="s">
        <v>539</v>
      </c>
      <c r="B108" s="5" t="n">
        <v>0</v>
      </c>
      <c r="C108" s="5" t="n">
        <v>0</v>
      </c>
    </row>
    <row r="109" spans="1:3">
      <c r="A109" s="4" t="s">
        <v>731</v>
      </c>
    </row>
    <row r="110" spans="1:3">
      <c r="A110" s="3" t="s">
        <v>705</v>
      </c>
    </row>
    <row r="111" spans="1:3">
      <c r="A111" s="4" t="s">
        <v>539</v>
      </c>
      <c r="B111" s="5" t="n">
        <v>1152284</v>
      </c>
      <c r="C111" s="5" t="n">
        <v>611615</v>
      </c>
    </row>
    <row r="112" spans="1:3">
      <c r="A112" s="4" t="s">
        <v>732</v>
      </c>
    </row>
    <row r="113" spans="1:3">
      <c r="A113" s="3" t="s">
        <v>705</v>
      </c>
    </row>
    <row r="114" spans="1:3">
      <c r="A114" s="4" t="s">
        <v>539</v>
      </c>
      <c r="B114" s="5" t="n">
        <v>1107669</v>
      </c>
      <c r="C114" s="5" t="n">
        <v>595923</v>
      </c>
    </row>
    <row r="115" spans="1:3">
      <c r="A115" s="4" t="s">
        <v>733</v>
      </c>
    </row>
    <row r="116" spans="1:3">
      <c r="A116" s="3" t="s">
        <v>705</v>
      </c>
    </row>
    <row r="117" spans="1:3">
      <c r="A117" s="4" t="s">
        <v>539</v>
      </c>
      <c r="B117" s="5" t="n">
        <v>36496</v>
      </c>
      <c r="C117" s="5" t="n">
        <v>13533</v>
      </c>
    </row>
    <row r="118" spans="1:3">
      <c r="A118" s="4" t="s">
        <v>734</v>
      </c>
    </row>
    <row r="119" spans="1:3">
      <c r="A119" s="3" t="s">
        <v>705</v>
      </c>
    </row>
    <row r="120" spans="1:3">
      <c r="A120" s="4" t="s">
        <v>539</v>
      </c>
      <c r="B120" s="5" t="n">
        <v>8119</v>
      </c>
      <c r="C120" s="5" t="n">
        <v>2159</v>
      </c>
    </row>
    <row r="121" spans="1:3">
      <c r="A121" s="4" t="s">
        <v>735</v>
      </c>
    </row>
    <row r="122" spans="1:3">
      <c r="A122" s="3" t="s">
        <v>705</v>
      </c>
    </row>
    <row r="123" spans="1:3">
      <c r="A123" s="4" t="s">
        <v>539</v>
      </c>
      <c r="B123" s="5" t="n">
        <v>0</v>
      </c>
      <c r="C123" s="5" t="n">
        <v>0</v>
      </c>
    </row>
    <row r="124" spans="1:3">
      <c r="A124" s="4" t="s">
        <v>736</v>
      </c>
    </row>
    <row r="125" spans="1:3">
      <c r="A125" s="3" t="s">
        <v>705</v>
      </c>
    </row>
    <row r="126" spans="1:3">
      <c r="A126" s="4" t="s">
        <v>539</v>
      </c>
      <c r="B126" s="5" t="n">
        <v>703725</v>
      </c>
      <c r="C126" s="5" t="n">
        <v>602981</v>
      </c>
    </row>
    <row r="127" spans="1:3">
      <c r="A127" s="4" t="s">
        <v>737</v>
      </c>
    </row>
    <row r="128" spans="1:3">
      <c r="A128" s="3" t="s">
        <v>705</v>
      </c>
    </row>
    <row r="129" spans="1:3">
      <c r="A129" s="4" t="s">
        <v>539</v>
      </c>
      <c r="B129" s="5" t="n">
        <v>686249</v>
      </c>
      <c r="C129" s="5" t="n">
        <v>587169</v>
      </c>
    </row>
    <row r="130" spans="1:3">
      <c r="A130" s="4" t="s">
        <v>738</v>
      </c>
    </row>
    <row r="131" spans="1:3">
      <c r="A131" s="3" t="s">
        <v>705</v>
      </c>
    </row>
    <row r="132" spans="1:3">
      <c r="A132" s="4" t="s">
        <v>539</v>
      </c>
      <c r="B132" s="5" t="n">
        <v>12729</v>
      </c>
      <c r="C132" s="5" t="n">
        <v>12117</v>
      </c>
    </row>
    <row r="133" spans="1:3">
      <c r="A133" s="4" t="s">
        <v>739</v>
      </c>
    </row>
    <row r="134" spans="1:3">
      <c r="A134" s="3" t="s">
        <v>705</v>
      </c>
    </row>
    <row r="135" spans="1:3">
      <c r="A135" s="4" t="s">
        <v>539</v>
      </c>
      <c r="B135" s="5" t="n">
        <v>4747</v>
      </c>
      <c r="C135" s="5" t="n">
        <v>3650</v>
      </c>
    </row>
    <row r="136" spans="1:3">
      <c r="A136" s="4" t="s">
        <v>740</v>
      </c>
    </row>
    <row r="137" spans="1:3">
      <c r="A137" s="3" t="s">
        <v>705</v>
      </c>
    </row>
    <row r="138" spans="1:3">
      <c r="A138" s="4" t="s">
        <v>539</v>
      </c>
      <c r="B138" s="5" t="n">
        <v>0</v>
      </c>
      <c r="C138" s="5" t="n">
        <v>45</v>
      </c>
    </row>
    <row r="139" spans="1:3">
      <c r="A139" s="4" t="s">
        <v>741</v>
      </c>
    </row>
    <row r="140" spans="1:3">
      <c r="A140" s="3" t="s">
        <v>705</v>
      </c>
    </row>
    <row r="141" spans="1:3">
      <c r="A141" s="4" t="s">
        <v>539</v>
      </c>
      <c r="B141" s="5" t="n">
        <v>594967</v>
      </c>
      <c r="C141" s="5" t="n">
        <v>481957</v>
      </c>
    </row>
    <row r="142" spans="1:3">
      <c r="A142" s="4" t="s">
        <v>742</v>
      </c>
    </row>
    <row r="143" spans="1:3">
      <c r="A143" s="3" t="s">
        <v>705</v>
      </c>
    </row>
    <row r="144" spans="1:3">
      <c r="A144" s="4" t="s">
        <v>539</v>
      </c>
      <c r="B144" s="5" t="n">
        <v>575419</v>
      </c>
      <c r="C144" s="5" t="n">
        <v>470646</v>
      </c>
    </row>
    <row r="145" spans="1:3">
      <c r="A145" s="4" t="s">
        <v>743</v>
      </c>
    </row>
    <row r="146" spans="1:3">
      <c r="A146" s="3" t="s">
        <v>705</v>
      </c>
    </row>
    <row r="147" spans="1:3">
      <c r="A147" s="4" t="s">
        <v>539</v>
      </c>
      <c r="B147" s="5" t="n">
        <v>5540</v>
      </c>
      <c r="C147" s="5" t="n">
        <v>7190</v>
      </c>
    </row>
    <row r="148" spans="1:3">
      <c r="A148" s="4" t="s">
        <v>744</v>
      </c>
    </row>
    <row r="149" spans="1:3">
      <c r="A149" s="3" t="s">
        <v>705</v>
      </c>
    </row>
    <row r="150" spans="1:3">
      <c r="A150" s="4" t="s">
        <v>539</v>
      </c>
      <c r="B150" s="5" t="n">
        <v>13928</v>
      </c>
      <c r="C150" s="5" t="n">
        <v>1642</v>
      </c>
    </row>
    <row r="151" spans="1:3">
      <c r="A151" s="4" t="s">
        <v>745</v>
      </c>
    </row>
    <row r="152" spans="1:3">
      <c r="A152" s="3" t="s">
        <v>705</v>
      </c>
    </row>
    <row r="153" spans="1:3">
      <c r="A153" s="4" t="s">
        <v>539</v>
      </c>
      <c r="B153" s="5" t="n">
        <v>80</v>
      </c>
      <c r="C153" s="5" t="n">
        <v>2479</v>
      </c>
    </row>
    <row r="154" spans="1:3">
      <c r="A154" s="4" t="s">
        <v>746</v>
      </c>
    </row>
    <row r="155" spans="1:3">
      <c r="A155" s="3" t="s">
        <v>705</v>
      </c>
    </row>
    <row r="156" spans="1:3">
      <c r="A156" s="4" t="s">
        <v>539</v>
      </c>
      <c r="B156" s="5" t="n">
        <v>306187</v>
      </c>
      <c r="C156" s="5" t="n">
        <v>282474</v>
      </c>
    </row>
    <row r="157" spans="1:3">
      <c r="A157" s="4" t="s">
        <v>747</v>
      </c>
    </row>
    <row r="158" spans="1:3">
      <c r="A158" s="3" t="s">
        <v>705</v>
      </c>
    </row>
    <row r="159" spans="1:3">
      <c r="A159" s="4" t="s">
        <v>539</v>
      </c>
      <c r="B159" s="5" t="n">
        <v>302347</v>
      </c>
      <c r="C159" s="5" t="n">
        <v>278063</v>
      </c>
    </row>
    <row r="160" spans="1:3">
      <c r="A160" s="4" t="s">
        <v>748</v>
      </c>
    </row>
    <row r="161" spans="1:3">
      <c r="A161" s="3" t="s">
        <v>705</v>
      </c>
    </row>
    <row r="162" spans="1:3">
      <c r="A162" s="4" t="s">
        <v>539</v>
      </c>
      <c r="B162" s="5" t="n">
        <v>2612</v>
      </c>
      <c r="C162" s="5" t="n">
        <v>4131</v>
      </c>
    </row>
    <row r="163" spans="1:3">
      <c r="A163" s="4" t="s">
        <v>749</v>
      </c>
    </row>
    <row r="164" spans="1:3">
      <c r="A164" s="3" t="s">
        <v>705</v>
      </c>
    </row>
    <row r="165" spans="1:3">
      <c r="A165" s="4" t="s">
        <v>539</v>
      </c>
      <c r="B165" s="5" t="n">
        <v>1208</v>
      </c>
      <c r="C165" s="5" t="n">
        <v>119</v>
      </c>
    </row>
    <row r="166" spans="1:3">
      <c r="A166" s="4" t="s">
        <v>750</v>
      </c>
    </row>
    <row r="167" spans="1:3">
      <c r="A167" s="3" t="s">
        <v>705</v>
      </c>
    </row>
    <row r="168" spans="1:3">
      <c r="A168" s="4" t="s">
        <v>539</v>
      </c>
      <c r="B168" s="5" t="n">
        <v>20</v>
      </c>
      <c r="C168" s="5" t="n">
        <v>161</v>
      </c>
    </row>
    <row r="169" spans="1:3">
      <c r="A169" s="4" t="s">
        <v>751</v>
      </c>
    </row>
    <row r="170" spans="1:3">
      <c r="A170" s="3" t="s">
        <v>705</v>
      </c>
    </row>
    <row r="171" spans="1:3">
      <c r="A171" s="4" t="s">
        <v>539</v>
      </c>
      <c r="B171" s="5" t="n">
        <v>605937</v>
      </c>
      <c r="C171" s="5" t="n">
        <v>536571</v>
      </c>
    </row>
    <row r="172" spans="1:3">
      <c r="A172" s="4" t="s">
        <v>752</v>
      </c>
    </row>
    <row r="173" spans="1:3">
      <c r="A173" s="3" t="s">
        <v>705</v>
      </c>
    </row>
    <row r="174" spans="1:3">
      <c r="A174" s="4" t="s">
        <v>539</v>
      </c>
      <c r="B174" s="5" t="n">
        <v>596925</v>
      </c>
      <c r="C174" s="5" t="n">
        <v>531358</v>
      </c>
    </row>
    <row r="175" spans="1:3">
      <c r="A175" s="4" t="s">
        <v>753</v>
      </c>
    </row>
    <row r="176" spans="1:3">
      <c r="A176" s="3" t="s">
        <v>705</v>
      </c>
    </row>
    <row r="177" spans="1:3">
      <c r="A177" s="4" t="s">
        <v>539</v>
      </c>
      <c r="B177" s="5" t="n">
        <v>5177</v>
      </c>
      <c r="C177" s="5" t="n">
        <v>3867</v>
      </c>
    </row>
    <row r="178" spans="1:3">
      <c r="A178" s="4" t="s">
        <v>754</v>
      </c>
    </row>
    <row r="179" spans="1:3">
      <c r="A179" s="3" t="s">
        <v>705</v>
      </c>
    </row>
    <row r="180" spans="1:3">
      <c r="A180" s="4" t="s">
        <v>539</v>
      </c>
      <c r="B180" s="5" t="n">
        <v>3835</v>
      </c>
      <c r="C180" s="5" t="n">
        <v>857</v>
      </c>
    </row>
    <row r="181" spans="1:3">
      <c r="A181" s="4" t="s">
        <v>755</v>
      </c>
    </row>
    <row r="182" spans="1:3">
      <c r="A182" s="3" t="s">
        <v>705</v>
      </c>
    </row>
    <row r="183" spans="1:3">
      <c r="A183" s="4" t="s">
        <v>539</v>
      </c>
      <c r="B183" s="5" t="n">
        <v>0</v>
      </c>
      <c r="C183" s="5" t="n">
        <v>489</v>
      </c>
    </row>
    <row r="184" spans="1:3">
      <c r="A184" s="4" t="s">
        <v>756</v>
      </c>
    </row>
    <row r="185" spans="1:3">
      <c r="A185" s="3" t="s">
        <v>705</v>
      </c>
    </row>
    <row r="186" spans="1:3">
      <c r="A186" s="4" t="s">
        <v>539</v>
      </c>
      <c r="B186" s="5" t="n">
        <v>575259</v>
      </c>
      <c r="C186" s="5" t="n">
        <v>647789</v>
      </c>
    </row>
    <row r="187" spans="1:3">
      <c r="A187" s="4" t="s">
        <v>757</v>
      </c>
    </row>
    <row r="188" spans="1:3">
      <c r="A188" s="3" t="s">
        <v>705</v>
      </c>
    </row>
    <row r="189" spans="1:3">
      <c r="A189" s="4" t="s">
        <v>539</v>
      </c>
      <c r="B189" s="5" t="n">
        <v>570951</v>
      </c>
      <c r="C189" s="5" t="n">
        <v>645187</v>
      </c>
    </row>
    <row r="190" spans="1:3">
      <c r="A190" s="4" t="s">
        <v>758</v>
      </c>
    </row>
    <row r="191" spans="1:3">
      <c r="A191" s="3" t="s">
        <v>705</v>
      </c>
    </row>
    <row r="192" spans="1:3">
      <c r="A192" s="4" t="s">
        <v>539</v>
      </c>
      <c r="B192" s="5" t="n">
        <v>3486</v>
      </c>
      <c r="C192" s="5" t="n">
        <v>1758</v>
      </c>
    </row>
    <row r="193" spans="1:3">
      <c r="A193" s="4" t="s">
        <v>759</v>
      </c>
    </row>
    <row r="194" spans="1:3">
      <c r="A194" s="3" t="s">
        <v>705</v>
      </c>
    </row>
    <row r="195" spans="1:3">
      <c r="A195" s="4" t="s">
        <v>539</v>
      </c>
      <c r="B195" s="5" t="n">
        <v>800</v>
      </c>
      <c r="C195" s="5" t="n">
        <v>781</v>
      </c>
    </row>
    <row r="196" spans="1:3">
      <c r="A196" s="4" t="s">
        <v>760</v>
      </c>
    </row>
    <row r="197" spans="1:3">
      <c r="A197" s="3" t="s">
        <v>705</v>
      </c>
    </row>
    <row r="198" spans="1:3">
      <c r="A198" s="4" t="s">
        <v>539</v>
      </c>
      <c r="B198" s="7" t="n">
        <v>22</v>
      </c>
      <c r="C198" s="7" t="n">
        <v>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71</v>
      </c>
      <c r="D1" s="2" t="s">
        <v>1</v>
      </c>
    </row>
    <row r="2" spans="1:5">
      <c r="B2" s="2" t="s">
        <v>2</v>
      </c>
      <c r="C2" s="2" t="s">
        <v>72</v>
      </c>
      <c r="D2" s="2" t="s">
        <v>2</v>
      </c>
      <c r="E2" s="2" t="s">
        <v>72</v>
      </c>
    </row>
    <row r="3" spans="1:5">
      <c r="A3" s="3" t="s">
        <v>134</v>
      </c>
    </row>
    <row r="4" spans="1:5">
      <c r="A4" s="4" t="s">
        <v>156</v>
      </c>
      <c r="B4" s="7" t="n">
        <v>-60</v>
      </c>
      <c r="C4" s="7" t="n">
        <v>-102</v>
      </c>
      <c r="D4" s="7" t="n">
        <v>-205</v>
      </c>
      <c r="E4" s="7" t="n">
        <v>-370</v>
      </c>
    </row>
    <row r="5" spans="1:5">
      <c r="A5" s="4" t="s">
        <v>157</v>
      </c>
      <c r="B5" s="5" t="n">
        <v>-3007</v>
      </c>
      <c r="C5" s="5" t="n">
        <v>-1470</v>
      </c>
      <c r="D5" s="5" t="n">
        <v>-7200</v>
      </c>
      <c r="E5" s="5" t="n">
        <v>3195</v>
      </c>
    </row>
    <row r="6" spans="1:5">
      <c r="A6" s="4" t="s">
        <v>158</v>
      </c>
      <c r="B6" s="5" t="n">
        <v>20</v>
      </c>
      <c r="C6" s="5" t="n">
        <v>64</v>
      </c>
      <c r="D6" s="5" t="n">
        <v>46</v>
      </c>
      <c r="E6" s="5" t="n">
        <v>274</v>
      </c>
    </row>
    <row r="7" spans="1:5">
      <c r="A7" s="4" t="s">
        <v>159</v>
      </c>
      <c r="B7" s="7" t="n">
        <v>1</v>
      </c>
      <c r="C7" s="7" t="n">
        <v>88</v>
      </c>
      <c r="D7" s="7" t="n">
        <v>107</v>
      </c>
      <c r="E7" s="7" t="n">
        <v>27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25</v>
      </c>
    </row>
    <row r="2" spans="1:3">
      <c r="A2" s="3" t="s">
        <v>705</v>
      </c>
    </row>
    <row r="3" spans="1:3">
      <c r="A3" s="4" t="s">
        <v>35</v>
      </c>
      <c r="B3" s="7" t="n">
        <v>9411598</v>
      </c>
      <c r="C3" s="7" t="n">
        <v>7141552</v>
      </c>
    </row>
    <row r="4" spans="1:3">
      <c r="A4" s="4" t="s">
        <v>525</v>
      </c>
    </row>
    <row r="5" spans="1:3">
      <c r="A5" s="3" t="s">
        <v>705</v>
      </c>
    </row>
    <row r="6" spans="1:3">
      <c r="A6" s="4" t="s">
        <v>35</v>
      </c>
      <c r="B6" s="5" t="n">
        <v>1178054</v>
      </c>
      <c r="C6" s="5" t="n">
        <v>948791</v>
      </c>
    </row>
    <row r="7" spans="1:3">
      <c r="A7" s="4" t="s">
        <v>526</v>
      </c>
    </row>
    <row r="8" spans="1:3">
      <c r="A8" s="3" t="s">
        <v>705</v>
      </c>
    </row>
    <row r="9" spans="1:3">
      <c r="A9" s="4" t="s">
        <v>35</v>
      </c>
      <c r="B9" s="5" t="n">
        <v>1283125</v>
      </c>
      <c r="C9" s="5" t="n">
        <v>943933</v>
      </c>
    </row>
    <row r="10" spans="1:3">
      <c r="A10" s="4" t="s">
        <v>527</v>
      </c>
    </row>
    <row r="11" spans="1:3">
      <c r="A11" s="3" t="s">
        <v>705</v>
      </c>
    </row>
    <row r="12" spans="1:3">
      <c r="A12" s="4" t="s">
        <v>35</v>
      </c>
      <c r="B12" s="5" t="n">
        <v>2427251</v>
      </c>
      <c r="C12" s="5" t="n">
        <v>1713659</v>
      </c>
    </row>
    <row r="13" spans="1:3">
      <c r="A13" s="4" t="s">
        <v>528</v>
      </c>
    </row>
    <row r="14" spans="1:3">
      <c r="A14" s="3" t="s">
        <v>705</v>
      </c>
    </row>
    <row r="15" spans="1:3">
      <c r="A15" s="4" t="s">
        <v>35</v>
      </c>
      <c r="B15" s="5" t="n">
        <v>542662</v>
      </c>
      <c r="C15" s="5" t="n">
        <v>357079</v>
      </c>
    </row>
    <row r="16" spans="1:3">
      <c r="A16" s="4" t="s">
        <v>529</v>
      </c>
    </row>
    <row r="17" spans="1:3">
      <c r="A17" s="3" t="s">
        <v>705</v>
      </c>
    </row>
    <row r="18" spans="1:3">
      <c r="A18" s="4" t="s">
        <v>35</v>
      </c>
      <c r="B18" s="5" t="n">
        <v>1154583</v>
      </c>
      <c r="C18" s="5" t="n">
        <v>612023</v>
      </c>
    </row>
    <row r="19" spans="1:3">
      <c r="A19" s="4" t="s">
        <v>530</v>
      </c>
    </row>
    <row r="20" spans="1:3">
      <c r="A20" s="3" t="s">
        <v>705</v>
      </c>
    </row>
    <row r="21" spans="1:3">
      <c r="A21" s="4" t="s">
        <v>35</v>
      </c>
      <c r="B21" s="5" t="n">
        <v>719798</v>
      </c>
      <c r="C21" s="5" t="n">
        <v>612395</v>
      </c>
    </row>
    <row r="22" spans="1:3">
      <c r="A22" s="4" t="s">
        <v>531</v>
      </c>
    </row>
    <row r="23" spans="1:3">
      <c r="A23" s="3" t="s">
        <v>705</v>
      </c>
    </row>
    <row r="24" spans="1:3">
      <c r="A24" s="4" t="s">
        <v>35</v>
      </c>
      <c r="B24" s="5" t="n">
        <v>611728</v>
      </c>
      <c r="C24" s="5" t="n">
        <v>485690</v>
      </c>
    </row>
    <row r="25" spans="1:3">
      <c r="A25" s="4" t="s">
        <v>532</v>
      </c>
    </row>
    <row r="26" spans="1:3">
      <c r="A26" s="3" t="s">
        <v>705</v>
      </c>
    </row>
    <row r="27" spans="1:3">
      <c r="A27" s="4" t="s">
        <v>35</v>
      </c>
      <c r="B27" s="5" t="n">
        <v>306196</v>
      </c>
      <c r="C27" s="5" t="n">
        <v>282474</v>
      </c>
    </row>
    <row r="28" spans="1:3">
      <c r="A28" s="4" t="s">
        <v>533</v>
      </c>
    </row>
    <row r="29" spans="1:3">
      <c r="A29" s="3" t="s">
        <v>705</v>
      </c>
    </row>
    <row r="30" spans="1:3">
      <c r="A30" s="4" t="s">
        <v>35</v>
      </c>
      <c r="B30" s="5" t="n">
        <v>612116</v>
      </c>
      <c r="C30" s="5" t="n">
        <v>537521</v>
      </c>
    </row>
    <row r="31" spans="1:3">
      <c r="A31" s="4" t="s">
        <v>572</v>
      </c>
    </row>
    <row r="32" spans="1:3">
      <c r="A32" s="3" t="s">
        <v>705</v>
      </c>
    </row>
    <row r="33" spans="1:3">
      <c r="A33" s="4" t="s">
        <v>35</v>
      </c>
      <c r="B33" s="5" t="n">
        <v>576085</v>
      </c>
      <c r="C33" s="5" t="n">
        <v>647987</v>
      </c>
    </row>
    <row r="34" spans="1:3">
      <c r="A34" s="4" t="s">
        <v>342</v>
      </c>
    </row>
    <row r="35" spans="1:3">
      <c r="A35" s="3" t="s">
        <v>705</v>
      </c>
    </row>
    <row r="36" spans="1:3">
      <c r="A36" s="4" t="s">
        <v>35</v>
      </c>
      <c r="B36" s="5" t="n">
        <v>94746</v>
      </c>
      <c r="C36" s="5" t="n">
        <v>39021</v>
      </c>
    </row>
    <row r="37" spans="1:3">
      <c r="A37" s="4" t="s">
        <v>762</v>
      </c>
    </row>
    <row r="38" spans="1:3">
      <c r="A38" s="3" t="s">
        <v>705</v>
      </c>
    </row>
    <row r="39" spans="1:3">
      <c r="A39" s="4" t="s">
        <v>35</v>
      </c>
      <c r="B39" s="5" t="n">
        <v>29667</v>
      </c>
      <c r="C39" s="5" t="n">
        <v>19017</v>
      </c>
    </row>
    <row r="40" spans="1:3">
      <c r="A40" s="4" t="s">
        <v>763</v>
      </c>
    </row>
    <row r="41" spans="1:3">
      <c r="A41" s="3" t="s">
        <v>705</v>
      </c>
    </row>
    <row r="42" spans="1:3">
      <c r="A42" s="4" t="s">
        <v>35</v>
      </c>
      <c r="B42" s="5" t="n">
        <v>38804</v>
      </c>
      <c r="C42" s="5" t="n">
        <v>13881</v>
      </c>
    </row>
    <row r="43" spans="1:3">
      <c r="A43" s="4" t="s">
        <v>764</v>
      </c>
    </row>
    <row r="44" spans="1:3">
      <c r="A44" s="3" t="s">
        <v>705</v>
      </c>
    </row>
    <row r="45" spans="1:3">
      <c r="A45" s="4" t="s">
        <v>35</v>
      </c>
      <c r="B45" s="5" t="n">
        <v>26275</v>
      </c>
      <c r="C45" s="5" t="n">
        <v>5435</v>
      </c>
    </row>
    <row r="46" spans="1:3">
      <c r="A46" s="4" t="s">
        <v>765</v>
      </c>
    </row>
    <row r="47" spans="1:3">
      <c r="A47" s="3" t="s">
        <v>705</v>
      </c>
    </row>
    <row r="48" spans="1:3">
      <c r="A48" s="4" t="s">
        <v>35</v>
      </c>
      <c r="B48" s="5" t="n">
        <v>0</v>
      </c>
      <c r="C48" s="5" t="n">
        <v>688</v>
      </c>
    </row>
    <row r="49" spans="1:3">
      <c r="A49" s="4" t="s">
        <v>579</v>
      </c>
    </row>
    <row r="50" spans="1:3">
      <c r="A50" s="3" t="s">
        <v>705</v>
      </c>
    </row>
    <row r="51" spans="1:3">
      <c r="A51" s="4" t="s">
        <v>35</v>
      </c>
      <c r="B51" s="5" t="n">
        <v>5042</v>
      </c>
      <c r="C51" s="5" t="n">
        <v>2838</v>
      </c>
    </row>
    <row r="52" spans="1:3">
      <c r="A52" s="4" t="s">
        <v>766</v>
      </c>
    </row>
    <row r="53" spans="1:3">
      <c r="A53" s="3" t="s">
        <v>705</v>
      </c>
    </row>
    <row r="54" spans="1:3">
      <c r="A54" s="4" t="s">
        <v>35</v>
      </c>
      <c r="B54" s="5" t="n">
        <v>1859</v>
      </c>
      <c r="C54" s="5" t="n">
        <v>1462</v>
      </c>
    </row>
    <row r="55" spans="1:3">
      <c r="A55" s="4" t="s">
        <v>767</v>
      </c>
    </row>
    <row r="56" spans="1:3">
      <c r="A56" s="3" t="s">
        <v>705</v>
      </c>
    </row>
    <row r="57" spans="1:3">
      <c r="A57" s="4" t="s">
        <v>35</v>
      </c>
      <c r="B57" s="5" t="n">
        <v>1232</v>
      </c>
      <c r="C57" s="5" t="n">
        <v>1260</v>
      </c>
    </row>
    <row r="58" spans="1:3">
      <c r="A58" s="4" t="s">
        <v>768</v>
      </c>
    </row>
    <row r="59" spans="1:3">
      <c r="A59" s="3" t="s">
        <v>705</v>
      </c>
    </row>
    <row r="60" spans="1:3">
      <c r="A60" s="4" t="s">
        <v>35</v>
      </c>
      <c r="B60" s="5" t="n">
        <v>1951</v>
      </c>
      <c r="C60" s="5" t="n">
        <v>116</v>
      </c>
    </row>
    <row r="61" spans="1:3">
      <c r="A61" s="4" t="s">
        <v>769</v>
      </c>
    </row>
    <row r="62" spans="1:3">
      <c r="A62" s="3" t="s">
        <v>705</v>
      </c>
    </row>
    <row r="63" spans="1:3">
      <c r="A63" s="4" t="s">
        <v>35</v>
      </c>
      <c r="B63" s="5" t="n">
        <v>0</v>
      </c>
      <c r="C63" s="5" t="n">
        <v>0</v>
      </c>
    </row>
    <row r="64" spans="1:3">
      <c r="A64" s="4" t="s">
        <v>582</v>
      </c>
    </row>
    <row r="65" spans="1:3">
      <c r="A65" s="3" t="s">
        <v>705</v>
      </c>
    </row>
    <row r="66" spans="1:3">
      <c r="A66" s="4" t="s">
        <v>35</v>
      </c>
      <c r="B66" s="5" t="n">
        <v>25896</v>
      </c>
      <c r="C66" s="5" t="n">
        <v>14790</v>
      </c>
    </row>
    <row r="67" spans="1:3">
      <c r="A67" s="4" t="s">
        <v>770</v>
      </c>
    </row>
    <row r="68" spans="1:3">
      <c r="A68" s="3" t="s">
        <v>705</v>
      </c>
    </row>
    <row r="69" spans="1:3">
      <c r="A69" s="4" t="s">
        <v>35</v>
      </c>
      <c r="B69" s="5" t="n">
        <v>3546</v>
      </c>
      <c r="C69" s="5" t="n">
        <v>4958</v>
      </c>
    </row>
    <row r="70" spans="1:3">
      <c r="A70" s="4" t="s">
        <v>771</v>
      </c>
    </row>
    <row r="71" spans="1:3">
      <c r="A71" s="3" t="s">
        <v>705</v>
      </c>
    </row>
    <row r="72" spans="1:3">
      <c r="A72" s="4" t="s">
        <v>35</v>
      </c>
      <c r="B72" s="5" t="n">
        <v>16571</v>
      </c>
      <c r="C72" s="5" t="n">
        <v>7486</v>
      </c>
    </row>
    <row r="73" spans="1:3">
      <c r="A73" s="4" t="s">
        <v>772</v>
      </c>
    </row>
    <row r="74" spans="1:3">
      <c r="A74" s="3" t="s">
        <v>705</v>
      </c>
    </row>
    <row r="75" spans="1:3">
      <c r="A75" s="4" t="s">
        <v>35</v>
      </c>
      <c r="B75" s="5" t="n">
        <v>5779</v>
      </c>
      <c r="C75" s="5" t="n">
        <v>2346</v>
      </c>
    </row>
    <row r="76" spans="1:3">
      <c r="A76" s="4" t="s">
        <v>773</v>
      </c>
    </row>
    <row r="77" spans="1:3">
      <c r="A77" s="3" t="s">
        <v>705</v>
      </c>
    </row>
    <row r="78" spans="1:3">
      <c r="A78" s="4" t="s">
        <v>35</v>
      </c>
      <c r="B78" s="5" t="n">
        <v>0</v>
      </c>
      <c r="C78" s="5" t="n">
        <v>0</v>
      </c>
    </row>
    <row r="79" spans="1:3">
      <c r="A79" s="4" t="s">
        <v>585</v>
      </c>
    </row>
    <row r="80" spans="1:3">
      <c r="A80" s="3" t="s">
        <v>705</v>
      </c>
    </row>
    <row r="81" spans="1:3">
      <c r="A81" s="4" t="s">
        <v>35</v>
      </c>
      <c r="B81" s="5" t="n">
        <v>21575</v>
      </c>
      <c r="C81" s="5" t="n">
        <v>6610</v>
      </c>
    </row>
    <row r="82" spans="1:3">
      <c r="A82" s="4" t="s">
        <v>774</v>
      </c>
    </row>
    <row r="83" spans="1:3">
      <c r="A83" s="3" t="s">
        <v>705</v>
      </c>
    </row>
    <row r="84" spans="1:3">
      <c r="A84" s="4" t="s">
        <v>35</v>
      </c>
      <c r="B84" s="5" t="n">
        <v>3541</v>
      </c>
      <c r="C84" s="5" t="n">
        <v>3920</v>
      </c>
    </row>
    <row r="85" spans="1:3">
      <c r="A85" s="4" t="s">
        <v>775</v>
      </c>
    </row>
    <row r="86" spans="1:3">
      <c r="A86" s="3" t="s">
        <v>705</v>
      </c>
    </row>
    <row r="87" spans="1:3">
      <c r="A87" s="4" t="s">
        <v>35</v>
      </c>
      <c r="B87" s="5" t="n">
        <v>13438</v>
      </c>
      <c r="C87" s="5" t="n">
        <v>1394</v>
      </c>
    </row>
    <row r="88" spans="1:3">
      <c r="A88" s="4" t="s">
        <v>776</v>
      </c>
    </row>
    <row r="89" spans="1:3">
      <c r="A89" s="3" t="s">
        <v>705</v>
      </c>
    </row>
    <row r="90" spans="1:3">
      <c r="A90" s="4" t="s">
        <v>35</v>
      </c>
      <c r="B90" s="5" t="n">
        <v>4596</v>
      </c>
      <c r="C90" s="5" t="n">
        <v>1296</v>
      </c>
    </row>
    <row r="91" spans="1:3">
      <c r="A91" s="4" t="s">
        <v>777</v>
      </c>
    </row>
    <row r="92" spans="1:3">
      <c r="A92" s="3" t="s">
        <v>705</v>
      </c>
    </row>
    <row r="93" spans="1:3">
      <c r="A93" s="4" t="s">
        <v>35</v>
      </c>
      <c r="B93" s="5" t="n">
        <v>0</v>
      </c>
      <c r="C93" s="5" t="n">
        <v>0</v>
      </c>
    </row>
    <row r="94" spans="1:3">
      <c r="A94" s="4" t="s">
        <v>588</v>
      </c>
    </row>
    <row r="95" spans="1:3">
      <c r="A95" s="3" t="s">
        <v>705</v>
      </c>
    </row>
    <row r="96" spans="1:3">
      <c r="A96" s="4" t="s">
        <v>35</v>
      </c>
      <c r="B96" s="5" t="n">
        <v>86</v>
      </c>
      <c r="C96" s="5" t="n">
        <v>80</v>
      </c>
    </row>
    <row r="97" spans="1:3">
      <c r="A97" s="4" t="s">
        <v>778</v>
      </c>
    </row>
    <row r="98" spans="1:3">
      <c r="A98" s="3" t="s">
        <v>705</v>
      </c>
    </row>
    <row r="99" spans="1:3">
      <c r="A99" s="4" t="s">
        <v>35</v>
      </c>
      <c r="B99" s="5" t="n">
        <v>0</v>
      </c>
      <c r="C99" s="5" t="n">
        <v>0</v>
      </c>
    </row>
    <row r="100" spans="1:3">
      <c r="A100" s="4" t="s">
        <v>779</v>
      </c>
    </row>
    <row r="101" spans="1:3">
      <c r="A101" s="3" t="s">
        <v>705</v>
      </c>
    </row>
    <row r="102" spans="1:3">
      <c r="A102" s="4" t="s">
        <v>35</v>
      </c>
      <c r="B102" s="5" t="n">
        <v>86</v>
      </c>
      <c r="C102" s="5" t="n">
        <v>80</v>
      </c>
    </row>
    <row r="103" spans="1:3">
      <c r="A103" s="4" t="s">
        <v>780</v>
      </c>
    </row>
    <row r="104" spans="1:3">
      <c r="A104" s="3" t="s">
        <v>705</v>
      </c>
    </row>
    <row r="105" spans="1:3">
      <c r="A105" s="4" t="s">
        <v>35</v>
      </c>
      <c r="B105" s="5" t="n">
        <v>0</v>
      </c>
      <c r="C105" s="5" t="n">
        <v>0</v>
      </c>
    </row>
    <row r="106" spans="1:3">
      <c r="A106" s="4" t="s">
        <v>781</v>
      </c>
    </row>
    <row r="107" spans="1:3">
      <c r="A107" s="3" t="s">
        <v>705</v>
      </c>
    </row>
    <row r="108" spans="1:3">
      <c r="A108" s="4" t="s">
        <v>35</v>
      </c>
      <c r="B108" s="5" t="n">
        <v>0</v>
      </c>
      <c r="C108" s="5" t="n">
        <v>0</v>
      </c>
    </row>
    <row r="109" spans="1:3">
      <c r="A109" s="4" t="s">
        <v>591</v>
      </c>
    </row>
    <row r="110" spans="1:3">
      <c r="A110" s="3" t="s">
        <v>705</v>
      </c>
    </row>
    <row r="111" spans="1:3">
      <c r="A111" s="4" t="s">
        <v>35</v>
      </c>
      <c r="B111" s="5" t="n">
        <v>2299</v>
      </c>
      <c r="C111" s="5" t="n">
        <v>408</v>
      </c>
    </row>
    <row r="112" spans="1:3">
      <c r="A112" s="4" t="s">
        <v>782</v>
      </c>
    </row>
    <row r="113" spans="1:3">
      <c r="A113" s="3" t="s">
        <v>705</v>
      </c>
    </row>
    <row r="114" spans="1:3">
      <c r="A114" s="4" t="s">
        <v>35</v>
      </c>
      <c r="B114" s="5" t="n">
        <v>839</v>
      </c>
      <c r="C114" s="5" t="n">
        <v>85</v>
      </c>
    </row>
    <row r="115" spans="1:3">
      <c r="A115" s="4" t="s">
        <v>783</v>
      </c>
    </row>
    <row r="116" spans="1:3">
      <c r="A116" s="3" t="s">
        <v>705</v>
      </c>
    </row>
    <row r="117" spans="1:3">
      <c r="A117" s="4" t="s">
        <v>35</v>
      </c>
      <c r="B117" s="5" t="n">
        <v>126</v>
      </c>
      <c r="C117" s="5" t="n">
        <v>123</v>
      </c>
    </row>
    <row r="118" spans="1:3">
      <c r="A118" s="4" t="s">
        <v>784</v>
      </c>
    </row>
    <row r="119" spans="1:3">
      <c r="A119" s="3" t="s">
        <v>705</v>
      </c>
    </row>
    <row r="120" spans="1:3">
      <c r="A120" s="4" t="s">
        <v>35</v>
      </c>
      <c r="B120" s="5" t="n">
        <v>1334</v>
      </c>
      <c r="C120" s="5" t="n">
        <v>200</v>
      </c>
    </row>
    <row r="121" spans="1:3">
      <c r="A121" s="4" t="s">
        <v>785</v>
      </c>
    </row>
    <row r="122" spans="1:3">
      <c r="A122" s="3" t="s">
        <v>705</v>
      </c>
    </row>
    <row r="123" spans="1:3">
      <c r="A123" s="4" t="s">
        <v>35</v>
      </c>
      <c r="B123" s="5" t="n">
        <v>0</v>
      </c>
      <c r="C123" s="5" t="n">
        <v>0</v>
      </c>
    </row>
    <row r="124" spans="1:3">
      <c r="A124" s="4" t="s">
        <v>594</v>
      </c>
    </row>
    <row r="125" spans="1:3">
      <c r="A125" s="3" t="s">
        <v>705</v>
      </c>
    </row>
    <row r="126" spans="1:3">
      <c r="A126" s="4" t="s">
        <v>35</v>
      </c>
      <c r="B126" s="5" t="n">
        <v>16073</v>
      </c>
      <c r="C126" s="5" t="n">
        <v>9414</v>
      </c>
    </row>
    <row r="127" spans="1:3">
      <c r="A127" s="4" t="s">
        <v>786</v>
      </c>
    </row>
    <row r="128" spans="1:3">
      <c r="A128" s="3" t="s">
        <v>705</v>
      </c>
    </row>
    <row r="129" spans="1:3">
      <c r="A129" s="4" t="s">
        <v>35</v>
      </c>
      <c r="B129" s="5" t="n">
        <v>5704</v>
      </c>
      <c r="C129" s="5" t="n">
        <v>5234</v>
      </c>
    </row>
    <row r="130" spans="1:3">
      <c r="A130" s="4" t="s">
        <v>787</v>
      </c>
    </row>
    <row r="131" spans="1:3">
      <c r="A131" s="3" t="s">
        <v>705</v>
      </c>
    </row>
    <row r="132" spans="1:3">
      <c r="A132" s="4" t="s">
        <v>35</v>
      </c>
      <c r="B132" s="5" t="n">
        <v>4936</v>
      </c>
      <c r="C132" s="5" t="n">
        <v>2877</v>
      </c>
    </row>
    <row r="133" spans="1:3">
      <c r="A133" s="4" t="s">
        <v>788</v>
      </c>
    </row>
    <row r="134" spans="1:3">
      <c r="A134" s="3" t="s">
        <v>705</v>
      </c>
    </row>
    <row r="135" spans="1:3">
      <c r="A135" s="4" t="s">
        <v>35</v>
      </c>
      <c r="B135" s="5" t="n">
        <v>5433</v>
      </c>
      <c r="C135" s="5" t="n">
        <v>1303</v>
      </c>
    </row>
    <row r="136" spans="1:3">
      <c r="A136" s="4" t="s">
        <v>789</v>
      </c>
    </row>
    <row r="137" spans="1:3">
      <c r="A137" s="3" t="s">
        <v>705</v>
      </c>
    </row>
    <row r="138" spans="1:3">
      <c r="A138" s="4" t="s">
        <v>35</v>
      </c>
      <c r="B138" s="5" t="n">
        <v>0</v>
      </c>
      <c r="C138" s="5" t="n">
        <v>0</v>
      </c>
    </row>
    <row r="139" spans="1:3">
      <c r="A139" s="4" t="s">
        <v>597</v>
      </c>
    </row>
    <row r="140" spans="1:3">
      <c r="A140" s="3" t="s">
        <v>705</v>
      </c>
    </row>
    <row r="141" spans="1:3">
      <c r="A141" s="4" t="s">
        <v>35</v>
      </c>
      <c r="B141" s="5" t="n">
        <v>16761</v>
      </c>
      <c r="C141" s="5" t="n">
        <v>3733</v>
      </c>
    </row>
    <row r="142" spans="1:3">
      <c r="A142" s="4" t="s">
        <v>790</v>
      </c>
    </row>
    <row r="143" spans="1:3">
      <c r="A143" s="3" t="s">
        <v>705</v>
      </c>
    </row>
    <row r="144" spans="1:3">
      <c r="A144" s="4" t="s">
        <v>35</v>
      </c>
      <c r="B144" s="5" t="n">
        <v>9735</v>
      </c>
      <c r="C144" s="5" t="n">
        <v>2764</v>
      </c>
    </row>
    <row r="145" spans="1:3">
      <c r="A145" s="4" t="s">
        <v>791</v>
      </c>
    </row>
    <row r="146" spans="1:3">
      <c r="A146" s="3" t="s">
        <v>705</v>
      </c>
    </row>
    <row r="147" spans="1:3">
      <c r="A147" s="4" t="s">
        <v>35</v>
      </c>
      <c r="B147" s="5" t="n">
        <v>830</v>
      </c>
      <c r="C147" s="5" t="n">
        <v>329</v>
      </c>
    </row>
    <row r="148" spans="1:3">
      <c r="A148" s="4" t="s">
        <v>792</v>
      </c>
    </row>
    <row r="149" spans="1:3">
      <c r="A149" s="3" t="s">
        <v>705</v>
      </c>
    </row>
    <row r="150" spans="1:3">
      <c r="A150" s="4" t="s">
        <v>35</v>
      </c>
      <c r="B150" s="5" t="n">
        <v>6196</v>
      </c>
      <c r="C150" s="5" t="n">
        <v>71</v>
      </c>
    </row>
    <row r="151" spans="1:3">
      <c r="A151" s="4" t="s">
        <v>793</v>
      </c>
    </row>
    <row r="152" spans="1:3">
      <c r="A152" s="3" t="s">
        <v>705</v>
      </c>
    </row>
    <row r="153" spans="1:3">
      <c r="A153" s="4" t="s">
        <v>35</v>
      </c>
      <c r="B153" s="5" t="n">
        <v>0</v>
      </c>
      <c r="C153" s="5" t="n">
        <v>569</v>
      </c>
    </row>
    <row r="154" spans="1:3">
      <c r="A154" s="4" t="s">
        <v>600</v>
      </c>
    </row>
    <row r="155" spans="1:3">
      <c r="A155" s="3" t="s">
        <v>705</v>
      </c>
    </row>
    <row r="156" spans="1:3">
      <c r="A156" s="4" t="s">
        <v>35</v>
      </c>
      <c r="B156" s="5" t="n">
        <v>9</v>
      </c>
      <c r="C156" s="5" t="n">
        <v>0</v>
      </c>
    </row>
    <row r="157" spans="1:3">
      <c r="A157" s="4" t="s">
        <v>794</v>
      </c>
    </row>
    <row r="158" spans="1:3">
      <c r="A158" s="3" t="s">
        <v>705</v>
      </c>
    </row>
    <row r="159" spans="1:3">
      <c r="A159" s="4" t="s">
        <v>35</v>
      </c>
      <c r="B159" s="5" t="n">
        <v>9</v>
      </c>
    </row>
    <row r="160" spans="1:3">
      <c r="A160" s="4" t="s">
        <v>795</v>
      </c>
    </row>
    <row r="161" spans="1:3">
      <c r="A161" s="3" t="s">
        <v>705</v>
      </c>
    </row>
    <row r="162" spans="1:3">
      <c r="A162" s="4" t="s">
        <v>35</v>
      </c>
      <c r="B162" s="5" t="n">
        <v>0</v>
      </c>
    </row>
    <row r="163" spans="1:3">
      <c r="A163" s="4" t="s">
        <v>796</v>
      </c>
    </row>
    <row r="164" spans="1:3">
      <c r="A164" s="3" t="s">
        <v>705</v>
      </c>
    </row>
    <row r="165" spans="1:3">
      <c r="A165" s="4" t="s">
        <v>35</v>
      </c>
      <c r="B165" s="5" t="n">
        <v>0</v>
      </c>
    </row>
    <row r="166" spans="1:3">
      <c r="A166" s="4" t="s">
        <v>797</v>
      </c>
    </row>
    <row r="167" spans="1:3">
      <c r="A167" s="3" t="s">
        <v>705</v>
      </c>
    </row>
    <row r="168" spans="1:3">
      <c r="A168" s="4" t="s">
        <v>35</v>
      </c>
      <c r="B168" s="5" t="n">
        <v>0</v>
      </c>
    </row>
    <row r="169" spans="1:3">
      <c r="A169" s="4" t="s">
        <v>603</v>
      </c>
    </row>
    <row r="170" spans="1:3">
      <c r="A170" s="3" t="s">
        <v>705</v>
      </c>
    </row>
    <row r="171" spans="1:3">
      <c r="A171" s="4" t="s">
        <v>35</v>
      </c>
      <c r="B171" s="5" t="n">
        <v>6179</v>
      </c>
      <c r="C171" s="5" t="n">
        <v>950</v>
      </c>
    </row>
    <row r="172" spans="1:3">
      <c r="A172" s="4" t="s">
        <v>798</v>
      </c>
    </row>
    <row r="173" spans="1:3">
      <c r="A173" s="3" t="s">
        <v>705</v>
      </c>
    </row>
    <row r="174" spans="1:3">
      <c r="A174" s="4" t="s">
        <v>35</v>
      </c>
      <c r="B174" s="5" t="n">
        <v>4354</v>
      </c>
      <c r="C174" s="5" t="n">
        <v>446</v>
      </c>
    </row>
    <row r="175" spans="1:3">
      <c r="A175" s="4" t="s">
        <v>799</v>
      </c>
    </row>
    <row r="176" spans="1:3">
      <c r="A176" s="3" t="s">
        <v>705</v>
      </c>
    </row>
    <row r="177" spans="1:3">
      <c r="A177" s="4" t="s">
        <v>35</v>
      </c>
      <c r="B177" s="5" t="n">
        <v>893</v>
      </c>
      <c r="C177" s="5" t="n">
        <v>291</v>
      </c>
    </row>
    <row r="178" spans="1:3">
      <c r="A178" s="4" t="s">
        <v>800</v>
      </c>
    </row>
    <row r="179" spans="1:3">
      <c r="A179" s="3" t="s">
        <v>705</v>
      </c>
    </row>
    <row r="180" spans="1:3">
      <c r="A180" s="4" t="s">
        <v>35</v>
      </c>
      <c r="B180" s="5" t="n">
        <v>932</v>
      </c>
      <c r="C180" s="5" t="n">
        <v>94</v>
      </c>
    </row>
    <row r="181" spans="1:3">
      <c r="A181" s="4" t="s">
        <v>801</v>
      </c>
    </row>
    <row r="182" spans="1:3">
      <c r="A182" s="3" t="s">
        <v>705</v>
      </c>
    </row>
    <row r="183" spans="1:3">
      <c r="A183" s="4" t="s">
        <v>35</v>
      </c>
      <c r="B183" s="5" t="n">
        <v>0</v>
      </c>
      <c r="C183" s="5" t="n">
        <v>119</v>
      </c>
    </row>
    <row r="184" spans="1:3">
      <c r="A184" s="4" t="s">
        <v>606</v>
      </c>
    </row>
    <row r="185" spans="1:3">
      <c r="A185" s="3" t="s">
        <v>705</v>
      </c>
    </row>
    <row r="186" spans="1:3">
      <c r="A186" s="4" t="s">
        <v>35</v>
      </c>
      <c r="B186" s="5" t="n">
        <v>826</v>
      </c>
      <c r="C186" s="5" t="n">
        <v>198</v>
      </c>
    </row>
    <row r="187" spans="1:3">
      <c r="A187" s="4" t="s">
        <v>802</v>
      </c>
    </row>
    <row r="188" spans="1:3">
      <c r="A188" s="3" t="s">
        <v>705</v>
      </c>
    </row>
    <row r="189" spans="1:3">
      <c r="A189" s="4" t="s">
        <v>35</v>
      </c>
      <c r="B189" s="5" t="n">
        <v>80</v>
      </c>
      <c r="C189" s="5" t="n">
        <v>148</v>
      </c>
    </row>
    <row r="190" spans="1:3">
      <c r="A190" s="4" t="s">
        <v>803</v>
      </c>
    </row>
    <row r="191" spans="1:3">
      <c r="A191" s="3" t="s">
        <v>705</v>
      </c>
    </row>
    <row r="192" spans="1:3">
      <c r="A192" s="4" t="s">
        <v>35</v>
      </c>
      <c r="B192" s="5" t="n">
        <v>692</v>
      </c>
      <c r="C192" s="5" t="n">
        <v>41</v>
      </c>
    </row>
    <row r="193" spans="1:3">
      <c r="A193" s="4" t="s">
        <v>804</v>
      </c>
    </row>
    <row r="194" spans="1:3">
      <c r="A194" s="3" t="s">
        <v>705</v>
      </c>
    </row>
    <row r="195" spans="1:3">
      <c r="A195" s="4" t="s">
        <v>35</v>
      </c>
      <c r="B195" s="5" t="n">
        <v>54</v>
      </c>
      <c r="C195" s="5" t="n">
        <v>9</v>
      </c>
    </row>
    <row r="196" spans="1:3">
      <c r="A196" s="4" t="s">
        <v>805</v>
      </c>
    </row>
    <row r="197" spans="1:3">
      <c r="A197" s="3" t="s">
        <v>705</v>
      </c>
    </row>
    <row r="198" spans="1:3">
      <c r="A198" s="4" t="s">
        <v>35</v>
      </c>
      <c r="B198" s="7" t="n">
        <v>0</v>
      </c>
      <c r="C198"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72</v>
      </c>
    </row>
    <row r="3" spans="1:3">
      <c r="A3" s="3" t="s">
        <v>807</v>
      </c>
    </row>
    <row r="4" spans="1:3">
      <c r="A4" s="4" t="s">
        <v>808</v>
      </c>
      <c r="B4" s="7" t="n">
        <v>14563</v>
      </c>
      <c r="C4" s="7" t="n">
        <v>19739</v>
      </c>
    </row>
    <row r="5" spans="1:3">
      <c r="A5" s="4" t="s">
        <v>809</v>
      </c>
      <c r="B5" s="5" t="n">
        <v>12225</v>
      </c>
      <c r="C5" s="5" t="n">
        <v>0</v>
      </c>
    </row>
    <row r="6" spans="1:3">
      <c r="A6" s="4" t="s">
        <v>810</v>
      </c>
      <c r="B6" s="5" t="n">
        <v>-6666</v>
      </c>
      <c r="C6" s="5" t="n">
        <v>-4896</v>
      </c>
    </row>
    <row r="7" spans="1:3">
      <c r="A7" s="4" t="s">
        <v>811</v>
      </c>
      <c r="B7" s="5" t="n">
        <v>360</v>
      </c>
      <c r="C7" s="5" t="n">
        <v>2175</v>
      </c>
    </row>
    <row r="8" spans="1:3">
      <c r="A8" s="4" t="s">
        <v>812</v>
      </c>
      <c r="B8" s="5" t="n">
        <v>2981</v>
      </c>
      <c r="C8" s="5" t="n">
        <v>0</v>
      </c>
    </row>
    <row r="9" spans="1:3">
      <c r="A9" s="4" t="s">
        <v>813</v>
      </c>
      <c r="B9" s="5" t="n">
        <v>1845</v>
      </c>
      <c r="C9" s="5" t="n">
        <v>-452</v>
      </c>
    </row>
    <row r="10" spans="1:3">
      <c r="A10" s="4" t="s">
        <v>814</v>
      </c>
      <c r="B10" s="7" t="n">
        <v>25308</v>
      </c>
      <c r="C10" s="7" t="n">
        <v>165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815</v>
      </c>
      <c r="B1" s="2" t="s">
        <v>419</v>
      </c>
      <c r="C1" s="2" t="s">
        <v>2</v>
      </c>
      <c r="D1" s="2" t="s">
        <v>72</v>
      </c>
      <c r="E1" s="2" t="s">
        <v>2</v>
      </c>
      <c r="F1" s="2" t="s">
        <v>72</v>
      </c>
    </row>
    <row r="2" spans="1:6">
      <c r="A2" s="3" t="s">
        <v>816</v>
      </c>
    </row>
    <row r="3" spans="1:6">
      <c r="A3" s="4" t="s">
        <v>817</v>
      </c>
      <c r="C3" s="7" t="n">
        <v>864</v>
      </c>
    </row>
    <row r="4" spans="1:6">
      <c r="A4" s="4" t="s">
        <v>818</v>
      </c>
      <c r="C4" s="5" t="n">
        <v>3490</v>
      </c>
      <c r="D4" s="7" t="n">
        <v>1480</v>
      </c>
      <c r="E4" s="7" t="n">
        <v>9885</v>
      </c>
      <c r="F4" s="7" t="n">
        <v>4661</v>
      </c>
    </row>
    <row r="5" spans="1:6">
      <c r="A5" s="4" t="s">
        <v>431</v>
      </c>
    </row>
    <row r="6" spans="1:6">
      <c r="A6" s="3" t="s">
        <v>816</v>
      </c>
    </row>
    <row r="7" spans="1:6">
      <c r="A7" s="4" t="s">
        <v>819</v>
      </c>
      <c r="B7" s="4" t="s">
        <v>432</v>
      </c>
    </row>
    <row r="8" spans="1:6">
      <c r="A8" s="4" t="s">
        <v>435</v>
      </c>
    </row>
    <row r="9" spans="1:6">
      <c r="A9" s="3" t="s">
        <v>816</v>
      </c>
    </row>
    <row r="10" spans="1:6">
      <c r="A10" s="4" t="s">
        <v>819</v>
      </c>
      <c r="B10" s="4" t="s">
        <v>436</v>
      </c>
    </row>
    <row r="11" spans="1:6">
      <c r="A11" s="4" t="s">
        <v>820</v>
      </c>
    </row>
    <row r="12" spans="1:6">
      <c r="A12" s="3" t="s">
        <v>816</v>
      </c>
    </row>
    <row r="13" spans="1:6">
      <c r="A13" s="4" t="s">
        <v>818</v>
      </c>
      <c r="C13" s="7" t="n">
        <v>3500</v>
      </c>
      <c r="D13" s="7" t="n">
        <v>1500</v>
      </c>
      <c r="E13" s="7" t="n">
        <v>9900</v>
      </c>
      <c r="F13" s="7" t="n">
        <v>4700</v>
      </c>
    </row>
    <row r="14" spans="1:6">
      <c r="A14" s="4" t="s">
        <v>821</v>
      </c>
    </row>
    <row r="15" spans="1:6">
      <c r="A15" s="3" t="s">
        <v>816</v>
      </c>
    </row>
    <row r="16" spans="1:6">
      <c r="A16" s="4" t="s">
        <v>819</v>
      </c>
      <c r="E16" s="4" t="s">
        <v>822</v>
      </c>
    </row>
    <row r="17" spans="1:6">
      <c r="A17" s="4" t="s">
        <v>823</v>
      </c>
    </row>
    <row r="18" spans="1:6">
      <c r="A18" s="3" t="s">
        <v>816</v>
      </c>
    </row>
    <row r="19" spans="1:6">
      <c r="A19" s="4" t="s">
        <v>819</v>
      </c>
      <c r="E19" s="4" t="s">
        <v>436</v>
      </c>
    </row>
    <row r="20" spans="1:6">
      <c r="A20" s="4" t="s">
        <v>824</v>
      </c>
    </row>
    <row r="21" spans="1:6">
      <c r="A21" s="3" t="s">
        <v>816</v>
      </c>
    </row>
    <row r="22" spans="1:6">
      <c r="A22" s="4" t="s">
        <v>819</v>
      </c>
      <c r="E22" s="4" t="s">
        <v>430</v>
      </c>
    </row>
    <row r="23" spans="1:6">
      <c r="A23" s="4" t="s">
        <v>825</v>
      </c>
    </row>
    <row r="24" spans="1:6">
      <c r="A24" s="3" t="s">
        <v>816</v>
      </c>
    </row>
    <row r="25" spans="1:6">
      <c r="A25" s="4" t="s">
        <v>819</v>
      </c>
      <c r="E25" s="4" t="s">
        <v>4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827</v>
      </c>
    </row>
    <row r="2" spans="1:2">
      <c r="A2" s="3" t="s">
        <v>828</v>
      </c>
    </row>
    <row r="3" spans="1:2">
      <c r="A3" s="4" t="s">
        <v>829</v>
      </c>
      <c r="B3" s="7" t="n">
        <v>3196</v>
      </c>
    </row>
    <row r="4" spans="1:2">
      <c r="A4" s="4" t="s">
        <v>830</v>
      </c>
      <c r="B4" s="5" t="n">
        <v>11521</v>
      </c>
    </row>
    <row r="5" spans="1:2">
      <c r="A5" s="4" t="s">
        <v>831</v>
      </c>
      <c r="B5" s="5" t="n">
        <v>9586</v>
      </c>
    </row>
    <row r="6" spans="1:2">
      <c r="A6" s="4" t="s">
        <v>832</v>
      </c>
      <c r="B6" s="5" t="n">
        <v>7498</v>
      </c>
    </row>
    <row r="7" spans="1:2">
      <c r="A7" s="4" t="s">
        <v>833</v>
      </c>
      <c r="B7" s="5" t="n">
        <v>5656</v>
      </c>
    </row>
    <row r="8" spans="1:2">
      <c r="A8" s="4" t="s">
        <v>834</v>
      </c>
      <c r="B8" s="5" t="n">
        <v>14106</v>
      </c>
    </row>
    <row r="9" spans="1:2">
      <c r="A9" s="4" t="s">
        <v>835</v>
      </c>
      <c r="B9" s="7" t="n">
        <v>515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836</v>
      </c>
      <c r="B1" s="2" t="s">
        <v>1</v>
      </c>
      <c r="C1" s="2" t="s">
        <v>485</v>
      </c>
    </row>
    <row r="2" spans="1:3">
      <c r="B2" s="2" t="s">
        <v>2</v>
      </c>
      <c r="C2" s="2" t="s">
        <v>25</v>
      </c>
    </row>
    <row r="3" spans="1:3">
      <c r="A3" s="3" t="s">
        <v>264</v>
      </c>
    </row>
    <row r="4" spans="1:3">
      <c r="A4" s="4" t="s">
        <v>49</v>
      </c>
      <c r="B4" s="7" t="n">
        <v>40624</v>
      </c>
      <c r="C4" s="7" t="n">
        <v>49152</v>
      </c>
    </row>
    <row r="5" spans="1:3">
      <c r="A5" s="4" t="s">
        <v>837</v>
      </c>
      <c r="B5" s="5" t="n">
        <v>90000</v>
      </c>
      <c r="C5" s="5" t="n">
        <v>0</v>
      </c>
    </row>
    <row r="6" spans="1:3">
      <c r="A6" s="4" t="s">
        <v>838</v>
      </c>
      <c r="B6" s="5" t="n">
        <v>926250</v>
      </c>
      <c r="C6" s="5" t="n">
        <v>745000</v>
      </c>
    </row>
    <row r="7" spans="1:3">
      <c r="A7" s="4" t="s">
        <v>50</v>
      </c>
      <c r="B7" s="5" t="n">
        <v>1016250</v>
      </c>
      <c r="C7" s="5" t="n">
        <v>745000</v>
      </c>
    </row>
    <row r="8" spans="1:3">
      <c r="A8" s="4" t="s">
        <v>839</v>
      </c>
      <c r="B8" s="5" t="n">
        <v>1056874</v>
      </c>
      <c r="C8" s="5" t="n">
        <v>794152</v>
      </c>
    </row>
    <row r="9" spans="1:3">
      <c r="A9" s="4" t="s">
        <v>840</v>
      </c>
      <c r="B9" s="5" t="n">
        <v>1056874</v>
      </c>
      <c r="C9" s="5" t="n">
        <v>794152</v>
      </c>
    </row>
    <row r="10" spans="1:3">
      <c r="A10" s="4" t="s">
        <v>841</v>
      </c>
      <c r="B10" s="7" t="n">
        <v>972224</v>
      </c>
      <c r="C10" s="7" t="n">
        <v>602553</v>
      </c>
    </row>
    <row r="11" spans="1:3">
      <c r="A11" s="4" t="s">
        <v>842</v>
      </c>
      <c r="B11" s="4" t="s">
        <v>843</v>
      </c>
      <c r="C11" s="4" t="s">
        <v>844</v>
      </c>
    </row>
    <row r="12" spans="1:3">
      <c r="A12" s="4" t="s">
        <v>845</v>
      </c>
      <c r="B12" s="4" t="s">
        <v>846</v>
      </c>
      <c r="C12" s="4" t="s">
        <v>8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48</v>
      </c>
      <c r="B1" s="2" t="s">
        <v>421</v>
      </c>
      <c r="C1" s="2" t="s">
        <v>849</v>
      </c>
      <c r="D1" s="2" t="s">
        <v>850</v>
      </c>
      <c r="E1" s="2" t="s">
        <v>2</v>
      </c>
      <c r="F1" s="2" t="s">
        <v>72</v>
      </c>
      <c r="G1" s="2" t="s">
        <v>2</v>
      </c>
      <c r="H1" s="2" t="s">
        <v>72</v>
      </c>
      <c r="I1" s="2" t="s">
        <v>25</v>
      </c>
      <c r="J1" s="2" t="s">
        <v>851</v>
      </c>
    </row>
    <row r="2" spans="1:10">
      <c r="A2" s="3" t="s">
        <v>852</v>
      </c>
    </row>
    <row r="3" spans="1:10">
      <c r="A3" s="4" t="s">
        <v>853</v>
      </c>
      <c r="E3" s="7" t="n">
        <v>292000</v>
      </c>
      <c r="G3" s="7" t="n">
        <v>292000</v>
      </c>
      <c r="I3" s="7" t="n">
        <v>227000</v>
      </c>
    </row>
    <row r="4" spans="1:10">
      <c r="A4" s="4" t="s">
        <v>854</v>
      </c>
      <c r="E4" s="5" t="n">
        <v>25000</v>
      </c>
      <c r="G4" s="5" t="n">
        <v>25000</v>
      </c>
      <c r="I4" s="5" t="n">
        <v>25000</v>
      </c>
    </row>
    <row r="5" spans="1:10">
      <c r="A5" s="4" t="s">
        <v>855</v>
      </c>
      <c r="E5" s="5" t="n">
        <v>3900000</v>
      </c>
      <c r="G5" s="5" t="n">
        <v>3900000</v>
      </c>
      <c r="I5" s="5" t="n">
        <v>2700000</v>
      </c>
    </row>
    <row r="6" spans="1:10">
      <c r="A6" s="4" t="s">
        <v>856</v>
      </c>
      <c r="E6" s="5" t="n">
        <v>158500</v>
      </c>
      <c r="G6" s="5" t="n">
        <v>158500</v>
      </c>
      <c r="I6" s="5" t="n">
        <v>150000</v>
      </c>
      <c r="J6" s="7" t="n">
        <v>150000</v>
      </c>
    </row>
    <row r="7" spans="1:10">
      <c r="A7" s="4" t="s">
        <v>857</v>
      </c>
      <c r="D7" s="7" t="n">
        <v>19600</v>
      </c>
    </row>
    <row r="8" spans="1:10">
      <c r="A8" s="4" t="s">
        <v>858</v>
      </c>
      <c r="E8" s="5" t="n">
        <v>498</v>
      </c>
      <c r="F8" s="7" t="n">
        <v>486</v>
      </c>
      <c r="G8" s="5" t="n">
        <v>1469</v>
      </c>
      <c r="H8" s="7" t="n">
        <v>1433</v>
      </c>
    </row>
    <row r="9" spans="1:10">
      <c r="A9" s="4" t="s">
        <v>859</v>
      </c>
    </row>
    <row r="10" spans="1:10">
      <c r="A10" s="3" t="s">
        <v>852</v>
      </c>
    </row>
    <row r="11" spans="1:10">
      <c r="A11" s="4" t="s">
        <v>860</v>
      </c>
      <c r="G11" s="5" t="n">
        <v>145500</v>
      </c>
    </row>
    <row r="12" spans="1:10">
      <c r="A12" s="4" t="s">
        <v>861</v>
      </c>
      <c r="E12" s="5" t="n">
        <v>15800</v>
      </c>
      <c r="G12" s="5" t="n">
        <v>15800</v>
      </c>
    </row>
    <row r="13" spans="1:10">
      <c r="A13" s="4" t="s">
        <v>862</v>
      </c>
    </row>
    <row r="14" spans="1:10">
      <c r="A14" s="3" t="s">
        <v>852</v>
      </c>
    </row>
    <row r="15" spans="1:10">
      <c r="A15" s="4" t="s">
        <v>861</v>
      </c>
      <c r="E15" s="5" t="n">
        <v>1600</v>
      </c>
      <c r="G15" s="7" t="n">
        <v>1600</v>
      </c>
      <c r="I15" s="7" t="n">
        <v>1800</v>
      </c>
    </row>
    <row r="16" spans="1:10">
      <c r="A16" s="4" t="s">
        <v>863</v>
      </c>
      <c r="J16" s="4" t="s">
        <v>864</v>
      </c>
    </row>
    <row r="17" spans="1:10">
      <c r="A17" s="4" t="s">
        <v>865</v>
      </c>
    </row>
    <row r="18" spans="1:10">
      <c r="A18" s="3" t="s">
        <v>852</v>
      </c>
    </row>
    <row r="19" spans="1:10">
      <c r="A19" s="4" t="s">
        <v>866</v>
      </c>
      <c r="G19" s="4" t="s">
        <v>867</v>
      </c>
    </row>
    <row r="20" spans="1:10">
      <c r="A20" s="4" t="s">
        <v>868</v>
      </c>
    </row>
    <row r="21" spans="1:10">
      <c r="A21" s="3" t="s">
        <v>852</v>
      </c>
    </row>
    <row r="22" spans="1:10">
      <c r="A22" s="4" t="s">
        <v>860</v>
      </c>
      <c r="G22" s="7" t="n">
        <v>58500</v>
      </c>
    </row>
    <row r="23" spans="1:10">
      <c r="A23" s="4" t="s">
        <v>869</v>
      </c>
    </row>
    <row r="24" spans="1:10">
      <c r="A24" s="3" t="s">
        <v>852</v>
      </c>
    </row>
    <row r="25" spans="1:10">
      <c r="A25" s="4" t="s">
        <v>860</v>
      </c>
      <c r="C25" s="7" t="n">
        <v>32000</v>
      </c>
    </row>
    <row r="26" spans="1:10">
      <c r="A26" s="4" t="s">
        <v>402</v>
      </c>
    </row>
    <row r="27" spans="1:10">
      <c r="A27" s="3" t="s">
        <v>852</v>
      </c>
    </row>
    <row r="28" spans="1:10">
      <c r="A28" s="4" t="s">
        <v>860</v>
      </c>
      <c r="B28" s="7" t="n">
        <v>55000</v>
      </c>
    </row>
    <row r="29" spans="1:10">
      <c r="A29" s="4" t="s">
        <v>856</v>
      </c>
      <c r="B29" s="5" t="n">
        <v>8500</v>
      </c>
    </row>
    <row r="30" spans="1:10">
      <c r="A30" s="4" t="s">
        <v>870</v>
      </c>
    </row>
    <row r="31" spans="1:10">
      <c r="A31" s="3" t="s">
        <v>852</v>
      </c>
    </row>
    <row r="32" spans="1:10">
      <c r="A32" s="4" t="s">
        <v>861</v>
      </c>
      <c r="B32" s="5" t="n">
        <v>9900</v>
      </c>
    </row>
    <row r="33" spans="1:10">
      <c r="A33" s="4" t="s">
        <v>871</v>
      </c>
    </row>
    <row r="34" spans="1:10">
      <c r="A34" s="3" t="s">
        <v>852</v>
      </c>
    </row>
    <row r="35" spans="1:10">
      <c r="A35" s="4" t="s">
        <v>861</v>
      </c>
      <c r="B35" s="7" t="n">
        <v>259</v>
      </c>
      <c r="E35" s="7" t="n">
        <v>180</v>
      </c>
      <c r="G35" s="7" t="n">
        <v>180</v>
      </c>
    </row>
    <row r="36" spans="1:10">
      <c r="A36" s="4" t="s">
        <v>863</v>
      </c>
      <c r="B36" s="4" t="s">
        <v>8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25</v>
      </c>
    </row>
    <row r="3" spans="1:3">
      <c r="A3" s="3" t="s">
        <v>874</v>
      </c>
    </row>
    <row r="4" spans="1:3">
      <c r="A4" s="4" t="s">
        <v>875</v>
      </c>
      <c r="B4" s="7" t="n">
        <v>262716</v>
      </c>
      <c r="C4" s="7" t="n">
        <v>102871</v>
      </c>
    </row>
    <row r="5" spans="1:3">
      <c r="A5" s="4" t="s">
        <v>859</v>
      </c>
    </row>
    <row r="6" spans="1:3">
      <c r="A6" s="3" t="s">
        <v>874</v>
      </c>
    </row>
    <row r="7" spans="1:3">
      <c r="A7" s="4" t="s">
        <v>860</v>
      </c>
      <c r="B7" s="5" t="n">
        <v>145500</v>
      </c>
    </row>
    <row r="8" spans="1:3">
      <c r="A8" s="4" t="s">
        <v>875</v>
      </c>
      <c r="B8" s="5" t="n">
        <v>4504</v>
      </c>
    </row>
    <row r="9" spans="1:3">
      <c r="A9" s="4" t="s">
        <v>876</v>
      </c>
    </row>
    <row r="10" spans="1:3">
      <c r="A10" s="3" t="s">
        <v>874</v>
      </c>
    </row>
    <row r="11" spans="1:3">
      <c r="A11" s="4" t="s">
        <v>860</v>
      </c>
      <c r="B11" s="5" t="n">
        <v>22500</v>
      </c>
    </row>
    <row r="12" spans="1:3">
      <c r="A12" s="4" t="s">
        <v>875</v>
      </c>
      <c r="B12" s="7" t="n">
        <v>696</v>
      </c>
    </row>
    <row r="13" spans="1:3">
      <c r="A13" s="4" t="s">
        <v>877</v>
      </c>
      <c r="B13" s="4" t="s">
        <v>878</v>
      </c>
    </row>
    <row r="14" spans="1:3">
      <c r="A14" s="4" t="s">
        <v>879</v>
      </c>
      <c r="B14" s="4" t="s">
        <v>880</v>
      </c>
    </row>
    <row r="15" spans="1:3">
      <c r="A15" s="4" t="s">
        <v>881</v>
      </c>
    </row>
    <row r="16" spans="1:3">
      <c r="A16" s="3" t="s">
        <v>874</v>
      </c>
    </row>
    <row r="17" spans="1:3">
      <c r="A17" s="4" t="s">
        <v>882</v>
      </c>
      <c r="B17" s="4" t="s">
        <v>883</v>
      </c>
    </row>
    <row r="18" spans="1:3">
      <c r="A18" s="4" t="s">
        <v>884</v>
      </c>
    </row>
    <row r="19" spans="1:3">
      <c r="A19" s="3" t="s">
        <v>874</v>
      </c>
    </row>
    <row r="20" spans="1:3">
      <c r="A20" s="4" t="s">
        <v>860</v>
      </c>
      <c r="B20" s="7" t="n">
        <v>36000</v>
      </c>
    </row>
    <row r="21" spans="1:3">
      <c r="A21" s="4" t="s">
        <v>875</v>
      </c>
      <c r="B21" s="7" t="n">
        <v>1114</v>
      </c>
    </row>
    <row r="22" spans="1:3">
      <c r="A22" s="4" t="s">
        <v>877</v>
      </c>
      <c r="B22" s="4" t="s">
        <v>885</v>
      </c>
    </row>
    <row r="23" spans="1:3">
      <c r="A23" s="4" t="s">
        <v>879</v>
      </c>
      <c r="B23" s="4" t="s">
        <v>886</v>
      </c>
    </row>
    <row r="24" spans="1:3">
      <c r="A24" s="4" t="s">
        <v>887</v>
      </c>
    </row>
    <row r="25" spans="1:3">
      <c r="A25" s="3" t="s">
        <v>874</v>
      </c>
    </row>
    <row r="26" spans="1:3">
      <c r="A26" s="4" t="s">
        <v>882</v>
      </c>
      <c r="B26" s="4" t="s">
        <v>888</v>
      </c>
    </row>
    <row r="27" spans="1:3">
      <c r="A27" s="4" t="s">
        <v>889</v>
      </c>
    </row>
    <row r="28" spans="1:3">
      <c r="A28" s="3" t="s">
        <v>874</v>
      </c>
    </row>
    <row r="29" spans="1:3">
      <c r="A29" s="4" t="s">
        <v>860</v>
      </c>
      <c r="B29" s="7" t="n">
        <v>20000</v>
      </c>
    </row>
    <row r="30" spans="1:3">
      <c r="A30" s="4" t="s">
        <v>875</v>
      </c>
      <c r="B30" s="7" t="n">
        <v>619</v>
      </c>
    </row>
    <row r="31" spans="1:3">
      <c r="A31" s="4" t="s">
        <v>877</v>
      </c>
      <c r="B31" s="4" t="s">
        <v>890</v>
      </c>
    </row>
    <row r="32" spans="1:3">
      <c r="A32" s="4" t="s">
        <v>879</v>
      </c>
      <c r="B32" s="4" t="s">
        <v>891</v>
      </c>
    </row>
    <row r="33" spans="1:3">
      <c r="A33" s="4" t="s">
        <v>892</v>
      </c>
    </row>
    <row r="34" spans="1:3">
      <c r="A34" s="3" t="s">
        <v>874</v>
      </c>
    </row>
    <row r="35" spans="1:3">
      <c r="A35" s="4" t="s">
        <v>882</v>
      </c>
      <c r="B35" s="4" t="s">
        <v>893</v>
      </c>
    </row>
    <row r="36" spans="1:3">
      <c r="A36" s="4" t="s">
        <v>894</v>
      </c>
    </row>
    <row r="37" spans="1:3">
      <c r="A37" s="3" t="s">
        <v>874</v>
      </c>
    </row>
    <row r="38" spans="1:3">
      <c r="A38" s="4" t="s">
        <v>860</v>
      </c>
      <c r="B38" s="7" t="n">
        <v>12000</v>
      </c>
    </row>
    <row r="39" spans="1:3">
      <c r="A39" s="4" t="s">
        <v>875</v>
      </c>
      <c r="B39" s="7" t="n">
        <v>372</v>
      </c>
    </row>
    <row r="40" spans="1:3">
      <c r="A40" s="4" t="s">
        <v>877</v>
      </c>
      <c r="B40" s="4" t="s">
        <v>895</v>
      </c>
    </row>
    <row r="41" spans="1:3">
      <c r="A41" s="4" t="s">
        <v>879</v>
      </c>
      <c r="B41" s="4" t="s">
        <v>896</v>
      </c>
    </row>
    <row r="42" spans="1:3">
      <c r="A42" s="4" t="s">
        <v>897</v>
      </c>
    </row>
    <row r="43" spans="1:3">
      <c r="A43" s="3" t="s">
        <v>874</v>
      </c>
    </row>
    <row r="44" spans="1:3">
      <c r="A44" s="4" t="s">
        <v>882</v>
      </c>
      <c r="B44" s="4" t="s">
        <v>898</v>
      </c>
    </row>
    <row r="45" spans="1:3">
      <c r="A45" s="4" t="s">
        <v>899</v>
      </c>
    </row>
    <row r="46" spans="1:3">
      <c r="A46" s="3" t="s">
        <v>874</v>
      </c>
    </row>
    <row r="47" spans="1:3">
      <c r="A47" s="4" t="s">
        <v>860</v>
      </c>
      <c r="B47" s="7" t="n">
        <v>8000</v>
      </c>
    </row>
    <row r="48" spans="1:3">
      <c r="A48" s="4" t="s">
        <v>875</v>
      </c>
      <c r="B48" s="7" t="n">
        <v>248</v>
      </c>
    </row>
    <row r="49" spans="1:3">
      <c r="A49" s="4" t="s">
        <v>877</v>
      </c>
      <c r="B49" s="4" t="s">
        <v>895</v>
      </c>
    </row>
    <row r="50" spans="1:3">
      <c r="A50" s="4" t="s">
        <v>879</v>
      </c>
      <c r="B50" s="4" t="s">
        <v>900</v>
      </c>
    </row>
    <row r="51" spans="1:3">
      <c r="A51" s="4" t="s">
        <v>901</v>
      </c>
    </row>
    <row r="52" spans="1:3">
      <c r="A52" s="3" t="s">
        <v>874</v>
      </c>
    </row>
    <row r="53" spans="1:3">
      <c r="A53" s="4" t="s">
        <v>882</v>
      </c>
      <c r="B53" s="4" t="s">
        <v>898</v>
      </c>
    </row>
    <row r="54" spans="1:3">
      <c r="A54" s="4" t="s">
        <v>902</v>
      </c>
    </row>
    <row r="55" spans="1:3">
      <c r="A55" s="3" t="s">
        <v>874</v>
      </c>
    </row>
    <row r="56" spans="1:3">
      <c r="A56" s="4" t="s">
        <v>860</v>
      </c>
      <c r="B56" s="7" t="n">
        <v>7000</v>
      </c>
    </row>
    <row r="57" spans="1:3">
      <c r="A57" s="4" t="s">
        <v>875</v>
      </c>
      <c r="B57" s="7" t="n">
        <v>217</v>
      </c>
    </row>
    <row r="58" spans="1:3">
      <c r="A58" s="4" t="s">
        <v>877</v>
      </c>
      <c r="B58" s="4" t="s">
        <v>903</v>
      </c>
    </row>
    <row r="59" spans="1:3">
      <c r="A59" s="4" t="s">
        <v>879</v>
      </c>
      <c r="B59" s="4" t="s">
        <v>880</v>
      </c>
    </row>
    <row r="60" spans="1:3">
      <c r="A60" s="4" t="s">
        <v>904</v>
      </c>
    </row>
    <row r="61" spans="1:3">
      <c r="A61" s="3" t="s">
        <v>874</v>
      </c>
    </row>
    <row r="62" spans="1:3">
      <c r="A62" s="4" t="s">
        <v>882</v>
      </c>
      <c r="B62" s="4" t="s">
        <v>905</v>
      </c>
    </row>
    <row r="63" spans="1:3">
      <c r="A63" s="4" t="s">
        <v>906</v>
      </c>
    </row>
    <row r="64" spans="1:3">
      <c r="A64" s="3" t="s">
        <v>874</v>
      </c>
    </row>
    <row r="65" spans="1:3">
      <c r="A65" s="4" t="s">
        <v>860</v>
      </c>
      <c r="B65" s="7" t="n">
        <v>15000</v>
      </c>
    </row>
    <row r="66" spans="1:3">
      <c r="A66" s="4" t="s">
        <v>875</v>
      </c>
      <c r="B66" s="7" t="n">
        <v>464</v>
      </c>
    </row>
    <row r="67" spans="1:3">
      <c r="A67" s="4" t="s">
        <v>877</v>
      </c>
      <c r="B67" s="4" t="s">
        <v>907</v>
      </c>
    </row>
    <row r="68" spans="1:3">
      <c r="A68" s="4" t="s">
        <v>879</v>
      </c>
      <c r="B68" s="4" t="s">
        <v>908</v>
      </c>
    </row>
    <row r="69" spans="1:3">
      <c r="A69" s="4" t="s">
        <v>909</v>
      </c>
    </row>
    <row r="70" spans="1:3">
      <c r="A70" s="3" t="s">
        <v>874</v>
      </c>
    </row>
    <row r="71" spans="1:3">
      <c r="A71" s="4" t="s">
        <v>882</v>
      </c>
      <c r="B71" s="4" t="s">
        <v>910</v>
      </c>
    </row>
    <row r="72" spans="1:3">
      <c r="A72" s="4" t="s">
        <v>911</v>
      </c>
    </row>
    <row r="73" spans="1:3">
      <c r="A73" s="3" t="s">
        <v>874</v>
      </c>
    </row>
    <row r="74" spans="1:3">
      <c r="A74" s="4" t="s">
        <v>860</v>
      </c>
      <c r="B74" s="7" t="n">
        <v>25000</v>
      </c>
    </row>
    <row r="75" spans="1:3">
      <c r="A75" s="4" t="s">
        <v>875</v>
      </c>
      <c r="B75" s="7" t="n">
        <v>774</v>
      </c>
    </row>
    <row r="76" spans="1:3">
      <c r="A76" s="4" t="s">
        <v>877</v>
      </c>
      <c r="B76" s="4" t="s">
        <v>912</v>
      </c>
    </row>
    <row r="77" spans="1:3">
      <c r="A77" s="4" t="s">
        <v>879</v>
      </c>
      <c r="B77" s="4" t="s">
        <v>913</v>
      </c>
    </row>
    <row r="78" spans="1:3">
      <c r="A78" s="4" t="s">
        <v>914</v>
      </c>
    </row>
    <row r="79" spans="1:3">
      <c r="A79" s="3" t="s">
        <v>874</v>
      </c>
    </row>
    <row r="80" spans="1:3">
      <c r="A80" s="4" t="s">
        <v>882</v>
      </c>
      <c r="B80" s="4" t="s">
        <v>9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916</v>
      </c>
      <c r="B1" s="2" t="s">
        <v>1</v>
      </c>
      <c r="C1" s="2" t="s">
        <v>485</v>
      </c>
    </row>
    <row r="2" spans="1:3">
      <c r="B2" s="2" t="s">
        <v>2</v>
      </c>
      <c r="C2" s="2" t="s">
        <v>25</v>
      </c>
    </row>
    <row r="3" spans="1:3">
      <c r="A3" s="3" t="s">
        <v>917</v>
      </c>
    </row>
    <row r="4" spans="1:3">
      <c r="A4" s="4" t="s">
        <v>918</v>
      </c>
      <c r="B4" s="7" t="n">
        <v>215000</v>
      </c>
      <c r="C4" s="7" t="n">
        <v>200000</v>
      </c>
    </row>
    <row r="5" spans="1:3">
      <c r="A5" s="4" t="s">
        <v>919</v>
      </c>
    </row>
    <row r="6" spans="1:3">
      <c r="A6" s="3" t="s">
        <v>917</v>
      </c>
    </row>
    <row r="7" spans="1:3">
      <c r="A7" s="4" t="s">
        <v>920</v>
      </c>
      <c r="B7" s="4" t="s">
        <v>921</v>
      </c>
      <c r="C7" s="4" t="s">
        <v>922</v>
      </c>
    </row>
    <row r="8" spans="1:3">
      <c r="A8" s="4" t="s">
        <v>923</v>
      </c>
      <c r="B8" s="4" t="s">
        <v>924</v>
      </c>
      <c r="C8" s="4" t="s">
        <v>924</v>
      </c>
    </row>
    <row r="9" spans="1:3">
      <c r="A9" s="4" t="s">
        <v>918</v>
      </c>
      <c r="B9" s="7" t="n">
        <v>55000</v>
      </c>
      <c r="C9" s="7" t="n">
        <v>55000</v>
      </c>
    </row>
    <row r="10" spans="1:3">
      <c r="A10" s="4" t="s">
        <v>925</v>
      </c>
    </row>
    <row r="11" spans="1:3">
      <c r="A11" s="3" t="s">
        <v>917</v>
      </c>
    </row>
    <row r="12" spans="1:3">
      <c r="A12" s="4" t="s">
        <v>882</v>
      </c>
      <c r="B12" s="4" t="s">
        <v>926</v>
      </c>
      <c r="C12" s="4" t="s">
        <v>926</v>
      </c>
    </row>
    <row r="13" spans="1:3">
      <c r="A13" s="4" t="s">
        <v>927</v>
      </c>
    </row>
    <row r="14" spans="1:3">
      <c r="A14" s="3" t="s">
        <v>917</v>
      </c>
    </row>
    <row r="15" spans="1:3">
      <c r="A15" s="4" t="s">
        <v>920</v>
      </c>
      <c r="B15" s="4" t="s">
        <v>928</v>
      </c>
      <c r="C15" s="4" t="s">
        <v>929</v>
      </c>
    </row>
    <row r="16" spans="1:3">
      <c r="A16" s="4" t="s">
        <v>923</v>
      </c>
      <c r="B16" s="4" t="s">
        <v>930</v>
      </c>
      <c r="C16" s="4" t="s">
        <v>930</v>
      </c>
    </row>
    <row r="17" spans="1:3">
      <c r="A17" s="4" t="s">
        <v>918</v>
      </c>
      <c r="B17" s="7" t="n">
        <v>65000</v>
      </c>
      <c r="C17" s="7" t="n">
        <v>65000</v>
      </c>
    </row>
    <row r="18" spans="1:3">
      <c r="A18" s="4" t="s">
        <v>931</v>
      </c>
    </row>
    <row r="19" spans="1:3">
      <c r="A19" s="3" t="s">
        <v>917</v>
      </c>
    </row>
    <row r="20" spans="1:3">
      <c r="A20" s="4" t="s">
        <v>882</v>
      </c>
      <c r="B20" s="4" t="s">
        <v>932</v>
      </c>
      <c r="C20" s="4" t="s">
        <v>932</v>
      </c>
    </row>
    <row r="21" spans="1:3">
      <c r="A21" s="4" t="s">
        <v>933</v>
      </c>
    </row>
    <row r="22" spans="1:3">
      <c r="A22" s="3" t="s">
        <v>917</v>
      </c>
    </row>
    <row r="23" spans="1:3">
      <c r="A23" s="4" t="s">
        <v>920</v>
      </c>
      <c r="B23" s="4" t="s">
        <v>928</v>
      </c>
      <c r="C23" s="4" t="s">
        <v>929</v>
      </c>
    </row>
    <row r="24" spans="1:3">
      <c r="A24" s="4" t="s">
        <v>923</v>
      </c>
      <c r="B24" s="4" t="s">
        <v>930</v>
      </c>
      <c r="C24" s="4" t="s">
        <v>930</v>
      </c>
    </row>
    <row r="25" spans="1:3">
      <c r="A25" s="4" t="s">
        <v>918</v>
      </c>
      <c r="B25" s="7" t="n">
        <v>10000</v>
      </c>
      <c r="C25" s="7" t="n">
        <v>10000</v>
      </c>
    </row>
    <row r="26" spans="1:3">
      <c r="A26" s="4" t="s">
        <v>934</v>
      </c>
    </row>
    <row r="27" spans="1:3">
      <c r="A27" s="3" t="s">
        <v>917</v>
      </c>
    </row>
    <row r="28" spans="1:3">
      <c r="A28" s="4" t="s">
        <v>882</v>
      </c>
      <c r="B28" s="4" t="s">
        <v>932</v>
      </c>
      <c r="C28" s="4" t="s">
        <v>932</v>
      </c>
    </row>
    <row r="29" spans="1:3">
      <c r="A29" s="4" t="s">
        <v>935</v>
      </c>
    </row>
    <row r="30" spans="1:3">
      <c r="A30" s="3" t="s">
        <v>917</v>
      </c>
    </row>
    <row r="31" spans="1:3">
      <c r="A31" s="4" t="s">
        <v>920</v>
      </c>
      <c r="B31" s="4" t="s">
        <v>928</v>
      </c>
      <c r="C31" s="4" t="s">
        <v>929</v>
      </c>
    </row>
    <row r="32" spans="1:3">
      <c r="A32" s="4" t="s">
        <v>923</v>
      </c>
      <c r="B32" s="4" t="s">
        <v>930</v>
      </c>
      <c r="C32" s="4" t="s">
        <v>930</v>
      </c>
    </row>
    <row r="33" spans="1:3">
      <c r="A33" s="4" t="s">
        <v>918</v>
      </c>
      <c r="B33" s="7" t="n">
        <v>10000</v>
      </c>
      <c r="C33" s="7" t="n">
        <v>10000</v>
      </c>
    </row>
    <row r="34" spans="1:3">
      <c r="A34" s="4" t="s">
        <v>936</v>
      </c>
    </row>
    <row r="35" spans="1:3">
      <c r="A35" s="3" t="s">
        <v>917</v>
      </c>
    </row>
    <row r="36" spans="1:3">
      <c r="A36" s="4" t="s">
        <v>882</v>
      </c>
      <c r="B36" s="4" t="s">
        <v>932</v>
      </c>
      <c r="C36" s="4" t="s">
        <v>932</v>
      </c>
    </row>
    <row r="37" spans="1:3">
      <c r="A37" s="4" t="s">
        <v>937</v>
      </c>
    </row>
    <row r="38" spans="1:3">
      <c r="A38" s="3" t="s">
        <v>917</v>
      </c>
    </row>
    <row r="39" spans="1:3">
      <c r="A39" s="4" t="s">
        <v>920</v>
      </c>
      <c r="C39" s="4" t="s">
        <v>938</v>
      </c>
    </row>
    <row r="40" spans="1:3">
      <c r="A40" s="4" t="s">
        <v>923</v>
      </c>
      <c r="C40" s="4" t="s">
        <v>939</v>
      </c>
    </row>
    <row r="41" spans="1:3">
      <c r="A41" s="4" t="s">
        <v>918</v>
      </c>
      <c r="C41" s="7" t="n">
        <v>5000</v>
      </c>
    </row>
    <row r="42" spans="1:3">
      <c r="A42" s="4" t="s">
        <v>940</v>
      </c>
    </row>
    <row r="43" spans="1:3">
      <c r="A43" s="3" t="s">
        <v>917</v>
      </c>
    </row>
    <row r="44" spans="1:3">
      <c r="A44" s="4" t="s">
        <v>920</v>
      </c>
      <c r="C44" s="4" t="s">
        <v>941</v>
      </c>
    </row>
    <row r="45" spans="1:3">
      <c r="A45" s="4" t="s">
        <v>923</v>
      </c>
      <c r="C45" s="4" t="s">
        <v>939</v>
      </c>
    </row>
    <row r="46" spans="1:3">
      <c r="A46" s="4" t="s">
        <v>918</v>
      </c>
      <c r="C46" s="7" t="n">
        <v>5000</v>
      </c>
    </row>
    <row r="47" spans="1:3">
      <c r="A47" s="4" t="s">
        <v>942</v>
      </c>
    </row>
    <row r="48" spans="1:3">
      <c r="A48" s="3" t="s">
        <v>917</v>
      </c>
    </row>
    <row r="49" spans="1:3">
      <c r="A49" s="4" t="s">
        <v>920</v>
      </c>
      <c r="B49" s="4" t="s">
        <v>943</v>
      </c>
      <c r="C49" s="4" t="s">
        <v>943</v>
      </c>
    </row>
    <row r="50" spans="1:3">
      <c r="A50" s="4" t="s">
        <v>923</v>
      </c>
      <c r="B50" s="4" t="s">
        <v>944</v>
      </c>
      <c r="C50" s="4" t="s">
        <v>944</v>
      </c>
    </row>
    <row r="51" spans="1:3">
      <c r="A51" s="4" t="s">
        <v>918</v>
      </c>
      <c r="B51" s="7" t="n">
        <v>30000</v>
      </c>
      <c r="C51" s="7" t="n">
        <v>30000</v>
      </c>
    </row>
    <row r="52" spans="1:3">
      <c r="A52" s="4" t="s">
        <v>945</v>
      </c>
    </row>
    <row r="53" spans="1:3">
      <c r="A53" s="3" t="s">
        <v>917</v>
      </c>
    </row>
    <row r="54" spans="1:3">
      <c r="A54" s="4" t="s">
        <v>920</v>
      </c>
      <c r="B54" s="4" t="s">
        <v>946</v>
      </c>
      <c r="C54" s="4" t="s">
        <v>947</v>
      </c>
    </row>
    <row r="55" spans="1:3">
      <c r="A55" s="4" t="s">
        <v>923</v>
      </c>
      <c r="B55" s="4" t="s">
        <v>948</v>
      </c>
      <c r="C55" s="4" t="s">
        <v>949</v>
      </c>
    </row>
    <row r="56" spans="1:3">
      <c r="A56" s="4" t="s">
        <v>918</v>
      </c>
      <c r="B56" s="7" t="n">
        <v>25000</v>
      </c>
      <c r="C56" s="7" t="n">
        <v>20000</v>
      </c>
    </row>
    <row r="57" spans="1:3">
      <c r="A57" s="4" t="s">
        <v>950</v>
      </c>
    </row>
    <row r="58" spans="1:3">
      <c r="A58" s="3" t="s">
        <v>917</v>
      </c>
    </row>
    <row r="59" spans="1:3">
      <c r="A59" s="4" t="s">
        <v>920</v>
      </c>
      <c r="B59" s="4" t="s">
        <v>947</v>
      </c>
    </row>
    <row r="60" spans="1:3">
      <c r="A60" s="4" t="s">
        <v>923</v>
      </c>
      <c r="B60" s="4" t="s">
        <v>949</v>
      </c>
    </row>
    <row r="61" spans="1:3">
      <c r="A61" s="4" t="s">
        <v>918</v>
      </c>
      <c r="B61" s="7" t="n">
        <v>2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25</v>
      </c>
    </row>
    <row r="2" spans="1:3">
      <c r="A2" s="3" t="s">
        <v>952</v>
      </c>
    </row>
    <row r="3" spans="1:3">
      <c r="A3" s="4" t="s">
        <v>829</v>
      </c>
      <c r="B3" s="7" t="n">
        <v>-212</v>
      </c>
    </row>
    <row r="4" spans="1:3">
      <c r="A4" s="5" t="n">
        <v>2019</v>
      </c>
      <c r="B4" s="5" t="n">
        <v>-862</v>
      </c>
    </row>
    <row r="5" spans="1:3">
      <c r="A5" s="5" t="n">
        <v>2020</v>
      </c>
      <c r="B5" s="5" t="n">
        <v>-936</v>
      </c>
    </row>
    <row r="6" spans="1:3">
      <c r="A6" s="5" t="n">
        <v>2021</v>
      </c>
      <c r="B6" s="5" t="n">
        <v>-1006</v>
      </c>
    </row>
    <row r="7" spans="1:3">
      <c r="A7" s="5" t="n">
        <v>2022</v>
      </c>
      <c r="B7" s="5" t="n">
        <v>-1029</v>
      </c>
    </row>
    <row r="8" spans="1:3">
      <c r="A8" s="4" t="s">
        <v>834</v>
      </c>
      <c r="B8" s="5" t="n">
        <v>-13272</v>
      </c>
    </row>
    <row r="9" spans="1:3">
      <c r="A9" s="4" t="s">
        <v>953</v>
      </c>
      <c r="B9" s="5" t="n">
        <v>-17317</v>
      </c>
    </row>
    <row r="10" spans="1:3">
      <c r="A10" s="3" t="s">
        <v>954</v>
      </c>
    </row>
    <row r="11" spans="1:3">
      <c r="A11" s="4" t="s">
        <v>829</v>
      </c>
      <c r="B11" s="5" t="n">
        <v>-501</v>
      </c>
    </row>
    <row r="12" spans="1:3">
      <c r="A12" s="5" t="n">
        <v>2019</v>
      </c>
      <c r="B12" s="5" t="n">
        <v>-2018</v>
      </c>
    </row>
    <row r="13" spans="1:3">
      <c r="A13" s="5" t="n">
        <v>2020</v>
      </c>
      <c r="B13" s="5" t="n">
        <v>-2074</v>
      </c>
    </row>
    <row r="14" spans="1:3">
      <c r="A14" s="5" t="n">
        <v>2021</v>
      </c>
      <c r="B14" s="5" t="n">
        <v>-2119</v>
      </c>
    </row>
    <row r="15" spans="1:3">
      <c r="A15" s="5" t="n">
        <v>2022</v>
      </c>
      <c r="B15" s="5" t="n">
        <v>-1707</v>
      </c>
    </row>
    <row r="16" spans="1:3">
      <c r="A16" s="4" t="s">
        <v>834</v>
      </c>
      <c r="B16" s="5" t="n">
        <v>0</v>
      </c>
    </row>
    <row r="17" spans="1:3">
      <c r="A17" s="4" t="s">
        <v>953</v>
      </c>
      <c r="B17" s="5" t="n">
        <v>-8419</v>
      </c>
    </row>
    <row r="18" spans="1:3">
      <c r="A18" s="3" t="s">
        <v>955</v>
      </c>
    </row>
    <row r="19" spans="1:3">
      <c r="A19" s="4" t="s">
        <v>829</v>
      </c>
      <c r="B19" s="5" t="n">
        <v>29287</v>
      </c>
    </row>
    <row r="20" spans="1:3">
      <c r="A20" s="5" t="n">
        <v>2019</v>
      </c>
      <c r="B20" s="5" t="n">
        <v>22120</v>
      </c>
    </row>
    <row r="21" spans="1:3">
      <c r="A21" s="5" t="n">
        <v>2020</v>
      </c>
      <c r="B21" s="5" t="n">
        <v>16990</v>
      </c>
    </row>
    <row r="22" spans="1:3">
      <c r="A22" s="5" t="n">
        <v>2021</v>
      </c>
      <c r="B22" s="5" t="n">
        <v>-3125</v>
      </c>
    </row>
    <row r="23" spans="1:3">
      <c r="A23" s="5" t="n">
        <v>2022</v>
      </c>
      <c r="B23" s="5" t="n">
        <v>137264</v>
      </c>
    </row>
    <row r="24" spans="1:3">
      <c r="A24" s="4" t="s">
        <v>834</v>
      </c>
      <c r="B24" s="5" t="n">
        <v>295232</v>
      </c>
    </row>
    <row r="25" spans="1:3">
      <c r="A25" s="4" t="s">
        <v>953</v>
      </c>
      <c r="B25" s="5" t="n">
        <v>497768</v>
      </c>
      <c r="C25" s="7" t="n">
        <v>425262</v>
      </c>
    </row>
    <row r="26" spans="1:3">
      <c r="A26" s="4" t="s">
        <v>859</v>
      </c>
    </row>
    <row r="27" spans="1:3">
      <c r="A27" s="3" t="s">
        <v>956</v>
      </c>
    </row>
    <row r="28" spans="1:3">
      <c r="A28" s="4" t="s">
        <v>834</v>
      </c>
      <c r="B28" s="5" t="n">
        <v>150004</v>
      </c>
    </row>
    <row r="29" spans="1:3">
      <c r="A29" s="4" t="s">
        <v>953</v>
      </c>
      <c r="B29" s="5" t="n">
        <v>150004</v>
      </c>
    </row>
    <row r="30" spans="1:3">
      <c r="A30" s="4" t="s">
        <v>862</v>
      </c>
    </row>
    <row r="31" spans="1:3">
      <c r="A31" s="3" t="s">
        <v>955</v>
      </c>
    </row>
    <row r="32" spans="1:3">
      <c r="A32" s="4" t="s">
        <v>834</v>
      </c>
      <c r="B32" s="5" t="n">
        <v>158500</v>
      </c>
    </row>
    <row r="33" spans="1:3">
      <c r="A33" s="4" t="s">
        <v>953</v>
      </c>
      <c r="B33" s="5" t="n">
        <v>158500</v>
      </c>
    </row>
    <row r="34" spans="1:3">
      <c r="A34" s="4" t="s">
        <v>957</v>
      </c>
    </row>
    <row r="35" spans="1:3">
      <c r="A35" s="3" t="s">
        <v>956</v>
      </c>
    </row>
    <row r="36" spans="1:3">
      <c r="A36" s="4" t="s">
        <v>829</v>
      </c>
      <c r="B36" s="5" t="n">
        <v>30000</v>
      </c>
    </row>
    <row r="37" spans="1:3">
      <c r="A37" s="5" t="n">
        <v>2018</v>
      </c>
      <c r="B37" s="5" t="n">
        <v>25000</v>
      </c>
    </row>
    <row r="38" spans="1:3">
      <c r="A38" s="5" t="n">
        <v>2019</v>
      </c>
      <c r="B38" s="5" t="n">
        <v>20000</v>
      </c>
    </row>
    <row r="39" spans="1:3">
      <c r="A39" s="5" t="n">
        <v>2020</v>
      </c>
      <c r="B39" s="5" t="n">
        <v>0</v>
      </c>
    </row>
    <row r="40" spans="1:3">
      <c r="A40" s="5" t="n">
        <v>2022</v>
      </c>
      <c r="B40" s="5" t="n">
        <v>140000</v>
      </c>
    </row>
    <row r="41" spans="1:3">
      <c r="A41" s="4" t="s">
        <v>834</v>
      </c>
      <c r="B41" s="5" t="n">
        <v>0</v>
      </c>
    </row>
    <row r="42" spans="1:3">
      <c r="A42" s="4" t="s">
        <v>953</v>
      </c>
      <c r="B42" s="7" t="n">
        <v>21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58</v>
      </c>
      <c r="B1" s="2" t="s">
        <v>2</v>
      </c>
      <c r="C1" s="2" t="s">
        <v>25</v>
      </c>
    </row>
    <row r="2" spans="1:3">
      <c r="A2" s="3" t="s">
        <v>959</v>
      </c>
    </row>
    <row r="3" spans="1:3">
      <c r="A3" s="4" t="s">
        <v>960</v>
      </c>
      <c r="B3" s="7" t="n">
        <v>40500</v>
      </c>
    </row>
    <row r="4" spans="1:3">
      <c r="A4" s="4" t="s">
        <v>961</v>
      </c>
      <c r="B4" s="5" t="n">
        <v>26900</v>
      </c>
    </row>
    <row r="5" spans="1:3">
      <c r="A5" s="4" t="s">
        <v>962</v>
      </c>
      <c r="B5" s="5" t="n">
        <v>11700</v>
      </c>
    </row>
    <row r="6" spans="1:3">
      <c r="A6" s="4" t="s">
        <v>963</v>
      </c>
    </row>
    <row r="7" spans="1:3">
      <c r="A7" s="3" t="s">
        <v>959</v>
      </c>
    </row>
    <row r="8" spans="1:3">
      <c r="A8" s="4" t="s">
        <v>964</v>
      </c>
      <c r="B8" s="5" t="n">
        <v>13400</v>
      </c>
    </row>
    <row r="9" spans="1:3">
      <c r="A9" s="4" t="s">
        <v>965</v>
      </c>
    </row>
    <row r="10" spans="1:3">
      <c r="A10" s="3" t="s">
        <v>959</v>
      </c>
    </row>
    <row r="11" spans="1:3">
      <c r="A11" s="4" t="s">
        <v>966</v>
      </c>
      <c r="B11" s="7" t="n">
        <v>1500</v>
      </c>
      <c r="C11" s="7" t="n">
        <v>7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27"/>
    <col customWidth="1" max="7" min="7" width="18"/>
    <col customWidth="1" max="8" min="8" width="46"/>
  </cols>
  <sheetData>
    <row r="1" spans="1:8">
      <c r="A1" s="1" t="s">
        <v>160</v>
      </c>
      <c r="C1" s="2" t="s">
        <v>161</v>
      </c>
      <c r="E1" s="2" t="s">
        <v>162</v>
      </c>
      <c r="F1" s="2" t="s">
        <v>163</v>
      </c>
      <c r="G1" s="2" t="s">
        <v>164</v>
      </c>
      <c r="H1" s="2" t="s">
        <v>165</v>
      </c>
    </row>
    <row r="2" spans="1:8">
      <c r="A2" s="4" t="s">
        <v>166</v>
      </c>
      <c r="C2" s="7" t="n">
        <v>1001032</v>
      </c>
      <c r="E2" s="7" t="n">
        <v>57506</v>
      </c>
      <c r="F2" s="7" t="n">
        <v>605397</v>
      </c>
      <c r="G2" s="7" t="n">
        <v>341938</v>
      </c>
      <c r="H2" s="7" t="n">
        <v>-3809</v>
      </c>
    </row>
    <row r="3" spans="1:8">
      <c r="A3" s="3" t="s">
        <v>167</v>
      </c>
    </row>
    <row r="4" spans="1:8">
      <c r="A4" s="4" t="s">
        <v>122</v>
      </c>
      <c r="C4" s="5" t="n">
        <v>57737</v>
      </c>
      <c r="D4" s="4" t="s">
        <v>91</v>
      </c>
      <c r="G4" s="5" t="n">
        <v>57737</v>
      </c>
    </row>
    <row r="5" spans="1:8">
      <c r="A5" s="4" t="s">
        <v>168</v>
      </c>
      <c r="C5" s="5" t="n">
        <v>5120</v>
      </c>
      <c r="H5" s="5" t="n">
        <v>5120</v>
      </c>
    </row>
    <row r="6" spans="1:8">
      <c r="A6" s="4" t="s">
        <v>169</v>
      </c>
      <c r="C6" s="5" t="n">
        <v>0</v>
      </c>
    </row>
    <row r="7" spans="1:8">
      <c r="A7" s="4" t="s">
        <v>170</v>
      </c>
      <c r="C7" s="5" t="n">
        <v>-26207</v>
      </c>
      <c r="G7" s="5" t="n">
        <v>-26207</v>
      </c>
    </row>
    <row r="8" spans="1:8">
      <c r="A8" s="4" t="s">
        <v>171</v>
      </c>
      <c r="C8" s="5" t="n">
        <v>969</v>
      </c>
      <c r="E8" s="5" t="n">
        <v>78</v>
      </c>
      <c r="F8" s="5" t="n">
        <v>891</v>
      </c>
    </row>
    <row r="9" spans="1:8">
      <c r="A9" s="4" t="s">
        <v>172</v>
      </c>
      <c r="C9" s="5" t="n">
        <v>561</v>
      </c>
      <c r="E9" s="5" t="n">
        <v>22</v>
      </c>
      <c r="F9" s="5" t="n">
        <v>539</v>
      </c>
    </row>
    <row r="10" spans="1:8">
      <c r="A10" s="4" t="s">
        <v>173</v>
      </c>
      <c r="C10" s="5" t="n">
        <v>-1313</v>
      </c>
      <c r="E10" s="5" t="n">
        <v>102</v>
      </c>
      <c r="F10" s="5" t="n">
        <v>-1415</v>
      </c>
    </row>
    <row r="11" spans="1:8">
      <c r="A11" s="4" t="s">
        <v>174</v>
      </c>
      <c r="C11" s="5" t="n">
        <v>0</v>
      </c>
    </row>
    <row r="12" spans="1:8">
      <c r="A12" s="4" t="s">
        <v>175</v>
      </c>
      <c r="C12" s="5" t="n">
        <v>3472</v>
      </c>
      <c r="F12" s="5" t="n">
        <v>3472</v>
      </c>
    </row>
    <row r="13" spans="1:8">
      <c r="A13" s="4" t="s">
        <v>176</v>
      </c>
      <c r="C13" s="5" t="n">
        <v>1041371</v>
      </c>
      <c r="E13" s="5" t="n">
        <v>57708</v>
      </c>
      <c r="F13" s="5" t="n">
        <v>608884</v>
      </c>
      <c r="G13" s="5" t="n">
        <v>373468</v>
      </c>
      <c r="H13" s="5" t="n">
        <v>1311</v>
      </c>
    </row>
    <row r="14" spans="1:8">
      <c r="A14" s="4" t="s">
        <v>177</v>
      </c>
      <c r="H14" s="5" t="n">
        <v>4008</v>
      </c>
    </row>
    <row r="15" spans="1:8">
      <c r="A15" s="3" t="s">
        <v>167</v>
      </c>
    </row>
    <row r="16" spans="1:8">
      <c r="A16" s="4" t="s">
        <v>122</v>
      </c>
      <c r="C16" s="5" t="n">
        <v>20658</v>
      </c>
    </row>
    <row r="17" spans="1:8">
      <c r="A17" s="4" t="s">
        <v>168</v>
      </c>
      <c r="C17" s="5" t="n">
        <v>-2697</v>
      </c>
    </row>
    <row r="18" spans="1:8">
      <c r="A18" s="4" t="s">
        <v>176</v>
      </c>
      <c r="C18" s="5" t="n">
        <v>1041371</v>
      </c>
      <c r="E18" s="5" t="n">
        <v>57708</v>
      </c>
      <c r="F18" s="5" t="n">
        <v>608884</v>
      </c>
      <c r="G18" s="5" t="n">
        <v>373468</v>
      </c>
      <c r="H18" s="5" t="n">
        <v>1311</v>
      </c>
    </row>
    <row r="19" spans="1:8">
      <c r="A19" s="4" t="s">
        <v>178</v>
      </c>
      <c r="C19" s="5" t="n">
        <v>1046329</v>
      </c>
      <c r="E19" s="5" t="n">
        <v>57744</v>
      </c>
      <c r="F19" s="5" t="n">
        <v>610001</v>
      </c>
      <c r="G19" s="5" t="n">
        <v>379468</v>
      </c>
      <c r="H19" s="5" t="n">
        <v>-884</v>
      </c>
    </row>
    <row r="20" spans="1:8">
      <c r="A20" s="3" t="s">
        <v>167</v>
      </c>
    </row>
    <row r="21" spans="1:8">
      <c r="A21" s="4" t="s">
        <v>122</v>
      </c>
      <c r="C21" s="5" t="n">
        <v>102163</v>
      </c>
      <c r="D21" s="4" t="s">
        <v>91</v>
      </c>
      <c r="G21" s="5" t="n">
        <v>102163</v>
      </c>
    </row>
    <row r="22" spans="1:8">
      <c r="A22" s="4" t="s">
        <v>168</v>
      </c>
      <c r="C22" s="5" t="n">
        <v>-23625</v>
      </c>
      <c r="H22" s="5" t="n">
        <v>-23625</v>
      </c>
    </row>
    <row r="23" spans="1:8">
      <c r="A23" s="4" t="s">
        <v>169</v>
      </c>
      <c r="B23" s="4" t="s">
        <v>138</v>
      </c>
      <c r="C23" s="5" t="n">
        <v>794809</v>
      </c>
      <c r="E23" s="5" t="n">
        <v>29156</v>
      </c>
      <c r="F23" s="5" t="n">
        <v>765653</v>
      </c>
    </row>
    <row r="24" spans="1:8">
      <c r="A24" s="4" t="s">
        <v>170</v>
      </c>
      <c r="C24" s="5" t="n">
        <v>-42825</v>
      </c>
      <c r="G24" s="5" t="n">
        <v>-42825</v>
      </c>
    </row>
    <row r="25" spans="1:8">
      <c r="A25" s="4" t="s">
        <v>171</v>
      </c>
      <c r="C25" s="5" t="n">
        <v>2330</v>
      </c>
      <c r="E25" s="5" t="n">
        <v>160</v>
      </c>
      <c r="F25" s="5" t="n">
        <v>2170</v>
      </c>
    </row>
    <row r="26" spans="1:8">
      <c r="A26" s="4" t="s">
        <v>172</v>
      </c>
      <c r="C26" s="5" t="n">
        <v>697</v>
      </c>
      <c r="E26" s="5" t="n">
        <v>23</v>
      </c>
      <c r="F26" s="5" t="n">
        <v>674</v>
      </c>
    </row>
    <row r="27" spans="1:8">
      <c r="A27" s="4" t="s">
        <v>173</v>
      </c>
      <c r="C27" s="5" t="n">
        <v>-2501</v>
      </c>
      <c r="E27" s="5" t="n">
        <v>109</v>
      </c>
      <c r="F27" s="5" t="n">
        <v>-2610</v>
      </c>
    </row>
    <row r="28" spans="1:8">
      <c r="A28" s="4" t="s">
        <v>174</v>
      </c>
      <c r="C28" s="5" t="n">
        <v>-1530</v>
      </c>
      <c r="F28" s="5" t="n">
        <v>-1530</v>
      </c>
    </row>
    <row r="29" spans="1:8">
      <c r="A29" s="4" t="s">
        <v>179</v>
      </c>
      <c r="C29" s="5" t="n">
        <v>-400</v>
      </c>
      <c r="G29" s="5" t="n">
        <v>-293</v>
      </c>
      <c r="H29" s="5" t="n">
        <v>-107</v>
      </c>
    </row>
    <row r="30" spans="1:8">
      <c r="A30" s="4" t="s">
        <v>175</v>
      </c>
      <c r="C30" s="5" t="n">
        <v>4582</v>
      </c>
      <c r="F30" s="5" t="n">
        <v>4582</v>
      </c>
    </row>
    <row r="31" spans="1:8">
      <c r="A31" s="4" t="s">
        <v>180</v>
      </c>
      <c r="C31" s="5" t="n">
        <v>1880029</v>
      </c>
      <c r="E31" s="5" t="n">
        <v>87192</v>
      </c>
      <c r="F31" s="5" t="n">
        <v>1378940</v>
      </c>
      <c r="G31" s="5" t="n">
        <v>438513</v>
      </c>
      <c r="H31" s="5" t="n">
        <v>-24616</v>
      </c>
    </row>
    <row r="32" spans="1:8">
      <c r="A32" s="4" t="s">
        <v>181</v>
      </c>
      <c r="H32" s="5" t="n">
        <v>-14045</v>
      </c>
    </row>
    <row r="33" spans="1:8">
      <c r="A33" s="3" t="s">
        <v>167</v>
      </c>
    </row>
    <row r="34" spans="1:8">
      <c r="A34" s="4" t="s">
        <v>122</v>
      </c>
      <c r="C34" s="5" t="n">
        <v>38197</v>
      </c>
    </row>
    <row r="35" spans="1:8">
      <c r="A35" s="4" t="s">
        <v>168</v>
      </c>
      <c r="C35" s="5" t="n">
        <v>-10571</v>
      </c>
    </row>
    <row r="36" spans="1:8">
      <c r="A36" s="4" t="s">
        <v>180</v>
      </c>
      <c r="C36" s="7" t="n">
        <v>1880029</v>
      </c>
      <c r="E36" s="7" t="n">
        <v>87192</v>
      </c>
      <c r="F36" s="7" t="n">
        <v>1378940</v>
      </c>
      <c r="G36" s="7" t="n">
        <v>438513</v>
      </c>
      <c r="H36" s="7" t="n">
        <v>-24616</v>
      </c>
    </row>
    <row r="37" spans="1:8"/>
    <row r="38" spans="1:8">
      <c r="A38" s="4" t="s">
        <v>91</v>
      </c>
      <c r="B38" s="4" t="s">
        <v>132</v>
      </c>
    </row>
    <row r="39" spans="1:8">
      <c r="A39" s="4" t="s">
        <v>138</v>
      </c>
      <c r="B39" s="4" t="s">
        <v>182</v>
      </c>
    </row>
  </sheetData>
  <mergeCells count="5">
    <mergeCell ref="A1:B1"/>
    <mergeCell ref="C1:D1"/>
    <mergeCell ref="A37:G37"/>
    <mergeCell ref="B38:G38"/>
    <mergeCell ref="B39:G3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25</v>
      </c>
    </row>
    <row r="2" spans="1:3">
      <c r="A2" s="3" t="s">
        <v>968</v>
      </c>
    </row>
    <row r="3" spans="1:3">
      <c r="A3" s="4" t="s">
        <v>969</v>
      </c>
      <c r="B3" s="7" t="n">
        <v>3196534</v>
      </c>
      <c r="C3" s="7" t="n">
        <v>2320247</v>
      </c>
    </row>
    <row r="4" spans="1:3">
      <c r="A4" s="4" t="s">
        <v>970</v>
      </c>
    </row>
    <row r="5" spans="1:3">
      <c r="A5" s="3" t="s">
        <v>968</v>
      </c>
    </row>
    <row r="6" spans="1:3">
      <c r="A6" s="4" t="s">
        <v>969</v>
      </c>
      <c r="B6" s="5" t="n">
        <v>3021820</v>
      </c>
      <c r="C6" s="5" t="n">
        <v>2192812</v>
      </c>
    </row>
    <row r="7" spans="1:3">
      <c r="A7" s="4" t="s">
        <v>971</v>
      </c>
    </row>
    <row r="8" spans="1:3">
      <c r="A8" s="3" t="s">
        <v>968</v>
      </c>
    </row>
    <row r="9" spans="1:3">
      <c r="A9" s="4" t="s">
        <v>969</v>
      </c>
      <c r="B9" s="7" t="n">
        <v>174714</v>
      </c>
      <c r="C9" s="7" t="n">
        <v>1274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25</v>
      </c>
    </row>
    <row r="2" spans="1:3">
      <c r="A2" s="3" t="s">
        <v>973</v>
      </c>
    </row>
    <row r="3" spans="1:3">
      <c r="A3" s="4" t="s">
        <v>974</v>
      </c>
      <c r="B3" s="7" t="n">
        <v>13436</v>
      </c>
      <c r="C3" s="7" t="n">
        <v>23870</v>
      </c>
    </row>
    <row r="4" spans="1:3">
      <c r="A4" s="4" t="s">
        <v>975</v>
      </c>
      <c r="B4" s="5" t="n">
        <v>3250648</v>
      </c>
      <c r="C4" s="5" t="n">
        <v>2390509</v>
      </c>
    </row>
    <row r="5" spans="1:3">
      <c r="A5" s="4" t="s">
        <v>976</v>
      </c>
      <c r="B5" s="5" t="n">
        <v>3781338</v>
      </c>
      <c r="C5" s="5" t="n">
        <v>2951852</v>
      </c>
    </row>
    <row r="6" spans="1:3">
      <c r="A6" s="4" t="s">
        <v>977</v>
      </c>
    </row>
    <row r="7" spans="1:3">
      <c r="A7" s="3" t="s">
        <v>973</v>
      </c>
    </row>
    <row r="8" spans="1:3">
      <c r="A8" s="4" t="s">
        <v>978</v>
      </c>
      <c r="B8" s="5" t="n">
        <v>509887</v>
      </c>
      <c r="C8" s="5" t="n">
        <v>339991</v>
      </c>
    </row>
    <row r="9" spans="1:3">
      <c r="A9" s="4" t="s">
        <v>979</v>
      </c>
    </row>
    <row r="10" spans="1:3">
      <c r="A10" s="3" t="s">
        <v>973</v>
      </c>
    </row>
    <row r="11" spans="1:3">
      <c r="A11" s="4" t="s">
        <v>978</v>
      </c>
      <c r="B11" s="5" t="n">
        <v>7367</v>
      </c>
      <c r="C11" s="5" t="n">
        <v>197482</v>
      </c>
    </row>
    <row r="12" spans="1:3">
      <c r="A12" s="4" t="s">
        <v>980</v>
      </c>
    </row>
    <row r="13" spans="1:3">
      <c r="A13" s="3" t="s">
        <v>973</v>
      </c>
    </row>
    <row r="14" spans="1:3">
      <c r="A14" s="4" t="s">
        <v>974</v>
      </c>
      <c r="B14" s="5" t="n">
        <v>0</v>
      </c>
      <c r="C14" s="5" t="n">
        <v>0</v>
      </c>
    </row>
    <row r="15" spans="1:3">
      <c r="A15" s="4" t="s">
        <v>975</v>
      </c>
      <c r="B15" s="5" t="n">
        <v>0</v>
      </c>
      <c r="C15" s="5" t="n">
        <v>0</v>
      </c>
    </row>
    <row r="16" spans="1:3">
      <c r="A16" s="4" t="s">
        <v>976</v>
      </c>
      <c r="B16" s="5" t="n">
        <v>422107</v>
      </c>
      <c r="C16" s="5" t="n">
        <v>439954</v>
      </c>
    </row>
    <row r="17" spans="1:3">
      <c r="A17" s="4" t="s">
        <v>981</v>
      </c>
    </row>
    <row r="18" spans="1:3">
      <c r="A18" s="3" t="s">
        <v>973</v>
      </c>
    </row>
    <row r="19" spans="1:3">
      <c r="A19" s="4" t="s">
        <v>978</v>
      </c>
      <c r="B19" s="5" t="n">
        <v>414740</v>
      </c>
      <c r="C19" s="5" t="n">
        <v>242472</v>
      </c>
    </row>
    <row r="20" spans="1:3">
      <c r="A20" s="4" t="s">
        <v>982</v>
      </c>
    </row>
    <row r="21" spans="1:3">
      <c r="A21" s="3" t="s">
        <v>973</v>
      </c>
    </row>
    <row r="22" spans="1:3">
      <c r="A22" s="4" t="s">
        <v>978</v>
      </c>
      <c r="B22" s="5" t="n">
        <v>7367</v>
      </c>
      <c r="C22" s="5" t="n">
        <v>197482</v>
      </c>
    </row>
    <row r="23" spans="1:3">
      <c r="A23" s="4" t="s">
        <v>983</v>
      </c>
    </row>
    <row r="24" spans="1:3">
      <c r="A24" s="3" t="s">
        <v>973</v>
      </c>
    </row>
    <row r="25" spans="1:3">
      <c r="A25" s="4" t="s">
        <v>974</v>
      </c>
      <c r="B25" s="5" t="n">
        <v>0</v>
      </c>
      <c r="C25" s="5" t="n">
        <v>0</v>
      </c>
    </row>
    <row r="26" spans="1:3">
      <c r="A26" s="4" t="s">
        <v>975</v>
      </c>
      <c r="B26" s="5" t="n">
        <v>0</v>
      </c>
      <c r="C26" s="5" t="n">
        <v>0</v>
      </c>
    </row>
    <row r="27" spans="1:3">
      <c r="A27" s="4" t="s">
        <v>976</v>
      </c>
      <c r="B27" s="5" t="n">
        <v>68229</v>
      </c>
      <c r="C27" s="5" t="n">
        <v>77942</v>
      </c>
    </row>
    <row r="28" spans="1:3">
      <c r="A28" s="4" t="s">
        <v>984</v>
      </c>
    </row>
    <row r="29" spans="1:3">
      <c r="A29" s="3" t="s">
        <v>973</v>
      </c>
    </row>
    <row r="30" spans="1:3">
      <c r="A30" s="4" t="s">
        <v>978</v>
      </c>
      <c r="B30" s="5" t="n">
        <v>68229</v>
      </c>
      <c r="C30" s="5" t="n">
        <v>77942</v>
      </c>
    </row>
    <row r="31" spans="1:3">
      <c r="A31" s="4" t="s">
        <v>985</v>
      </c>
    </row>
    <row r="32" spans="1:3">
      <c r="A32" s="3" t="s">
        <v>973</v>
      </c>
    </row>
    <row r="33" spans="1:3">
      <c r="A33" s="4" t="s">
        <v>978</v>
      </c>
      <c r="B33" s="5" t="n">
        <v>0</v>
      </c>
      <c r="C33" s="5" t="n">
        <v>0</v>
      </c>
    </row>
    <row r="34" spans="1:3">
      <c r="A34" s="4" t="s">
        <v>986</v>
      </c>
    </row>
    <row r="35" spans="1:3">
      <c r="A35" s="3" t="s">
        <v>973</v>
      </c>
    </row>
    <row r="36" spans="1:3">
      <c r="A36" s="4" t="s">
        <v>974</v>
      </c>
      <c r="B36" s="5" t="n">
        <v>0</v>
      </c>
      <c r="C36" s="5" t="n">
        <v>0</v>
      </c>
    </row>
    <row r="37" spans="1:3">
      <c r="A37" s="4" t="s">
        <v>975</v>
      </c>
      <c r="B37" s="5" t="n">
        <v>3250648</v>
      </c>
      <c r="C37" s="5" t="n">
        <v>2390509</v>
      </c>
    </row>
    <row r="38" spans="1:3">
      <c r="A38" s="4" t="s">
        <v>976</v>
      </c>
      <c r="B38" s="5" t="n">
        <v>3251194</v>
      </c>
      <c r="C38" s="5" t="n">
        <v>2391387</v>
      </c>
    </row>
    <row r="39" spans="1:3">
      <c r="A39" s="4" t="s">
        <v>987</v>
      </c>
    </row>
    <row r="40" spans="1:3">
      <c r="A40" s="3" t="s">
        <v>973</v>
      </c>
    </row>
    <row r="41" spans="1:3">
      <c r="A41" s="4" t="s">
        <v>978</v>
      </c>
      <c r="B41" s="5" t="n">
        <v>546</v>
      </c>
      <c r="C41" s="5" t="n">
        <v>878</v>
      </c>
    </row>
    <row r="42" spans="1:3">
      <c r="A42" s="4" t="s">
        <v>988</v>
      </c>
    </row>
    <row r="43" spans="1:3">
      <c r="A43" s="3" t="s">
        <v>973</v>
      </c>
    </row>
    <row r="44" spans="1:3">
      <c r="A44" s="4" t="s">
        <v>978</v>
      </c>
      <c r="B44" s="5" t="n">
        <v>0</v>
      </c>
      <c r="C44" s="5" t="n">
        <v>0</v>
      </c>
    </row>
    <row r="45" spans="1:3">
      <c r="A45" s="4" t="s">
        <v>989</v>
      </c>
    </row>
    <row r="46" spans="1:3">
      <c r="A46" s="3" t="s">
        <v>973</v>
      </c>
    </row>
    <row r="47" spans="1:3">
      <c r="A47" s="4" t="s">
        <v>974</v>
      </c>
      <c r="B47" s="5" t="n">
        <v>13436</v>
      </c>
      <c r="C47" s="5" t="n">
        <v>23870</v>
      </c>
    </row>
    <row r="48" spans="1:3">
      <c r="A48" s="4" t="s">
        <v>975</v>
      </c>
      <c r="B48" s="5" t="n">
        <v>0</v>
      </c>
      <c r="C48" s="5" t="n">
        <v>0</v>
      </c>
    </row>
    <row r="49" spans="1:3">
      <c r="A49" s="4" t="s">
        <v>976</v>
      </c>
      <c r="B49" s="5" t="n">
        <v>15611</v>
      </c>
      <c r="C49" s="5" t="n">
        <v>27526</v>
      </c>
    </row>
    <row r="50" spans="1:3">
      <c r="A50" s="4" t="s">
        <v>990</v>
      </c>
    </row>
    <row r="51" spans="1:3">
      <c r="A51" s="3" t="s">
        <v>973</v>
      </c>
    </row>
    <row r="52" spans="1:3">
      <c r="A52" s="4" t="s">
        <v>978</v>
      </c>
      <c r="B52" s="5" t="n">
        <v>2175</v>
      </c>
      <c r="C52" s="5" t="n">
        <v>3656</v>
      </c>
    </row>
    <row r="53" spans="1:3">
      <c r="A53" s="4" t="s">
        <v>991</v>
      </c>
    </row>
    <row r="54" spans="1:3">
      <c r="A54" s="3" t="s">
        <v>973</v>
      </c>
    </row>
    <row r="55" spans="1:3">
      <c r="A55" s="4" t="s">
        <v>978</v>
      </c>
      <c r="B55" s="5" t="n">
        <v>0</v>
      </c>
      <c r="C55" s="5" t="n">
        <v>0</v>
      </c>
    </row>
    <row r="56" spans="1:3">
      <c r="A56" s="4" t="s">
        <v>992</v>
      </c>
    </row>
    <row r="57" spans="1:3">
      <c r="A57" s="3" t="s">
        <v>973</v>
      </c>
    </row>
    <row r="58" spans="1:3">
      <c r="A58" s="4" t="s">
        <v>974</v>
      </c>
      <c r="B58" s="5" t="n">
        <v>0</v>
      </c>
      <c r="C58" s="5" t="n">
        <v>0</v>
      </c>
    </row>
    <row r="59" spans="1:3">
      <c r="A59" s="4" t="s">
        <v>975</v>
      </c>
      <c r="B59" s="5" t="n">
        <v>0</v>
      </c>
      <c r="C59" s="5" t="n">
        <v>0</v>
      </c>
    </row>
    <row r="60" spans="1:3">
      <c r="A60" s="4" t="s">
        <v>976</v>
      </c>
      <c r="B60" s="5" t="n">
        <v>24197</v>
      </c>
      <c r="C60" s="5" t="n">
        <v>15043</v>
      </c>
    </row>
    <row r="61" spans="1:3">
      <c r="A61" s="4" t="s">
        <v>993</v>
      </c>
    </row>
    <row r="62" spans="1:3">
      <c r="A62" s="3" t="s">
        <v>973</v>
      </c>
    </row>
    <row r="63" spans="1:3">
      <c r="A63" s="4" t="s">
        <v>978</v>
      </c>
      <c r="B63" s="5" t="n">
        <v>24197</v>
      </c>
      <c r="C63" s="5" t="n">
        <v>15043</v>
      </c>
    </row>
    <row r="64" spans="1:3">
      <c r="A64" s="4" t="s">
        <v>994</v>
      </c>
    </row>
    <row r="65" spans="1:3">
      <c r="A65" s="3" t="s">
        <v>973</v>
      </c>
    </row>
    <row r="66" spans="1:3">
      <c r="A66" s="4" t="s">
        <v>978</v>
      </c>
      <c r="B66" s="7" t="n">
        <v>0</v>
      </c>
      <c r="C66"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7"/>
    <col customWidth="1" max="3" min="3" width="42"/>
    <col customWidth="1" max="4" min="4" width="21"/>
    <col customWidth="1" max="5" min="5" width="21"/>
  </cols>
  <sheetData>
    <row r="1" spans="1:5">
      <c r="A1" s="1" t="s">
        <v>995</v>
      </c>
      <c r="B1" s="2" t="s">
        <v>385</v>
      </c>
      <c r="C1" s="2" t="s">
        <v>996</v>
      </c>
      <c r="D1" s="2" t="s">
        <v>827</v>
      </c>
      <c r="E1" s="2" t="s">
        <v>997</v>
      </c>
    </row>
    <row r="2" spans="1:5">
      <c r="A2" s="4" t="s">
        <v>998</v>
      </c>
    </row>
    <row r="3" spans="1:5">
      <c r="A3" s="3" t="s">
        <v>999</v>
      </c>
    </row>
    <row r="4" spans="1:5">
      <c r="A4" s="4" t="s">
        <v>1000</v>
      </c>
      <c r="D4" s="4" t="s">
        <v>1001</v>
      </c>
    </row>
    <row r="5" spans="1:5">
      <c r="A5" s="4" t="s">
        <v>1002</v>
      </c>
    </row>
    <row r="6" spans="1:5">
      <c r="A6" s="3" t="s">
        <v>999</v>
      </c>
    </row>
    <row r="7" spans="1:5">
      <c r="A7" s="4" t="s">
        <v>1000</v>
      </c>
      <c r="D7" s="4" t="s">
        <v>1003</v>
      </c>
    </row>
    <row r="8" spans="1:5">
      <c r="A8" s="4" t="s">
        <v>963</v>
      </c>
    </row>
    <row r="9" spans="1:5">
      <c r="A9" s="3" t="s">
        <v>999</v>
      </c>
    </row>
    <row r="10" spans="1:5">
      <c r="A10" s="4" t="s">
        <v>1004</v>
      </c>
      <c r="C10" s="5" t="n">
        <v>3</v>
      </c>
    </row>
    <row r="11" spans="1:5">
      <c r="A11" s="4" t="s">
        <v>1005</v>
      </c>
      <c r="C11" s="7" t="n">
        <v>1300</v>
      </c>
    </row>
    <row r="12" spans="1:5">
      <c r="A12" s="4" t="s">
        <v>1006</v>
      </c>
      <c r="C12" s="4" t="s">
        <v>1007</v>
      </c>
    </row>
    <row r="13" spans="1:5">
      <c r="A13" s="4" t="s">
        <v>1008</v>
      </c>
      <c r="D13" s="7" t="n">
        <v>399</v>
      </c>
    </row>
    <row r="14" spans="1:5">
      <c r="A14" s="4" t="s">
        <v>1009</v>
      </c>
    </row>
    <row r="15" spans="1:5">
      <c r="A15" s="3" t="s">
        <v>999</v>
      </c>
    </row>
    <row r="16" spans="1:5">
      <c r="A16" s="4" t="s">
        <v>1010</v>
      </c>
      <c r="D16" s="5" t="n">
        <v>88700</v>
      </c>
      <c r="E16" s="7" t="n">
        <v>81000</v>
      </c>
    </row>
    <row r="17" spans="1:5">
      <c r="A17" s="4" t="s">
        <v>1011</v>
      </c>
      <c r="D17" s="5" t="n">
        <v>3500</v>
      </c>
      <c r="E17" s="7" t="n">
        <v>-1200</v>
      </c>
    </row>
    <row r="18" spans="1:5">
      <c r="A18" s="4" t="s">
        <v>396</v>
      </c>
    </row>
    <row r="19" spans="1:5">
      <c r="A19" s="3" t="s">
        <v>999</v>
      </c>
    </row>
    <row r="20" spans="1:5">
      <c r="A20" s="4" t="s">
        <v>399</v>
      </c>
      <c r="B20" s="5" t="n">
        <v>1250000</v>
      </c>
    </row>
    <row r="21" spans="1:5">
      <c r="A21" s="4" t="s">
        <v>1012</v>
      </c>
      <c r="B21" s="7" t="n">
        <v>28900</v>
      </c>
    </row>
    <row r="22" spans="1:5">
      <c r="A22" s="4" t="s">
        <v>400</v>
      </c>
      <c r="D22" s="5" t="n">
        <v>27400</v>
      </c>
    </row>
    <row r="23" spans="1:5">
      <c r="A23" s="4" t="s">
        <v>1013</v>
      </c>
      <c r="D23" s="7" t="n">
        <v>1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25</v>
      </c>
    </row>
    <row r="2" spans="1:3">
      <c r="A2" s="4" t="s">
        <v>1015</v>
      </c>
    </row>
    <row r="3" spans="1:3">
      <c r="A3" s="3" t="s">
        <v>1016</v>
      </c>
    </row>
    <row r="4" spans="1:3">
      <c r="A4" s="4" t="s">
        <v>1017</v>
      </c>
      <c r="B4" s="7" t="n">
        <v>0</v>
      </c>
      <c r="C4" s="7" t="n">
        <v>559</v>
      </c>
    </row>
    <row r="5" spans="1:3">
      <c r="A5" s="4" t="s">
        <v>1018</v>
      </c>
    </row>
    <row r="6" spans="1:3">
      <c r="A6" s="3" t="s">
        <v>1016</v>
      </c>
    </row>
    <row r="7" spans="1:3">
      <c r="A7" s="4" t="s">
        <v>1019</v>
      </c>
      <c r="B7" s="5" t="n">
        <v>152500</v>
      </c>
      <c r="C7" s="5" t="n">
        <v>152500</v>
      </c>
    </row>
    <row r="8" spans="1:3">
      <c r="A8" s="4" t="s">
        <v>1017</v>
      </c>
      <c r="B8" s="5" t="n">
        <v>0</v>
      </c>
      <c r="C8" s="5" t="n">
        <v>49</v>
      </c>
    </row>
    <row r="9" spans="1:3">
      <c r="A9" s="4" t="s">
        <v>1020</v>
      </c>
      <c r="B9" s="5" t="n">
        <v>2526</v>
      </c>
      <c r="C9" s="5" t="n">
        <v>8005</v>
      </c>
    </row>
    <row r="10" spans="1:3">
      <c r="A10" s="4" t="s">
        <v>1021</v>
      </c>
    </row>
    <row r="11" spans="1:3">
      <c r="A11" s="3" t="s">
        <v>1016</v>
      </c>
    </row>
    <row r="12" spans="1:3">
      <c r="A12" s="4" t="s">
        <v>1019</v>
      </c>
      <c r="B12" s="5" t="n">
        <v>88668</v>
      </c>
      <c r="C12" s="5" t="n">
        <v>80973</v>
      </c>
    </row>
    <row r="13" spans="1:3">
      <c r="A13" s="4" t="s">
        <v>1017</v>
      </c>
      <c r="B13" s="5" t="n">
        <v>3468</v>
      </c>
      <c r="C13" s="5" t="n">
        <v>1598</v>
      </c>
    </row>
    <row r="14" spans="1:3">
      <c r="A14" s="4" t="s">
        <v>1020</v>
      </c>
      <c r="B14" s="5" t="n">
        <v>0</v>
      </c>
      <c r="C14" s="5" t="n">
        <v>76</v>
      </c>
    </row>
    <row r="15" spans="1:3">
      <c r="A15" s="4" t="s">
        <v>1022</v>
      </c>
    </row>
    <row r="16" spans="1:3">
      <c r="A16" s="3" t="s">
        <v>1016</v>
      </c>
    </row>
    <row r="17" spans="1:3">
      <c r="A17" s="4" t="s">
        <v>1019</v>
      </c>
      <c r="B17" s="5" t="n">
        <v>0</v>
      </c>
      <c r="C17" s="5" t="n">
        <v>34314</v>
      </c>
    </row>
    <row r="18" spans="1:3">
      <c r="A18" s="4" t="s">
        <v>1017</v>
      </c>
      <c r="B18" s="5" t="n">
        <v>0</v>
      </c>
      <c r="C18" s="5" t="n">
        <v>559</v>
      </c>
    </row>
    <row r="19" spans="1:3">
      <c r="A19" s="4" t="s">
        <v>1020</v>
      </c>
      <c r="B19" s="5" t="n">
        <v>0</v>
      </c>
      <c r="C19" s="5" t="n">
        <v>0</v>
      </c>
    </row>
    <row r="20" spans="1:3">
      <c r="A20" s="4" t="s">
        <v>1023</v>
      </c>
    </row>
    <row r="21" spans="1:3">
      <c r="A21" s="3" t="s">
        <v>1016</v>
      </c>
    </row>
    <row r="22" spans="1:3">
      <c r="A22" s="4" t="s">
        <v>1019</v>
      </c>
      <c r="B22" s="5" t="n">
        <v>0</v>
      </c>
      <c r="C22" s="5" t="n">
        <v>73777</v>
      </c>
    </row>
    <row r="23" spans="1:3">
      <c r="A23" s="4" t="s">
        <v>1017</v>
      </c>
      <c r="B23" s="5" t="n">
        <v>0</v>
      </c>
      <c r="C23" s="5" t="n">
        <v>12</v>
      </c>
    </row>
    <row r="24" spans="1:3">
      <c r="A24" s="4" t="s">
        <v>1020</v>
      </c>
      <c r="B24" s="5" t="n">
        <v>0</v>
      </c>
      <c r="C24" s="5" t="n">
        <v>0</v>
      </c>
    </row>
    <row r="25" spans="1:3">
      <c r="A25" s="4" t="s">
        <v>1024</v>
      </c>
    </row>
    <row r="26" spans="1:3">
      <c r="A26" s="3" t="s">
        <v>1016</v>
      </c>
    </row>
    <row r="27" spans="1:3">
      <c r="A27" s="4" t="s">
        <v>1019</v>
      </c>
      <c r="B27" s="5" t="n">
        <v>766506</v>
      </c>
      <c r="C27" s="5" t="n">
        <v>529736</v>
      </c>
    </row>
    <row r="28" spans="1:3">
      <c r="A28" s="4" t="s">
        <v>1017</v>
      </c>
      <c r="B28" s="5" t="n">
        <v>22824</v>
      </c>
      <c r="C28" s="5" t="n">
        <v>0</v>
      </c>
    </row>
    <row r="29" spans="1:3">
      <c r="A29" s="4" t="s">
        <v>1020</v>
      </c>
      <c r="B29" s="5" t="n">
        <v>1119</v>
      </c>
      <c r="C29" s="5" t="n">
        <v>1350</v>
      </c>
    </row>
    <row r="30" spans="1:3">
      <c r="A30" s="4" t="s">
        <v>1025</v>
      </c>
    </row>
    <row r="31" spans="1:3">
      <c r="A31" s="3" t="s">
        <v>1016</v>
      </c>
    </row>
    <row r="32" spans="1:3">
      <c r="A32" s="4" t="s">
        <v>1019</v>
      </c>
      <c r="B32" s="5" t="n">
        <v>766506</v>
      </c>
      <c r="C32" s="5" t="n">
        <v>529736</v>
      </c>
    </row>
    <row r="33" spans="1:3">
      <c r="A33" s="4" t="s">
        <v>1017</v>
      </c>
      <c r="B33" s="5" t="n">
        <v>1119</v>
      </c>
      <c r="C33" s="5" t="n">
        <v>1350</v>
      </c>
    </row>
    <row r="34" spans="1:3">
      <c r="A34" s="4" t="s">
        <v>1020</v>
      </c>
      <c r="B34" s="7" t="n">
        <v>22824</v>
      </c>
      <c r="C34"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25</v>
      </c>
    </row>
    <row r="2" spans="1:3">
      <c r="A2" s="3" t="s">
        <v>1027</v>
      </c>
    </row>
    <row r="3" spans="1:3">
      <c r="A3" s="4" t="s">
        <v>1028</v>
      </c>
      <c r="B3" s="5" t="n">
        <v>500000</v>
      </c>
    </row>
    <row r="4" spans="1:3">
      <c r="A4" s="4" t="s">
        <v>1029</v>
      </c>
      <c r="B4" s="7" t="n">
        <v>10</v>
      </c>
    </row>
    <row r="5" spans="1:3">
      <c r="A5" s="4" t="s">
        <v>1030</v>
      </c>
      <c r="B5" s="5" t="n">
        <v>0</v>
      </c>
      <c r="C5" s="5" t="n">
        <v>0</v>
      </c>
    </row>
    <row r="6" spans="1:3">
      <c r="A6" s="4" t="s">
        <v>1031</v>
      </c>
      <c r="B6" s="5" t="n">
        <v>0</v>
      </c>
      <c r="C6"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3"/>
  </cols>
  <sheetData>
    <row r="1" spans="1:7">
      <c r="A1" s="1" t="s">
        <v>1032</v>
      </c>
      <c r="B1" s="2" t="s">
        <v>71</v>
      </c>
      <c r="D1" s="2" t="s">
        <v>1</v>
      </c>
    </row>
    <row r="2" spans="1:7">
      <c r="B2" s="2" t="s">
        <v>2</v>
      </c>
      <c r="C2" s="2" t="s">
        <v>72</v>
      </c>
      <c r="D2" s="2" t="s">
        <v>2</v>
      </c>
      <c r="E2" s="2" t="s">
        <v>72</v>
      </c>
      <c r="F2" s="2" t="s">
        <v>410</v>
      </c>
      <c r="G2" s="2" t="s">
        <v>411</v>
      </c>
    </row>
    <row r="3" spans="1:7">
      <c r="A3" s="3" t="s">
        <v>1033</v>
      </c>
    </row>
    <row r="4" spans="1:7">
      <c r="A4" s="4" t="s">
        <v>1034</v>
      </c>
      <c r="D4" s="7" t="n">
        <v>1046329000</v>
      </c>
      <c r="E4" s="7" t="n">
        <v>1001032000</v>
      </c>
    </row>
    <row r="5" spans="1:7">
      <c r="A5" s="4" t="s">
        <v>1035</v>
      </c>
      <c r="B5" s="7" t="n">
        <v>0</v>
      </c>
      <c r="D5" s="5" t="n">
        <v>0</v>
      </c>
    </row>
    <row r="6" spans="1:7">
      <c r="A6" s="4" t="s">
        <v>1036</v>
      </c>
      <c r="B6" s="5" t="n">
        <v>-107000</v>
      </c>
      <c r="D6" s="5" t="n">
        <v>-107000</v>
      </c>
      <c r="F6" s="7" t="n">
        <v>0</v>
      </c>
    </row>
    <row r="7" spans="1:7">
      <c r="A7" s="4" t="s">
        <v>1037</v>
      </c>
      <c r="B7" s="5" t="n">
        <v>-10735000</v>
      </c>
      <c r="C7" s="7" t="n">
        <v>-2688000</v>
      </c>
      <c r="D7" s="5" t="n">
        <v>-23873000</v>
      </c>
      <c r="E7" s="5" t="n">
        <v>5169000</v>
      </c>
    </row>
    <row r="8" spans="1:7">
      <c r="A8" s="4" t="s">
        <v>1038</v>
      </c>
      <c r="B8" s="5" t="n">
        <v>164000</v>
      </c>
      <c r="C8" s="5" t="n">
        <v>-9000</v>
      </c>
      <c r="D8" s="5" t="n">
        <v>248000</v>
      </c>
      <c r="E8" s="5" t="n">
        <v>-49000</v>
      </c>
    </row>
    <row r="9" spans="1:7">
      <c r="A9" s="4" t="s">
        <v>149</v>
      </c>
      <c r="B9" s="5" t="n">
        <v>-10571000</v>
      </c>
      <c r="C9" s="5" t="n">
        <v>-2697000</v>
      </c>
      <c r="D9" s="5" t="n">
        <v>-23625000</v>
      </c>
      <c r="E9" s="5" t="n">
        <v>5120000</v>
      </c>
    </row>
    <row r="10" spans="1:7">
      <c r="A10" s="4" t="s">
        <v>1039</v>
      </c>
      <c r="B10" s="5" t="n">
        <v>1880029000</v>
      </c>
      <c r="C10" s="5" t="n">
        <v>1041371000</v>
      </c>
      <c r="D10" s="5" t="n">
        <v>1880029000</v>
      </c>
      <c r="E10" s="5" t="n">
        <v>1041371000</v>
      </c>
    </row>
    <row r="11" spans="1:7">
      <c r="A11" s="4" t="s">
        <v>165</v>
      </c>
    </row>
    <row r="12" spans="1:7">
      <c r="A12" s="3" t="s">
        <v>1033</v>
      </c>
    </row>
    <row r="13" spans="1:7">
      <c r="A13" s="4" t="s">
        <v>1034</v>
      </c>
      <c r="B13" s="5" t="n">
        <v>-14045000</v>
      </c>
      <c r="C13" s="5" t="n">
        <v>4008000</v>
      </c>
      <c r="D13" s="5" t="n">
        <v>-884000</v>
      </c>
      <c r="E13" s="5" t="n">
        <v>-3809000</v>
      </c>
    </row>
    <row r="14" spans="1:7">
      <c r="A14" s="4" t="s">
        <v>149</v>
      </c>
      <c r="D14" s="5" t="n">
        <v>-23625000</v>
      </c>
      <c r="E14" s="5" t="n">
        <v>5120000</v>
      </c>
    </row>
    <row r="15" spans="1:7">
      <c r="A15" s="4" t="s">
        <v>1039</v>
      </c>
      <c r="B15" s="5" t="n">
        <v>-24616000</v>
      </c>
      <c r="C15" s="5" t="n">
        <v>1311000</v>
      </c>
      <c r="D15" s="5" t="n">
        <v>-24616000</v>
      </c>
      <c r="E15" s="5" t="n">
        <v>1311000</v>
      </c>
    </row>
    <row r="16" spans="1:7">
      <c r="A16" s="4" t="s">
        <v>1040</v>
      </c>
    </row>
    <row r="17" spans="1:7">
      <c r="A17" s="3" t="s">
        <v>1033</v>
      </c>
    </row>
    <row r="18" spans="1:7">
      <c r="A18" s="4" t="s">
        <v>1034</v>
      </c>
      <c r="B18" s="5" t="n">
        <v>-10813000</v>
      </c>
      <c r="C18" s="5" t="n">
        <v>7733000</v>
      </c>
      <c r="D18" s="5" t="n">
        <v>1874000</v>
      </c>
      <c r="E18" s="5" t="n">
        <v>-542000</v>
      </c>
    </row>
    <row r="19" spans="1:7">
      <c r="A19" s="4" t="s">
        <v>1035</v>
      </c>
      <c r="B19" s="5" t="n">
        <v>0</v>
      </c>
      <c r="D19" s="5" t="n">
        <v>2785000</v>
      </c>
    </row>
    <row r="20" spans="1:7">
      <c r="A20" s="4" t="s">
        <v>1036</v>
      </c>
      <c r="B20" s="5" t="n">
        <v>404000</v>
      </c>
      <c r="D20" s="5" t="n">
        <v>404000</v>
      </c>
      <c r="F20" s="5" t="n">
        <v>0</v>
      </c>
    </row>
    <row r="21" spans="1:7">
      <c r="A21" s="4" t="s">
        <v>1037</v>
      </c>
      <c r="B21" s="5" t="n">
        <v>-11310000</v>
      </c>
      <c r="C21" s="5" t="n">
        <v>-2729000</v>
      </c>
      <c r="D21" s="5" t="n">
        <v>-27087000</v>
      </c>
      <c r="E21" s="5" t="n">
        <v>5935000</v>
      </c>
    </row>
    <row r="22" spans="1:7">
      <c r="A22" s="4" t="s">
        <v>1038</v>
      </c>
      <c r="B22" s="5" t="n">
        <v>-77000</v>
      </c>
      <c r="C22" s="5" t="n">
        <v>-119000</v>
      </c>
      <c r="D22" s="5" t="n">
        <v>-176000</v>
      </c>
      <c r="E22" s="5" t="n">
        <v>-508000</v>
      </c>
    </row>
    <row r="23" spans="1:7">
      <c r="A23" s="4" t="s">
        <v>149</v>
      </c>
      <c r="B23" s="5" t="n">
        <v>-11387000</v>
      </c>
      <c r="C23" s="5" t="n">
        <v>-2848000</v>
      </c>
      <c r="D23" s="5" t="n">
        <v>-27263000</v>
      </c>
      <c r="E23" s="5" t="n">
        <v>5427000</v>
      </c>
    </row>
    <row r="24" spans="1:7">
      <c r="A24" s="4" t="s">
        <v>1039</v>
      </c>
      <c r="B24" s="5" t="n">
        <v>-22200000</v>
      </c>
      <c r="C24" s="5" t="n">
        <v>4885000</v>
      </c>
      <c r="D24" s="5" t="n">
        <v>-22200000</v>
      </c>
      <c r="E24" s="5" t="n">
        <v>4885000</v>
      </c>
    </row>
    <row r="25" spans="1:7">
      <c r="A25" s="4" t="s">
        <v>1041</v>
      </c>
    </row>
    <row r="26" spans="1:7">
      <c r="A26" s="3" t="s">
        <v>1033</v>
      </c>
    </row>
    <row r="27" spans="1:7">
      <c r="A27" s="4" t="s">
        <v>1034</v>
      </c>
      <c r="B27" s="5" t="n">
        <v>105000</v>
      </c>
      <c r="C27" s="5" t="n">
        <v>3033000</v>
      </c>
      <c r="D27" s="5" t="n">
        <v>2705000</v>
      </c>
      <c r="E27" s="5" t="n">
        <v>3377000</v>
      </c>
    </row>
    <row r="28" spans="1:7">
      <c r="A28" s="4" t="s">
        <v>1035</v>
      </c>
      <c r="B28" s="5" t="n">
        <v>0</v>
      </c>
      <c r="D28" s="5" t="n">
        <v>-2785000</v>
      </c>
    </row>
    <row r="29" spans="1:7">
      <c r="A29" s="4" t="s">
        <v>1036</v>
      </c>
      <c r="B29" s="5" t="n">
        <v>583000</v>
      </c>
      <c r="D29" s="5" t="n">
        <v>583000</v>
      </c>
      <c r="F29" s="5" t="n">
        <v>0</v>
      </c>
    </row>
    <row r="30" spans="1:7">
      <c r="A30" s="4" t="s">
        <v>1037</v>
      </c>
      <c r="B30" s="5" t="n">
        <v>0</v>
      </c>
      <c r="C30" s="5" t="n">
        <v>0</v>
      </c>
      <c r="D30" s="5" t="n">
        <v>0</v>
      </c>
      <c r="E30" s="5" t="n">
        <v>0</v>
      </c>
    </row>
    <row r="31" spans="1:7">
      <c r="A31" s="4" t="s">
        <v>1038</v>
      </c>
      <c r="B31" s="5" t="n">
        <v>-5000</v>
      </c>
      <c r="C31" s="5" t="n">
        <v>-163000</v>
      </c>
      <c r="D31" s="5" t="n">
        <v>-403000</v>
      </c>
      <c r="E31" s="5" t="n">
        <v>-507000</v>
      </c>
    </row>
    <row r="32" spans="1:7">
      <c r="A32" s="4" t="s">
        <v>149</v>
      </c>
      <c r="B32" s="5" t="n">
        <v>-5000</v>
      </c>
      <c r="C32" s="5" t="n">
        <v>-163000</v>
      </c>
      <c r="D32" s="5" t="n">
        <v>-403000</v>
      </c>
      <c r="E32" s="5" t="n">
        <v>-507000</v>
      </c>
    </row>
    <row r="33" spans="1:7">
      <c r="A33" s="4" t="s">
        <v>1039</v>
      </c>
      <c r="B33" s="5" t="n">
        <v>100000</v>
      </c>
      <c r="C33" s="5" t="n">
        <v>2870000</v>
      </c>
      <c r="D33" s="5" t="n">
        <v>100000</v>
      </c>
      <c r="E33" s="5" t="n">
        <v>2870000</v>
      </c>
    </row>
    <row r="34" spans="1:7">
      <c r="A34" s="4" t="s">
        <v>1042</v>
      </c>
    </row>
    <row r="35" spans="1:7">
      <c r="A35" s="3" t="s">
        <v>1033</v>
      </c>
    </row>
    <row r="36" spans="1:7">
      <c r="A36" s="4" t="s">
        <v>1034</v>
      </c>
      <c r="B36" s="5" t="n">
        <v>-2273000</v>
      </c>
      <c r="C36" s="5" t="n">
        <v>-5487000</v>
      </c>
      <c r="D36" s="5" t="n">
        <v>-4361000</v>
      </c>
      <c r="E36" s="5" t="n">
        <v>-5179000</v>
      </c>
    </row>
    <row r="37" spans="1:7">
      <c r="A37" s="4" t="s">
        <v>1035</v>
      </c>
      <c r="B37" s="5" t="n">
        <v>0</v>
      </c>
      <c r="D37" s="5" t="n">
        <v>0</v>
      </c>
    </row>
    <row r="38" spans="1:7">
      <c r="A38" s="4" t="s">
        <v>1036</v>
      </c>
      <c r="B38" s="5" t="n">
        <v>-1094000</v>
      </c>
      <c r="D38" s="5" t="n">
        <v>-1094000</v>
      </c>
      <c r="F38" s="5" t="n">
        <v>0</v>
      </c>
    </row>
    <row r="39" spans="1:7">
      <c r="A39" s="4" t="s">
        <v>1037</v>
      </c>
      <c r="B39" s="5" t="n">
        <v>575000</v>
      </c>
      <c r="C39" s="5" t="n">
        <v>41000</v>
      </c>
      <c r="D39" s="5" t="n">
        <v>3214000</v>
      </c>
      <c r="E39" s="5" t="n">
        <v>-766000</v>
      </c>
    </row>
    <row r="40" spans="1:7">
      <c r="A40" s="4" t="s">
        <v>1038</v>
      </c>
      <c r="B40" s="5" t="n">
        <v>227000</v>
      </c>
      <c r="C40" s="5" t="n">
        <v>189000</v>
      </c>
      <c r="D40" s="5" t="n">
        <v>770000</v>
      </c>
      <c r="E40" s="5" t="n">
        <v>688000</v>
      </c>
    </row>
    <row r="41" spans="1:7">
      <c r="A41" s="4" t="s">
        <v>149</v>
      </c>
      <c r="B41" s="5" t="n">
        <v>802000</v>
      </c>
      <c r="C41" s="5" t="n">
        <v>230000</v>
      </c>
      <c r="D41" s="5" t="n">
        <v>3984000</v>
      </c>
      <c r="E41" s="5" t="n">
        <v>-78000</v>
      </c>
    </row>
    <row r="42" spans="1:7">
      <c r="A42" s="4" t="s">
        <v>1039</v>
      </c>
      <c r="B42" s="5" t="n">
        <v>-1471000</v>
      </c>
      <c r="C42" s="5" t="n">
        <v>-5257000</v>
      </c>
      <c r="D42" s="5" t="n">
        <v>-1471000</v>
      </c>
      <c r="E42" s="5" t="n">
        <v>-5257000</v>
      </c>
    </row>
    <row r="43" spans="1:7">
      <c r="A43" s="4" t="s">
        <v>1043</v>
      </c>
    </row>
    <row r="44" spans="1:7">
      <c r="A44" s="3" t="s">
        <v>1033</v>
      </c>
    </row>
    <row r="45" spans="1:7">
      <c r="A45" s="4" t="s">
        <v>1034</v>
      </c>
      <c r="B45" s="5" t="n">
        <v>-1064000</v>
      </c>
      <c r="C45" s="5" t="n">
        <v>-1271000</v>
      </c>
      <c r="D45" s="5" t="n">
        <v>-1102000</v>
      </c>
      <c r="E45" s="5" t="n">
        <v>-1465000</v>
      </c>
    </row>
    <row r="46" spans="1:7">
      <c r="A46" s="4" t="s">
        <v>1035</v>
      </c>
      <c r="B46" s="5" t="n">
        <v>0</v>
      </c>
      <c r="D46" s="5" t="n">
        <v>0</v>
      </c>
    </row>
    <row r="47" spans="1:7">
      <c r="A47" s="4" t="s">
        <v>1036</v>
      </c>
      <c r="B47" s="5" t="n">
        <v>0</v>
      </c>
      <c r="D47" s="5" t="n">
        <v>0</v>
      </c>
      <c r="F47" s="7" t="n">
        <v>0</v>
      </c>
    </row>
    <row r="48" spans="1:7">
      <c r="A48" s="4" t="s">
        <v>1037</v>
      </c>
      <c r="B48" s="5" t="n">
        <v>0</v>
      </c>
      <c r="C48" s="5" t="n">
        <v>0</v>
      </c>
      <c r="D48" s="5" t="n">
        <v>0</v>
      </c>
      <c r="E48" s="5" t="n">
        <v>0</v>
      </c>
    </row>
    <row r="49" spans="1:7">
      <c r="A49" s="4" t="s">
        <v>1038</v>
      </c>
      <c r="B49" s="5" t="n">
        <v>19000</v>
      </c>
      <c r="C49" s="5" t="n">
        <v>84000</v>
      </c>
      <c r="D49" s="5" t="n">
        <v>57000</v>
      </c>
      <c r="E49" s="5" t="n">
        <v>278000</v>
      </c>
    </row>
    <row r="50" spans="1:7">
      <c r="A50" s="4" t="s">
        <v>149</v>
      </c>
      <c r="B50" s="5" t="n">
        <v>19000</v>
      </c>
      <c r="C50" s="5" t="n">
        <v>84000</v>
      </c>
      <c r="D50" s="5" t="n">
        <v>57000</v>
      </c>
      <c r="E50" s="5" t="n">
        <v>278000</v>
      </c>
    </row>
    <row r="51" spans="1:7">
      <c r="A51" s="4" t="s">
        <v>1039</v>
      </c>
      <c r="B51" s="5" t="n">
        <v>-1045000</v>
      </c>
      <c r="C51" s="7" t="n">
        <v>-1187000</v>
      </c>
      <c r="D51" s="7" t="n">
        <v>-1045000</v>
      </c>
      <c r="E51" s="7" t="n">
        <v>-1187000</v>
      </c>
    </row>
    <row r="52" spans="1:7">
      <c r="A52" s="4" t="s">
        <v>414</v>
      </c>
    </row>
    <row r="53" spans="1:7">
      <c r="A53" s="3" t="s">
        <v>1033</v>
      </c>
    </row>
    <row r="54" spans="1:7">
      <c r="A54" s="4" t="s">
        <v>1035</v>
      </c>
      <c r="B54" s="5" t="n">
        <v>400000</v>
      </c>
    </row>
    <row r="55" spans="1:7">
      <c r="A55" s="4" t="s">
        <v>1036</v>
      </c>
      <c r="G55" s="7" t="n">
        <v>400000</v>
      </c>
    </row>
    <row r="56" spans="1:7">
      <c r="A56" s="4" t="s">
        <v>416</v>
      </c>
    </row>
    <row r="57" spans="1:7">
      <c r="A57" s="3" t="s">
        <v>1033</v>
      </c>
    </row>
    <row r="58" spans="1:7">
      <c r="A58" s="4" t="s">
        <v>1044</v>
      </c>
      <c r="B58" s="7" t="n">
        <v>107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32"/>
    <col customWidth="1" max="6" min="6" width="21"/>
    <col customWidth="1" max="7" min="7" width="14"/>
  </cols>
  <sheetData>
    <row r="1" spans="1:7">
      <c r="A1" s="1" t="s">
        <v>1045</v>
      </c>
      <c r="B1" s="2" t="s">
        <v>1046</v>
      </c>
      <c r="C1" s="2" t="s">
        <v>827</v>
      </c>
      <c r="D1" s="2" t="s">
        <v>1047</v>
      </c>
      <c r="E1" s="2" t="s">
        <v>1048</v>
      </c>
      <c r="F1" s="2" t="s">
        <v>1047</v>
      </c>
      <c r="G1" s="2" t="s">
        <v>25</v>
      </c>
    </row>
    <row r="2" spans="1:7">
      <c r="A2" s="3" t="s">
        <v>275</v>
      </c>
    </row>
    <row r="3" spans="1:7">
      <c r="A3" s="4" t="s">
        <v>1049</v>
      </c>
      <c r="B3" s="5" t="n">
        <v>0</v>
      </c>
    </row>
    <row r="4" spans="1:7">
      <c r="A4" s="4" t="s">
        <v>1050</v>
      </c>
      <c r="E4" s="5" t="n">
        <v>4</v>
      </c>
    </row>
    <row r="5" spans="1:7">
      <c r="A5" s="4" t="s">
        <v>1051</v>
      </c>
      <c r="E5" s="4" t="s">
        <v>1052</v>
      </c>
      <c r="G5" s="4" t="s">
        <v>1053</v>
      </c>
    </row>
    <row r="6" spans="1:7">
      <c r="A6" s="4" t="s">
        <v>1054</v>
      </c>
      <c r="E6" s="4" t="s">
        <v>1055</v>
      </c>
      <c r="G6" s="4" t="s">
        <v>1056</v>
      </c>
    </row>
    <row r="7" spans="1:7">
      <c r="A7" s="4" t="s">
        <v>1057</v>
      </c>
      <c r="E7" s="4" t="s">
        <v>1058</v>
      </c>
    </row>
    <row r="8" spans="1:7">
      <c r="A8" s="4" t="s">
        <v>1059</v>
      </c>
      <c r="C8" s="7" t="n">
        <v>42000</v>
      </c>
      <c r="D8" s="7" t="n">
        <v>249000</v>
      </c>
      <c r="E8" s="7" t="n">
        <v>1200000</v>
      </c>
      <c r="F8" s="7" t="n">
        <v>506000</v>
      </c>
    </row>
    <row r="9" spans="1:7">
      <c r="A9" s="4" t="s">
        <v>1060</v>
      </c>
      <c r="C9" s="7" t="n">
        <v>0</v>
      </c>
      <c r="D9" s="7" t="n">
        <v>339000</v>
      </c>
      <c r="E9" s="7" t="n">
        <v>0</v>
      </c>
      <c r="F9" s="7" t="n">
        <v>339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25</v>
      </c>
    </row>
    <row r="2" spans="1:3">
      <c r="A2" s="3" t="s">
        <v>1062</v>
      </c>
    </row>
    <row r="3" spans="1:3">
      <c r="A3" s="4" t="s">
        <v>1063</v>
      </c>
      <c r="B3" s="7" t="n">
        <v>1883141</v>
      </c>
      <c r="C3" s="7" t="n">
        <v>974222</v>
      </c>
    </row>
    <row r="4" spans="1:3">
      <c r="A4" s="4" t="s">
        <v>1064</v>
      </c>
      <c r="B4" s="5" t="n">
        <v>27375</v>
      </c>
      <c r="C4" s="5" t="n">
        <v>0</v>
      </c>
    </row>
    <row r="5" spans="1:3">
      <c r="A5" s="4" t="s">
        <v>1065</v>
      </c>
      <c r="B5" s="5" t="n">
        <v>360</v>
      </c>
      <c r="C5" s="5" t="n">
        <v>40662</v>
      </c>
    </row>
    <row r="6" spans="1:3">
      <c r="A6" s="4" t="s">
        <v>1066</v>
      </c>
      <c r="C6" s="5" t="n">
        <v>49</v>
      </c>
    </row>
    <row r="7" spans="1:3">
      <c r="A7" s="4" t="s">
        <v>1067</v>
      </c>
      <c r="B7" s="5" t="n">
        <v>3468</v>
      </c>
      <c r="C7" s="5" t="n">
        <v>1598</v>
      </c>
    </row>
    <row r="8" spans="1:3">
      <c r="A8" s="4" t="s">
        <v>1068</v>
      </c>
      <c r="C8" s="5" t="n">
        <v>12</v>
      </c>
    </row>
    <row r="9" spans="1:3">
      <c r="A9" s="3" t="s">
        <v>45</v>
      </c>
    </row>
    <row r="10" spans="1:3">
      <c r="A10" s="4" t="s">
        <v>1069</v>
      </c>
      <c r="B10" s="5" t="n">
        <v>23943</v>
      </c>
      <c r="C10" s="5" t="n">
        <v>1350</v>
      </c>
    </row>
    <row r="11" spans="1:3">
      <c r="A11" s="4" t="s">
        <v>1066</v>
      </c>
      <c r="B11" s="5" t="n">
        <v>2526</v>
      </c>
      <c r="C11" s="5" t="n">
        <v>8005</v>
      </c>
    </row>
    <row r="12" spans="1:3">
      <c r="A12" s="4" t="s">
        <v>1067</v>
      </c>
      <c r="C12" s="5" t="n">
        <v>76</v>
      </c>
    </row>
    <row r="13" spans="1:3">
      <c r="A13" s="4" t="s">
        <v>1070</v>
      </c>
    </row>
    <row r="14" spans="1:3">
      <c r="A14" s="3" t="s">
        <v>1062</v>
      </c>
    </row>
    <row r="15" spans="1:3">
      <c r="A15" s="4" t="s">
        <v>1063</v>
      </c>
      <c r="B15" s="5" t="n">
        <v>0</v>
      </c>
      <c r="C15" s="5" t="n">
        <v>0</v>
      </c>
    </row>
    <row r="16" spans="1:3">
      <c r="A16" s="4" t="s">
        <v>1064</v>
      </c>
      <c r="B16" s="5" t="n">
        <v>27375</v>
      </c>
    </row>
    <row r="17" spans="1:3">
      <c r="A17" s="4" t="s">
        <v>1065</v>
      </c>
      <c r="B17" s="5" t="n">
        <v>0</v>
      </c>
      <c r="C17" s="5" t="n">
        <v>0</v>
      </c>
    </row>
    <row r="18" spans="1:3">
      <c r="A18" s="4" t="s">
        <v>1066</v>
      </c>
      <c r="C18" s="5" t="n">
        <v>0</v>
      </c>
    </row>
    <row r="19" spans="1:3">
      <c r="A19" s="4" t="s">
        <v>1067</v>
      </c>
      <c r="B19" s="5" t="n">
        <v>0</v>
      </c>
      <c r="C19" s="5" t="n">
        <v>0</v>
      </c>
    </row>
    <row r="20" spans="1:3">
      <c r="A20" s="4" t="s">
        <v>1068</v>
      </c>
      <c r="C20" s="5" t="n">
        <v>0</v>
      </c>
    </row>
    <row r="21" spans="1:3">
      <c r="A21" s="3" t="s">
        <v>45</v>
      </c>
    </row>
    <row r="22" spans="1:3">
      <c r="A22" s="4" t="s">
        <v>1069</v>
      </c>
      <c r="B22" s="5" t="n">
        <v>0</v>
      </c>
      <c r="C22" s="5" t="n">
        <v>0</v>
      </c>
    </row>
    <row r="23" spans="1:3">
      <c r="A23" s="4" t="s">
        <v>1066</v>
      </c>
      <c r="B23" s="5" t="n">
        <v>0</v>
      </c>
      <c r="C23" s="5" t="n">
        <v>0</v>
      </c>
    </row>
    <row r="24" spans="1:3">
      <c r="A24" s="4" t="s">
        <v>1067</v>
      </c>
      <c r="C24" s="5" t="n">
        <v>0</v>
      </c>
    </row>
    <row r="25" spans="1:3">
      <c r="A25" s="4" t="s">
        <v>1071</v>
      </c>
    </row>
    <row r="26" spans="1:3">
      <c r="A26" s="3" t="s">
        <v>1062</v>
      </c>
    </row>
    <row r="27" spans="1:3">
      <c r="A27" s="4" t="s">
        <v>1063</v>
      </c>
      <c r="B27" s="5" t="n">
        <v>1883141</v>
      </c>
      <c r="C27" s="5" t="n">
        <v>974222</v>
      </c>
    </row>
    <row r="28" spans="1:3">
      <c r="A28" s="4" t="s">
        <v>1064</v>
      </c>
      <c r="B28" s="5" t="n">
        <v>0</v>
      </c>
    </row>
    <row r="29" spans="1:3">
      <c r="A29" s="4" t="s">
        <v>1065</v>
      </c>
      <c r="B29" s="5" t="n">
        <v>360</v>
      </c>
      <c r="C29" s="5" t="n">
        <v>40662</v>
      </c>
    </row>
    <row r="30" spans="1:3">
      <c r="A30" s="4" t="s">
        <v>1066</v>
      </c>
      <c r="C30" s="5" t="n">
        <v>49</v>
      </c>
    </row>
    <row r="31" spans="1:3">
      <c r="A31" s="4" t="s">
        <v>1067</v>
      </c>
      <c r="B31" s="5" t="n">
        <v>3468</v>
      </c>
      <c r="C31" s="5" t="n">
        <v>1598</v>
      </c>
    </row>
    <row r="32" spans="1:3">
      <c r="A32" s="4" t="s">
        <v>1068</v>
      </c>
      <c r="C32" s="5" t="n">
        <v>0</v>
      </c>
    </row>
    <row r="33" spans="1:3">
      <c r="A33" s="3" t="s">
        <v>45</v>
      </c>
    </row>
    <row r="34" spans="1:3">
      <c r="A34" s="4" t="s">
        <v>1069</v>
      </c>
      <c r="B34" s="5" t="n">
        <v>23943</v>
      </c>
      <c r="C34" s="5" t="n">
        <v>1350</v>
      </c>
    </row>
    <row r="35" spans="1:3">
      <c r="A35" s="4" t="s">
        <v>1066</v>
      </c>
      <c r="B35" s="5" t="n">
        <v>2526</v>
      </c>
      <c r="C35" s="5" t="n">
        <v>8005</v>
      </c>
    </row>
    <row r="36" spans="1:3">
      <c r="A36" s="4" t="s">
        <v>1067</v>
      </c>
      <c r="C36" s="5" t="n">
        <v>76</v>
      </c>
    </row>
    <row r="37" spans="1:3">
      <c r="A37" s="4" t="s">
        <v>1072</v>
      </c>
    </row>
    <row r="38" spans="1:3">
      <c r="A38" s="3" t="s">
        <v>1062</v>
      </c>
    </row>
    <row r="39" spans="1:3">
      <c r="A39" s="4" t="s">
        <v>1063</v>
      </c>
      <c r="B39" s="5" t="n">
        <v>0</v>
      </c>
      <c r="C39" s="5" t="n">
        <v>0</v>
      </c>
    </row>
    <row r="40" spans="1:3">
      <c r="A40" s="4" t="s">
        <v>1064</v>
      </c>
      <c r="B40" s="5" t="n">
        <v>0</v>
      </c>
    </row>
    <row r="41" spans="1:3">
      <c r="A41" s="4" t="s">
        <v>1065</v>
      </c>
      <c r="B41" s="5" t="n">
        <v>0</v>
      </c>
      <c r="C41" s="5" t="n">
        <v>0</v>
      </c>
    </row>
    <row r="42" spans="1:3">
      <c r="A42" s="4" t="s">
        <v>1066</v>
      </c>
      <c r="C42" s="5" t="n">
        <v>0</v>
      </c>
    </row>
    <row r="43" spans="1:3">
      <c r="A43" s="4" t="s">
        <v>1067</v>
      </c>
      <c r="B43" s="5" t="n">
        <v>0</v>
      </c>
      <c r="C43" s="5" t="n">
        <v>0</v>
      </c>
    </row>
    <row r="44" spans="1:3">
      <c r="A44" s="4" t="s">
        <v>1068</v>
      </c>
      <c r="C44" s="5" t="n">
        <v>12</v>
      </c>
    </row>
    <row r="45" spans="1:3">
      <c r="A45" s="3" t="s">
        <v>45</v>
      </c>
    </row>
    <row r="46" spans="1:3">
      <c r="A46" s="4" t="s">
        <v>1069</v>
      </c>
      <c r="B46" s="5" t="n">
        <v>0</v>
      </c>
      <c r="C46" s="5" t="n">
        <v>0</v>
      </c>
    </row>
    <row r="47" spans="1:3">
      <c r="A47" s="4" t="s">
        <v>1066</v>
      </c>
      <c r="B47" s="5" t="n">
        <v>0</v>
      </c>
      <c r="C47" s="5" t="n">
        <v>0</v>
      </c>
    </row>
    <row r="48" spans="1:3">
      <c r="A48" s="4" t="s">
        <v>1067</v>
      </c>
      <c r="C48" s="5" t="n">
        <v>0</v>
      </c>
    </row>
    <row r="49" spans="1:3">
      <c r="A49" s="4" t="s">
        <v>1073</v>
      </c>
    </row>
    <row r="50" spans="1:3">
      <c r="A50" s="3" t="s">
        <v>1062</v>
      </c>
    </row>
    <row r="51" spans="1:3">
      <c r="A51" s="4" t="s">
        <v>1064</v>
      </c>
      <c r="B51" s="5" t="n">
        <v>27375</v>
      </c>
    </row>
    <row r="52" spans="1:3">
      <c r="A52" s="4" t="s">
        <v>1065</v>
      </c>
      <c r="B52" s="5" t="n">
        <v>360</v>
      </c>
      <c r="C52" s="5" t="n">
        <v>40662</v>
      </c>
    </row>
    <row r="53" spans="1:3">
      <c r="A53" s="4" t="s">
        <v>1074</v>
      </c>
      <c r="B53" s="5" t="n">
        <v>23943</v>
      </c>
      <c r="C53" s="5" t="n">
        <v>1350</v>
      </c>
    </row>
    <row r="54" spans="1:3">
      <c r="A54" s="4" t="s">
        <v>1066</v>
      </c>
      <c r="C54" s="5" t="n">
        <v>49</v>
      </c>
    </row>
    <row r="55" spans="1:3">
      <c r="A55" s="4" t="s">
        <v>1067</v>
      </c>
      <c r="B55" s="5" t="n">
        <v>3468</v>
      </c>
      <c r="C55" s="5" t="n">
        <v>1598</v>
      </c>
    </row>
    <row r="56" spans="1:3">
      <c r="A56" s="4" t="s">
        <v>1068</v>
      </c>
      <c r="C56" s="5" t="n">
        <v>12</v>
      </c>
    </row>
    <row r="57" spans="1:3">
      <c r="A57" s="3" t="s">
        <v>45</v>
      </c>
    </row>
    <row r="58" spans="1:3">
      <c r="A58" s="4" t="s">
        <v>1069</v>
      </c>
      <c r="B58" s="5" t="n">
        <v>23943</v>
      </c>
      <c r="C58" s="5" t="n">
        <v>1350</v>
      </c>
    </row>
    <row r="59" spans="1:3">
      <c r="A59" s="4" t="s">
        <v>1066</v>
      </c>
      <c r="B59" s="5" t="n">
        <v>2526</v>
      </c>
      <c r="C59" s="5" t="n">
        <v>8005</v>
      </c>
    </row>
    <row r="60" spans="1:3">
      <c r="A60" s="4" t="s">
        <v>1067</v>
      </c>
      <c r="C60" s="5" t="n">
        <v>76</v>
      </c>
    </row>
    <row r="61" spans="1:3">
      <c r="A61" s="4" t="s">
        <v>1075</v>
      </c>
    </row>
    <row r="62" spans="1:3">
      <c r="A62" s="3" t="s">
        <v>1062</v>
      </c>
    </row>
    <row r="63" spans="1:3">
      <c r="A63" s="4" t="s">
        <v>1064</v>
      </c>
      <c r="B63" s="5" t="n">
        <v>27375</v>
      </c>
    </row>
    <row r="64" spans="1:3">
      <c r="A64" s="4" t="s">
        <v>1065</v>
      </c>
      <c r="B64" s="5" t="n">
        <v>0</v>
      </c>
      <c r="C64" s="5" t="n">
        <v>0</v>
      </c>
    </row>
    <row r="65" spans="1:3">
      <c r="A65" s="4" t="s">
        <v>1074</v>
      </c>
      <c r="B65" s="5" t="n">
        <v>0</v>
      </c>
      <c r="C65" s="5" t="n">
        <v>0</v>
      </c>
    </row>
    <row r="66" spans="1:3">
      <c r="A66" s="4" t="s">
        <v>1066</v>
      </c>
      <c r="C66" s="5" t="n">
        <v>0</v>
      </c>
    </row>
    <row r="67" spans="1:3">
      <c r="A67" s="4" t="s">
        <v>1067</v>
      </c>
      <c r="B67" s="5" t="n">
        <v>0</v>
      </c>
      <c r="C67" s="5" t="n">
        <v>0</v>
      </c>
    </row>
    <row r="68" spans="1:3">
      <c r="A68" s="4" t="s">
        <v>1068</v>
      </c>
      <c r="C68" s="5" t="n">
        <v>0</v>
      </c>
    </row>
    <row r="69" spans="1:3">
      <c r="A69" s="3" t="s">
        <v>45</v>
      </c>
    </row>
    <row r="70" spans="1:3">
      <c r="A70" s="4" t="s">
        <v>1069</v>
      </c>
      <c r="B70" s="5" t="n">
        <v>0</v>
      </c>
      <c r="C70" s="5" t="n">
        <v>0</v>
      </c>
    </row>
    <row r="71" spans="1:3">
      <c r="A71" s="4" t="s">
        <v>1066</v>
      </c>
      <c r="B71" s="5" t="n">
        <v>0</v>
      </c>
      <c r="C71" s="5" t="n">
        <v>0</v>
      </c>
    </row>
    <row r="72" spans="1:3">
      <c r="A72" s="4" t="s">
        <v>1067</v>
      </c>
      <c r="C72" s="5" t="n">
        <v>0</v>
      </c>
    </row>
    <row r="73" spans="1:3">
      <c r="A73" s="4" t="s">
        <v>1076</v>
      </c>
    </row>
    <row r="74" spans="1:3">
      <c r="A74" s="3" t="s">
        <v>1062</v>
      </c>
    </row>
    <row r="75" spans="1:3">
      <c r="A75" s="4" t="s">
        <v>1064</v>
      </c>
      <c r="B75" s="5" t="n">
        <v>0</v>
      </c>
    </row>
    <row r="76" spans="1:3">
      <c r="A76" s="4" t="s">
        <v>1065</v>
      </c>
      <c r="B76" s="5" t="n">
        <v>360</v>
      </c>
      <c r="C76" s="5" t="n">
        <v>40662</v>
      </c>
    </row>
    <row r="77" spans="1:3">
      <c r="A77" s="4" t="s">
        <v>1074</v>
      </c>
      <c r="B77" s="5" t="n">
        <v>23943</v>
      </c>
      <c r="C77" s="5" t="n">
        <v>1350</v>
      </c>
    </row>
    <row r="78" spans="1:3">
      <c r="A78" s="4" t="s">
        <v>1066</v>
      </c>
      <c r="C78" s="5" t="n">
        <v>49</v>
      </c>
    </row>
    <row r="79" spans="1:3">
      <c r="A79" s="4" t="s">
        <v>1067</v>
      </c>
      <c r="B79" s="5" t="n">
        <v>3468</v>
      </c>
      <c r="C79" s="5" t="n">
        <v>1598</v>
      </c>
    </row>
    <row r="80" spans="1:3">
      <c r="A80" s="4" t="s">
        <v>1068</v>
      </c>
      <c r="C80" s="5" t="n">
        <v>0</v>
      </c>
    </row>
    <row r="81" spans="1:3">
      <c r="A81" s="3" t="s">
        <v>45</v>
      </c>
    </row>
    <row r="82" spans="1:3">
      <c r="A82" s="4" t="s">
        <v>1069</v>
      </c>
      <c r="B82" s="5" t="n">
        <v>23943</v>
      </c>
      <c r="C82" s="5" t="n">
        <v>1350</v>
      </c>
    </row>
    <row r="83" spans="1:3">
      <c r="A83" s="4" t="s">
        <v>1066</v>
      </c>
      <c r="B83" s="5" t="n">
        <v>2526</v>
      </c>
      <c r="C83" s="5" t="n">
        <v>8005</v>
      </c>
    </row>
    <row r="84" spans="1:3">
      <c r="A84" s="4" t="s">
        <v>1067</v>
      </c>
      <c r="C84" s="5" t="n">
        <v>76</v>
      </c>
    </row>
    <row r="85" spans="1:3">
      <c r="A85" s="4" t="s">
        <v>1077</v>
      </c>
    </row>
    <row r="86" spans="1:3">
      <c r="A86" s="3" t="s">
        <v>1062</v>
      </c>
    </row>
    <row r="87" spans="1:3">
      <c r="A87" s="4" t="s">
        <v>1064</v>
      </c>
      <c r="B87" s="5" t="n">
        <v>0</v>
      </c>
    </row>
    <row r="88" spans="1:3">
      <c r="A88" s="4" t="s">
        <v>1065</v>
      </c>
      <c r="B88" s="5" t="n">
        <v>0</v>
      </c>
      <c r="C88" s="5" t="n">
        <v>0</v>
      </c>
    </row>
    <row r="89" spans="1:3">
      <c r="A89" s="4" t="s">
        <v>1074</v>
      </c>
      <c r="B89" s="5" t="n">
        <v>0</v>
      </c>
      <c r="C89" s="5" t="n">
        <v>0</v>
      </c>
    </row>
    <row r="90" spans="1:3">
      <c r="A90" s="4" t="s">
        <v>1066</v>
      </c>
      <c r="C90" s="5" t="n">
        <v>0</v>
      </c>
    </row>
    <row r="91" spans="1:3">
      <c r="A91" s="4" t="s">
        <v>1067</v>
      </c>
      <c r="B91" s="5" t="n">
        <v>0</v>
      </c>
      <c r="C91" s="5" t="n">
        <v>0</v>
      </c>
    </row>
    <row r="92" spans="1:3">
      <c r="A92" s="4" t="s">
        <v>1068</v>
      </c>
      <c r="C92" s="5" t="n">
        <v>12</v>
      </c>
    </row>
    <row r="93" spans="1:3">
      <c r="A93" s="3" t="s">
        <v>45</v>
      </c>
    </row>
    <row r="94" spans="1:3">
      <c r="A94" s="4" t="s">
        <v>1069</v>
      </c>
      <c r="B94" s="5" t="n">
        <v>0</v>
      </c>
      <c r="C94" s="5" t="n">
        <v>0</v>
      </c>
    </row>
    <row r="95" spans="1:3">
      <c r="A95" s="4" t="s">
        <v>1066</v>
      </c>
      <c r="B95" s="5" t="n">
        <v>0</v>
      </c>
      <c r="C95" s="5" t="n">
        <v>0</v>
      </c>
    </row>
    <row r="96" spans="1:3">
      <c r="A96" s="4" t="s">
        <v>1067</v>
      </c>
      <c r="C96" s="5" t="n">
        <v>0</v>
      </c>
    </row>
    <row r="97" spans="1:3">
      <c r="A97" s="4" t="s">
        <v>1078</v>
      </c>
    </row>
    <row r="98" spans="1:3">
      <c r="A98" s="3" t="s">
        <v>1062</v>
      </c>
    </row>
    <row r="99" spans="1:3">
      <c r="A99" s="4" t="s">
        <v>1063</v>
      </c>
      <c r="B99" s="5" t="n">
        <v>563473</v>
      </c>
      <c r="C99" s="5" t="n">
        <v>301824</v>
      </c>
    </row>
    <row r="100" spans="1:3">
      <c r="A100" s="4" t="s">
        <v>1079</v>
      </c>
    </row>
    <row r="101" spans="1:3">
      <c r="A101" s="3" t="s">
        <v>1062</v>
      </c>
    </row>
    <row r="102" spans="1:3">
      <c r="A102" s="4" t="s">
        <v>1063</v>
      </c>
      <c r="B102" s="5" t="n">
        <v>0</v>
      </c>
      <c r="C102" s="5" t="n">
        <v>0</v>
      </c>
    </row>
    <row r="103" spans="1:3">
      <c r="A103" s="4" t="s">
        <v>1080</v>
      </c>
    </row>
    <row r="104" spans="1:3">
      <c r="A104" s="3" t="s">
        <v>1062</v>
      </c>
    </row>
    <row r="105" spans="1:3">
      <c r="A105" s="4" t="s">
        <v>1063</v>
      </c>
      <c r="B105" s="5" t="n">
        <v>563473</v>
      </c>
      <c r="C105" s="5" t="n">
        <v>301824</v>
      </c>
    </row>
    <row r="106" spans="1:3">
      <c r="A106" s="4" t="s">
        <v>1081</v>
      </c>
    </row>
    <row r="107" spans="1:3">
      <c r="A107" s="3" t="s">
        <v>1062</v>
      </c>
    </row>
    <row r="108" spans="1:3">
      <c r="A108" s="4" t="s">
        <v>1063</v>
      </c>
      <c r="B108" s="5" t="n">
        <v>0</v>
      </c>
      <c r="C108" s="5" t="n">
        <v>0</v>
      </c>
    </row>
    <row r="109" spans="1:3">
      <c r="A109" s="4" t="s">
        <v>1082</v>
      </c>
    </row>
    <row r="110" spans="1:3">
      <c r="A110" s="3" t="s">
        <v>1062</v>
      </c>
    </row>
    <row r="111" spans="1:3">
      <c r="A111" s="4" t="s">
        <v>1074</v>
      </c>
      <c r="C111" s="5" t="n">
        <v>559</v>
      </c>
    </row>
    <row r="112" spans="1:3">
      <c r="A112" s="4" t="s">
        <v>1083</v>
      </c>
    </row>
    <row r="113" spans="1:3">
      <c r="A113" s="3" t="s">
        <v>1062</v>
      </c>
    </row>
    <row r="114" spans="1:3">
      <c r="A114" s="4" t="s">
        <v>1074</v>
      </c>
      <c r="C114" s="5" t="n">
        <v>0</v>
      </c>
    </row>
    <row r="115" spans="1:3">
      <c r="A115" s="4" t="s">
        <v>1084</v>
      </c>
    </row>
    <row r="116" spans="1:3">
      <c r="A116" s="3" t="s">
        <v>1062</v>
      </c>
    </row>
    <row r="117" spans="1:3">
      <c r="A117" s="4" t="s">
        <v>1074</v>
      </c>
      <c r="C117" s="5" t="n">
        <v>0</v>
      </c>
    </row>
    <row r="118" spans="1:3">
      <c r="A118" s="4" t="s">
        <v>1085</v>
      </c>
    </row>
    <row r="119" spans="1:3">
      <c r="A119" s="3" t="s">
        <v>1062</v>
      </c>
    </row>
    <row r="120" spans="1:3">
      <c r="A120" s="4" t="s">
        <v>1074</v>
      </c>
      <c r="C120" s="5" t="n">
        <v>559</v>
      </c>
    </row>
    <row r="121" spans="1:3">
      <c r="A121" s="4" t="s">
        <v>1086</v>
      </c>
    </row>
    <row r="122" spans="1:3">
      <c r="A122" s="3" t="s">
        <v>1062</v>
      </c>
    </row>
    <row r="123" spans="1:3">
      <c r="A123" s="4" t="s">
        <v>1063</v>
      </c>
      <c r="B123" s="5" t="n">
        <v>161492</v>
      </c>
      <c r="C123" s="5" t="n">
        <v>113880</v>
      </c>
    </row>
    <row r="124" spans="1:3">
      <c r="A124" s="4" t="s">
        <v>1087</v>
      </c>
    </row>
    <row r="125" spans="1:3">
      <c r="A125" s="3" t="s">
        <v>1062</v>
      </c>
    </row>
    <row r="126" spans="1:3">
      <c r="A126" s="4" t="s">
        <v>1063</v>
      </c>
      <c r="B126" s="5" t="n">
        <v>0</v>
      </c>
      <c r="C126" s="5" t="n">
        <v>0</v>
      </c>
    </row>
    <row r="127" spans="1:3">
      <c r="A127" s="4" t="s">
        <v>1088</v>
      </c>
    </row>
    <row r="128" spans="1:3">
      <c r="A128" s="3" t="s">
        <v>1062</v>
      </c>
    </row>
    <row r="129" spans="1:3">
      <c r="A129" s="4" t="s">
        <v>1063</v>
      </c>
      <c r="B129" s="5" t="n">
        <v>161492</v>
      </c>
      <c r="C129" s="5" t="n">
        <v>113880</v>
      </c>
    </row>
    <row r="130" spans="1:3">
      <c r="A130" s="4" t="s">
        <v>1089</v>
      </c>
    </row>
    <row r="131" spans="1:3">
      <c r="A131" s="3" t="s">
        <v>1062</v>
      </c>
    </row>
    <row r="132" spans="1:3">
      <c r="A132" s="4" t="s">
        <v>1063</v>
      </c>
      <c r="B132" s="5" t="n">
        <v>0</v>
      </c>
      <c r="C132" s="5" t="n">
        <v>0</v>
      </c>
    </row>
    <row r="133" spans="1:3">
      <c r="A133" s="4" t="s">
        <v>1090</v>
      </c>
    </row>
    <row r="134" spans="1:3">
      <c r="A134" s="3" t="s">
        <v>1062</v>
      </c>
    </row>
    <row r="135" spans="1:3">
      <c r="A135" s="4" t="s">
        <v>1063</v>
      </c>
      <c r="B135" s="5" t="n">
        <v>1146913</v>
      </c>
      <c r="C135" s="5" t="n">
        <v>548858</v>
      </c>
    </row>
    <row r="136" spans="1:3">
      <c r="A136" s="4" t="s">
        <v>1091</v>
      </c>
    </row>
    <row r="137" spans="1:3">
      <c r="A137" s="3" t="s">
        <v>1062</v>
      </c>
    </row>
    <row r="138" spans="1:3">
      <c r="A138" s="4" t="s">
        <v>1063</v>
      </c>
      <c r="B138" s="5" t="n">
        <v>0</v>
      </c>
      <c r="C138" s="5" t="n">
        <v>0</v>
      </c>
    </row>
    <row r="139" spans="1:3">
      <c r="A139" s="4" t="s">
        <v>1092</v>
      </c>
    </row>
    <row r="140" spans="1:3">
      <c r="A140" s="3" t="s">
        <v>1062</v>
      </c>
    </row>
    <row r="141" spans="1:3">
      <c r="A141" s="4" t="s">
        <v>1063</v>
      </c>
      <c r="B141" s="5" t="n">
        <v>1146913</v>
      </c>
      <c r="C141" s="5" t="n">
        <v>548858</v>
      </c>
    </row>
    <row r="142" spans="1:3">
      <c r="A142" s="4" t="s">
        <v>1093</v>
      </c>
    </row>
    <row r="143" spans="1:3">
      <c r="A143" s="3" t="s">
        <v>1062</v>
      </c>
    </row>
    <row r="144" spans="1:3">
      <c r="A144" s="4" t="s">
        <v>1063</v>
      </c>
      <c r="B144" s="5" t="n">
        <v>0</v>
      </c>
      <c r="C144" s="5" t="n">
        <v>0</v>
      </c>
    </row>
    <row r="145" spans="1:3">
      <c r="A145" s="4" t="s">
        <v>1094</v>
      </c>
    </row>
    <row r="146" spans="1:3">
      <c r="A146" s="3" t="s">
        <v>1062</v>
      </c>
    </row>
    <row r="147" spans="1:3">
      <c r="A147" s="4" t="s">
        <v>1063</v>
      </c>
      <c r="B147" s="5" t="n">
        <v>11263</v>
      </c>
      <c r="C147" s="5" t="n">
        <v>9660</v>
      </c>
    </row>
    <row r="148" spans="1:3">
      <c r="A148" s="4" t="s">
        <v>1095</v>
      </c>
    </row>
    <row r="149" spans="1:3">
      <c r="A149" s="3" t="s">
        <v>1062</v>
      </c>
    </row>
    <row r="150" spans="1:3">
      <c r="A150" s="4" t="s">
        <v>1063</v>
      </c>
      <c r="B150" s="5" t="n">
        <v>0</v>
      </c>
      <c r="C150" s="5" t="n">
        <v>0</v>
      </c>
    </row>
    <row r="151" spans="1:3">
      <c r="A151" s="4" t="s">
        <v>1096</v>
      </c>
    </row>
    <row r="152" spans="1:3">
      <c r="A152" s="3" t="s">
        <v>1062</v>
      </c>
    </row>
    <row r="153" spans="1:3">
      <c r="A153" s="4" t="s">
        <v>1063</v>
      </c>
      <c r="B153" s="5" t="n">
        <v>11263</v>
      </c>
      <c r="C153" s="5" t="n">
        <v>9660</v>
      </c>
    </row>
    <row r="154" spans="1:3">
      <c r="A154" s="4" t="s">
        <v>1097</v>
      </c>
    </row>
    <row r="155" spans="1:3">
      <c r="A155" s="3" t="s">
        <v>1062</v>
      </c>
    </row>
    <row r="156" spans="1:3">
      <c r="A156" s="4" t="s">
        <v>1063</v>
      </c>
      <c r="B156" s="5" t="n">
        <v>0</v>
      </c>
      <c r="C156" s="5" t="n">
        <v>0</v>
      </c>
    </row>
    <row r="157" spans="1:3">
      <c r="A157" s="4" t="s">
        <v>509</v>
      </c>
    </row>
    <row r="158" spans="1:3">
      <c r="A158" s="3" t="s">
        <v>1062</v>
      </c>
    </row>
    <row r="159" spans="1:3">
      <c r="A159" s="4" t="s">
        <v>1063</v>
      </c>
      <c r="B159" s="5" t="n">
        <v>1883141</v>
      </c>
      <c r="C159" s="5" t="n">
        <v>974222</v>
      </c>
    </row>
    <row r="160" spans="1:3">
      <c r="A160" s="4" t="s">
        <v>1064</v>
      </c>
      <c r="B160" s="5" t="n">
        <v>27375</v>
      </c>
    </row>
    <row r="161" spans="1:3">
      <c r="A161" s="4" t="s">
        <v>1065</v>
      </c>
      <c r="B161" s="5" t="n">
        <v>360</v>
      </c>
      <c r="C161" s="5" t="n">
        <v>40662</v>
      </c>
    </row>
    <row r="162" spans="1:3">
      <c r="A162" s="4" t="s">
        <v>1066</v>
      </c>
      <c r="C162" s="5" t="n">
        <v>49</v>
      </c>
    </row>
    <row r="163" spans="1:3">
      <c r="A163" s="4" t="s">
        <v>1067</v>
      </c>
      <c r="B163" s="5" t="n">
        <v>3468</v>
      </c>
      <c r="C163" s="5" t="n">
        <v>1598</v>
      </c>
    </row>
    <row r="164" spans="1:3">
      <c r="A164" s="4" t="s">
        <v>1068</v>
      </c>
      <c r="C164" s="5" t="n">
        <v>12</v>
      </c>
    </row>
    <row r="165" spans="1:3">
      <c r="A165" s="3" t="s">
        <v>45</v>
      </c>
    </row>
    <row r="166" spans="1:3">
      <c r="A166" s="4" t="s">
        <v>1069</v>
      </c>
      <c r="B166" s="5" t="n">
        <v>23943</v>
      </c>
      <c r="C166" s="5" t="n">
        <v>1350</v>
      </c>
    </row>
    <row r="167" spans="1:3">
      <c r="A167" s="4" t="s">
        <v>1066</v>
      </c>
      <c r="B167" s="7" t="n">
        <v>2526</v>
      </c>
      <c r="C167" s="5" t="n">
        <v>8005</v>
      </c>
    </row>
    <row r="168" spans="1:3">
      <c r="A168" s="4" t="s">
        <v>1067</v>
      </c>
      <c r="C168" s="7" t="n">
        <v>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25</v>
      </c>
    </row>
    <row r="2" spans="1:3">
      <c r="A2" s="3" t="s">
        <v>1062</v>
      </c>
    </row>
    <row r="3" spans="1:3">
      <c r="A3" s="4" t="s">
        <v>1099</v>
      </c>
      <c r="B3" s="7" t="n">
        <v>2614000</v>
      </c>
      <c r="C3" s="7" t="n">
        <v>3229000</v>
      </c>
    </row>
    <row r="4" spans="1:3">
      <c r="A4" s="4" t="s">
        <v>1100</v>
      </c>
      <c r="B4" s="5" t="n">
        <v>6800000</v>
      </c>
      <c r="C4" s="5" t="n">
        <v>5253000</v>
      </c>
    </row>
    <row r="5" spans="1:3">
      <c r="A5" s="4" t="s">
        <v>1101</v>
      </c>
      <c r="B5" s="5" t="n">
        <v>4615</v>
      </c>
      <c r="C5" s="5" t="n">
        <v>1383</v>
      </c>
    </row>
    <row r="6" spans="1:3">
      <c r="A6" s="4" t="s">
        <v>1070</v>
      </c>
    </row>
    <row r="7" spans="1:3">
      <c r="A7" s="3" t="s">
        <v>1062</v>
      </c>
    </row>
    <row r="8" spans="1:3">
      <c r="A8" s="4" t="s">
        <v>1099</v>
      </c>
      <c r="B8" s="5" t="n">
        <v>0</v>
      </c>
      <c r="C8" s="5" t="n">
        <v>0</v>
      </c>
    </row>
    <row r="9" spans="1:3">
      <c r="A9" s="4" t="s">
        <v>1100</v>
      </c>
      <c r="B9" s="5" t="n">
        <v>0</v>
      </c>
      <c r="C9" s="5" t="n">
        <v>0</v>
      </c>
    </row>
    <row r="10" spans="1:3">
      <c r="A10" s="4" t="s">
        <v>1101</v>
      </c>
      <c r="B10" s="5" t="n">
        <v>0</v>
      </c>
      <c r="C10" s="5" t="n">
        <v>0</v>
      </c>
    </row>
    <row r="11" spans="1:3">
      <c r="A11" s="4" t="s">
        <v>1071</v>
      </c>
    </row>
    <row r="12" spans="1:3">
      <c r="A12" s="3" t="s">
        <v>1062</v>
      </c>
    </row>
    <row r="13" spans="1:3">
      <c r="A13" s="4" t="s">
        <v>1099</v>
      </c>
      <c r="B13" s="5" t="n">
        <v>0</v>
      </c>
      <c r="C13" s="5" t="n">
        <v>0</v>
      </c>
    </row>
    <row r="14" spans="1:3">
      <c r="A14" s="4" t="s">
        <v>1100</v>
      </c>
      <c r="B14" s="5" t="n">
        <v>0</v>
      </c>
      <c r="C14" s="5" t="n">
        <v>0</v>
      </c>
    </row>
    <row r="15" spans="1:3">
      <c r="A15" s="4" t="s">
        <v>1101</v>
      </c>
      <c r="B15" s="5" t="n">
        <v>0</v>
      </c>
      <c r="C15" s="5" t="n">
        <v>0</v>
      </c>
    </row>
    <row r="16" spans="1:3">
      <c r="A16" s="4" t="s">
        <v>1072</v>
      </c>
    </row>
    <row r="17" spans="1:3">
      <c r="A17" s="3" t="s">
        <v>1062</v>
      </c>
    </row>
    <row r="18" spans="1:3">
      <c r="A18" s="4" t="s">
        <v>1099</v>
      </c>
      <c r="B18" s="5" t="n">
        <v>2614000</v>
      </c>
      <c r="C18" s="5" t="n">
        <v>3229000</v>
      </c>
    </row>
    <row r="19" spans="1:3">
      <c r="A19" s="4" t="s">
        <v>1100</v>
      </c>
      <c r="B19" s="5" t="n">
        <v>6800000</v>
      </c>
      <c r="C19" s="5" t="n">
        <v>5253000</v>
      </c>
    </row>
    <row r="20" spans="1:3">
      <c r="A20" s="4" t="s">
        <v>1101</v>
      </c>
      <c r="B20" s="7" t="n">
        <v>4615</v>
      </c>
      <c r="C20" s="7" t="n">
        <v>13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25</v>
      </c>
    </row>
    <row r="2" spans="1:3">
      <c r="A2" s="3" t="s">
        <v>1062</v>
      </c>
    </row>
    <row r="3" spans="1:3">
      <c r="A3" s="4" t="s">
        <v>449</v>
      </c>
      <c r="B3" s="7" t="n">
        <v>282212</v>
      </c>
      <c r="C3" s="7" t="n">
        <v>199373</v>
      </c>
    </row>
    <row r="4" spans="1:3">
      <c r="A4" s="4" t="s">
        <v>31</v>
      </c>
      <c r="B4" s="5" t="n">
        <v>1883141</v>
      </c>
      <c r="C4" s="5" t="n">
        <v>974222</v>
      </c>
    </row>
    <row r="5" spans="1:3">
      <c r="A5" s="4" t="s">
        <v>1103</v>
      </c>
      <c r="B5" s="5" t="n">
        <v>232710</v>
      </c>
      <c r="C5" s="5" t="n">
        <v>203483</v>
      </c>
    </row>
    <row r="6" spans="1:3">
      <c r="A6" s="4" t="s">
        <v>1104</v>
      </c>
      <c r="B6" s="5" t="n">
        <v>112390</v>
      </c>
      <c r="C6" s="5" t="n">
        <v>75283</v>
      </c>
    </row>
    <row r="7" spans="1:3">
      <c r="A7" s="4" t="s">
        <v>1065</v>
      </c>
      <c r="B7" s="5" t="n">
        <v>360</v>
      </c>
      <c r="C7" s="5" t="n">
        <v>40662</v>
      </c>
    </row>
    <row r="8" spans="1:3">
      <c r="A8" s="4" t="s">
        <v>451</v>
      </c>
      <c r="B8" s="5" t="n">
        <v>9258960</v>
      </c>
      <c r="C8" s="5" t="n">
        <v>7117593</v>
      </c>
    </row>
    <row r="9" spans="1:3">
      <c r="A9" s="3" t="s">
        <v>1105</v>
      </c>
    </row>
    <row r="10" spans="1:3">
      <c r="A10" s="4" t="s">
        <v>1066</v>
      </c>
      <c r="C10" s="5" t="n">
        <v>49</v>
      </c>
    </row>
    <row r="11" spans="1:3">
      <c r="A11" s="4" t="s">
        <v>1067</v>
      </c>
      <c r="B11" s="5" t="n">
        <v>3468</v>
      </c>
      <c r="C11" s="5" t="n">
        <v>1598</v>
      </c>
    </row>
    <row r="12" spans="1:3">
      <c r="A12" s="4" t="s">
        <v>1068</v>
      </c>
      <c r="C12" s="5" t="n">
        <v>12</v>
      </c>
    </row>
    <row r="13" spans="1:3">
      <c r="A13" s="4" t="s">
        <v>1106</v>
      </c>
      <c r="B13" s="5" t="n">
        <v>41691</v>
      </c>
      <c r="C13" s="5" t="n">
        <v>26427</v>
      </c>
    </row>
    <row r="14" spans="1:3">
      <c r="A14" s="4" t="s">
        <v>41</v>
      </c>
      <c r="B14" s="5" t="n">
        <v>261874</v>
      </c>
      <c r="C14" s="5" t="n">
        <v>182854</v>
      </c>
    </row>
    <row r="15" spans="1:3">
      <c r="A15" s="3" t="s">
        <v>45</v>
      </c>
    </row>
    <row r="16" spans="1:3">
      <c r="A16" s="4" t="s">
        <v>455</v>
      </c>
      <c r="B16" s="5" t="n">
        <v>9851948</v>
      </c>
      <c r="C16" s="5" t="n">
        <v>6977845</v>
      </c>
    </row>
    <row r="17" spans="1:3">
      <c r="A17" s="4" t="s">
        <v>456</v>
      </c>
      <c r="B17" s="5" t="n">
        <v>1542161</v>
      </c>
      <c r="C17" s="5" t="n">
        <v>1198645</v>
      </c>
    </row>
    <row r="18" spans="1:3">
      <c r="A18" s="4" t="s">
        <v>1107</v>
      </c>
      <c r="B18" s="5" t="n">
        <v>6017</v>
      </c>
      <c r="C18" s="5" t="n">
        <v>2538</v>
      </c>
    </row>
    <row r="19" spans="1:3">
      <c r="A19" s="3" t="s">
        <v>1105</v>
      </c>
    </row>
    <row r="20" spans="1:3">
      <c r="A20" s="4" t="s">
        <v>1069</v>
      </c>
      <c r="B20" s="5" t="n">
        <v>23943</v>
      </c>
      <c r="C20" s="5" t="n">
        <v>1350</v>
      </c>
    </row>
    <row r="21" spans="1:3">
      <c r="A21" s="4" t="s">
        <v>1066</v>
      </c>
      <c r="B21" s="5" t="n">
        <v>2526</v>
      </c>
      <c r="C21" s="5" t="n">
        <v>8005</v>
      </c>
    </row>
    <row r="22" spans="1:3">
      <c r="A22" s="4" t="s">
        <v>1067</v>
      </c>
      <c r="C22" s="5" t="n">
        <v>76</v>
      </c>
    </row>
    <row r="23" spans="1:3">
      <c r="A23" s="4" t="s">
        <v>1108</v>
      </c>
    </row>
    <row r="24" spans="1:3">
      <c r="A24" s="3" t="s">
        <v>1105</v>
      </c>
    </row>
    <row r="25" spans="1:3">
      <c r="A25" s="4" t="s">
        <v>1074</v>
      </c>
      <c r="B25" s="5" t="n">
        <v>23943</v>
      </c>
      <c r="C25" s="5" t="n">
        <v>1350</v>
      </c>
    </row>
    <row r="26" spans="1:3">
      <c r="A26" s="4" t="s">
        <v>1015</v>
      </c>
    </row>
    <row r="27" spans="1:3">
      <c r="A27" s="3" t="s">
        <v>1105</v>
      </c>
    </row>
    <row r="28" spans="1:3">
      <c r="A28" s="4" t="s">
        <v>1109</v>
      </c>
      <c r="B28" s="5" t="n">
        <v>0</v>
      </c>
      <c r="C28" s="5" t="n">
        <v>559</v>
      </c>
    </row>
    <row r="29" spans="1:3">
      <c r="A29" s="4" t="s">
        <v>509</v>
      </c>
    </row>
    <row r="30" spans="1:3">
      <c r="A30" s="3" t="s">
        <v>1062</v>
      </c>
    </row>
    <row r="31" spans="1:3">
      <c r="A31" s="4" t="s">
        <v>449</v>
      </c>
      <c r="B31" s="5" t="n">
        <v>282212</v>
      </c>
      <c r="C31" s="5" t="n">
        <v>199373</v>
      </c>
    </row>
    <row r="32" spans="1:3">
      <c r="A32" s="4" t="s">
        <v>31</v>
      </c>
      <c r="B32" s="5" t="n">
        <v>1883141</v>
      </c>
      <c r="C32" s="5" t="n">
        <v>974222</v>
      </c>
    </row>
    <row r="33" spans="1:3">
      <c r="A33" s="4" t="s">
        <v>1103</v>
      </c>
      <c r="B33" s="5" t="n">
        <v>235333</v>
      </c>
      <c r="C33" s="5" t="n">
        <v>199639</v>
      </c>
    </row>
    <row r="34" spans="1:3">
      <c r="A34" s="4" t="s">
        <v>1104</v>
      </c>
      <c r="B34" s="5" t="n">
        <v>112390</v>
      </c>
      <c r="C34" s="5" t="n">
        <v>75283</v>
      </c>
    </row>
    <row r="35" spans="1:3">
      <c r="A35" s="4" t="s">
        <v>1065</v>
      </c>
      <c r="B35" s="5" t="n">
        <v>360</v>
      </c>
      <c r="C35" s="5" t="n">
        <v>40662</v>
      </c>
    </row>
    <row r="36" spans="1:3">
      <c r="A36" s="4" t="s">
        <v>451</v>
      </c>
      <c r="B36" s="5" t="n">
        <v>9370304</v>
      </c>
      <c r="C36" s="5" t="n">
        <v>7103344</v>
      </c>
    </row>
    <row r="37" spans="1:3">
      <c r="A37" s="3" t="s">
        <v>1105</v>
      </c>
    </row>
    <row r="38" spans="1:3">
      <c r="A38" s="4" t="s">
        <v>1066</v>
      </c>
      <c r="C38" s="5" t="n">
        <v>49</v>
      </c>
    </row>
    <row r="39" spans="1:3">
      <c r="A39" s="4" t="s">
        <v>1067</v>
      </c>
      <c r="B39" s="5" t="n">
        <v>3468</v>
      </c>
      <c r="C39" s="5" t="n">
        <v>1598</v>
      </c>
    </row>
    <row r="40" spans="1:3">
      <c r="A40" s="4" t="s">
        <v>1068</v>
      </c>
      <c r="C40" s="5" t="n">
        <v>12</v>
      </c>
    </row>
    <row r="41" spans="1:3">
      <c r="A41" s="4" t="s">
        <v>1106</v>
      </c>
      <c r="B41" s="5" t="n">
        <v>41691</v>
      </c>
      <c r="C41" s="5" t="n">
        <v>26427</v>
      </c>
    </row>
    <row r="42" spans="1:3">
      <c r="A42" s="4" t="s">
        <v>41</v>
      </c>
      <c r="B42" s="5" t="n">
        <v>261874</v>
      </c>
      <c r="C42" s="5" t="n">
        <v>182854</v>
      </c>
    </row>
    <row r="43" spans="1:3">
      <c r="A43" s="3" t="s">
        <v>45</v>
      </c>
    </row>
    <row r="44" spans="1:3">
      <c r="A44" s="4" t="s">
        <v>455</v>
      </c>
      <c r="B44" s="5" t="n">
        <v>9834695</v>
      </c>
      <c r="C44" s="5" t="n">
        <v>6991718</v>
      </c>
    </row>
    <row r="45" spans="1:3">
      <c r="A45" s="4" t="s">
        <v>456</v>
      </c>
      <c r="B45" s="5" t="n">
        <v>1554642</v>
      </c>
      <c r="C45" s="5" t="n">
        <v>1219414</v>
      </c>
    </row>
    <row r="46" spans="1:3">
      <c r="A46" s="4" t="s">
        <v>1107</v>
      </c>
      <c r="B46" s="5" t="n">
        <v>6017</v>
      </c>
      <c r="C46" s="5" t="n">
        <v>2538</v>
      </c>
    </row>
    <row r="47" spans="1:3">
      <c r="A47" s="3" t="s">
        <v>1105</v>
      </c>
    </row>
    <row r="48" spans="1:3">
      <c r="A48" s="4" t="s">
        <v>1069</v>
      </c>
      <c r="B48" s="5" t="n">
        <v>23943</v>
      </c>
      <c r="C48" s="5" t="n">
        <v>1350</v>
      </c>
    </row>
    <row r="49" spans="1:3">
      <c r="A49" s="4" t="s">
        <v>1066</v>
      </c>
      <c r="B49" s="5" t="n">
        <v>2526</v>
      </c>
      <c r="C49" s="5" t="n">
        <v>8005</v>
      </c>
    </row>
    <row r="50" spans="1:3">
      <c r="A50" s="4" t="s">
        <v>1067</v>
      </c>
      <c r="C50" s="5" t="n">
        <v>76</v>
      </c>
    </row>
    <row r="51" spans="1:3">
      <c r="A51" s="4" t="s">
        <v>1110</v>
      </c>
    </row>
    <row r="52" spans="1:3">
      <c r="A52" s="3" t="s">
        <v>1105</v>
      </c>
    </row>
    <row r="53" spans="1:3">
      <c r="A53" s="4" t="s">
        <v>1074</v>
      </c>
      <c r="B53" s="5" t="n">
        <v>23943</v>
      </c>
      <c r="C53" s="5" t="n">
        <v>1350</v>
      </c>
    </row>
    <row r="54" spans="1:3">
      <c r="A54" s="4" t="s">
        <v>1111</v>
      </c>
    </row>
    <row r="55" spans="1:3">
      <c r="A55" s="3" t="s">
        <v>1105</v>
      </c>
    </row>
    <row r="56" spans="1:3">
      <c r="A56" s="4" t="s">
        <v>1109</v>
      </c>
      <c r="B56" s="5" t="n">
        <v>0</v>
      </c>
      <c r="C56" s="5" t="n">
        <v>559</v>
      </c>
    </row>
    <row r="57" spans="1:3">
      <c r="A57" s="4" t="s">
        <v>1070</v>
      </c>
    </row>
    <row r="58" spans="1:3">
      <c r="A58" s="3" t="s">
        <v>1062</v>
      </c>
    </row>
    <row r="59" spans="1:3">
      <c r="A59" s="4" t="s">
        <v>449</v>
      </c>
      <c r="B59" s="5" t="n">
        <v>282212</v>
      </c>
      <c r="C59" s="5" t="n">
        <v>199373</v>
      </c>
    </row>
    <row r="60" spans="1:3">
      <c r="A60" s="4" t="s">
        <v>31</v>
      </c>
      <c r="B60" s="5" t="n">
        <v>0</v>
      </c>
      <c r="C60" s="5" t="n">
        <v>0</v>
      </c>
    </row>
    <row r="61" spans="1:3">
      <c r="A61" s="4" t="s">
        <v>1103</v>
      </c>
      <c r="B61" s="5" t="n">
        <v>0</v>
      </c>
      <c r="C61" s="5" t="n">
        <v>0</v>
      </c>
    </row>
    <row r="62" spans="1:3">
      <c r="A62" s="4" t="s">
        <v>1104</v>
      </c>
      <c r="B62" s="5" t="n">
        <v>0</v>
      </c>
      <c r="C62" s="5" t="n">
        <v>0</v>
      </c>
    </row>
    <row r="63" spans="1:3">
      <c r="A63" s="4" t="s">
        <v>1065</v>
      </c>
      <c r="B63" s="5" t="n">
        <v>0</v>
      </c>
      <c r="C63" s="5" t="n">
        <v>0</v>
      </c>
    </row>
    <row r="64" spans="1:3">
      <c r="A64" s="4" t="s">
        <v>451</v>
      </c>
      <c r="B64" s="5" t="n">
        <v>0</v>
      </c>
      <c r="C64" s="5" t="n">
        <v>0</v>
      </c>
    </row>
    <row r="65" spans="1:3">
      <c r="A65" s="3" t="s">
        <v>1105</v>
      </c>
    </row>
    <row r="66" spans="1:3">
      <c r="A66" s="4" t="s">
        <v>1066</v>
      </c>
      <c r="C66" s="5" t="n">
        <v>0</v>
      </c>
    </row>
    <row r="67" spans="1:3">
      <c r="A67" s="4" t="s">
        <v>1067</v>
      </c>
      <c r="B67" s="5" t="n">
        <v>0</v>
      </c>
      <c r="C67" s="5" t="n">
        <v>0</v>
      </c>
    </row>
    <row r="68" spans="1:3">
      <c r="A68" s="4" t="s">
        <v>1068</v>
      </c>
      <c r="C68" s="5" t="n">
        <v>0</v>
      </c>
    </row>
    <row r="69" spans="1:3">
      <c r="A69" s="4" t="s">
        <v>1106</v>
      </c>
      <c r="B69" s="5" t="n">
        <v>0</v>
      </c>
      <c r="C69" s="5" t="n">
        <v>0</v>
      </c>
    </row>
    <row r="70" spans="1:3">
      <c r="A70" s="4" t="s">
        <v>41</v>
      </c>
      <c r="B70" s="5" t="n">
        <v>0</v>
      </c>
      <c r="C70" s="5" t="n">
        <v>0</v>
      </c>
    </row>
    <row r="71" spans="1:3">
      <c r="A71" s="3" t="s">
        <v>45</v>
      </c>
    </row>
    <row r="72" spans="1:3">
      <c r="A72" s="4" t="s">
        <v>455</v>
      </c>
      <c r="B72" s="5" t="n">
        <v>0</v>
      </c>
      <c r="C72" s="5" t="n">
        <v>0</v>
      </c>
    </row>
    <row r="73" spans="1:3">
      <c r="A73" s="4" t="s">
        <v>456</v>
      </c>
      <c r="B73" s="5" t="n">
        <v>0</v>
      </c>
      <c r="C73" s="5" t="n">
        <v>0</v>
      </c>
    </row>
    <row r="74" spans="1:3">
      <c r="A74" s="4" t="s">
        <v>1107</v>
      </c>
      <c r="B74" s="5" t="n">
        <v>0</v>
      </c>
      <c r="C74" s="5" t="n">
        <v>0</v>
      </c>
    </row>
    <row r="75" spans="1:3">
      <c r="A75" s="3" t="s">
        <v>1105</v>
      </c>
    </row>
    <row r="76" spans="1:3">
      <c r="A76" s="4" t="s">
        <v>1069</v>
      </c>
      <c r="B76" s="5" t="n">
        <v>0</v>
      </c>
      <c r="C76" s="5" t="n">
        <v>0</v>
      </c>
    </row>
    <row r="77" spans="1:3">
      <c r="A77" s="4" t="s">
        <v>1066</v>
      </c>
      <c r="B77" s="5" t="n">
        <v>0</v>
      </c>
      <c r="C77" s="5" t="n">
        <v>0</v>
      </c>
    </row>
    <row r="78" spans="1:3">
      <c r="A78" s="4" t="s">
        <v>1067</v>
      </c>
      <c r="C78" s="5" t="n">
        <v>0</v>
      </c>
    </row>
    <row r="79" spans="1:3">
      <c r="A79" s="4" t="s">
        <v>1112</v>
      </c>
    </row>
    <row r="80" spans="1:3">
      <c r="A80" s="3" t="s">
        <v>1105</v>
      </c>
    </row>
    <row r="81" spans="1:3">
      <c r="A81" s="4" t="s">
        <v>1074</v>
      </c>
      <c r="B81" s="5" t="n">
        <v>0</v>
      </c>
      <c r="C81" s="5" t="n">
        <v>0</v>
      </c>
    </row>
    <row r="82" spans="1:3">
      <c r="A82" s="4" t="s">
        <v>1113</v>
      </c>
    </row>
    <row r="83" spans="1:3">
      <c r="A83" s="3" t="s">
        <v>1105</v>
      </c>
    </row>
    <row r="84" spans="1:3">
      <c r="A84" s="4" t="s">
        <v>1109</v>
      </c>
      <c r="B84" s="5" t="n">
        <v>0</v>
      </c>
      <c r="C84" s="5" t="n">
        <v>0</v>
      </c>
    </row>
    <row r="85" spans="1:3">
      <c r="A85" s="4" t="s">
        <v>1071</v>
      </c>
    </row>
    <row r="86" spans="1:3">
      <c r="A86" s="3" t="s">
        <v>1062</v>
      </c>
    </row>
    <row r="87" spans="1:3">
      <c r="A87" s="4" t="s">
        <v>449</v>
      </c>
      <c r="B87" s="5" t="n">
        <v>0</v>
      </c>
      <c r="C87" s="5" t="n">
        <v>0</v>
      </c>
    </row>
    <row r="88" spans="1:3">
      <c r="A88" s="4" t="s">
        <v>31</v>
      </c>
      <c r="B88" s="5" t="n">
        <v>1883141</v>
      </c>
      <c r="C88" s="5" t="n">
        <v>974222</v>
      </c>
    </row>
    <row r="89" spans="1:3">
      <c r="A89" s="4" t="s">
        <v>1103</v>
      </c>
      <c r="B89" s="5" t="n">
        <v>232710</v>
      </c>
      <c r="C89" s="5" t="n">
        <v>203483</v>
      </c>
    </row>
    <row r="90" spans="1:3">
      <c r="A90" s="4" t="s">
        <v>1104</v>
      </c>
      <c r="B90" s="5" t="n">
        <v>112390</v>
      </c>
      <c r="C90" s="5" t="n">
        <v>75283</v>
      </c>
    </row>
    <row r="91" spans="1:3">
      <c r="A91" s="4" t="s">
        <v>1065</v>
      </c>
      <c r="B91" s="5" t="n">
        <v>360</v>
      </c>
      <c r="C91" s="5" t="n">
        <v>40662</v>
      </c>
    </row>
    <row r="92" spans="1:3">
      <c r="A92" s="4" t="s">
        <v>451</v>
      </c>
      <c r="B92" s="5" t="n">
        <v>0</v>
      </c>
      <c r="C92" s="5" t="n">
        <v>0</v>
      </c>
    </row>
    <row r="93" spans="1:3">
      <c r="A93" s="3" t="s">
        <v>1105</v>
      </c>
    </row>
    <row r="94" spans="1:3">
      <c r="A94" s="4" t="s">
        <v>1066</v>
      </c>
      <c r="C94" s="5" t="n">
        <v>49</v>
      </c>
    </row>
    <row r="95" spans="1:3">
      <c r="A95" s="4" t="s">
        <v>1067</v>
      </c>
      <c r="B95" s="5" t="n">
        <v>3468</v>
      </c>
      <c r="C95" s="5" t="n">
        <v>1598</v>
      </c>
    </row>
    <row r="96" spans="1:3">
      <c r="A96" s="4" t="s">
        <v>1068</v>
      </c>
      <c r="C96" s="5" t="n">
        <v>0</v>
      </c>
    </row>
    <row r="97" spans="1:3">
      <c r="A97" s="4" t="s">
        <v>1106</v>
      </c>
      <c r="B97" s="5" t="n">
        <v>41691</v>
      </c>
      <c r="C97" s="5" t="n">
        <v>26427</v>
      </c>
    </row>
    <row r="98" spans="1:3">
      <c r="A98" s="4" t="s">
        <v>41</v>
      </c>
      <c r="B98" s="5" t="n">
        <v>261874</v>
      </c>
      <c r="C98" s="5" t="n">
        <v>182854</v>
      </c>
    </row>
    <row r="99" spans="1:3">
      <c r="A99" s="3" t="s">
        <v>45</v>
      </c>
    </row>
    <row r="100" spans="1:3">
      <c r="A100" s="4" t="s">
        <v>455</v>
      </c>
      <c r="B100" s="5" t="n">
        <v>9851948</v>
      </c>
      <c r="C100" s="5" t="n">
        <v>6977845</v>
      </c>
    </row>
    <row r="101" spans="1:3">
      <c r="A101" s="4" t="s">
        <v>456</v>
      </c>
      <c r="B101" s="5" t="n">
        <v>1542161</v>
      </c>
      <c r="C101" s="5" t="n">
        <v>1198645</v>
      </c>
    </row>
    <row r="102" spans="1:3">
      <c r="A102" s="4" t="s">
        <v>1107</v>
      </c>
      <c r="B102" s="5" t="n">
        <v>6017</v>
      </c>
      <c r="C102" s="5" t="n">
        <v>2538</v>
      </c>
    </row>
    <row r="103" spans="1:3">
      <c r="A103" s="3" t="s">
        <v>1105</v>
      </c>
    </row>
    <row r="104" spans="1:3">
      <c r="A104" s="4" t="s">
        <v>1069</v>
      </c>
      <c r="B104" s="5" t="n">
        <v>23943</v>
      </c>
      <c r="C104" s="5" t="n">
        <v>1350</v>
      </c>
    </row>
    <row r="105" spans="1:3">
      <c r="A105" s="4" t="s">
        <v>1066</v>
      </c>
      <c r="B105" s="5" t="n">
        <v>2526</v>
      </c>
      <c r="C105" s="5" t="n">
        <v>8005</v>
      </c>
    </row>
    <row r="106" spans="1:3">
      <c r="A106" s="4" t="s">
        <v>1067</v>
      </c>
      <c r="C106" s="5" t="n">
        <v>76</v>
      </c>
    </row>
    <row r="107" spans="1:3">
      <c r="A107" s="4" t="s">
        <v>1114</v>
      </c>
    </row>
    <row r="108" spans="1:3">
      <c r="A108" s="3" t="s">
        <v>1105</v>
      </c>
    </row>
    <row r="109" spans="1:3">
      <c r="A109" s="4" t="s">
        <v>1074</v>
      </c>
      <c r="B109" s="5" t="n">
        <v>23943</v>
      </c>
      <c r="C109" s="5" t="n">
        <v>1350</v>
      </c>
    </row>
    <row r="110" spans="1:3">
      <c r="A110" s="4" t="s">
        <v>1115</v>
      </c>
    </row>
    <row r="111" spans="1:3">
      <c r="A111" s="3" t="s">
        <v>1105</v>
      </c>
    </row>
    <row r="112" spans="1:3">
      <c r="A112" s="4" t="s">
        <v>1109</v>
      </c>
      <c r="B112" s="5" t="n">
        <v>0</v>
      </c>
      <c r="C112" s="5" t="n">
        <v>0</v>
      </c>
    </row>
    <row r="113" spans="1:3">
      <c r="A113" s="4" t="s">
        <v>1072</v>
      </c>
    </row>
    <row r="114" spans="1:3">
      <c r="A114" s="3" t="s">
        <v>1062</v>
      </c>
    </row>
    <row r="115" spans="1:3">
      <c r="A115" s="4" t="s">
        <v>449</v>
      </c>
      <c r="B115" s="5" t="n">
        <v>0</v>
      </c>
      <c r="C115" s="5" t="n">
        <v>0</v>
      </c>
    </row>
    <row r="116" spans="1:3">
      <c r="A116" s="4" t="s">
        <v>31</v>
      </c>
      <c r="B116" s="5" t="n">
        <v>0</v>
      </c>
      <c r="C116" s="5" t="n">
        <v>0</v>
      </c>
    </row>
    <row r="117" spans="1:3">
      <c r="A117" s="4" t="s">
        <v>1103</v>
      </c>
      <c r="B117" s="5" t="n">
        <v>0</v>
      </c>
      <c r="C117" s="5" t="n">
        <v>0</v>
      </c>
    </row>
    <row r="118" spans="1:3">
      <c r="A118" s="4" t="s">
        <v>1104</v>
      </c>
      <c r="B118" s="5" t="n">
        <v>0</v>
      </c>
      <c r="C118" s="5" t="n">
        <v>0</v>
      </c>
    </row>
    <row r="119" spans="1:3">
      <c r="A119" s="4" t="s">
        <v>1065</v>
      </c>
      <c r="B119" s="5" t="n">
        <v>0</v>
      </c>
      <c r="C119" s="5" t="n">
        <v>0</v>
      </c>
    </row>
    <row r="120" spans="1:3">
      <c r="A120" s="4" t="s">
        <v>451</v>
      </c>
      <c r="B120" s="5" t="n">
        <v>9258960</v>
      </c>
      <c r="C120" s="5" t="n">
        <v>7117593</v>
      </c>
    </row>
    <row r="121" spans="1:3">
      <c r="A121" s="3" t="s">
        <v>1105</v>
      </c>
    </row>
    <row r="122" spans="1:3">
      <c r="A122" s="4" t="s">
        <v>1066</v>
      </c>
      <c r="C122" s="5" t="n">
        <v>0</v>
      </c>
    </row>
    <row r="123" spans="1:3">
      <c r="A123" s="4" t="s">
        <v>1067</v>
      </c>
      <c r="B123" s="5" t="n">
        <v>0</v>
      </c>
      <c r="C123" s="5" t="n">
        <v>0</v>
      </c>
    </row>
    <row r="124" spans="1:3">
      <c r="A124" s="4" t="s">
        <v>1068</v>
      </c>
      <c r="C124" s="5" t="n">
        <v>12</v>
      </c>
    </row>
    <row r="125" spans="1:3">
      <c r="A125" s="4" t="s">
        <v>1106</v>
      </c>
      <c r="B125" s="5" t="n">
        <v>0</v>
      </c>
      <c r="C125" s="5" t="n">
        <v>0</v>
      </c>
    </row>
    <row r="126" spans="1:3">
      <c r="A126" s="4" t="s">
        <v>41</v>
      </c>
      <c r="B126" s="5" t="n">
        <v>0</v>
      </c>
      <c r="C126" s="5" t="n">
        <v>0</v>
      </c>
    </row>
    <row r="127" spans="1:3">
      <c r="A127" s="3" t="s">
        <v>45</v>
      </c>
    </row>
    <row r="128" spans="1:3">
      <c r="A128" s="4" t="s">
        <v>455</v>
      </c>
      <c r="B128" s="5" t="n">
        <v>0</v>
      </c>
      <c r="C128" s="5" t="n">
        <v>0</v>
      </c>
    </row>
    <row r="129" spans="1:3">
      <c r="A129" s="4" t="s">
        <v>456</v>
      </c>
      <c r="B129" s="5" t="n">
        <v>0</v>
      </c>
      <c r="C129" s="5" t="n">
        <v>0</v>
      </c>
    </row>
    <row r="130" spans="1:3">
      <c r="A130" s="4" t="s">
        <v>1107</v>
      </c>
      <c r="B130" s="5" t="n">
        <v>0</v>
      </c>
      <c r="C130" s="5" t="n">
        <v>0</v>
      </c>
    </row>
    <row r="131" spans="1:3">
      <c r="A131" s="3" t="s">
        <v>1105</v>
      </c>
    </row>
    <row r="132" spans="1:3">
      <c r="A132" s="4" t="s">
        <v>1069</v>
      </c>
      <c r="B132" s="5" t="n">
        <v>0</v>
      </c>
      <c r="C132" s="5" t="n">
        <v>0</v>
      </c>
    </row>
    <row r="133" spans="1:3">
      <c r="A133" s="4" t="s">
        <v>1066</v>
      </c>
      <c r="B133" s="5" t="n">
        <v>0</v>
      </c>
      <c r="C133" s="5" t="n">
        <v>0</v>
      </c>
    </row>
    <row r="134" spans="1:3">
      <c r="A134" s="4" t="s">
        <v>1067</v>
      </c>
      <c r="C134" s="5" t="n">
        <v>0</v>
      </c>
    </row>
    <row r="135" spans="1:3">
      <c r="A135" s="4" t="s">
        <v>1116</v>
      </c>
    </row>
    <row r="136" spans="1:3">
      <c r="A136" s="3" t="s">
        <v>1105</v>
      </c>
    </row>
    <row r="137" spans="1:3">
      <c r="A137" s="4" t="s">
        <v>1074</v>
      </c>
      <c r="B137" s="5" t="n">
        <v>0</v>
      </c>
      <c r="C137" s="5" t="n">
        <v>0</v>
      </c>
    </row>
    <row r="138" spans="1:3">
      <c r="A138" s="4" t="s">
        <v>1117</v>
      </c>
    </row>
    <row r="139" spans="1:3">
      <c r="A139" s="3" t="s">
        <v>1105</v>
      </c>
    </row>
    <row r="140" spans="1:3">
      <c r="A140" s="4" t="s">
        <v>1109</v>
      </c>
      <c r="B140" s="7" t="n">
        <v>0</v>
      </c>
      <c r="C140" s="7" t="n">
        <v>5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72</v>
      </c>
    </row>
    <row r="3" spans="1:3">
      <c r="A3" s="3" t="s">
        <v>184</v>
      </c>
    </row>
    <row r="4" spans="1:3">
      <c r="A4" s="4" t="s">
        <v>185</v>
      </c>
      <c r="B4" s="7" t="n">
        <v>7148</v>
      </c>
      <c r="C4" s="7" t="n">
        <v>3018</v>
      </c>
    </row>
    <row r="5" spans="1:3">
      <c r="A5" s="4" t="s">
        <v>186</v>
      </c>
      <c r="B5" s="5" t="n">
        <v>21922077</v>
      </c>
    </row>
    <row r="6" spans="1:3">
      <c r="A6" s="4" t="s">
        <v>187</v>
      </c>
      <c r="B6" s="8" t="n">
        <v>0.65</v>
      </c>
      <c r="C6" s="8" t="n">
        <v>0.6</v>
      </c>
    </row>
    <row r="7" spans="1:3">
      <c r="A7" s="4" t="s">
        <v>188</v>
      </c>
      <c r="B7" s="5" t="n">
        <v>120030</v>
      </c>
      <c r="C7" s="5" t="n">
        <v>58421</v>
      </c>
    </row>
    <row r="8" spans="1:3">
      <c r="A8" s="4" t="s">
        <v>189</v>
      </c>
      <c r="B8" s="5" t="n">
        <v>17421</v>
      </c>
      <c r="C8" s="5" t="n">
        <v>16529</v>
      </c>
    </row>
    <row r="9" spans="1:3">
      <c r="A9" s="4" t="s">
        <v>190</v>
      </c>
      <c r="B9" s="5" t="n">
        <v>81832</v>
      </c>
      <c r="C9" s="5" t="n">
        <v>765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5"/>
    <col customWidth="1" max="5" min="5" width="4"/>
    <col customWidth="1" max="6" min="6" width="14"/>
    <col customWidth="1" max="7" min="7" width="4"/>
  </cols>
  <sheetData>
    <row r="1" spans="1:7">
      <c r="A1" s="1" t="s">
        <v>1118</v>
      </c>
      <c r="B1" s="2" t="s">
        <v>71</v>
      </c>
      <c r="D1" s="2" t="s">
        <v>1</v>
      </c>
    </row>
    <row r="2" spans="1:7">
      <c r="B2" s="2" t="s">
        <v>2</v>
      </c>
      <c r="C2" s="2" t="s">
        <v>72</v>
      </c>
      <c r="D2" s="2" t="s">
        <v>2</v>
      </c>
      <c r="F2" s="2" t="s">
        <v>72</v>
      </c>
    </row>
    <row r="3" spans="1:7">
      <c r="A3" s="3" t="s">
        <v>376</v>
      </c>
    </row>
    <row r="4" spans="1:7">
      <c r="A4" s="4" t="s">
        <v>89</v>
      </c>
      <c r="B4" s="7" t="n">
        <v>4882</v>
      </c>
      <c r="C4" s="7" t="n">
        <v>3756</v>
      </c>
      <c r="D4" s="7" t="n">
        <v>14163</v>
      </c>
      <c r="F4" s="7" t="n">
        <v>11205</v>
      </c>
    </row>
    <row r="5" spans="1:7">
      <c r="A5" s="4" t="s">
        <v>90</v>
      </c>
      <c r="B5" s="5" t="n">
        <v>97</v>
      </c>
      <c r="C5" s="5" t="n">
        <v>184</v>
      </c>
      <c r="D5" s="5" t="n">
        <v>222</v>
      </c>
      <c r="E5" s="4" t="s">
        <v>91</v>
      </c>
      <c r="F5" s="5" t="n">
        <v>782</v>
      </c>
      <c r="G5" s="4" t="s">
        <v>91</v>
      </c>
    </row>
    <row r="6" spans="1:7">
      <c r="A6" s="4" t="s">
        <v>92</v>
      </c>
      <c r="B6" s="5" t="n">
        <v>1732</v>
      </c>
      <c r="C6" s="5" t="n">
        <v>1377</v>
      </c>
      <c r="D6" s="5" t="n">
        <v>5126</v>
      </c>
      <c r="F6" s="5" t="n">
        <v>4837</v>
      </c>
    </row>
    <row r="7" spans="1:7">
      <c r="A7" s="4" t="s">
        <v>93</v>
      </c>
      <c r="B7" s="5" t="n">
        <v>562</v>
      </c>
      <c r="C7" s="5" t="n">
        <v>416</v>
      </c>
      <c r="D7" s="5" t="n">
        <v>2178</v>
      </c>
      <c r="F7" s="5" t="n">
        <v>2627</v>
      </c>
    </row>
    <row r="8" spans="1:7">
      <c r="A8" s="4" t="s">
        <v>94</v>
      </c>
      <c r="B8" s="5" t="n">
        <v>-933</v>
      </c>
      <c r="C8" s="5" t="n">
        <v>0</v>
      </c>
      <c r="D8" s="5" t="n">
        <v>19966</v>
      </c>
      <c r="F8" s="5" t="n">
        <v>0</v>
      </c>
    </row>
    <row r="9" spans="1:7">
      <c r="A9" s="4" t="s">
        <v>95</v>
      </c>
      <c r="B9" s="5" t="n">
        <v>1028</v>
      </c>
      <c r="C9" s="5" t="n">
        <v>777</v>
      </c>
      <c r="D9" s="5" t="n">
        <v>4887</v>
      </c>
      <c r="F9" s="5" t="n">
        <v>2226</v>
      </c>
    </row>
    <row r="10" spans="1:7">
      <c r="A10" s="4" t="s">
        <v>96</v>
      </c>
      <c r="B10" s="5" t="n">
        <v>19887</v>
      </c>
      <c r="C10" s="5" t="n">
        <v>15230</v>
      </c>
      <c r="D10" s="5" t="n">
        <v>80752</v>
      </c>
      <c r="F10" s="5" t="n">
        <v>47305</v>
      </c>
    </row>
    <row r="11" spans="1:7">
      <c r="A11" s="4" t="s">
        <v>1119</v>
      </c>
    </row>
    <row r="12" spans="1:7">
      <c r="A12" s="3" t="s">
        <v>376</v>
      </c>
    </row>
    <row r="13" spans="1:7">
      <c r="A13" s="4" t="s">
        <v>89</v>
      </c>
      <c r="B13" s="5" t="n">
        <v>4882</v>
      </c>
      <c r="C13" s="5" t="n">
        <v>3756</v>
      </c>
      <c r="D13" s="5" t="n">
        <v>14163</v>
      </c>
      <c r="F13" s="5" t="n">
        <v>11205</v>
      </c>
    </row>
    <row r="14" spans="1:7">
      <c r="A14" s="4" t="s">
        <v>95</v>
      </c>
      <c r="B14" s="5" t="n">
        <v>946</v>
      </c>
      <c r="C14" s="5" t="n">
        <v>648</v>
      </c>
      <c r="D14" s="5" t="n">
        <v>2500</v>
      </c>
      <c r="F14" s="5" t="n">
        <v>1700</v>
      </c>
    </row>
    <row r="15" spans="1:7">
      <c r="A15" s="4" t="s">
        <v>1120</v>
      </c>
    </row>
    <row r="16" spans="1:7">
      <c r="A16" s="3" t="s">
        <v>376</v>
      </c>
    </row>
    <row r="17" spans="1:7">
      <c r="A17" s="4" t="s">
        <v>1121</v>
      </c>
      <c r="B17" s="5" t="n">
        <v>5345</v>
      </c>
      <c r="C17" s="5" t="n">
        <v>4067</v>
      </c>
      <c r="D17" s="5" t="n">
        <v>15338</v>
      </c>
      <c r="F17" s="5" t="n">
        <v>11643</v>
      </c>
    </row>
    <row r="18" spans="1:7">
      <c r="A18" s="4" t="s">
        <v>1122</v>
      </c>
      <c r="B18" s="5" t="n">
        <v>1138</v>
      </c>
      <c r="C18" s="5" t="n">
        <v>728</v>
      </c>
      <c r="D18" s="5" t="n">
        <v>3228</v>
      </c>
      <c r="F18" s="5" t="n">
        <v>2281</v>
      </c>
    </row>
    <row r="19" spans="1:7">
      <c r="A19" s="4" t="s">
        <v>1123</v>
      </c>
    </row>
    <row r="20" spans="1:7">
      <c r="A20" s="3" t="s">
        <v>376</v>
      </c>
    </row>
    <row r="21" spans="1:7">
      <c r="A21" s="4" t="s">
        <v>1124</v>
      </c>
      <c r="B21" s="5" t="n">
        <v>1321</v>
      </c>
      <c r="C21" s="5" t="n">
        <v>1290</v>
      </c>
      <c r="D21" s="5" t="n">
        <v>4102</v>
      </c>
      <c r="F21" s="5" t="n">
        <v>3815</v>
      </c>
    </row>
    <row r="22" spans="1:7">
      <c r="A22" s="4" t="s">
        <v>1125</v>
      </c>
      <c r="B22" s="5" t="n">
        <v>2110</v>
      </c>
      <c r="C22" s="5" t="n">
        <v>688</v>
      </c>
      <c r="D22" s="5" t="n">
        <v>4435</v>
      </c>
      <c r="F22" s="5" t="n">
        <v>1995</v>
      </c>
    </row>
    <row r="23" spans="1:7">
      <c r="A23" s="4" t="s">
        <v>1126</v>
      </c>
      <c r="B23" s="5" t="n">
        <v>980</v>
      </c>
      <c r="C23" s="5" t="n">
        <v>816</v>
      </c>
      <c r="D23" s="5" t="n">
        <v>2970</v>
      </c>
      <c r="F23" s="5" t="n">
        <v>2503</v>
      </c>
    </row>
    <row r="24" spans="1:7">
      <c r="A24" s="4" t="s">
        <v>130</v>
      </c>
    </row>
    <row r="25" spans="1:7">
      <c r="A25" s="3" t="s">
        <v>376</v>
      </c>
    </row>
    <row r="26" spans="1:7">
      <c r="A26" s="4" t="s">
        <v>129</v>
      </c>
      <c r="B26" s="5" t="n">
        <v>1625</v>
      </c>
      <c r="C26" s="5" t="n">
        <v>1131</v>
      </c>
      <c r="D26" s="5" t="n">
        <v>4137</v>
      </c>
      <c r="F26" s="5" t="n">
        <v>3391</v>
      </c>
    </row>
    <row r="27" spans="1:7">
      <c r="A27" s="4" t="s">
        <v>1127</v>
      </c>
    </row>
    <row r="28" spans="1:7">
      <c r="A28" s="3" t="s">
        <v>376</v>
      </c>
    </row>
    <row r="29" spans="1:7">
      <c r="A29" s="4" t="s">
        <v>129</v>
      </c>
      <c r="B29" s="7" t="n">
        <v>1625</v>
      </c>
      <c r="C29" s="7" t="n">
        <v>1131</v>
      </c>
      <c r="D29" s="7" t="n">
        <v>4137</v>
      </c>
      <c r="F29" s="7" t="n">
        <v>3391</v>
      </c>
    </row>
    <row r="30" spans="1:7"/>
    <row r="31" spans="1:7">
      <c r="A31" s="4" t="s">
        <v>91</v>
      </c>
      <c r="B31" s="4" t="s">
        <v>132</v>
      </c>
    </row>
  </sheetData>
  <mergeCells count="7">
    <mergeCell ref="A1:A2"/>
    <mergeCell ref="B1:C1"/>
    <mergeCell ref="D1:G1"/>
    <mergeCell ref="D2:E2"/>
    <mergeCell ref="F2:G2"/>
    <mergeCell ref="A30:G30"/>
    <mergeCell ref="B31:G3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8</v>
      </c>
      <c r="B1" s="2" t="s">
        <v>71</v>
      </c>
      <c r="D1" s="2" t="s">
        <v>1</v>
      </c>
    </row>
    <row r="2" spans="1:5">
      <c r="B2" s="2" t="s">
        <v>2</v>
      </c>
      <c r="C2" s="2" t="s">
        <v>72</v>
      </c>
      <c r="D2" s="2" t="s">
        <v>2</v>
      </c>
      <c r="E2" s="2" t="s">
        <v>72</v>
      </c>
    </row>
    <row r="3" spans="1:5">
      <c r="A3" s="3" t="s">
        <v>1129</v>
      </c>
    </row>
    <row r="4" spans="1:5">
      <c r="A4" s="4" t="s">
        <v>117</v>
      </c>
      <c r="B4" s="7" t="n">
        <v>38762</v>
      </c>
      <c r="C4" s="7" t="n">
        <v>20420</v>
      </c>
      <c r="D4" s="7" t="n">
        <v>105136</v>
      </c>
      <c r="E4" s="7" t="n">
        <v>57084</v>
      </c>
    </row>
    <row r="5" spans="1:5">
      <c r="A5" s="4" t="s">
        <v>1130</v>
      </c>
      <c r="B5" s="5" t="n">
        <v>-565</v>
      </c>
      <c r="C5" s="5" t="n">
        <v>238</v>
      </c>
      <c r="D5" s="5" t="n">
        <v>-2973</v>
      </c>
      <c r="E5" s="5" t="n">
        <v>653</v>
      </c>
    </row>
    <row r="6" spans="1:5">
      <c r="A6" s="4" t="s">
        <v>1131</v>
      </c>
      <c r="B6" s="7" t="n">
        <v>38197</v>
      </c>
      <c r="C6" s="7" t="n">
        <v>20658</v>
      </c>
      <c r="D6" s="7" t="n">
        <v>102163</v>
      </c>
      <c r="E6" s="7" t="n">
        <v>57737</v>
      </c>
    </row>
    <row r="7" spans="1:5">
      <c r="A7" s="4" t="s">
        <v>126</v>
      </c>
      <c r="B7" s="5" t="n">
        <v>65974702</v>
      </c>
      <c r="C7" s="5" t="n">
        <v>43706635</v>
      </c>
      <c r="D7" s="5" t="n">
        <v>65817668</v>
      </c>
      <c r="E7" s="5" t="n">
        <v>43685045</v>
      </c>
    </row>
    <row r="8" spans="1:5">
      <c r="A8" s="4" t="s">
        <v>1132</v>
      </c>
      <c r="B8" s="5" t="n">
        <v>38000</v>
      </c>
      <c r="C8" s="5" t="n">
        <v>85000</v>
      </c>
      <c r="D8" s="5" t="n">
        <v>55000</v>
      </c>
      <c r="E8" s="5" t="n">
        <v>83000</v>
      </c>
    </row>
    <row r="9" spans="1:5">
      <c r="A9" s="4" t="s">
        <v>127</v>
      </c>
      <c r="B9" s="5" t="n">
        <v>66013152</v>
      </c>
      <c r="C9" s="5" t="n">
        <v>43792058</v>
      </c>
      <c r="D9" s="5" t="n">
        <v>65873202</v>
      </c>
      <c r="E9" s="5" t="n">
        <v>43767502</v>
      </c>
    </row>
    <row r="10" spans="1:5">
      <c r="A10" s="3" t="s">
        <v>1133</v>
      </c>
    </row>
    <row r="11" spans="1:5">
      <c r="A11" s="4" t="s">
        <v>1134</v>
      </c>
      <c r="B11" s="8" t="n">
        <v>0.59</v>
      </c>
      <c r="C11" s="8" t="n">
        <v>0.46</v>
      </c>
      <c r="D11" s="8" t="n">
        <v>1.6</v>
      </c>
      <c r="E11" s="8" t="n">
        <v>1.31</v>
      </c>
    </row>
    <row r="12" spans="1:5">
      <c r="A12" s="4" t="s">
        <v>1135</v>
      </c>
      <c r="B12" s="9" t="n">
        <v>-0.01</v>
      </c>
      <c r="C12" s="9" t="n">
        <v>0.01</v>
      </c>
      <c r="D12" s="9" t="n">
        <v>-0.05</v>
      </c>
      <c r="E12" s="9" t="n">
        <v>0.01</v>
      </c>
    </row>
    <row r="13" spans="1:5">
      <c r="A13" s="4" t="s">
        <v>1136</v>
      </c>
      <c r="B13" s="9" t="n">
        <v>0.58</v>
      </c>
      <c r="C13" s="9" t="n">
        <v>0.47</v>
      </c>
      <c r="D13" s="9" t="n">
        <v>1.55</v>
      </c>
      <c r="E13" s="9" t="n">
        <v>1.32</v>
      </c>
    </row>
    <row r="14" spans="1:5">
      <c r="A14" s="3" t="s">
        <v>1137</v>
      </c>
    </row>
    <row r="15" spans="1:5">
      <c r="A15" s="4" t="s">
        <v>1138</v>
      </c>
      <c r="B15" s="9" t="n">
        <v>0.59</v>
      </c>
      <c r="C15" s="9" t="n">
        <v>0.46</v>
      </c>
      <c r="D15" s="9" t="n">
        <v>1.6</v>
      </c>
      <c r="E15" s="9" t="n">
        <v>1.31</v>
      </c>
    </row>
    <row r="16" spans="1:5">
      <c r="A16" s="4" t="s">
        <v>1139</v>
      </c>
      <c r="B16" s="9" t="n">
        <v>-0.01</v>
      </c>
      <c r="C16" s="9" t="n">
        <v>0.01</v>
      </c>
      <c r="D16" s="9" t="n">
        <v>-0.05</v>
      </c>
      <c r="E16" s="9" t="n">
        <v>0.01</v>
      </c>
    </row>
    <row r="17" spans="1:5">
      <c r="A17" s="4" t="s">
        <v>1140</v>
      </c>
      <c r="B17" s="8" t="n">
        <v>0.58</v>
      </c>
      <c r="C17" s="8" t="n">
        <v>0.47</v>
      </c>
      <c r="D17" s="8" t="n">
        <v>1.55</v>
      </c>
      <c r="E17" s="8" t="n">
        <v>1.3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25</v>
      </c>
    </row>
    <row r="2" spans="1:3">
      <c r="A2" s="3" t="s">
        <v>284</v>
      </c>
    </row>
    <row r="3" spans="1:3">
      <c r="A3" s="4" t="s">
        <v>43</v>
      </c>
      <c r="B3" s="7" t="n">
        <v>2134</v>
      </c>
      <c r="C3" s="7" t="n">
        <v>44658</v>
      </c>
    </row>
    <row r="4" spans="1:3">
      <c r="A4" s="4" t="s">
        <v>1065</v>
      </c>
      <c r="B4" s="5" t="n">
        <v>360</v>
      </c>
      <c r="C4" s="5" t="n">
        <v>40662</v>
      </c>
    </row>
    <row r="5" spans="1:3">
      <c r="A5" s="4" t="s">
        <v>53</v>
      </c>
      <c r="B5" s="7" t="n">
        <v>2619</v>
      </c>
      <c r="C5" s="7" t="n">
        <v>37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1142</v>
      </c>
      <c r="B1" s="2" t="s">
        <v>71</v>
      </c>
      <c r="D1" s="2" t="s">
        <v>1</v>
      </c>
    </row>
    <row r="2" spans="1:7">
      <c r="B2" s="2" t="s">
        <v>2</v>
      </c>
      <c r="C2" s="2" t="s">
        <v>72</v>
      </c>
      <c r="D2" s="2" t="s">
        <v>2</v>
      </c>
      <c r="F2" s="2" t="s">
        <v>72</v>
      </c>
    </row>
    <row r="3" spans="1:7">
      <c r="A3" s="3" t="s">
        <v>1143</v>
      </c>
    </row>
    <row r="4" spans="1:7">
      <c r="A4" s="4" t="s">
        <v>85</v>
      </c>
      <c r="B4" s="7" t="n">
        <v>105963</v>
      </c>
      <c r="C4" s="7" t="n">
        <v>70847</v>
      </c>
      <c r="D4" s="7" t="n">
        <v>317602</v>
      </c>
      <c r="F4" s="7" t="n">
        <v>205918</v>
      </c>
    </row>
    <row r="5" spans="1:7">
      <c r="A5" s="4" t="s">
        <v>86</v>
      </c>
      <c r="B5" s="5" t="n">
        <v>3340</v>
      </c>
      <c r="C5" s="5" t="n">
        <v>3056</v>
      </c>
      <c r="D5" s="5" t="n">
        <v>9011</v>
      </c>
      <c r="F5" s="5" t="n">
        <v>7344</v>
      </c>
    </row>
    <row r="6" spans="1:7">
      <c r="A6" s="4" t="s">
        <v>87</v>
      </c>
      <c r="B6" s="5" t="n">
        <v>102623</v>
      </c>
      <c r="C6" s="5" t="n">
        <v>67791</v>
      </c>
      <c r="D6" s="5" t="n">
        <v>308591</v>
      </c>
      <c r="F6" s="5" t="n">
        <v>198574</v>
      </c>
    </row>
    <row r="7" spans="1:7">
      <c r="A7" s="4" t="s">
        <v>129</v>
      </c>
      <c r="B7" s="5" t="n">
        <v>19887</v>
      </c>
      <c r="C7" s="5" t="n">
        <v>15230</v>
      </c>
      <c r="D7" s="5" t="n">
        <v>80752</v>
      </c>
      <c r="F7" s="5" t="n">
        <v>47305</v>
      </c>
    </row>
    <row r="8" spans="1:7">
      <c r="A8" s="4" t="s">
        <v>1144</v>
      </c>
      <c r="B8" s="5" t="n">
        <v>76349</v>
      </c>
      <c r="C8" s="5" t="n">
        <v>55204</v>
      </c>
      <c r="D8" s="5" t="n">
        <v>263234</v>
      </c>
      <c r="F8" s="5" t="n">
        <v>167871</v>
      </c>
    </row>
    <row r="9" spans="1:7">
      <c r="A9" s="4" t="s">
        <v>115</v>
      </c>
      <c r="B9" s="5" t="n">
        <v>46161</v>
      </c>
      <c r="C9" s="5" t="n">
        <v>27817</v>
      </c>
      <c r="D9" s="5" t="n">
        <v>126109</v>
      </c>
      <c r="F9" s="5" t="n">
        <v>78008</v>
      </c>
    </row>
    <row r="10" spans="1:7">
      <c r="A10" s="4" t="s">
        <v>116</v>
      </c>
      <c r="B10" s="5" t="n">
        <v>7399</v>
      </c>
      <c r="C10" s="5" t="n">
        <v>7397</v>
      </c>
      <c r="D10" s="5" t="n">
        <v>20973</v>
      </c>
      <c r="F10" s="5" t="n">
        <v>20924</v>
      </c>
    </row>
    <row r="11" spans="1:7">
      <c r="A11" s="4" t="s">
        <v>122</v>
      </c>
      <c r="B11" s="5" t="n">
        <v>38197</v>
      </c>
      <c r="C11" s="5" t="n">
        <v>20658</v>
      </c>
      <c r="D11" s="5" t="n">
        <v>102163</v>
      </c>
      <c r="E11" s="4" t="s">
        <v>91</v>
      </c>
      <c r="F11" s="5" t="n">
        <v>57737</v>
      </c>
      <c r="G11" s="4" t="s">
        <v>91</v>
      </c>
    </row>
    <row r="12" spans="1:7">
      <c r="A12" s="4" t="s">
        <v>1145</v>
      </c>
    </row>
    <row r="13" spans="1:7">
      <c r="A13" s="3" t="s">
        <v>1143</v>
      </c>
    </row>
    <row r="14" spans="1:7">
      <c r="A14" s="4" t="s">
        <v>85</v>
      </c>
      <c r="B14" s="5" t="n">
        <v>207</v>
      </c>
      <c r="C14" s="5" t="n">
        <v>351</v>
      </c>
      <c r="D14" s="5" t="n">
        <v>850</v>
      </c>
      <c r="F14" s="5" t="n">
        <v>847</v>
      </c>
    </row>
    <row r="15" spans="1:7">
      <c r="A15" s="4" t="s">
        <v>86</v>
      </c>
      <c r="B15" s="5" t="n">
        <v>83</v>
      </c>
      <c r="C15" s="5" t="n">
        <v>-6</v>
      </c>
      <c r="D15" s="5" t="n">
        <v>-181</v>
      </c>
      <c r="F15" s="5" t="n">
        <v>1</v>
      </c>
    </row>
    <row r="16" spans="1:7">
      <c r="A16" s="4" t="s">
        <v>87</v>
      </c>
      <c r="B16" s="5" t="n">
        <v>124</v>
      </c>
      <c r="C16" s="5" t="n">
        <v>357</v>
      </c>
      <c r="D16" s="5" t="n">
        <v>1031</v>
      </c>
      <c r="F16" s="5" t="n">
        <v>846</v>
      </c>
    </row>
    <row r="17" spans="1:7">
      <c r="A17" s="4" t="s">
        <v>129</v>
      </c>
      <c r="B17" s="5" t="n">
        <v>181</v>
      </c>
      <c r="C17" s="5" t="n">
        <v>2306</v>
      </c>
      <c r="D17" s="5" t="n">
        <v>3891</v>
      </c>
      <c r="F17" s="5" t="n">
        <v>7125</v>
      </c>
    </row>
    <row r="18" spans="1:7">
      <c r="A18" s="4" t="s">
        <v>1144</v>
      </c>
      <c r="B18" s="5" t="n">
        <v>1066</v>
      </c>
      <c r="C18" s="5" t="n">
        <v>2292</v>
      </c>
      <c r="D18" s="5" t="n">
        <v>8690</v>
      </c>
      <c r="F18" s="5" t="n">
        <v>6950</v>
      </c>
    </row>
    <row r="19" spans="1:7">
      <c r="A19" s="4" t="s">
        <v>115</v>
      </c>
      <c r="B19" s="5" t="n">
        <v>-761</v>
      </c>
      <c r="C19" s="5" t="n">
        <v>371</v>
      </c>
      <c r="D19" s="5" t="n">
        <v>-3768</v>
      </c>
      <c r="F19" s="5" t="n">
        <v>1021</v>
      </c>
    </row>
    <row r="20" spans="1:7">
      <c r="A20" s="4" t="s">
        <v>116</v>
      </c>
      <c r="B20" s="5" t="n">
        <v>-196</v>
      </c>
      <c r="C20" s="5" t="n">
        <v>133</v>
      </c>
      <c r="D20" s="5" t="n">
        <v>-795</v>
      </c>
      <c r="F20" s="5" t="n">
        <v>368</v>
      </c>
    </row>
    <row r="21" spans="1:7">
      <c r="A21" s="4" t="s">
        <v>122</v>
      </c>
      <c r="B21" s="7" t="n">
        <v>-565</v>
      </c>
      <c r="C21" s="7" t="n">
        <v>238</v>
      </c>
      <c r="D21" s="7" t="n">
        <v>-2973</v>
      </c>
      <c r="F21" s="7" t="n">
        <v>653</v>
      </c>
    </row>
    <row r="22" spans="1:7"/>
    <row r="23" spans="1:7">
      <c r="A23" s="4" t="s">
        <v>91</v>
      </c>
      <c r="B23" s="4" t="s">
        <v>132</v>
      </c>
    </row>
  </sheetData>
  <mergeCells count="7">
    <mergeCell ref="A1:A2"/>
    <mergeCell ref="B1:C1"/>
    <mergeCell ref="D1:G1"/>
    <mergeCell ref="D2:E2"/>
    <mergeCell ref="F2:G2"/>
    <mergeCell ref="A22:G22"/>
    <mergeCell ref="B23:G2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1146</v>
      </c>
      <c r="B1" s="2" t="s">
        <v>1147</v>
      </c>
    </row>
    <row r="2" spans="1:2">
      <c r="A2" s="4" t="s">
        <v>1148</v>
      </c>
    </row>
    <row r="3" spans="1:2">
      <c r="A3" s="3" t="s">
        <v>1149</v>
      </c>
    </row>
    <row r="4" spans="1:2">
      <c r="A4" s="4" t="s">
        <v>1150</v>
      </c>
      <c r="B4" s="9" t="n">
        <v>0.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91</v>
      </c>
      <c r="C1" s="2" t="s">
        <v>1</v>
      </c>
    </row>
    <row r="2" spans="1:5">
      <c r="C2" s="2" t="s">
        <v>2</v>
      </c>
      <c r="E2" s="2" t="s">
        <v>72</v>
      </c>
    </row>
    <row r="3" spans="1:5">
      <c r="A3" s="3" t="s">
        <v>192</v>
      </c>
    </row>
    <row r="4" spans="1:5">
      <c r="A4" s="4" t="s">
        <v>122</v>
      </c>
      <c r="B4" s="4" t="s">
        <v>91</v>
      </c>
      <c r="C4" s="7" t="n">
        <v>102163</v>
      </c>
      <c r="E4" s="7" t="n">
        <v>57737</v>
      </c>
    </row>
    <row r="5" spans="1:5">
      <c r="A5" s="3" t="s">
        <v>193</v>
      </c>
    </row>
    <row r="6" spans="1:5">
      <c r="A6" s="4" t="s">
        <v>194</v>
      </c>
      <c r="B6" s="4" t="s">
        <v>91</v>
      </c>
      <c r="C6" s="5" t="n">
        <v>10411</v>
      </c>
      <c r="E6" s="5" t="n">
        <v>8307</v>
      </c>
    </row>
    <row r="7" spans="1:5">
      <c r="A7" s="4" t="s">
        <v>195</v>
      </c>
      <c r="B7" s="4" t="s">
        <v>91</v>
      </c>
      <c r="C7" s="5" t="n">
        <v>1184</v>
      </c>
      <c r="E7" s="5" t="n">
        <v>845</v>
      </c>
    </row>
    <row r="8" spans="1:5">
      <c r="A8" s="4" t="s">
        <v>196</v>
      </c>
      <c r="B8" s="4" t="s">
        <v>91</v>
      </c>
      <c r="C8" s="5" t="n">
        <v>9333</v>
      </c>
      <c r="E8" s="5" t="n">
        <v>10500</v>
      </c>
    </row>
    <row r="9" spans="1:5">
      <c r="A9" s="4" t="s">
        <v>197</v>
      </c>
      <c r="B9" s="4" t="s">
        <v>91</v>
      </c>
      <c r="C9" s="5" t="n">
        <v>-6014</v>
      </c>
      <c r="E9" s="5" t="n">
        <v>-158</v>
      </c>
    </row>
    <row r="10" spans="1:5">
      <c r="A10" s="4" t="s">
        <v>86</v>
      </c>
      <c r="B10" s="4" t="s">
        <v>91</v>
      </c>
      <c r="C10" s="5" t="n">
        <v>8830</v>
      </c>
      <c r="E10" s="5" t="n">
        <v>7345</v>
      </c>
    </row>
    <row r="11" spans="1:5">
      <c r="A11" s="4" t="s">
        <v>198</v>
      </c>
      <c r="B11" s="4" t="s">
        <v>91</v>
      </c>
      <c r="C11" s="5" t="n">
        <v>-222</v>
      </c>
      <c r="E11" s="5" t="n">
        <v>-782</v>
      </c>
    </row>
    <row r="12" spans="1:5">
      <c r="A12" s="4" t="s">
        <v>199</v>
      </c>
      <c r="B12" s="4" t="s">
        <v>91</v>
      </c>
      <c r="C12" s="5" t="n">
        <v>-5126</v>
      </c>
      <c r="E12" s="5" t="n">
        <v>-3999</v>
      </c>
    </row>
    <row r="13" spans="1:5">
      <c r="A13" s="4" t="s">
        <v>200</v>
      </c>
      <c r="B13" s="4" t="s">
        <v>91</v>
      </c>
      <c r="C13" s="5" t="n">
        <v>40302</v>
      </c>
      <c r="E13" s="5" t="n">
        <v>5591</v>
      </c>
    </row>
    <row r="14" spans="1:5">
      <c r="A14" s="4" t="s">
        <v>201</v>
      </c>
      <c r="B14" s="4" t="s">
        <v>91</v>
      </c>
      <c r="C14" s="5" t="n">
        <v>-413</v>
      </c>
      <c r="E14" s="5" t="n">
        <v>83</v>
      </c>
    </row>
    <row r="15" spans="1:5">
      <c r="A15" s="4" t="s">
        <v>94</v>
      </c>
      <c r="B15" s="4" t="s">
        <v>91</v>
      </c>
      <c r="C15" s="5" t="n">
        <v>-19966</v>
      </c>
      <c r="E15" s="5" t="n">
        <v>0</v>
      </c>
    </row>
    <row r="16" spans="1:5">
      <c r="A16" s="4" t="s">
        <v>202</v>
      </c>
      <c r="B16" s="4" t="s">
        <v>91</v>
      </c>
      <c r="C16" s="5" t="n">
        <v>864</v>
      </c>
      <c r="E16" s="5" t="n">
        <v>0</v>
      </c>
    </row>
    <row r="17" spans="1:5">
      <c r="A17" s="4" t="s">
        <v>203</v>
      </c>
      <c r="B17" s="4" t="s">
        <v>91</v>
      </c>
      <c r="C17" s="5" t="n">
        <v>4582</v>
      </c>
      <c r="E17" s="5" t="n">
        <v>3472</v>
      </c>
    </row>
    <row r="18" spans="1:5">
      <c r="A18" s="4" t="s">
        <v>204</v>
      </c>
      <c r="B18" s="4" t="s">
        <v>91</v>
      </c>
      <c r="C18" s="5" t="n">
        <v>697</v>
      </c>
      <c r="E18" s="5" t="n">
        <v>561</v>
      </c>
    </row>
    <row r="19" spans="1:5">
      <c r="A19" s="4" t="s">
        <v>205</v>
      </c>
      <c r="B19" s="4" t="s">
        <v>91</v>
      </c>
      <c r="C19" s="5" t="n">
        <v>-16270</v>
      </c>
      <c r="E19" s="5" t="n">
        <v>4952</v>
      </c>
    </row>
    <row r="20" spans="1:5">
      <c r="A20" s="4" t="s">
        <v>206</v>
      </c>
      <c r="B20" s="4" t="s">
        <v>91</v>
      </c>
      <c r="C20" s="5" t="n">
        <v>16283</v>
      </c>
      <c r="E20" s="5" t="n">
        <v>909</v>
      </c>
    </row>
    <row r="21" spans="1:5">
      <c r="A21" s="4" t="s">
        <v>207</v>
      </c>
      <c r="B21" s="4" t="s">
        <v>91</v>
      </c>
      <c r="C21" s="5" t="n">
        <v>146638</v>
      </c>
      <c r="E21" s="5" t="n">
        <v>95363</v>
      </c>
    </row>
    <row r="22" spans="1:5">
      <c r="A22" s="3" t="s">
        <v>208</v>
      </c>
    </row>
    <row r="23" spans="1:5">
      <c r="A23" s="4" t="s">
        <v>209</v>
      </c>
      <c r="C23" s="5" t="n">
        <v>-926764</v>
      </c>
      <c r="E23" s="5" t="n">
        <v>-205965</v>
      </c>
    </row>
    <row r="24" spans="1:5">
      <c r="A24" s="4" t="s">
        <v>210</v>
      </c>
      <c r="C24" s="5" t="n">
        <v>-228104</v>
      </c>
      <c r="E24" s="5" t="n">
        <v>-7836</v>
      </c>
    </row>
    <row r="25" spans="1:5">
      <c r="A25" s="4" t="s">
        <v>211</v>
      </c>
      <c r="C25" s="5" t="n">
        <v>337109</v>
      </c>
      <c r="E25" s="5" t="n">
        <v>91911</v>
      </c>
    </row>
    <row r="26" spans="1:5">
      <c r="A26" s="4" t="s">
        <v>212</v>
      </c>
      <c r="C26" s="5" t="n">
        <v>117813</v>
      </c>
      <c r="E26" s="5" t="n">
        <v>88675</v>
      </c>
    </row>
    <row r="27" spans="1:5">
      <c r="A27" s="4" t="s">
        <v>213</v>
      </c>
      <c r="C27" s="5" t="n">
        <v>0</v>
      </c>
      <c r="E27" s="5" t="n">
        <v>818</v>
      </c>
    </row>
    <row r="28" spans="1:5">
      <c r="A28" s="4" t="s">
        <v>214</v>
      </c>
      <c r="C28" s="5" t="n">
        <v>581324</v>
      </c>
      <c r="E28" s="5" t="n">
        <v>0</v>
      </c>
    </row>
    <row r="29" spans="1:5">
      <c r="A29" s="4" t="s">
        <v>215</v>
      </c>
      <c r="C29" s="5" t="n">
        <v>-397725</v>
      </c>
      <c r="E29" s="5" t="n">
        <v>-594967</v>
      </c>
    </row>
    <row r="30" spans="1:5">
      <c r="A30" s="4" t="s">
        <v>216</v>
      </c>
      <c r="C30" s="5" t="n">
        <v>-4334</v>
      </c>
      <c r="E30" s="5" t="n">
        <v>-7139</v>
      </c>
    </row>
    <row r="31" spans="1:5">
      <c r="A31" s="4" t="s">
        <v>217</v>
      </c>
      <c r="C31" s="5" t="n">
        <v>0</v>
      </c>
      <c r="E31" s="5" t="n">
        <v>2497</v>
      </c>
    </row>
    <row r="32" spans="1:5">
      <c r="A32" s="4" t="s">
        <v>218</v>
      </c>
      <c r="C32" s="5" t="n">
        <v>3617</v>
      </c>
      <c r="E32" s="5" t="n">
        <v>1028</v>
      </c>
    </row>
    <row r="33" spans="1:5">
      <c r="A33" s="4" t="s">
        <v>219</v>
      </c>
      <c r="C33" s="5" t="n">
        <v>-14284</v>
      </c>
      <c r="E33" s="5" t="n">
        <v>0</v>
      </c>
    </row>
    <row r="34" spans="1:5">
      <c r="A34" s="4" t="s">
        <v>220</v>
      </c>
      <c r="C34" s="5" t="n">
        <v>174515</v>
      </c>
      <c r="E34" s="5" t="n">
        <v>0</v>
      </c>
    </row>
    <row r="35" spans="1:5">
      <c r="A35" s="4" t="s">
        <v>221</v>
      </c>
      <c r="C35" s="5" t="n">
        <v>-356833</v>
      </c>
      <c r="E35" s="5" t="n">
        <v>-630978</v>
      </c>
    </row>
    <row r="36" spans="1:5">
      <c r="A36" s="3" t="s">
        <v>222</v>
      </c>
    </row>
    <row r="37" spans="1:5">
      <c r="A37" s="4" t="s">
        <v>223</v>
      </c>
      <c r="C37" s="5" t="n">
        <v>176308</v>
      </c>
      <c r="E37" s="5" t="n">
        <v>141524</v>
      </c>
    </row>
    <row r="38" spans="1:5">
      <c r="A38" s="4" t="s">
        <v>224</v>
      </c>
      <c r="C38" s="5" t="n">
        <v>119095</v>
      </c>
      <c r="E38" s="5" t="n">
        <v>360813</v>
      </c>
    </row>
    <row r="39" spans="1:5">
      <c r="A39" s="4" t="s">
        <v>225</v>
      </c>
      <c r="C39" s="5" t="n">
        <v>27722</v>
      </c>
      <c r="E39" s="5" t="n">
        <v>40556</v>
      </c>
    </row>
    <row r="40" spans="1:5">
      <c r="A40" s="4" t="s">
        <v>226</v>
      </c>
      <c r="C40" s="5" t="n">
        <v>-565</v>
      </c>
      <c r="E40" s="5" t="n">
        <v>-3003</v>
      </c>
    </row>
    <row r="41" spans="1:5">
      <c r="A41" s="4" t="s">
        <v>227</v>
      </c>
      <c r="C41" s="5" t="n">
        <v>25000</v>
      </c>
      <c r="E41" s="5" t="n">
        <v>20000</v>
      </c>
    </row>
    <row r="42" spans="1:5">
      <c r="A42" s="4" t="s">
        <v>228</v>
      </c>
      <c r="C42" s="5" t="n">
        <v>-10000</v>
      </c>
      <c r="E42" s="5" t="n">
        <v>0</v>
      </c>
    </row>
    <row r="43" spans="1:5">
      <c r="A43" s="4" t="s">
        <v>229</v>
      </c>
      <c r="C43" s="5" t="n">
        <v>-42825</v>
      </c>
      <c r="E43" s="5" t="n">
        <v>-26207</v>
      </c>
    </row>
    <row r="44" spans="1:5">
      <c r="A44" s="4" t="s">
        <v>174</v>
      </c>
      <c r="C44" s="5" t="n">
        <v>-1530</v>
      </c>
      <c r="E44" s="5" t="n">
        <v>0</v>
      </c>
    </row>
    <row r="45" spans="1:5">
      <c r="A45" s="4" t="s">
        <v>230</v>
      </c>
      <c r="C45" s="5" t="n">
        <v>2330</v>
      </c>
      <c r="E45" s="5" t="n">
        <v>969</v>
      </c>
    </row>
    <row r="46" spans="1:5">
      <c r="A46" s="4" t="s">
        <v>231</v>
      </c>
      <c r="C46" s="5" t="n">
        <v>-2501</v>
      </c>
      <c r="E46" s="5" t="n">
        <v>-1313</v>
      </c>
    </row>
    <row r="47" spans="1:5">
      <c r="A47" s="4" t="s">
        <v>232</v>
      </c>
      <c r="C47" s="5" t="n">
        <v>293034</v>
      </c>
      <c r="E47" s="5" t="n">
        <v>533339</v>
      </c>
    </row>
    <row r="48" spans="1:5">
      <c r="A48" s="4" t="s">
        <v>233</v>
      </c>
      <c r="C48" s="5" t="n">
        <v>82839</v>
      </c>
      <c r="E48" s="5" t="n">
        <v>-2276</v>
      </c>
    </row>
    <row r="49" spans="1:5">
      <c r="A49" s="4" t="s">
        <v>234</v>
      </c>
      <c r="C49" s="5" t="n">
        <v>199373</v>
      </c>
      <c r="E49" s="5" t="n">
        <v>179237</v>
      </c>
    </row>
    <row r="50" spans="1:5">
      <c r="A50" s="4" t="s">
        <v>235</v>
      </c>
      <c r="C50" s="5" t="n">
        <v>282212</v>
      </c>
      <c r="E50" s="5" t="n">
        <v>176961</v>
      </c>
    </row>
    <row r="51" spans="1:5">
      <c r="A51" s="3" t="s">
        <v>236</v>
      </c>
    </row>
    <row r="52" spans="1:5">
      <c r="A52" s="4" t="s">
        <v>237</v>
      </c>
      <c r="C52" s="5" t="n">
        <v>67214</v>
      </c>
      <c r="E52" s="5" t="n">
        <v>33947</v>
      </c>
    </row>
    <row r="53" spans="1:5">
      <c r="A53" s="4" t="s">
        <v>238</v>
      </c>
      <c r="C53" s="5" t="n">
        <v>10830</v>
      </c>
      <c r="E53" s="5" t="n">
        <v>19600</v>
      </c>
    </row>
    <row r="54" spans="1:5">
      <c r="A54" s="3" t="s">
        <v>239</v>
      </c>
    </row>
    <row r="55" spans="1:5">
      <c r="A55" s="4" t="s">
        <v>240</v>
      </c>
      <c r="C55" s="5" t="n">
        <v>-106</v>
      </c>
      <c r="E55" s="5" t="n">
        <v>-585</v>
      </c>
    </row>
    <row r="56" spans="1:5">
      <c r="A56" s="4" t="s">
        <v>241</v>
      </c>
      <c r="C56" s="5" t="n">
        <v>28913</v>
      </c>
      <c r="E56" s="5" t="n">
        <v>0</v>
      </c>
    </row>
    <row r="57" spans="1:5">
      <c r="A57" s="4" t="s">
        <v>242</v>
      </c>
      <c r="C57" s="5" t="n">
        <v>187425</v>
      </c>
      <c r="E57" s="5" t="n">
        <v>0</v>
      </c>
    </row>
    <row r="58" spans="1:5">
      <c r="A58" s="4" t="s">
        <v>243</v>
      </c>
      <c r="C58" s="5" t="n">
        <v>794809</v>
      </c>
      <c r="D58" s="4" t="s">
        <v>138</v>
      </c>
      <c r="E58" s="5" t="n">
        <v>0</v>
      </c>
    </row>
    <row r="59" spans="1:5">
      <c r="A59" s="3" t="s">
        <v>244</v>
      </c>
    </row>
    <row r="60" spans="1:5">
      <c r="A60" s="4" t="s">
        <v>245</v>
      </c>
      <c r="C60" s="5" t="n">
        <v>3252377</v>
      </c>
      <c r="E60" s="5" t="n">
        <v>0</v>
      </c>
    </row>
    <row r="61" spans="1:5">
      <c r="A61" s="4" t="s">
        <v>246</v>
      </c>
      <c r="B61" s="4" t="s">
        <v>142</v>
      </c>
      <c r="C61" s="7" t="n">
        <v>2873318</v>
      </c>
      <c r="E61" s="7" t="n">
        <v>0</v>
      </c>
    </row>
    <row r="62" spans="1:5"/>
    <row r="63" spans="1:5">
      <c r="A63" s="4" t="s">
        <v>91</v>
      </c>
      <c r="B63" s="4" t="s">
        <v>132</v>
      </c>
    </row>
    <row r="64" spans="1:5">
      <c r="A64" s="4" t="s">
        <v>138</v>
      </c>
      <c r="B64" s="4" t="s">
        <v>182</v>
      </c>
    </row>
    <row r="65" spans="1:5">
      <c r="A65" s="4" t="s">
        <v>142</v>
      </c>
      <c r="B65" s="4" t="s">
        <v>247</v>
      </c>
    </row>
  </sheetData>
  <mergeCells count="7">
    <mergeCell ref="A1:B2"/>
    <mergeCell ref="C1:E1"/>
    <mergeCell ref="C2:D2"/>
    <mergeCell ref="A62:D62"/>
    <mergeCell ref="B63:D63"/>
    <mergeCell ref="B64:D64"/>
    <mergeCell ref="B65:D6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4:45:38Z</dcterms:created>
  <dcterms:modified xmlns:dcterms="http://purl.org/dc/terms/" xmlns:xsi="http://www.w3.org/2001/XMLSchema-instance" xsi:type="dcterms:W3CDTF">2018-11-06T14:45:38Z</dcterms:modified>
</cp:coreProperties>
</file>